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Description of Business" sheetId="12" state="visible" r:id="rId12"/>
    <sheet xmlns:r="http://schemas.openxmlformats.org/officeDocument/2006/relationships" name="Presentation and Summary of Sig" sheetId="13" state="visible" r:id="rId13"/>
    <sheet xmlns:r="http://schemas.openxmlformats.org/officeDocument/2006/relationships" name="Discontinued Operations, Busine" sheetId="14" state="visible" r:id="rId14"/>
    <sheet xmlns:r="http://schemas.openxmlformats.org/officeDocument/2006/relationships" name="Debt" sheetId="15" state="visible" r:id="rId15"/>
    <sheet xmlns:r="http://schemas.openxmlformats.org/officeDocument/2006/relationships" name="Net Loss Per Share" sheetId="16" state="visible" r:id="rId16"/>
    <sheet xmlns:r="http://schemas.openxmlformats.org/officeDocument/2006/relationships" name="Financial Instruments" sheetId="17" state="visible" r:id="rId17"/>
    <sheet xmlns:r="http://schemas.openxmlformats.org/officeDocument/2006/relationships" name="Goodwill and Intangible Assets," sheetId="18" state="visible" r:id="rId18"/>
    <sheet xmlns:r="http://schemas.openxmlformats.org/officeDocument/2006/relationships" name="Consolidated Financial Statemen" sheetId="19" state="visible" r:id="rId19"/>
    <sheet xmlns:r="http://schemas.openxmlformats.org/officeDocument/2006/relationships" name="Leases, Commitments and Conting" sheetId="20" state="visible" r:id="rId20"/>
    <sheet xmlns:r="http://schemas.openxmlformats.org/officeDocument/2006/relationships" name="Stockholders' Equity" sheetId="21" state="visible" r:id="rId21"/>
    <sheet xmlns:r="http://schemas.openxmlformats.org/officeDocument/2006/relationships" name="Stock Plans" sheetId="22" state="visible" r:id="rId22"/>
    <sheet xmlns:r="http://schemas.openxmlformats.org/officeDocument/2006/relationships" name="Provision for 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resentation and Summary of S_2" sheetId="26" state="visible" r:id="rId26"/>
    <sheet xmlns:r="http://schemas.openxmlformats.org/officeDocument/2006/relationships" name="Presentation and Summary of S_3" sheetId="27" state="visible" r:id="rId27"/>
    <sheet xmlns:r="http://schemas.openxmlformats.org/officeDocument/2006/relationships" name="Discontinued Operations, Busi_2" sheetId="28" state="visible" r:id="rId28"/>
    <sheet xmlns:r="http://schemas.openxmlformats.org/officeDocument/2006/relationships" name="Debt (Tables)" sheetId="29" state="visible" r:id="rId29"/>
    <sheet xmlns:r="http://schemas.openxmlformats.org/officeDocument/2006/relationships" name="Net Loss Per Share (Tables)" sheetId="30" state="visible" r:id="rId30"/>
    <sheet xmlns:r="http://schemas.openxmlformats.org/officeDocument/2006/relationships" name="Financial Instruments (Tables)" sheetId="31" state="visible" r:id="rId31"/>
    <sheet xmlns:r="http://schemas.openxmlformats.org/officeDocument/2006/relationships" name="Goodwill and Intangible Asset_2" sheetId="32" state="visible" r:id="rId32"/>
    <sheet xmlns:r="http://schemas.openxmlformats.org/officeDocument/2006/relationships" name="Consolidated Financial Statem_2" sheetId="33" state="visible" r:id="rId33"/>
    <sheet xmlns:r="http://schemas.openxmlformats.org/officeDocument/2006/relationships" name="Leases, Commitments and Conti_2" sheetId="34" state="visible" r:id="rId34"/>
    <sheet xmlns:r="http://schemas.openxmlformats.org/officeDocument/2006/relationships" name="Stock Plans (Tables)" sheetId="35" state="visible" r:id="rId35"/>
    <sheet xmlns:r="http://schemas.openxmlformats.org/officeDocument/2006/relationships" name="Provision for Income Taxes (Tab" sheetId="36" state="visible" r:id="rId36"/>
    <sheet xmlns:r="http://schemas.openxmlformats.org/officeDocument/2006/relationships" name="Presentation and Summary of S_4" sheetId="37" state="visible" r:id="rId37"/>
    <sheet xmlns:r="http://schemas.openxmlformats.org/officeDocument/2006/relationships" name="Presentation and Summary of S_5" sheetId="38" state="visible" r:id="rId38"/>
    <sheet xmlns:r="http://schemas.openxmlformats.org/officeDocument/2006/relationships" name="Presentation and Summary of S_6" sheetId="39" state="visible" r:id="rId39"/>
    <sheet xmlns:r="http://schemas.openxmlformats.org/officeDocument/2006/relationships" name="Discontinued Operations, Busi_3" sheetId="40" state="visible" r:id="rId40"/>
    <sheet xmlns:r="http://schemas.openxmlformats.org/officeDocument/2006/relationships" name="Discontinued Operations, Busi_4" sheetId="41" state="visible" r:id="rId41"/>
    <sheet xmlns:r="http://schemas.openxmlformats.org/officeDocument/2006/relationships" name="Discontinued Operations, Busi_5" sheetId="42" state="visible" r:id="rId42"/>
    <sheet xmlns:r="http://schemas.openxmlformats.org/officeDocument/2006/relationships" name="Discontinued Operations, Busi_6" sheetId="43" state="visible" r:id="rId43"/>
    <sheet xmlns:r="http://schemas.openxmlformats.org/officeDocument/2006/relationships" name="Discontinued Operations, Busi_7" sheetId="44" state="visible" r:id="rId44"/>
    <sheet xmlns:r="http://schemas.openxmlformats.org/officeDocument/2006/relationships" name="Discontinued Operations, Busi_8" sheetId="45" state="visible" r:id="rId45"/>
    <sheet xmlns:r="http://schemas.openxmlformats.org/officeDocument/2006/relationships" name="Discontinued Operations, Busi_9" sheetId="46" state="visible" r:id="rId46"/>
    <sheet xmlns:r="http://schemas.openxmlformats.org/officeDocument/2006/relationships" name="Discontinued Operations, Bus_10" sheetId="47" state="visible" r:id="rId47"/>
    <sheet xmlns:r="http://schemas.openxmlformats.org/officeDocument/2006/relationships" name="Debt - Additional Information (" sheetId="48" state="visible" r:id="rId48"/>
    <sheet xmlns:r="http://schemas.openxmlformats.org/officeDocument/2006/relationships" name="Debt - Schedule of Scheduled Fu" sheetId="49" state="visible" r:id="rId49"/>
    <sheet xmlns:r="http://schemas.openxmlformats.org/officeDocument/2006/relationships" name="Net Loss Per Share - Computatio" sheetId="50" state="visible" r:id="rId50"/>
    <sheet xmlns:r="http://schemas.openxmlformats.org/officeDocument/2006/relationships" name="Net Loss Per Share - Effect of " sheetId="51" state="visible" r:id="rId51"/>
    <sheet xmlns:r="http://schemas.openxmlformats.org/officeDocument/2006/relationships" name="Financial Instruments - Schedul" sheetId="52" state="visible" r:id="rId52"/>
    <sheet xmlns:r="http://schemas.openxmlformats.org/officeDocument/2006/relationships" name="Financial Instruments - Additio" sheetId="53" state="visible" r:id="rId53"/>
    <sheet xmlns:r="http://schemas.openxmlformats.org/officeDocument/2006/relationships" name="Financial Instruments - Sched_2" sheetId="54" state="visible" r:id="rId54"/>
    <sheet xmlns:r="http://schemas.openxmlformats.org/officeDocument/2006/relationships" name="Financial Instruments - Sched_3" sheetId="55" state="visible" r:id="rId55"/>
    <sheet xmlns:r="http://schemas.openxmlformats.org/officeDocument/2006/relationships" name="Financial Instruments - Summary" sheetId="56" state="visible" r:id="rId56"/>
    <sheet xmlns:r="http://schemas.openxmlformats.org/officeDocument/2006/relationships" name="Financial Instruments - Sched_4"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Consolidated Financial Statem_3" sheetId="62" state="visible" r:id="rId62"/>
    <sheet xmlns:r="http://schemas.openxmlformats.org/officeDocument/2006/relationships" name="Consolidated Financial Statem_4" sheetId="63" state="visible" r:id="rId63"/>
    <sheet xmlns:r="http://schemas.openxmlformats.org/officeDocument/2006/relationships" name="Consolidated Financial Statem_5" sheetId="64" state="visible" r:id="rId64"/>
    <sheet xmlns:r="http://schemas.openxmlformats.org/officeDocument/2006/relationships" name="Consolidated Financial Statem_6" sheetId="65" state="visible" r:id="rId65"/>
    <sheet xmlns:r="http://schemas.openxmlformats.org/officeDocument/2006/relationships" name="Consolidated Financial Statem_7" sheetId="66" state="visible" r:id="rId66"/>
    <sheet xmlns:r="http://schemas.openxmlformats.org/officeDocument/2006/relationships" name="Consolidated Financial Statem_8" sheetId="67" state="visible" r:id="rId67"/>
    <sheet xmlns:r="http://schemas.openxmlformats.org/officeDocument/2006/relationships" name="Consolidated Financial Statem_9" sheetId="68" state="visible" r:id="rId68"/>
    <sheet xmlns:r="http://schemas.openxmlformats.org/officeDocument/2006/relationships" name="Consolidated Financial State_10" sheetId="69" state="visible" r:id="rId69"/>
    <sheet xmlns:r="http://schemas.openxmlformats.org/officeDocument/2006/relationships" name="Consolidated Financial State_11" sheetId="70" state="visible" r:id="rId70"/>
    <sheet xmlns:r="http://schemas.openxmlformats.org/officeDocument/2006/relationships" name="Consolidated Financial State_12" sheetId="71" state="visible" r:id="rId71"/>
    <sheet xmlns:r="http://schemas.openxmlformats.org/officeDocument/2006/relationships" name="Consolidated Financial State_13" sheetId="72" state="visible" r:id="rId72"/>
    <sheet xmlns:r="http://schemas.openxmlformats.org/officeDocument/2006/relationships" name="Leases, Commitments and Conti_3" sheetId="73" state="visible" r:id="rId73"/>
    <sheet xmlns:r="http://schemas.openxmlformats.org/officeDocument/2006/relationships" name="Leases, Commitments and Conti_4" sheetId="74" state="visible" r:id="rId74"/>
    <sheet xmlns:r="http://schemas.openxmlformats.org/officeDocument/2006/relationships" name="Stockholders' Equity - Addition" sheetId="75" state="visible" r:id="rId75"/>
    <sheet xmlns:r="http://schemas.openxmlformats.org/officeDocument/2006/relationships" name="Stock Plans - Additional Inform" sheetId="76" state="visible" r:id="rId76"/>
    <sheet xmlns:r="http://schemas.openxmlformats.org/officeDocument/2006/relationships" name="Stock Plans - Schedule of Fair " sheetId="77" state="visible" r:id="rId77"/>
    <sheet xmlns:r="http://schemas.openxmlformats.org/officeDocument/2006/relationships" name="Stock Plans - Summary of Fair V" sheetId="78" state="visible" r:id="rId78"/>
    <sheet xmlns:r="http://schemas.openxmlformats.org/officeDocument/2006/relationships" name="Stock Plans - Schedule of Stock" sheetId="79" state="visible" r:id="rId79"/>
    <sheet xmlns:r="http://schemas.openxmlformats.org/officeDocument/2006/relationships" name="Stock Plans - Schedule of Perfo" sheetId="80" state="visible" r:id="rId80"/>
    <sheet xmlns:r="http://schemas.openxmlformats.org/officeDocument/2006/relationships" name="Stock Plans - Schedule of Restr" sheetId="81" state="visible" r:id="rId81"/>
    <sheet xmlns:r="http://schemas.openxmlformats.org/officeDocument/2006/relationships" name="Stock Plans - Schedule of Per_2" sheetId="82" state="visible" r:id="rId82"/>
    <sheet xmlns:r="http://schemas.openxmlformats.org/officeDocument/2006/relationships" name="Stock Plans - Schedule of Sto_2" sheetId="83" state="visible" r:id="rId83"/>
    <sheet xmlns:r="http://schemas.openxmlformats.org/officeDocument/2006/relationships" name="Provision for Income Taxes - Sc" sheetId="84" state="visible" r:id="rId84"/>
    <sheet xmlns:r="http://schemas.openxmlformats.org/officeDocument/2006/relationships" name="Provision for Income Taxes - _2" sheetId="85" state="visible" r:id="rId85"/>
    <sheet xmlns:r="http://schemas.openxmlformats.org/officeDocument/2006/relationships" name="Provision for Income Taxes - Ad" sheetId="86" state="visible" r:id="rId86"/>
    <sheet xmlns:r="http://schemas.openxmlformats.org/officeDocument/2006/relationships" name="Provision for Income Taxes - Re" sheetId="87" state="visible" r:id="rId87"/>
    <sheet xmlns:r="http://schemas.openxmlformats.org/officeDocument/2006/relationships" name="Provision for Income Taxes - Co" sheetId="88" state="visible" r:id="rId88"/>
    <sheet xmlns:r="http://schemas.openxmlformats.org/officeDocument/2006/relationships" name="Provision for Income Taxes - Su" sheetId="89" state="visible" r:id="rId89"/>
    <sheet xmlns:r="http://schemas.openxmlformats.org/officeDocument/2006/relationships" name="Provision for Income Taxes - _3" sheetId="90" state="visible" r:id="rId90"/>
    <sheet xmlns:r="http://schemas.openxmlformats.org/officeDocument/2006/relationships" name="Related Party Transactions - Ad"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000_);(#,##0.00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VERI</t>
        </is>
      </c>
      <c r="C9" s="4" t="inlineStr">
        <is>
          <t xml:space="preserve"> </t>
        </is>
      </c>
      <c r="D9" s="4" t="inlineStr">
        <is>
          <t xml:space="preserve"> </t>
        </is>
      </c>
    </row>
    <row r="10">
      <c r="A10" s="4" t="inlineStr">
        <is>
          <t>Entity Registrant Name</t>
        </is>
      </c>
      <c r="B10" s="4" t="inlineStr">
        <is>
          <t>Veritone, Inc.</t>
        </is>
      </c>
      <c r="C10" s="4" t="inlineStr">
        <is>
          <t xml:space="preserve"> </t>
        </is>
      </c>
      <c r="D10" s="4" t="inlineStr">
        <is>
          <t xml:space="preserve"> </t>
        </is>
      </c>
    </row>
    <row r="11">
      <c r="A11" s="4" t="inlineStr">
        <is>
          <t>Entity Central Index Key</t>
        </is>
      </c>
      <c r="B11" s="4" t="inlineStr">
        <is>
          <t>000161516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44834462</v>
      </c>
      <c r="D22" s="4" t="inlineStr">
        <is>
          <t xml:space="preserve"> </t>
        </is>
      </c>
    </row>
    <row r="23">
      <c r="A23" s="4" t="inlineStr">
        <is>
          <t>Entity Public Float</t>
        </is>
      </c>
      <c r="B23" s="4" t="inlineStr">
        <is>
          <t xml:space="preserve"> </t>
        </is>
      </c>
      <c r="C23" s="4" t="inlineStr">
        <is>
          <t xml:space="preserve"> </t>
        </is>
      </c>
      <c r="D23" s="6" t="n">
        <v>74.2</v>
      </c>
    </row>
    <row r="24">
      <c r="A24" s="4" t="inlineStr">
        <is>
          <t>Entity File Number</t>
        </is>
      </c>
      <c r="B24" s="4" t="inlineStr">
        <is>
          <t>001-38093</t>
        </is>
      </c>
      <c r="C24" s="4" t="inlineStr">
        <is>
          <t xml:space="preserve"> </t>
        </is>
      </c>
      <c r="D24" s="4" t="inlineStr">
        <is>
          <t xml:space="preserve"> </t>
        </is>
      </c>
    </row>
    <row r="25">
      <c r="A25" s="4" t="inlineStr">
        <is>
          <t>Entity Tax Identification Number</t>
        </is>
      </c>
      <c r="B25" s="4" t="inlineStr">
        <is>
          <t>47-1161641</t>
        </is>
      </c>
      <c r="C25" s="4" t="inlineStr">
        <is>
          <t xml:space="preserve"> </t>
        </is>
      </c>
      <c r="D25" s="4" t="inlineStr">
        <is>
          <t xml:space="preserve"> </t>
        </is>
      </c>
    </row>
    <row r="26">
      <c r="A26" s="4" t="inlineStr">
        <is>
          <t>Entity Address, Address Line One</t>
        </is>
      </c>
      <c r="B26" s="4" t="inlineStr">
        <is>
          <t>1615 Platte Street</t>
        </is>
      </c>
      <c r="C26" s="4" t="inlineStr">
        <is>
          <t xml:space="preserve"> </t>
        </is>
      </c>
      <c r="D26" s="4" t="inlineStr">
        <is>
          <t xml:space="preserve"> </t>
        </is>
      </c>
    </row>
    <row r="27">
      <c r="A27" s="4" t="inlineStr">
        <is>
          <t>Entity Address, Address Line Two</t>
        </is>
      </c>
      <c r="B27" s="4" t="inlineStr">
        <is>
          <t>2nd Floor</t>
        </is>
      </c>
      <c r="C27" s="4" t="inlineStr">
        <is>
          <t xml:space="preserve"> </t>
        </is>
      </c>
      <c r="D27" s="4" t="inlineStr">
        <is>
          <t xml:space="preserve"> </t>
        </is>
      </c>
    </row>
    <row r="28">
      <c r="A28" s="4" t="inlineStr">
        <is>
          <t>Entity Address, City or Town</t>
        </is>
      </c>
      <c r="B28" s="4" t="inlineStr">
        <is>
          <t>Denver</t>
        </is>
      </c>
      <c r="C28" s="4" t="inlineStr">
        <is>
          <t xml:space="preserve"> </t>
        </is>
      </c>
      <c r="D28" s="4" t="inlineStr">
        <is>
          <t xml:space="preserve"> </t>
        </is>
      </c>
    </row>
    <row r="29">
      <c r="A29" s="4" t="inlineStr">
        <is>
          <t>Entity Address, State or Province</t>
        </is>
      </c>
      <c r="B29" s="4" t="inlineStr">
        <is>
          <t>CO</t>
        </is>
      </c>
      <c r="C29" s="4" t="inlineStr">
        <is>
          <t xml:space="preserve"> </t>
        </is>
      </c>
      <c r="D29" s="4" t="inlineStr">
        <is>
          <t xml:space="preserve"> </t>
        </is>
      </c>
    </row>
    <row r="30">
      <c r="A30" s="4" t="inlineStr">
        <is>
          <t>Entity Address, Postal Zip Code</t>
        </is>
      </c>
      <c r="B30" s="4" t="inlineStr">
        <is>
          <t>80202</t>
        </is>
      </c>
      <c r="C30" s="4" t="inlineStr">
        <is>
          <t xml:space="preserve"> </t>
        </is>
      </c>
      <c r="D30" s="4" t="inlineStr">
        <is>
          <t xml:space="preserve"> </t>
        </is>
      </c>
    </row>
    <row r="31">
      <c r="A31" s="4" t="inlineStr">
        <is>
          <t>City Area Code</t>
        </is>
      </c>
      <c r="B31" s="4" t="inlineStr">
        <is>
          <t>888</t>
        </is>
      </c>
      <c r="C31" s="4" t="inlineStr">
        <is>
          <t xml:space="preserve"> </t>
        </is>
      </c>
      <c r="D31" s="4" t="inlineStr">
        <is>
          <t xml:space="preserve"> </t>
        </is>
      </c>
    </row>
    <row r="32">
      <c r="A32" s="4" t="inlineStr">
        <is>
          <t>Local Phone Number</t>
        </is>
      </c>
      <c r="B32" s="4" t="inlineStr">
        <is>
          <t>507-1737</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AZ</t>
        </is>
      </c>
      <c r="C41" s="4" t="inlineStr">
        <is>
          <t xml:space="preserve"> </t>
        </is>
      </c>
      <c r="D41" s="4" t="inlineStr">
        <is>
          <t xml:space="preserve"> </t>
        </is>
      </c>
    </row>
    <row r="42">
      <c r="A42" s="4" t="inlineStr">
        <is>
          <t>Documents Incorporated by Reference</t>
        </is>
      </c>
      <c r="B42" s="4" t="inlineStr">
        <is>
          <t>The information that is required to be included in Part III of this Annual Report on Form 10-K is incorporated by reference to the definitive proxy statement to be filed by the registrant within 120 days of December 31, 2024 . Only those portions of the definitive proxy statement that are specifically incorporated by reference herein shall constitute a part of this Annual Report on Form 10-K</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Veritone, Inc. (a Delaware corporation) and subsidiaries (the “Company”) as of December 31, 2024 and 2023, the related consolidated statements of operations and comprehensive loss, changes in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the 2013 Internal Control—Integrated Framework issued by the Committee of Sponsoring Organizations of the Treadway Commission (“COSO”), and our report dated April 1, 2025 expressed an adverse opin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NOTE 1. DESCRIPTION OF BUSINESS Veritone, Inc., a Delaware corporation (“Veritone,” and together with its subsidiaries, collectively, the “Company”), is a provider of artificial intelligence (“AI”) computing solutions. The Company’s proprietary AI operating system, aiWARE TM , uses machine learning algorithms, or AI models, together with a suite of powerful applications, to reveal valuable insights from vast amounts of structured and unstructured data. The aiWARE platform offers capabilities that mimic human cognitive functions such as perception, prediction and problem solving, enabling users to quickly, efficiently and cost effectively transform unstructured data into structured data, and analyze and optimize data to drive business processes and insights. aiWARE is based on an open architecture that enables new AI models, applications and workflows to be added quickly and efficiently, resulting in a scalable and evolving solution that can be leveraged by organizations across a broad range of business sectors, serving commercial enterprises as well as public sector industries. The Company offers Software Products &amp; Services to Commercial Enterprise and Public Sector customers using the Company’s aiWARE platform and Veritone Hire solutions, any related support and maintenance services, and any related professional services associated with the deployment and/or implementation of such solutions. The Company also offers Managed Services, which include cloud-native digital content management solutions and content licensing services and representation services, through amongst other things, its VeriAds Network, which is comprised of programs that enable broadcasters, podcasters and social media influencers to generate incremental revenue. These offerings leverage the Company’s aiWARE technologies, providing customers with unique capabilities to enrich and drive expanded revenue opportunities from their content. Through October 17, 2024 (the “Divestiture Closing Date”), the Company operated a full-service advertising agency to provide differentiated Managed Services to its customers. On October 17, 2024, the Company entered into an Equity Purchase Agreement (the “Purchase Agreement”), by and among the Company, Veritone One, LLC, a wholly-owned subsidiary of the Company (“Veritone One”), and Oxford Buyer, LLC (“Purchaser”), an affiliate of Insignia Capital Group L.P., pursuant to which, among other things, Purchaser acquired from the Company all of the issued and outstanding equity of Veritone One (such transaction, the “Divestiture”). Veritone One’s services included media planning and strategy, advertisement buying and placement, campaign messaging, clearance verification and attribution, and custom analytics, specializing in host-endorsed and influencer advertising across primarily radio, podcasting, streaming audio, social media and other digital media channels. The Company determined that the Divestiture represents a strategic shift that will have a material effect on the Company’s operations and financial results. Therefore, the historical financial results of Veritone One are reflected in these consolidated financial statements as discontinued operations and, as such, have been excluded from continuing operations for all periods presented on a retrospective basis, unless otherwise stated. Refer to Note 3 on Discontinued Operations, Business Combinations and Divestiture for further details. On June 13, 2023, the Company acquired Broadbean (as defined in Note 3), a global leader of talent acquisition software-as-a-service technology. For further details on this acquisition, refer to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Presentation and Summary of Significant Accounting Policies</t>
        </is>
      </c>
      <c r="B4" s="4" t="inlineStr">
        <is>
          <t>NOTE 2. PRESENTATION AND SUMMARY OF SIGNIFICANT ACCOUNTING POLICIES Basis of Presentation The accompanying consolidated financial statements have been prepared in accordance with generally accepted accounting principles in the United States of America (“GAAP”) and the rules and regulations of the Securities and Exchange Commission (the “SEC”). The consolidated financial statements include the accounts of the Company and its wholly-owned subsidiaries. All intercompany accounts and transactions have been eliminated in consolidation. Liquidity, Capital Resources and Going Concern These consolidated financial statements have been prepared in accordance with U.S. GAAP assuming the Company will continue as a going concern over the next twelve months through April 2026. Based on the Company’s liquidity position at December 31, 2024 after giving effect to the Company’s January 2025 registered direct offering, which raised gross proceeds of $ 20,300 before deducting offering expenses, and other events occurring subsequent to December 31, 2024, and the Company’s current forecast of operating results and cash flows, absent any other action, management determined that there is substantial doubt about the Company’s ability to continue as a going concern over the twelve months following the filing of this Annual Report on Form 10-K, principally driven by the Company’s current debt service obligations, historical negative cash flows and recurring losses. As a result, the Company will require additional liquidity to continue its operatio ns over the next twelve months . In the near term, and to meet its obligations as they come due, the Company is evaluating additional strategies to obtain funding for future operations. These strategies may include, but are not limited to, obtaining equity financing, debt and/or further restructuring of operations to grow revenues and decrease operating expenses, which include capturing past cost reductions and potential future cost synergies from the Company’s past acquisitions. The going concern assumption contemplates the realization of assets and satisfaction of liabilities in the normal course of business, including having sufficient liquidity in the future to meet, among other things, its covenants under the Credit Agreement (as defined in Note 4). The Company may not be able to access additional equity under acceptable terms, and may not be successful in future operational restructurings, earning any of its deferred purchase consideration, meeting its minimum liquidity threshold under its Credit Agreement or growing its revenue base, and its ability to execute on its operating plans may be materially adversely impacted. If the Company becomes unable to continue as a going concern, it may have to dispose of other or additional assets and might realize significantly less value than the values at which they are carried on its consolidated financial statements. These actions may cause the Company’s stockholders to lose all or part of their investment in the Company’s common stock. The consolidated financial statements do not include any adjustments that might result from the Company being unable to continue as a going concern. If the Company cannot continue as a going concern, adjustments to the carrying values and classification of its assets and liabilities and the reported amounts of income and expenses could be required and could be material.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The principal estimates relate to the accounting recognition and presentation of revenue, allowance for credit losses, purchase accounting, impairment of long-lived assets, the valuation of contingent consideration, including future escrow and earnout consideration on the divestiture of Veritone One, the valuation of senior secured debt, the valuation of non-cash consideration received in barter transactions and evaluation of realizability, the valuation of stock awards and stock warrants and income taxes, where applicable. There has been uncertainty and disruption in the global economy and financial markets due to a number of factors, including the wars in Ukraine and Israel, the global inflationary environment and rising interest rates. The war in Israel has also adversely impacted the Company’s business operations because the Company has an office and personnel based in Herzliya, Israel. The Company is not aware of any specific event or circumstance that would require an update to its estimates or assumptions or a revision of the carrying value of its assets or liabilities as of the date of filing of this Annual Report on Form 10-K. These estimates and assumptions may change as new events occur and additional information is obtained. As a result, actual results could differ materially from these estimates and assumptions. Reclassifications Certain reclassifications were made to the prior period consolidated balance sheet, consolidated statement of operations, and consolidated statement of cash flows to conform to the current period presentation.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and comprehensive los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Cash Equivalents All highly liquid investments with maturities of three months or less at the date of purchase are classified as cash equivalents. Accounts Receivable and Allowance for Credit Losses Accounts receivable consist primarily of amounts due from the Company’s clients and customers under normal trade terms. Past due is generally considered greater than 90 days outstanding, but this can vary depending on common business practices for certain products and customers. The Company maintains an allowance for expected credit losses to record accounts receivable at their net realizable value. Inherent in the assessment of the allowance for credit losses are certain judgments and estimates relating to, among other things, the Company’s customers’ access to capital, customers’ willingness and ability to pay, general economic conditions and the ongoing relationship with customers. The Company calculates the expected credit losses on a pool basis for those receivables that have similar risk characteristics aligned with the types of accounts receivable listed in the accounts receivable table above. Allowances have been recorded for receivables believed to be uncollectible, including amounts for the resolution of potential credit and other collection issues. The allowance for expected credit losses is determined by analyzing the Company’s historical write-offs and the current aging of receivables. Adjustments to the allowance may be required in future periods depending on how issues considered such as the financial condition of customers and the general economic climate may change or if the financial condition of the Company’s customers were to deteriorate resulting in an impairment of their ability to make payments. The Company has not historically had material write-offs due to uncollectible accounts receivabl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stock warrants are categorized as Level 3 within the fair value hierarchy. Stock warrants are recorded within equity in the Company’s consolidated balance sheets as of December 31, 2024 and 2023. The warrants have been recorded at their fair values using a probability weighted expected return model or Black-Scholes-Merton option pricing model. These models incorporate contractual terms and assumptions regarding expected term, risk-free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The Company’s contingent compensation is categorized as Level 1 within the fair value hierarchy. Contingent compensation is recorded within accrued purchase compensation, current and contingent compensation, non-current in the Company’s consolidated balance sheets as of December 31, 2024 and 2023. The Company’s strategic minority investments are categorized as Level 3 within the fair value hierarchy. These investments are recorded at cost within other assets in the Company’s consolidated balance sheets as of December 31, 2024 and 2023. The Company will monitor these investments to determine whether an other-than-temporary decline in value indicates that impairment charges may be required. The Company will also re-measure its investments if there is an observable transaction in a similar class of security to our investments. The Company made an accounting policy election to record the earnout receivable related to the Veritone One divestiture at fair value at inception, and it is categorized as Level 3.within the fair value hierarchy . The earnout receivable is recorded within other assets in the Company’s consolidated balance sheets as of December 31, 2024. The earnout receivable for the Veritone One divestiture has been recorded at its fair value using a Monte Carlo simulation pricing model due to the variability of estimating future revenues associated with the Company’s earnout. These models incorporate contractual terms and assumptions regarding financial forecasts for Veritone One, discount rates, and volatility of forecasted revenue. The value of the Veritone One earnout receivable would decrease if a lower discount rate was used and would increase if a higher discount rate was used. Similarly, a higher revenue volatility assumption would increase the value of the Veritone One earnout receivable, and a lower revenue volatility assumption would decrease the value of the Veritone One earnout receivable.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cash, accounts receivable and accounts payable. The Company has determined that the carrying values of these financial instruments approximate fair value for the periods presented due to their short-term nature and the relatively stable current interest rate environment. Restricted Cash Restricted cash consists primarily of collateral required as security for the Company’s corporate credit cards. 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in the Company’s statements of operations and comprehensive loss. 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 The Company capitalizes certain costs related to specific upgrades and enhancements when it is probable that expenditures will result in additional functionality of the software. The useful lives of property, equipment and improvements are as follows: • Property and equipment (includes capitalized internal use software development costs) — 3 years • Leasehold improvements — 5 years or the remaining lease term, whichever is shorter The Company assesses the recoverability of property, equipment and improvements whenever events or changes in circumstances indicate that their carrying value may not be recoverable. No property, equipment and improvements were impaired in the periods presented. Goodwill and Intangible Assets Goodwill represents the excess of the purchase price over the fair value of identifiable net assets acquired in business combinations accounted for under the acquisition method. Intangible assets include acquired developed technology, licensed technology, customer relationships, noncompete covenants, and trademarks and tradenames. Intangible assets are amortized on a straight-line basis over the applicable amortization period as set forth below. The amortization periods for intangible assets are as follows: • Developed technology — 3 to 5 years • Customer relationships — 5 to 7 years • Noncompete agreements — 3 to 4 years • Trademarks and trade names — 2 to 10 years • Licensed technology — shorter of the term of the agreement, or the estimated useful life — 3 to 5 years Intangible asset amortization expense is recorded in depreciation and amortization on the consolidated statements of operations and comprehensive loss. Impairment of Goodwill and Long-Lived Assets Goodwill is not amortized but instead is tested at least annually for impairment, or more frequently when events or changes in circumstances indicate that goodwill might be impaired. The Company’s annual impairment test is performed as of May 31 each yea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with the asset’s carrying amount. If the estimated future cash flows from the use of the asset are less than the carrying value, an impairment charge would be recorded to write down the asset to its estimated fair value. During the year ended December 31, 2024, we experienced several adverse financial trends and the divestiture of our media advertising division. As a result, we determined that indicators of impairment were present and performed quantitative goodwill impairment assessments as of June 30, 2024, September 30, 2024, and December 31, 2024. For the June 30, 2024 impairment analysis, we used the enterprise approach, which estimates fair value based on the overall value of the business, including debt. For the September 30, 2024 and December 31, 2024 impairment analyses, we used the market approach, which estimates fair value based on our market capitalization and an estimate of a reasonable range of values for a control premium. We determined that goodwill was not impaired, as the estimated fair value of our reporting units exceeded their carrying values. Additionally, as of June 30, September 30, and December 31, 2024, we performed a quantitative analysis of the recoverability of each of our asset groups. The result of the analyses was that the assets were not impaired, as the expected cash flows exceeded the carrying value for each asset group. As of December 31, 2024 and 2023, goodwill allocated to continuing operations was $ 53,110 and $ 53,529 , respectively, while goodwill allocated to discontinued operations was $ 26,718 as of December 31, 2023. No impairment of goodwill or long-lived assets was recorded for the years ended December 31, 2024 and 2023. Revenue Recognition The Company recognizes revenue under its contracts with customers in accordance with ASU 2014-09, Revenue from Contracts with Customers (“Topic 606”). The Company derives its revenues primarily from two sources: (1) Software Products &amp; Services consists of revenues generated from Commercial Enterprise and Public Sector customers using our aiWARE platform and hiring solutions, any related support and maintenance services, and any related professional services associated with the deployment and/or implementation of such solutions, and (2) Managed Services, which are principally composed of content licensing revenues made up primarily of fees from customers for licenses to third-party content owners’ digital assets, representation fees and to a lesser extent, advertising revenues. The Company recognizes revenue to depict the transfer of control of promised goods or services to customers in an amount that reflects the consideration to which the Company expects to be entitled in exchange for those goods or services. The Company follows a five-step process to determine revenue recognition, as follows: • Identifies the contract(s) with a customer; • Identifies the performance obligations in the contract; • Determines the transaction price; • Allocates the transaction price to the performance obligations in the contract; and • Recognizes revenue when (or as) performance obligations are satisfied. The Company enters into contracts with customers that may include promises to transfer multiple services. The Company evaluates these services to determine whether they represent distinct, separately identifiable performance obligations that should be accounted for separately or as a single performance obligation. For contracts containing multiple performance obligations, to meet the allocation objective of Topic 606, the Company allocates the transaction price to each performance obligation on a relative standalone selling price (“SSP”) basis. The SSP is the price at which the Company would sell a promised service separately to a customer. For certain arrangements, the determinations regarding whether a contract contains multiple performance obligations and, if so, the SSP of each performance obligation, may require judgment by management. Software Products &amp; Services Revenues aiWARE Revenues The Company has agreements with its customers under which it provides customers with access to and use of the Company’s aiWARE and digital content management platforms. Under most agreements, the Company provides access to the platform, specified applications and associated data ingestion, hosting and/or processing services, and standard user support. Fees for these services typically take the form of a fixed monthly subscription fee, with certain contracts specifying usage-based fees for data processing services in excess of the data processing services included as part of such subscription services. Fees for excess usage-based data processing services are accounted for as variable consideration. In certain cases, the fixed monthly subscription fee may adjust during each monthly period of the contract based on changes in the monthly volume of services, at the rates established in the contract. These contracts typically have terms ranging from one to three years, with renewal options, and do not contain refund-type provisions. All significant services provided as part of these subscription arrangements are highly interdependent and constitute a single performance obligation comprised of a series of distinct services transferred to the customer in a similar manner throughout the contract term (collectively, the “subscription services”). The fixed subscription fees are recognized as revenue over the contract term using the output method of passage of time, as this best depicts the pattern of control transfer. If a portion of the term of a contract is cancellable, the Company determines the transaction price for, and recognizes revenue ratably over, the non-cancellable portion of the term of the contract. The Company receives fees from advertisers or resellers as consideration for combined software and services performed by the Company. The amount expected to be received from the advertiser or through the reseller represents the Company's fees which are recognized when the Company's services are transferred to the customer. The Company concluded that it is the principal in delivering these products to customers and as a result reports revenue on a gross basis. In certain SaaS arrangements with broadcasters, the fees for subscription services are paid by broadcasters with advertising inventory that is provided to and monetized by the Company. The Company recognizes revenue for these arrangements based on the estimated fair value of the advertising inventory. The Company also makes data processing, storage and transfer services available to customers through its aiWARE and digital content management platforms under usage-based arrangements with no minimum fees, either separately or in addition to subscription services as described above. Fees are charged for actual usage of such services at the rates specified in the contract for each particular service. Each of these distinct services represents an individual performance obligation. When sold in connection with subscription services, the Company considers the allocation guidance of Topic 606. Variable consideration for usage-based data processing, storage, Veritone Data Refinery ("VDR") and transfer related services is recognized in the month in which it is earned, as the payment terms relate to a specific outcome (amount of data or content processed, stored or transferred) of delivering the distinct time or content increment (the month) of services, and represents the fees to which the Company expects to be entitled for providing the services, and allocating the variable fees in this way is consistent with the allocation objective of Topic 606. The Company also enters into software license agreements with customers under which the Company provides software representing an on-premises deployment of its aiWARE platform or components thereof. Under these license agreements, the customer is responsible for the installation and configuration of the software in the customer-controlled environment. The Company recognizes the license fees as revenue under these agreements at the time that the software is made available by the Company for download by the customer. In certain instances, the Company will provide software under such arrangements as a barter transaction in exchange for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software promised to the customer. Revenue is recognized on barter transactions when the software is made available by the Company for download by the customer. Barter revenues are included on the Company’s consolidated statements of operations and comprehensive loss within Revenue. The Company typically invoices its aiWARE SaaS customers for subscription services monthly, for on-premises software at the time the software is made available for download by the customer, for VDR at the time the content is accepted and for professional services either monthly or in accordance with an agreed upon invoicing schedule. Invoices are typically due and payable within 30 days following the date of invoice. Amounts that have been invoiced are recorded in revenue or in deferred revenue, depending on whether transfer of control to customers of the promised services has occurred. Veritone Hire Solutions Revenues Revenue is generated through various types of talent acquisition software solutions that principally consist of subscription-based talent acquisition products, subscription revenue for recruitment software-as-a-service (“SaaS”) solutions and access to the Company’s online talent networks, programmatic talent acquisition products, and other recruitment services. We previously referred to these solutions as “hiring solutions” and now refer to these solutions and services as “Veritone Hire.” Subscription contracts do not provide customers with the right to take possession of the software supporting the applications and, as a result, are accounted for as service contracts. Subscription Fee Revenue Subscription fee revenue from SaaS applications and access to the Company’s online talent networks are generally recognized ratably over the contractual term of the arrangement beginning on the date that service is made available to the customer. Revenue for Broadbean is generated through various types of talent acquisition software solutions that principally consist of subscription-based talent acquisition products, subscription revenue for recruitment SaaS solutions and access to the Broadbean’s online talent networks, transactional talent acquisition products, and other recruitment services. Subscription contracts do not provide customers with the right to take possession of the software supporting the applications and, as a result, are accounted for as service contracts. Subscription fee revenue from SaaS applications and access to Broadbean’s online talent networks, which makes up the majority of Broadbean’s revenues, are generally recognized ratably over the contractual term of the arrangement beginning on the date that service is made available to the customer. Broadbean does not offer financing alternatives to customers and there are no rights of return, warranties, or other variable consideration in contracts with customers. Payment terms are generally net 30 days . In most cases, Broadbean acts as a principal with respect to the goods and services it sells providing for gross revenue. Media Revenue Media buy is a service offered by Broadbean to purchase media for job postings, job advertising space, etc. from various third-party jobsites (e.g., LinkedIn) on behalf of customers. Broadbean then uses the media that has been purchased for the customers job listings and advertisements. In accordance with Accounting Standard Codification (“ASC”) 606, the Company records customer billed amounts into revenue and, in the same revenue account, recognizes the cost associated with these transactions. Revenues and costs are recorded in the same period which results in the Company effectively recognizing net revenue. Broadbean reports revenue net of sales and other taxes collected from customers to be remitted to government authorities. Implementation and Customization Revenue Broadbean implementation and customization revenue include, amongst other items, account setup, customization of job boards that customer uses, training, additional languages, testing, user acceptance testing, project management, and customized reports. The criteria for implementation and customization revenue to be considered as separate performance obligations requires them to be distinct in the context of the contract and not integral to the customer receiving value from the product (ASC 606-10-25-19). The determination was made that since a customer can use the product without additional integration or personalized setup services, they are distinct. Performance obligations are typically fulfilled within one month of signing, and the Company recognizes these revenues at the point in time the performance obligation is satisfied. Contracts With Multiple Performance Obligations For contracts with customers that contain multiple performance obligations, the individual performance obligations are accounted for separately when they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Business Combinations and Divestiture</t>
        </is>
      </c>
      <c r="B1" s="2" t="inlineStr">
        <is>
          <t>12 Months Ended</t>
        </is>
      </c>
    </row>
    <row r="2">
      <c r="B2" s="2" t="inlineStr">
        <is>
          <t>Dec. 31, 2024</t>
        </is>
      </c>
    </row>
    <row r="3">
      <c r="A3" s="3" t="inlineStr">
        <is>
          <t>Business Combinations [Abstract]</t>
        </is>
      </c>
      <c r="B3" s="4" t="inlineStr">
        <is>
          <t xml:space="preserve"> </t>
        </is>
      </c>
    </row>
    <row r="4">
      <c r="A4" s="4" t="inlineStr">
        <is>
          <t>Discontinued Operations, Business Combinations and Divestiture</t>
        </is>
      </c>
      <c r="B4" s="4" t="inlineStr">
        <is>
          <t>NOTE 3. DISCONTINUED OPERATIONS, BUSINESS COMBINATIONS AND DIVESTITURE Discontinued Operations and the Divestiture of Veritone One On the Divestiture Closing Date, the Company completed the sale of its wholly-owned subsidiary, Veritone One, LLC (formerly Veritone One, Inc., referred herein collectively as “Veritone One”), to Oxford Buyer, LLC (“Purchaser”), an affiliate of Insignia Capital Group L.P., pursuant to an Equity Purchase Agreement, by and among the Company, Veritone One and the Purchaser (the “Purchase Agreement”). Veritone One operated the Company’s full-service advertising agency business and its disposal represents a strategic shift that will have a major impact on the Company’s operations and financial results, as it enables the Company to focus on its core software and applications and reduce its dependency on advertising related services. As a result, Veritone One met both the held for sale and discontinued operations presentation criteria and comprised operations and cash flows that could be distinguished, operationally and for financial reporting purposes, from the rest of the Company. Since the Company operates as one reporting unit, the Company allocated goodwill to discontinued operations on a relative fair value basis in comparison to the value of the overall company (see Note 7). In connection with the Divestiture, the Company and the Purchaser entered into a transition services agreement. The transition services agreement outlines the information technology, people, and facility support the Company expects to provide to the Purchaser for a period of six months after the Divestiture Closing Date with options to be extended. The total service fee amount for each service will not exceed the actual costs to provide such service. Veritone One’s results of operations for the period of January 1, 2024 through October 17, 2024, and for the year ended December 31, 2023 and its balances as of December 31, 2023, are disclosed as discontinued operations and excluded from continuing operations within the Company’s consolidated financial statements. The carrying amounts of the major classes of assets and liabilities of the Company's discontinued operations as of December 31, 2023 were as follows:
December 31,
Assets of discontinued operations
Cash and cash equivalents $ 32,830
Accounts receivable, net 38,415
Expenditures billable to clients 19,608
Prepaid expenses and other current assets 6,593
Total current assets 97,446
Property, equipment and improvements, net 577
Goodwill 26,718
Other assets 10,687
Total assets $ 135,428
Liabilities of discontinued operations
Accounts payable $ 16,272
Accrued media payments 94,584
Client advances 15,240
Other accrued liabilities 797
Total current liabilities 126,893
Total liabilities 126,893
Net assets $ 8,535 Intercompany Balances Due to the nature of transactions between Veritone One and our representation services, certain intercompany transactions that are planned to continue and were not settled at the closing date were reinstated in the corresponding financial periods, including certain accounts receivable from continuing operations and accrued media from discontinued operations, which were collectively $ 3,239 at December 31, 2023. The operating results of the Company's discontinued operations for the period of January 1, 2024 through October 17, 2024, and for the year ended December 31, 2023 are as follows:
January 1, 2024 to October 17, 2024 For the Year Ended December 31, 2023
Revenue $ 24,408 $ 27,574
Operating expenses:
Cost of revenue (exclusive of depreciation and amortization shown separately below) 742 491
Sales and marketing 5,037 7,421
Research and development 61 —
General and administrative 8,876 11,519
Depreciation and amortization 260 909
Total operating expenses 14,976 20,340
Income from operations 9,432 7,234
Gain on sale 66,533 —
Interest expense (income), net ( 16,941 ) 129
Income from discontinued operations before provision for income taxes 59,024 7,363
Provision for income taxes 76 275
Net income from discontinued operations $ 58,948 $ 7,088 Depreciation and amortization allocated to discontinued operations during the years ended December 31, 2024 and 2023 was $ 260 and $ 909 , respectively. Interest expense (income), net allocated to discontinued operations during the years ended December 31, 2024 and 2023 was $ 16,941 , inclusive of $ 9,161 related to the write-off of debt discount and issuance costs on the term loan and a $ 3,051 prepayment penalty on the term loan, and ($ 129 ), respectively. Stock based compensation expense from discontinued operations was $ 422 and $ 529 for the years ended December 31, 2024 and 2023, respectively. The Divestiture was structured as a simultaneous “sign and close” transaction and closed on the Divestiture Closing Date. On the Divestiture Closing Date, the Company received cash proceeds of $ 59,053 , which reflected the aggregate purchase price of $ 104,000 (the “Veritone One Sale Price”), less $ 18,000 subject to an earnout described below, $ 20,297 of purchase price adjustments, and $ 6,650 placed in escrow accounts described below. The Company may receive the earnout of up to $ 18,000 in cash proceeds based on the achievement of certain net revenue targets by Veritone One between January 1, 2025 and December 31, 2025 (as further described in the Purchase Agreement, the "Earnout"). Of the amounts placed in escrow, $ 1,500 was placed in an escrow account for potential purchase price adjustments and an aggregate of $ 5,150 was placed in escrow accounts for the potential satisfaction of post-closing indemnification claims (the “Indemnity Escrow”), in each case subject to the terms and limitations set forth in the Purchase Agreement. As a result of the Divestiture, the Company recorded a one-time gain of $ 66,533 during the year ended December 31, 2024, which represented the purchase consideration provided, the net assets and liabilities of the divestiture retired at the purchase date, less the $ 3,006 in divestiture-related expenses , and is included in net income from discontinued operations in the consolidated statements of operations and comprehensive loss. At the October 17, 2024, Closing Date, the Company's estimate of the fair value of the Earnout was $ 6,310 . At December 31, 2024, the Company’s estimate of the fair value of the Earnout of $ 7,667 and Indemnity Escrow of $ 5,150 million was reported on the corresponding balance sheet in other prepaid expenses and other assets, current and other assets, long term in the amounts of $ 3,650 and $ 9,167 , respectively. The Purchase Agreement contains customary representations, warranties and covenants of each of the parties to the Agreement. The Purchase Agreement also includes indemnification provisions whereby the Company will indemnify the Purchaser and other related indemnified parties for losses arising out of, among other things, inaccuracies in, or breaches of, the representations, warranties and covenants of the Company or Veritone One. The Purchaser and the other related indemnified parties will be able to make post-closing indemnification claims against the Indemnity Escrow, subject to the terms and limitations set forth in the Purchase Agreement. In addition, under the Purchase Agreement, the Company is subject to non-competition and non-solicitation provisions pursuant to which, among other things, the Company agreed not to engage in certain competitive activities with respect to Veritone One’s business or solicit Veritone One employees or customers for a period of four years following the Divestiture. The carrying amounts of the net assets of the Company's discontinued operations as of October 17, 2024 was $ 974 . The gain on the sale of Veritone One was calculated as follows:
Cash consideration at closing $ 59,053
Fair value of earnout receivable 6,310
Estimated proceeds from escrow 5,150
Less: transaction costs which were paid with cash consideration received at closing ( 3,006 )
Adjusted consideration 67,507
Less: net carrying value of discontinued operations ( 974 )
Gain on sale $ 66,533 Broadbean Acquisition On June 13, 2023 , the Company acquired Broadbean (as defined below), a global leader of talent acquisition software-as-a-service technology, pursuant to a securities and asset purchase agreement whereby the Company acquired (i) 100 % of the issued and outstanding share capital of (a) Broadbean Technology Pty Ltd I , (b) Broadbean Technology Limited, (c) Broadbean, Inc., and (d) CareerBuilder France S.A.R.L., and (ii) certain assets and liabilities related thereto (the foregoing clauses (i) and (ii) together, “Broadbean”). The acquisition is intended to strengthen Veritone’s AI-driven human resources product suite, building on the Company’s previous acquisition of PandoLogic. The total purchase consideration was $ 53,301 (the “Broadbean Acquisition Consideration”), which consisted of cash payments of $ 53,301 at closing. The Company incurred $ 4,214 in acquisition-related expenses and has recorded them in general and administrative expenses in the consolidated statement of operations and comprehensive loss. The following table summarizes the fair value of the Broadbean Acquisition Consideration:
Broadbean Acquisition Consideration Amount
Cash consideration at closing $ 53,301 The allocation of the Broadbean Acquisition Consideration to tangible and intangible assets acquired and liabilities assumed is based on estimated fair values and is as follows:
Allocation of Broadbean Acquisition Consideration** Amount
Cash and cash equivalents $ 3,033
Accounts receivable, net 7,817
Prepaid expenses and other current assets 1,007
Property, equipment and improvements, net 343
Intangible assets 27,500
Other assets 3,486
Total assets acquired 43,186
Accounts payable 1,107
Deferred revenue 10,029
Other accrued liabilities 5,054
Other non-current liabilities 6,618
Total liabilities assumed 22,808
Identifiable net assets acquired 20,378
Goodwill 32,923
Total purchase consideration $ 53,301 **The excess of the total consideration over the tangible assets, identifiable intangible assets, and assumed liabilities is recorded as goodwill. Goodwill is primarily attributable to opportunities to cross-sell into our Commercial Enterprise customer base and to the assembled workforce. Tax deductible goodwill generated from the acquisition is $ 3,728 . Identifiable Intangible Assets The identifiable intangible assets acquired consisted of the customer relationships and developed technology with estimated useful lives of four to five year s. The Company amortizes the fair value of these intangible assets on a straight-line basis over their respective useful lives. Developed technology relates to Broadbean’s internally developed software. The Company valued the developed technology using the relief- from- royalty method under the income approach. This method is based on the application of a royalty rate to forecasted revenue that is expected to be generated by the existing developed technology. The economic useful life was determined based on the technology cycle related to the developed technology, as well as the timing of cash flows over the forecast period. Customer relationships relate to the sales of products and services to Broadbean’s existing customer base. The Company valued the customer relationships using the multi-period excess earnings method under the income approach. This method reflects the present value of the projected cash flows that are expected to be generated by the existing customer relationships less charges representing the contribution of other assets to those cash flows. The economic useful life was determined based on historical customer turnover rates, as well as the timing of cash flows over the forecast period. The valuation of the intangible assets acquired along with their estimated useful lives, is as follows:
Estimated Estimated Useful Lives (in years)
Customer relationships $ 17,200 5
Developed technology 10,300 4
Total intangible assets $ 27,500 Taxes In connection with the acquisition of Broadbean, a net deferred tax liability of $ 3,741 was established primarily relating to non-goodwill intangible assets and recorded within other non-current liabilities on the Company’s consolidated balance sheets. The amount of tax-deductible goodwill as of the purchase date is $ 3,728 . Unaudited Pro Forma Results The unaudited pro forma financial information in the table below summarizes the combined results of operations for the Company and Broadbean as if the companies were combined for the year ended December 31, 2023. The unaudited pro forma financial information for the period presented includes the business combination accounting effects resulting from this acquisition, including adjustments to reflect recognition of intangible asset amortization. The unaudited pro forma financial information as presented below is for informational purposes only and is not necessarily indicative of the results of operations that would have been achieved if the acquisition had taken place at the beginning of January 1, 2023 or the results that may occur in the future. The Company recognized $ 19,100 in revenue and $ 1,900 o f net income related to Broadbean since the acquisition date of June 13, 2023 through December 31, 2023 in the consolidated statement of operations and comprehensive loss. The unaudited pro forma financial information was as follows:
Year Ended
2023
Net revenue $ 114,799
Loss from continuing operations before provision for income taxes ( 70,465 )
Net loss from continuing operations ( 68,467 ) Energy Group Sale On June 30, 2023, the Company completed the sale of its energy group (the “Energy Sale”) to GridBeyond Limited, an Ireland-based privately held company (“GridBeyond”) that delivers AI-powered energy solutions, pursuant to an asset purchase agreement. The Company received 4,160,644 shares of Series B Preference Shares in GridBeyond valued at approximately $ 2,021 as well as $ 549 to be paid in cash. The Energy Sale resulted in a pre-tax gain of $ 2,572 for the year ended December 31, 2023. The energy group did not meet the criteria of discontinued operations because the disposal does not have a major effect on the Company’s operations and financial results. In April 2024, the Company sold its interest in GridBeyond for $ 1,800 in cash, resulting in a loss on sale of $ 172 and a foreign exchange loss of $ 49 , recorded in other income (expens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4. DEBT Senior Secured Term Loan On December 13, 2023 (the “Term Loan Closing Date”), the Company and certain of its subsidiaries, as guarantors, entered into a Credit and Guaranty Agreement (the “Credit Agreement”) with certain funds managed by Highbridge Capital Management, LLC and with certain other lenders (collectively, the “Lenders”) and Wilmington Savings Fund Society, FSB, as administrative agent and collateral agent. The Credit Agreement provides for a $ 77,500 senior secured term loan (the “Term Loan”), which was fully drawn by the Company on the Term Loan Closing Date. On the Term Loan Closing Date, the Company used $ 37,500 of the Term Loan proceeds to repurchase $ 50,000 principal amount of its Convertible Notes (as defined below). As a result of the collective transactions at the Term Loan Closing Date, the Company recorded the Term Loan at fair value and recognized a one-time gain of $ 30,000 on the extinguishment of convertible debt. The initial discount on the Term Loan of $ 23,807 along with the capitalized issuance costs of $ 3,120 each will be amortized to interest expense over the term of the loan using the effective interest method. Unamortized debt discount and issuance costs related to the Term Loan were $ 12,110 for the year ended December 31, 2024. In October 2024, and in conjunction with the Divestiture, the Company, as required by the terms of the Credit Agreement, used net proceeds from the sale to pay down $ 30,512 in principal and $ 3,051 in prepayment premiums and $ 252 in accrued interest on the Term Loan, as of December 31, 2024, after giving effect to the Term Loan Repayment, $ 41,176 aggregate principal amount remained outstanding under the Term Loan. During the year ended December 31, 2024, $ 17,234 was recognized in interest expense which is presented in net income from discontinued operations. This amount included $ 1,762 in amortization of initial discounts and issuance costs, write off of $ 9,161 of the unamortized debt discount and issuance costs at the time of the partial repayment of the Term Loan in October 2024, and the prepayment penalty of $ 3,051 , and is included in net income from discontinued operations. The Company is the borrower under the Credit Agreement and all indebtedness outstanding under the Credit Agreement is guaranteed by each of the Company’s direct and indirect material subsidiaries (the Company and the guarantors, collectively, the “Credit Parties”). Pursuant to a Pledge and Security Agreement, dated December 13, 2023 (the “Pledge and Security Agreement”), the Term Loan is secured by a first-priority security interest in and lien on substantially all tangible and intangible property of the Credit Parties and a pledge of equity interests held by the Credit Parties. The Credit Agreement has certain customary default provisions, representations and warranties and affirmative and negative covenants, including a covenant to maintain unrestricted cash and cash equivalents of at least $ 15,000 at all times. On March 13, 2025, the Company entered into a Limited Consent (the “Limited Consent”) to the Credit Agreement, with the lenders and administrative agent party thereto. Pursuant to the Limited Consent, the lenders consented to the delivery by the Company of the Company’s audited consolidated financial statements for the fiscal year ended December 31, 2024 and a report of the Company’s independent certified public accountants relating thereto that do not meet certain requirements of the Credit Agreement requiring, among other things, delivery of audited consolidated financial statements and a report thereon of the Company’s independent certified public accountants that are unqualified as to going concern. As consideration for the Limited Consent, the Company paid an aggregate of $ 1.0 million in cash to the lenders party to the Limited Consent. Except as set forth in the Limited Consent, the terms of the Credit Agreement remain unchanged. With this amendment, the Company believes it is in compliance in all material respects with the covenants in the Term Loan. The Term Loan accrues interest at a rate of Term SOFR plus 8.50 % per annum, with a 3.00 % floor for Term SOFR, payable quarterly. A default interest rate of an additional 3.00 % per annum applies on all outstanding obligations after the occurrence and during the continuance of an event of default. The Credit Agreement has a term of four years from the Term Loan Closing Date, with a scheduled maturity date of December 13, 2027, and requires quarterly amortization payments of 2.50 % of the principal amount, commencing in June 2024 , with the outstanding balance of the Term Loan payable on the scheduled maturity date. The Credit Agreement requires mandatory prepayments from the net cash proceeds received by the Credit Parties for among other things (i) certain asset sales, but only to the extent net cash proceeds therefrom exceed $ 10,000 in the aggregate, and (ii) insurance recoveries on loss of property that are not otherwise reinvested in other assets of the Credit Parties at a 10 % prepayment premium. The Credit Agreement also requires prepayment of the Term Loan in full if $ 30,000 or more of aggregate principal amount of the Convertible Notes are outstanding on August 14, 2026. The Company may elect to prepay the Term Loan, in whole or in part, in cash, subject to a make-whole premium during the first year of the Term Loan, a 14.0 % prepayment premium during the second year of the Term Loan, and a 7.0 % premium during the third year of the Term Loan. The Term Loan is not repayable with the Company’s common stock, $ 0.001 per share (the “Common Stock”) as was initially set forth in the Commitment Letter dated November 7, 2023, by and among the Company, certain funds managed by Highbridge Capital Management, LLC and certain other lenders. On the Term Loan Closing Date, the Company issued warrants (the “Warrants”) to the Lenders (in such capacity, the “Warrant Holders”) to purchase up to 3,008,540 shares of the Company’s Common Stock at an exercise price of $ 2.576 per share with a termination date of December 12, 2028. Refer to Note 6 for further details about the Warrants. For the year ended December 31, 2024, interest expense related to the Term Loan, including amortization of initial discounts and issuance costs, was $ 10,528 . The effective annual interest rate was approximately 34.2 %. Interest expense was allocated to discontinued operations using the proportion of the principal repayment required to be made as a result of the Divestiture over the total Term Loan principal outstanding at the Divestiture Closing Date. Interest on debt that is required to be repaid as a result of a disposal is allocated to discontinued operations, as is the case under the Credit Agreement. As a result, the Company allocated interest expense and amortization of discounts and issuance costs relating to repayment of the Term Loan, as required by the Divestiture, to discontinued operations. For the year ended December 31, 2024, the Company allocated $ 17,234 of inte rest expense, including amortization of initial discounts and issuance costs and the prepayment penalty, to discontinued operations as a result of the Divestiture. The scheduled future principal payments on the Term Loan as of December 31, 2024 were as follows:
2025 $ 7,750
2026 7,750
2027 25,676
Total $ 41,176 Convertible Senior Notes In November 2021, the Company issued, at par value, $ 201,250 aggregate principal amount of 1.75 % convertible senior notes due 2026 (the “Convertible Notes”). The issuance included the full exercise of an option granted by the Company to the initial purchasers of the Convertible Notes to purchase an additional $ 26,250 aggregate principal amount of Convertible Notes. The Convertible Notes were issued pursuant to and are subject to the terms and conditions of an indenture, which is referred to as the Indenture, between the Company and U.S. Bank National Association, as trustee. The Convertible Notes were offered and sold in a private offering to qualified institutional buyers pursuant to Rule 144A under the Securities Act of 1933, as amended. In December 2022, the Company repurchased $ 60,000 aggregate principal amount of the Convertible Notes at approximately 65 % of par (the “2022 Repurchase Transaction”). In December 2023, the Company repurchased $ 50,000 aggregate principal amount of the Convertible Notes at approximately 75 % of par (the “2023 Repurchase Transaction”). The Company has $ 91,250 in aggregate principal amount of the Convertible Notes outstanding and unamortized debt issuance costs of $ 1,115 as of December 31, 2024. The Convertible Notes are senior, unsecured obligations of the Company and bear interest at a rate of 1.75 % per year. Interest accrues from November 19, 2021 and is payable semi-annually in arrears on May 15 and November 15 of each year, beginning on May 15, 2022. The Convertible Notes will mature on November 15, 2026 , unless earlier converted, redeemed, or repurchased in accordance with the terms of the Convertible Notes. Holders of the Convertible Notes may convert all or any portion of their Convertible Notes at their option at any time prior to the close of business on the business day immediately preceding May 15, 2026, only under the following conditions: (1) during any calendar quarter commencing after the calendar quarter ending on March 31, 2022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five business day period after any five consecutive trading day period (the “measurement period”) in which the trading price per $ 1,000 principal amount of Convertible Notes for each trading day of the measurement period was less than 98 % of the product of the last reported sale price of the Company’s common stock and the conversion rate for the Convertible Notes on each such trading day; (3) if the Company calls such Convertible Notes for redemption, at any time prior to the close of business on the second scheduled trading day immediately preceding the applicable redemption date; or (4) upon the occurrence of specified corporate events. On or after May 15, 2026 , holders may convert all or any portion of their Convertible Notes at any time prior to the close of business on the second scheduled trading day immediately preceding the maturity date regardless of the foregoing conditions. Upon conversion, the Company will pay or deliver, as the case may be, cash, shares of its common stock or a combination of cash and shares of its common stock, at the Company’s election. The conversion rate for the Convertible Notes initially is 27.2068 shares of the Company’s common stock per $ 1,000 principal amount of Convertible Notes (equivalent to an initial conversion price of approximately $ 36.76 per share of common stock). The conversion rate is subject to adjustment in some events but will not be adjusted for any accrued and unpaid interest. In addition, following certain corporate events that occur prior to the maturity date or following the Company’s issuance of a notice of redemption, the Company will, in certain circumstances, increase the conversion rate for a holder who elects to convert its Convertible Notes in connection with such a corporate event or who elects to convert its Convertible Notes called (or deemed called) for redemption during the related redemption period, as the case may be. The Company may not redeem the Convertible Notes prior to November 20, 2024 . The Company may redeem for cash all or any portion of the Convertible Notes (subject to certain limitations), at its option, on or after November 20, 2024 if the last reported sale price of the Company’s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 of the principal amount of the Convertible Notes to be redeemed, plus accrued and unpaid interest to, but excluding, the redemption date. No sinking fund is provided for the Convertible Notes. If the Company undergoes a fundamental change prior to the maturity date, subject to certain conditions, holders may require the Company to repurchase for cash all or any portion of their Convertible Notes. The fundamental change repurchase price will be equal to 100 % of the principal amount of the Convertible Notes to be repurchased, plus accrued and unpaid interest to, but excluding, the fundamental change repurchase date. The Convertible Notes are the Company’s senior unsecured obligations and rank senior in right of payment to all of the Company’s indebtedness that is expressly subordinated in right of payment to the Convertible Notes; equal in right of payment with all existing and future liabilities of the Company that are not so subordinated; effectively junior to any of secured indebtedness of the Company to the extent of the value of the assets securing such indebtedness; and structurally junior to all indebtedness and other liabilities (including trade payables) and any preferred equity of the Company’s current or future subsidiaries. The net proceeds from the issuance of the Convertible Notes were approximately $ 194,945 , after deducting debt issuance costs. The total debt issuance costs incurred and recorded by the Company amounted to $ 6,304 , which were recorded as a reduction to the face amount of the Convertible Notes and are being amortized to interest expense using the effective interest method over the contractual term of the Convertible Notes. The Convertible Notes are recorded as a liability within convertible senior notes, non-current. For the years ended December 31, 2024 and 2023 , interest expense related to the Convertible Notes, including amortization of the issuance costs was $ 2,171 and $ 3,282 , respectively. The effective annual interest rate for the years ended December 31, 2024 and 2023 was approximately 2.42 %. As of December 31, 2024 , the if-converted value of the Convertible Notes did no t exceed the outstanding principal amount. As of December 31, 2024, the total estimated fair value of the Convertible Notes was $ 39,373 , which was determined based on a market approach using actual bids and offers of the Convertible Notes in an over-the-counter market during the period. The Company considers these assumptions to be Level 2 inputs in accordance with the fair value hierarchy described in Note 2. Capped Calls In connection with the 2022 pricing of the Convertible Notes, with the full exercise by the initial purchasers of their option to purchase additional Convertible Notes in November 2021, the Company used approximately $ 18,616 of the net proceeds from the issuance of the Convertible Notes to enter into privately negotiated capped call transactions, which are referred to as the capped calls, with various financial institutions. The capped call transactions cover, subject to anti-dilution adjustments substantially similar to those applicable to the Convertible Notes, the number of shares of the Company’s common stock underlying the Convertible Notes. The capped call transactions are expected generally to reduce the potential dilution to the Company’s common stock upon conversion of the Convertible Notes and/or offset some or all of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to the extent that such market price exceeds the cap price of the capped call transactions. The initial cap price of the capped calls is $ 48.55 per share of common stock, which represents a premium of 75 % over the last reported sale price of the Company’s common stock of $ 27.74 per share on November 16, 2021, and is subject to certain customary adjustments under the terms of the capped calls; provided that the cap price will not be reduced to an amount less than the strike price of $ 35.76 per share. The capped call transactions are separate transactions and are not part of the terms of the Convertible Notes. The capped calls met the criteria for classification as equity and, as such, are not remeasured each reporting period and are included as a reduction to additional paid-in-capital within stockholders’ equity. In connection with the 2023 Repurchase Transaction, the Company entered into transactions to unwind a portion of the capped calls. The Company did no t receive any proceeds from the unwinding of the capped calls in 2023. Credit Facility In August 2023, the Company entered into a three year credit agreement with Alterna Capital Solutions, LLC (“ACS”) pursuant to which the Company may borrow up to $ 30,000 (the “ACS Credit Facility”). Loans under the Credit Facility are secured by certain domestic receivables and other assets as determined by ACS. The ACS Credit Facility bears interest at the greater of Prime rate plus 1 % or 9.5 %, and minimum annual interest of $ 250 if no funds are drawn under the ACS Credit Facility in a given year. ACS will be a senior secured creditor. On December 12, 2023, in connection with the Company’s entry into the Credit Agreement (as defined above), the ACS Credit Facility and the related Commercial Guarantee, dated August 8, 2023, were terminated. Immediately prior to its termination, no amounts were outstanding under the Prior Credit Agreement. The Company did no t incur any early termination penalties in connection with the termination of the ACS Credit Facility and related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5. NET LOSS PER SHARE The following table presents the computation of basic and diluted net loss per share:
Year Ended
2024 2023
Numerator
Net loss from continuing operations $ ( 96,332 ) $ ( 65,713 )
Net income from discontinued operations 58,948 7,088
Net loss $ ( 37,384 ) $ ( 58,625 )
Denominator
Weighted-average common shares outstanding 38,034,546 36,909,919
Less: Weighted-average shares subject to repurchase — —
Denominator for basic and diluted net (loss) income per share 38,034,546 36,909,919
Basic and diluted net loss per share from continuing operations $ ( 2.53 ) $ ( 1.78 )
Basic and diluted net income per share from discontinued operations 1.55 0.19
Basic and diluted net loss per share $ ( 0.98 ) $ ( 1.59 ) The Company reported net losses for both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Year Ended
2024 2023
Common stock options, restricted stock units and performance stock units 10,563,175 10,977,698
Warrants to purchase common stock 2,778,777 638,426
Common stock issuable in connection with convertible senior notes 2,482,621 2,482,621
15,824,573 14,098,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NOTE 6. FINANCIAL INSTRUMENTS Cash and Cash Equivalents The Company’s money market funds are categorized as Level 1 within the fair value hierarchy. As of December 31, 2024, the Company’s cash and cash equivalents were as follows:
Gross Cash and
Unrealized Fair Cash
Cost Losses Value Equivalents
Cash from continuing operations $ 16,911 $ — $ 16,911 $ 16,911
Cash from discontinued operations — — — —
Total $ 16,911 $ — $ 16,911 $ 16,911 As of December 31, 2023, the Company’s cash and cash equivalents balances were as follows:
Gross Cash and
Unrealized Fair Cash
Cost Losses Value Equivalents
Cash from continuing operations $ 46,609 $ — $ 46,609 $ 46,609
Cash from discontinued operations 32,830 — 32,830 32,830
Total $ 79,439 $ — $ 79,439 $ 79,439 Purchase Consideration On September 14, 2021 , the Company acquired 100 % of PandoLogic, Ltd. (“PandoLogic”) , a company incorporated under the laws of the state of Israel, pursuant to an Agreement and Plan of Merger, dated as of July 21, 2021 (the “PandoLogic Merger Agreement”). The total purchase consideration for PandoLogic included up to $ 65,000 in contingent consideration based on achieving certain contingent consideration tied to financial performance of PandoLogic in fiscal 2021 and 2022, which amount will be paid in a combination of cash and common stock (the “PandoLogic Contingent Consideration”). At December 31, 2023, all Pandologic Contingent Consideration had been paid. All of the Company’s contingent consideration liabilities are categorized as Level 3 within the fair value hierarchy, except when the amount of the payout is determined to be fixed. Contingent consideration for the PandoLogic acquisition was valued at the time of acquisition using Monte Carlo simulation models. These models incorporate contractual terms and assumptions regarding financial forecasts for PandoLogic, discount rates, and volatility of forecasted revenue. The value of the Company’s contingent consideration would increase if a lower discount rate was used and would decrease if a higher discount rate was used. Similarly, a higher revenue volatility assumption would increase the value of the contingent consideration, and a lower revenue volatility assumption would decrease the value of the contingent consideration. Contingent consideration for the March 2022 Acquisition was valued at the time of acquisition using a simple probability of achievement model, with the probability of achievement based on management’s forecasted outcomes for 2022 and 2023 fiscal year results for the acquired entity. The development and determination of the unobservable inputs for Level 3 fair value measurements and fair value calculations are the responsibility of the Company’s management with the assistance of a third-party valuation specialist when deemed necessary. In September 2022, the Company and PandoLogic entered into an amendment to the PandoLogic Merger Agreement. This amendment provides that the 2022 PandoLogic Contingent Consideration would be no less than $ 10,825 , irrespective of the actual financial performance of PandoLogic for the 2022 PandoLogic Contingent Consideration period. All of the 2022 PandoLogic Contingent Consideration was paid during the year ended December 31, 2023 in a combination of cash consideration and stock consideration, with the number of shares paid equal to that stock consideration portion of the contingent consideration amount divided by a price per share of $ 20.53 in accordance with the terms of the PandoLogic Merger Agreement. On March 1, 2022 , the Company completed the March 2022 Acquisition, in which it acquired 100 % of an influencer-based management company. As part of the consideration, the seller may receive the March 2022 Acquisition Contingent Compensation of up to $ 4,500 in cash. In July 2023, the Company entered into the March 2022 Acquisition Contingent Compensation Amendment. The March 2022 Acquisition Contingent Compensation Amendment provides that the March 2022 Acquisition Contingent Compensation was reduced to $ 3,500 and payment of the March 2022 Acquisition Contingent Compensation Amount is now tied to employment status of the seller through December 31, 2025, irrespective of the actual financial performance of the acquired company. As the amount became fixed under the March 2022 Acquisition Contingent Compensation Amendment, the Company determined that the March 2022 Acquisition Contingent Compensation Amount should no longer be categorized as Level 3 within the fair value hierarchy at the time of the amendment. As of December 31, 2024 and 2023, the Company’s accrued purchase compensation liabilities current and non-current balances were as follows:
As of
December 31, 2024 December 31, 2023
Level 1:
Accrued purchase compensation, current $ 1,200 $ 1,000
Accrued purchase compensation, non-current 900 633
Total $ 2,100 $ 1,633 Veritone One Earnout Receivable The following table sets forth the significant assumptions utilized to determine the fair value of the earnout receivable related to the sale of Veritone One as of October 17, 2024 and December 31, 2024:
December 31, 2024 October 17, 2024
Internal rate of return 23.0 % 23.2 %
Risk-free rate 4.9 % 4.2 %
Revenue volatility 10.0 % 15.0 % The following table presents a summary of the changes in the fair value of the earnout receivable, which is included in Other assets within the Company's consolidated balance sheet as of December 31, 2024:
Earnout
Initial recognition as of October 17, 2024 $ 6,310
Change in fair value included in Other income (expense), net 1,357
Fair value as of December 31, 2024 $ 7,667 Stock Warrants On the Closing Date of the Term Loan, the Company issued warrants to the Lenders to purchase up to 3,008,540 shares of the Company’s common stock, par value $ 0.001 per share (the “Common Stock”) at an exercise price of $ 2.576 per share. During the year ended December 31, 2024, 499,857 of these warrants were net settled in exchange for 298,110 shares of Common Stock. No warrants were net settled during the year ended December 31, 2023. As of December 31, 2024, the Warrant Holders held warrants to purchase 2,508,683 shares of Common Stock. All of the Company’s outstanding stock warrants are categorized as Level 3 within the fair value hierarchy. Stock warrants are equity classified and have been recorded at their fair value using either a probability weighted expected return model, the Monte Carlo simulatio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The following assumptions were used to compute the fair value of the warrants issued during the year ended December 31, 2023:
Year Ended
December 31, 2023
Expected term (in years) 5.0
Expected volatility 95 %
Risk-free interest rate 5.5 %
Expected dividend yield — Investments The Company holds a strategic investment in a technology company that was determined to not have a readily determinable fair value. This investment is carried at a cost of $ 2,750 on the Company’s consolidated balance sheet within other assets as of December 31, 2024 and December 31, 2023 and is categorized as Level 3 within the fair value hierarchy. As part of the Energy Divestiture, the Company acquired a strategic investment in GridBeyond that was determined not to have a readily determinable fair value. This investment is carried at a cost equal to its initial estimated fair value of $ 2,021 on the Company’s consolidated balance sheet within other assets as of December 31, 2023, with that initial estimated fair value based on third party valuation at the time of this transaction and is categorized as Level 3 within the fair value hierarchy. In April 2024, the Company sold its investment in GridBeyond for $ 1,800 in cash, resulting in a loss on sale of $ 172 and a foreign exchange loss of $ 49 , recorded in other income (expense), net. Because these investments do not have readily determinable fair values, the Company has elected to measure these investment under ASC 321, Investments – Equity Securities, at cost minus impairments, if any, plus or minus changes resulting from observable price changes in orderly transactions for identical or similar investments. No impairment was recorded for the years ended December 31, 2024 and 2023. The Company re-measures its investments if there is an observable transaction in a class of security similar to the Company’s investments and there were no such re-measurements for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NOTE 7. GOODWILL AND INTANGIBLE ASSETS, NET Goodwill As of December 31, 2024 and December 31, 2023, goodwill allocated to continuing operations was $ 53,110 and $ 53,529 , respectively.
Goodwill
Balance at December 31, 2023 $ 53,529
Foreign currency translation ( 419 )
Balance at December 31, 2024 $ 53,110 The Company has only one reporting unit and evaluates goodwill for impairment at the single reporting unit level. As a result, there is no goodwill assigned specifically to Veritone One and goodwill pertaining to discontinued operations is allocated based on the relative fair value of Veritone One and the remaining business. Intangible Assets The following table sets forth the Company’s finite-lived intangible assets resulting from business acquisitions and other purchases, which continue to be amortized:
December 31, December 31,
Weighted Gross Accumulated Net Gross Accumulated Net
Developed technology 1.1 44,100 ( 33,561 ) 10,539 44,100 ( 24,601 ) 19,499
Customer and supplier relationships 3.3 99,000 ( 50,866 ) 48,134 99,000 ( 36,323 ) 62,677
Trademarks and trade names 2.3 2,300 ( 1,473 ) 827 2,300 ( 1,053 ) 1,247
Total 2.8 $ 145,400 $ ( 85,900 ) $ 59,500 $ 145,400 $ ( 61,977 ) $ 83,423 The following table presents future amortization of the Company’s finite-lived intangible assets as of December 31, 2024:
2025 $ 21,427
2026 16,569
2027 13,541
2028 7,870
Thereafter 93
Total $ 59,500 The Company recorded amortization expense related to the intangibles of $ 24,011 and $ 23,035 for the years ended December 31, 2024 and 2023, respectively. Impairment Assessment During the year ended December 31, 2024, we experienced several adverse financial trends and the divestiture of our media advertising division. As a result, we determined that indicators of impairment were present and performed quantitative goodwill impairment assessments as of June 30, 2024, September 30, 2024, and December 31, 2024. For the June 30, 2024 impairment analysis, we used the enterprise approach, which estimates fair value based on the overall value of the business, including debt. For the September 30, 2024 and December 31, 2024 impairment analyses, we used the market approach, which estimates fair value based on our market capitalization and an estimate of a reasonable range of values for a control premium. We determined that goodwill was not impaired, as the estimated fair value of our reporting units exceeded their carrying values. Additionally, as of June 30, September 30, and December 31, 2024, we performed a quantitative analysis of the recoverability of each of our asset groups. The result of the analyses was that the assets were not impaired, as the expected cash flows exceeded the carrying value for each asset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Financial Statements Details</t>
        </is>
      </c>
      <c r="B4" s="4" t="inlineStr">
        <is>
          <t>NOTE 8. CONSOLIDATED FINANCIAL STATEMENTS DETAILS Consolidated Balance Sheets Details Cash and cash equivalents As of December 31, 2024 and December 31, 2023, the Company had cash and cash equivalents of $ 16,911 and $ 46,609 , respectively. Accounts Receivable, Net and Allowance for Credit Losses Accounts receivable consisted of the following:
As of
December 31, December 31,
Accounts receivable — Managed Services (1) $ 5,100 $ 5,230
Accounts receivable — Software Products &amp; Services 27,810 29,845
32,910 35,075
Less: allowance for expected credit losses ( 913 ) ( 1,180 )
Accounts receivable, net $ 31,997 $ 33,895 (1) Accounts receivable – Managed Services reflects the amounts due from the Company’s licensing and representation customers. Prepaid Expenses and Other Current Assets Prepaid expenses and other current assets consisted of the following:
As of
December 31, December 31,
Prepaid expenses $ 5,234 $ 5,513
Indemnification escrow holdback $ 3,650 $ —
Other receivables 854 1,664
Other current assets 760 687
Prepaid expenses and other current assets $ 10,498 $ 7,864 Property, Equipment and Improvements, Net Property, equipment and improvements, net consisted of the following:
As of
December 31, December 31,
Property and equipment $ 7,708 $ 6,685
Internal use software development costs placed in service 11,355 7,449
Leasehold improvements 1,620 1,639
20,683 15,773
Less: accumulated depreciation ( 10,631 ) ( 7,694 )
Property, equipment and improvements, net $ 10,052 $ 8,079 Depreciation expense was $ 4,499 and $ 2,157 for the years ended December 31, 2024 and 2023, respectively. Of t he $ 7,708 and $ 6,685 in property and equipment as of December 31, 2024 and 2023, respectively, $ 2,745 and $ 1,691 , respectively, consisted of work in progress not yet placed in service f or internal use software development costs. Depreciation of internal use software development costs was $ 3,669 and $ 1,878 for the years ended December 31, 2024 and 2023, respectively. The Company’s property, equipment and improvements, net by geographic area are as follows:
As of
December 31, December 31,
United States $ 6,973 $ 6,404
United Kingdom 2,846 1,458
Others 233 217
Total property, equipment and improvements, net $ 10,052 $ 8,079 Other Assets Other assets consisted of the following:
As of
December 31, December 31,
Fair value of earnout receivable $ 7,667 $ —
Investments 2,990 4,791
Deferred tax assets 1,773 1,706
Right-of-use asset 840 1,669
Other 2,315 998
Other non-current assets $ 15,585 $ 9,164 Accrued Expenses and O ther Accrued Liabilities Accrued expenses and other accrued liabilities consisted of the following:
As of
December 31, December 31,
Accrued compensation $ 4,504 $ 4,106
Taxes payable 5,645 5,600
Current portion of operating lease liabilities 698 2,348
Royalties payable 3,199 3,215
Accrued trade payables 14,882 13,461
Accrued expenses and other accrued liabilities $ 28,928 $ 28,730 Other Non-Current Liabilities Other non-current liabilities consisted of the following:
As of
December 31, December 31,
Deferred tax liability $ 6,387 $ 11,217
Income taxes payable 2,241 1,294
Other 2,672 1,114
Other non-current liabilities $ 11,300 $ 13,625 Contract Liabilities Our contract liabilities consist of deferred revenue.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within the Company's consolidated balance sheets. Deferred revenue was comprised of the following:
Year Ended
2024
Deferred revenue beginning balance $ 12,813
Less: revenue recognized 13,107
Additions to deferred revenue 12,350
Ending balance of deferred revenue $ 12,056 Consolidated Statements of Operations and Comprehensive Loss Details Revenue Revenue for the periods presented were comprised of the following:
Year Ended
2024 2023
Commercial Enterprise $ 87,002 $ 93,995
Public Sector 5,635 5,991
Total revenue $ 92,637 $ 99,986 The Company serves two customer groups: (1) Commercial Enterprise, which today consists of customers in the commercial sector, including media and entertainment customers, representation customers and Veritone Hire solutions customers (inclusive of Broadbean customers); and (2) Public Sector, which consists of customers in public sector, including state, local and federal government, legal, and compliance customers. Software Products &amp; Services consists of revenue generated from the Company’s aiWARE platform and Veritone Hire solutions’ talent acquisition solutions (inclusive of Broadbean), any related support and maintenance services, and any related professional services associated with the deployment and / or implementation of such solutions. Managed Services consists of revenues generated from content licensing customers, representation services and to a lesser extent from advertising customers and related services. The table below illustrates the presentation of our revenues based on the above definitions:
Year Ended December 31,
2024 2023
Commercial Public Commercial Public
Enterprise Sector Total Enterprise Sector Total
Total Software Products &amp; Services $ 55,433 $ 5,635 $ 61,068 $ 62,410 $ 5,991 $ 68,401
Managed Services:
Representation Services 12,550 — 12,550 11,247 — 11,247
Licensing 19,019 — 19,019 20,338 — 20,338
Total Managed Services 31,569 — 31,569 31,585 — 31,585
Total Revenue $ 87,002 $ 5,635 $ 92,637 $ 93,995 $ 5,991 $ 99,986 In 2024, 32 % o f our consolidated revenue was from customers outside of the U.S. and predominately in Europe, as compared to 13 % in 2023. With the June 2023 acquisition of Broadbean, we expanded our customer base throughout Europe and Asia Pacif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6911</v>
      </c>
      <c r="C3" s="7" t="n">
        <v>46609</v>
      </c>
    </row>
    <row r="4">
      <c r="A4" s="4" t="inlineStr">
        <is>
          <t>Accounts receivable, net</t>
        </is>
      </c>
      <c r="B4" s="5" t="n">
        <v>31997</v>
      </c>
      <c r="C4" s="5" t="n">
        <v>33895</v>
      </c>
    </row>
    <row r="5">
      <c r="A5" s="4" t="inlineStr">
        <is>
          <t>Prepaid expenses and other current assets</t>
        </is>
      </c>
      <c r="B5" s="5" t="n">
        <v>10498</v>
      </c>
      <c r="C5" s="5" t="n">
        <v>7864</v>
      </c>
    </row>
    <row r="6">
      <c r="A6" s="4" t="inlineStr">
        <is>
          <t>Current assets of discontinued operations</t>
        </is>
      </c>
      <c r="B6" s="4" t="inlineStr">
        <is>
          <t xml:space="preserve"> </t>
        </is>
      </c>
      <c r="C6" s="5" t="n">
        <v>97446</v>
      </c>
    </row>
    <row r="7">
      <c r="A7" s="4" t="inlineStr">
        <is>
          <t>Total current assets</t>
        </is>
      </c>
      <c r="B7" s="5" t="n">
        <v>59406</v>
      </c>
      <c r="C7" s="5" t="n">
        <v>185814</v>
      </c>
    </row>
    <row r="8">
      <c r="A8" s="4" t="inlineStr">
        <is>
          <t>Property, equipment and improvements, net</t>
        </is>
      </c>
      <c r="B8" s="5" t="n">
        <v>10052</v>
      </c>
      <c r="C8" s="5" t="n">
        <v>8079</v>
      </c>
    </row>
    <row r="9">
      <c r="A9" s="4" t="inlineStr">
        <is>
          <t>Intangible assets, net</t>
        </is>
      </c>
      <c r="B9" s="5" t="n">
        <v>59500</v>
      </c>
      <c r="C9" s="5" t="n">
        <v>83423</v>
      </c>
    </row>
    <row r="10">
      <c r="A10" s="4" t="inlineStr">
        <is>
          <t>Goodwill</t>
        </is>
      </c>
      <c r="B10" s="5" t="n">
        <v>53110</v>
      </c>
      <c r="C10" s="5" t="n">
        <v>53529</v>
      </c>
    </row>
    <row r="11">
      <c r="A11" s="4" t="inlineStr">
        <is>
          <t>Restricted cash</t>
        </is>
      </c>
      <c r="B11" s="5" t="n">
        <v>407</v>
      </c>
      <c r="C11" s="5" t="n">
        <v>867</v>
      </c>
    </row>
    <row r="12">
      <c r="A12" s="4" t="inlineStr">
        <is>
          <t>Other assets</t>
        </is>
      </c>
      <c r="B12" s="5" t="n">
        <v>15585</v>
      </c>
      <c r="C12" s="5" t="n">
        <v>9164</v>
      </c>
    </row>
    <row r="13">
      <c r="A13" s="4" t="inlineStr">
        <is>
          <t>Non-current assets of discontinued operations</t>
        </is>
      </c>
      <c r="B13" s="4" t="inlineStr">
        <is>
          <t xml:space="preserve"> </t>
        </is>
      </c>
      <c r="C13" s="5" t="n">
        <v>37982</v>
      </c>
    </row>
    <row r="14">
      <c r="A14" s="4" t="inlineStr">
        <is>
          <t>Total assets</t>
        </is>
      </c>
      <c r="B14" s="5" t="n">
        <v>198060</v>
      </c>
      <c r="C14" s="5" t="n">
        <v>378858</v>
      </c>
    </row>
    <row r="15">
      <c r="A15" s="3" t="inlineStr">
        <is>
          <t>LIABILITIES AND STOCKHOLDERS' EQUITY</t>
        </is>
      </c>
      <c r="B15" s="4" t="inlineStr">
        <is>
          <t xml:space="preserve"> </t>
        </is>
      </c>
      <c r="C15" s="4" t="inlineStr">
        <is>
          <t xml:space="preserve"> </t>
        </is>
      </c>
    </row>
    <row r="16">
      <c r="A16" s="4" t="inlineStr">
        <is>
          <t>Accounts payable</t>
        </is>
      </c>
      <c r="B16" s="5" t="n">
        <v>11023</v>
      </c>
      <c r="C16" s="5" t="n">
        <v>16620</v>
      </c>
    </row>
    <row r="17">
      <c r="A17" s="4" t="inlineStr">
        <is>
          <t>Deferred revenue</t>
        </is>
      </c>
      <c r="B17" s="5" t="n">
        <v>12056</v>
      </c>
      <c r="C17" s="5" t="n">
        <v>12813</v>
      </c>
    </row>
    <row r="18">
      <c r="A18" s="4" t="inlineStr">
        <is>
          <t>Term Loan, current portion (Note 4)</t>
        </is>
      </c>
      <c r="B18" s="5" t="n">
        <v>7750</v>
      </c>
      <c r="C18" s="5" t="n">
        <v>5813</v>
      </c>
    </row>
    <row r="19">
      <c r="A19" s="4" t="inlineStr">
        <is>
          <t>Accrued purchase compensation, current</t>
        </is>
      </c>
      <c r="B19" s="5" t="n">
        <v>1200</v>
      </c>
      <c r="C19" s="5" t="n">
        <v>1000</v>
      </c>
    </row>
    <row r="20">
      <c r="A20" s="4" t="inlineStr">
        <is>
          <t>Accrued expenses and other accrued liabilities</t>
        </is>
      </c>
      <c r="B20" s="5" t="n">
        <v>28928</v>
      </c>
      <c r="C20" s="5" t="n">
        <v>28730</v>
      </c>
    </row>
    <row r="21">
      <c r="A21" s="4" t="inlineStr">
        <is>
          <t>Current liabilities of discontinued operations</t>
        </is>
      </c>
      <c r="B21" s="4" t="inlineStr">
        <is>
          <t xml:space="preserve"> </t>
        </is>
      </c>
      <c r="C21" s="5" t="n">
        <v>126893</v>
      </c>
    </row>
    <row r="22">
      <c r="A22" s="4" t="inlineStr">
        <is>
          <t>Total current liabilities</t>
        </is>
      </c>
      <c r="B22" s="5" t="n">
        <v>60957</v>
      </c>
      <c r="C22" s="5" t="n">
        <v>191869</v>
      </c>
    </row>
    <row r="23">
      <c r="A23" s="4" t="inlineStr">
        <is>
          <t>Convertible Notes</t>
        </is>
      </c>
      <c r="B23" s="5" t="n">
        <v>90135</v>
      </c>
      <c r="C23" s="5" t="n">
        <v>89572</v>
      </c>
    </row>
    <row r="24">
      <c r="A24" s="4" t="inlineStr">
        <is>
          <t>Term Loan, non-current (Note 4)</t>
        </is>
      </c>
      <c r="B24" s="5" t="n">
        <v>21316</v>
      </c>
      <c r="C24" s="5" t="n">
        <v>45012</v>
      </c>
    </row>
    <row r="25">
      <c r="A25" s="4" t="inlineStr">
        <is>
          <t>Accrued purchase compensation, non-current</t>
        </is>
      </c>
      <c r="B25" s="5" t="n">
        <v>900</v>
      </c>
      <c r="C25" s="5" t="n">
        <v>633</v>
      </c>
    </row>
    <row r="26">
      <c r="A26" s="4" t="inlineStr">
        <is>
          <t>Other non-current liabilities</t>
        </is>
      </c>
      <c r="B26" s="5" t="n">
        <v>11300</v>
      </c>
      <c r="C26" s="5" t="n">
        <v>13625</v>
      </c>
    </row>
    <row r="27">
      <c r="A27" s="4" t="inlineStr">
        <is>
          <t>Total liabilities</t>
        </is>
      </c>
      <c r="B27" s="5" t="n">
        <v>184608</v>
      </c>
      <c r="C27" s="5" t="n">
        <v>340711</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01 per share; 75,000,000 shares authorized; 40,217,628 and 37,186,348 shares issued and outstanding at December 31, 2024 and December 31, 2023, respectively</t>
        </is>
      </c>
      <c r="B30" s="5" t="n">
        <v>41</v>
      </c>
      <c r="C30" s="5" t="n">
        <v>38</v>
      </c>
    </row>
    <row r="31">
      <c r="A31" s="4" t="inlineStr">
        <is>
          <t>Additional paid-in capital</t>
        </is>
      </c>
      <c r="B31" s="5" t="n">
        <v>480477</v>
      </c>
      <c r="C31" s="5" t="n">
        <v>468015</v>
      </c>
    </row>
    <row r="32">
      <c r="A32" s="4" t="inlineStr">
        <is>
          <t>Accumulated deficit</t>
        </is>
      </c>
      <c r="B32" s="5" t="n">
        <v>-467280</v>
      </c>
      <c r="C32" s="5" t="n">
        <v>-429896</v>
      </c>
    </row>
    <row r="33">
      <c r="A33" s="4" t="inlineStr">
        <is>
          <t>Accumulated other comprehensive income (loss)</t>
        </is>
      </c>
      <c r="B33" s="5" t="n">
        <v>214</v>
      </c>
      <c r="C33" s="5" t="n">
        <v>-10</v>
      </c>
    </row>
    <row r="34">
      <c r="A34" s="4" t="inlineStr">
        <is>
          <t>Total stockholders' equity</t>
        </is>
      </c>
      <c r="B34" s="5" t="n">
        <v>13452</v>
      </c>
      <c r="C34" s="5" t="n">
        <v>38147</v>
      </c>
    </row>
    <row r="35">
      <c r="A35" s="4" t="inlineStr">
        <is>
          <t>Total liabilities and stockholders' equity</t>
        </is>
      </c>
      <c r="B35" s="7" t="n">
        <v>198060</v>
      </c>
      <c r="C35" s="7" t="n">
        <v>378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t>
        </is>
      </c>
      <c r="B1" s="2" t="inlineStr">
        <is>
          <t>12 Months Ended</t>
        </is>
      </c>
    </row>
    <row r="2">
      <c r="B2" s="2" t="inlineStr">
        <is>
          <t>Dec. 31, 2024</t>
        </is>
      </c>
    </row>
    <row r="3">
      <c r="A3" s="3" t="inlineStr">
        <is>
          <t>Leases Commitments And Contingencies [Abstract]</t>
        </is>
      </c>
      <c r="B3" s="4" t="inlineStr">
        <is>
          <t xml:space="preserve"> </t>
        </is>
      </c>
    </row>
    <row r="4">
      <c r="A4" s="4" t="inlineStr">
        <is>
          <t>Leases, Commitments and Contingencies</t>
        </is>
      </c>
      <c r="B4" s="4" t="inlineStr">
        <is>
          <t xml:space="preserve">NOTE 9. LEASES, COMMITMENTS AND CONTINGENCIES Lease Accounting Policies The Company determines if an arrangement is a lease at inception and determine the classification of the lease, as either operating or finance, at commencement. The Company has various operating leases for its offices. These existing leases have remaining lease terms ranging from 1 to 5 years. Certain lease agreements contain options to renew, with renewal terms that generally extend the lease terms by 1 to 5 years for each option. The Company determined that none of its current leases are reasonably certain to renew. For short-term leases with expected terms of less than 1 year, the Company does not recognize ROU assets or lease liabilities. The Company does not have any finance lease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rate implicit in the Company’s leases is not readily determinable, the Company uses its incremental borrowing rate based on the information available at the lease commencement date in determining the present value of lease payments. The Company estimates the incremental borrowing rate to reflect the profile of secured borrowing over the expected term of the leases based on the information available at the later of the initial date of adoption or the lease commencement date. The operating lease ROU asset also includes any lease payments made and excludes lease incentives received at or before lease commencement. Lease expense for lease payments is recognized on a straight-line basis over the lease term. Sublease rental income is recognized as a reduction to the related lease expense on a straight-line basis over the sublease term. Lease Costs As of December 31, 2024 and 2023, on its consolidated balance sheets the Compa ny had right-of-use assets of $ 840 and $ 1,669 recorded within other assets , the current portion of operating lease liabilities of $ 698 and $ 2,348 recorded within other accrued liabilities , and the non-current portion of operating lease liabilities of $ 150 and $ 308 recorded within other non-current liabilities , respectively. The Company made cash payments for its operating leases of $ 2,917 and $ 2,694 for the years ended December 31, 2024 and 2023, respectively, all of which were included in cash flows from operating activities within the consolidated statements of cash flows. The Company’s operating leases have a weighted average remaining lease term o f 1.2 years and weighted average discount rate of 8.8 %. The total rent expense for all operating leases wa s $ 2,449 a nd $ 2,277 for the years ended December 31, 2024 and 2023, respectively, with short-term leases making up an immaterial portion of such expenses. For its sublease, the Company recorded sublease income of $ 1,108 for each of the years ended December 31, 2024 and 2023, respectively. Lease Commitments Future undiscounted lease payments for the Company’s operating lease liabilities, a reconciliation of these payments to its operating lease liabilities, and related sublease income at December 31, 2024 are as follows:
Years ended December 31,
2025 $ 753
2026 206
Total future minimum lease payments, including short-term leases 959
Less: future minimum lease payments for short-term leases ( 2 )
Less: imputed interest ( 109 )
Present value of future minimum lease payments, excluding short-term leases $ 848
Less: current portion of operating lease liabilities ( 698 )
Non-current portion of operating lease liabilities 150
Purchase Consideration In connection with the March 2022 Acquisition, the Company committed to make purchase consideration payments of $ 1,500 within ten days of the first anniversary of the closing date of the March 2022 Acquisition and an additional $ 1,500 within ten days of the second anniversary of the closing date of the March 2022 Acquisition. The first payment of $ 1,500 was made during the first quarter of 2023 and the second payment of $ 1,500 was made during the first quarter of 2024. On June 10, 2022 , the Company acquired VocaliD, Inc. (“VocaliD”), a U.S.-based company that pioneered the creation of personalized synthetic voices. In connection with its acquisition of VocaliD, the Company committed to make purchase consideration payments of $ 1,000 on the first anniversary of the closing date of the acquisition and an additional $ 1,000 on the 18-month anniversary of the closing date of the acquisition. The first payment of $ 1,000 was made during the second quarter of 2023 and the second payment of $ 1,000 was made during the fourth quarter of 2023. On August 11, 2022 , the Company acquired certain assets of Vision Semantics Limited (“VSL”), a U.K.-based company focused on AI-powered video analytics and surveillance software solutions. In connection with its acquisition of VSL in August 2022, the Company committed to make a purchase consideration payment of $ 300 on the 18-month anniversary of the closing date of the acquisition, which the Company paid during 2024. Payment of deferred consideration for the years ended December 31, 2024 and 2023 are reflected on the Company’s statements of cash flows.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 In December 2024, the Company received $ 2,500 in unclaimed funds associated with the purchase of Pandologic from its escrow agent. Based on the jurisdiction of the potential future claims and underlying statute of limitations, the Company recorded the $ 2,500 as part of other non-current liabilities within its consolidated balance sheet as of December 31, 2024 and will continue to evaluate the merit of such clai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0. STOCKHOLDERS’ EQUITY Common Stock Issuances During the years ended December 31, 2024 and 2023, the Company issue d an aggregate of 1,317,473 shares and 953,306 shares of its common stock, respectively, in connection with the exercise of stock options, issuance of stock awards and vesting of restricted stock units under its stock incentive plans and purchases under its Employee Stock Purchase Plan (the “ESPP”). During the year ended December 31, 2024, 499,857 of stock warrants were net settled in exchange for 298,110 shares of Common Stock (see Note 6). No warrants were net settled during the year ended December 31, 2023. During the year ended December 31, 2023, the Company issued a total of 135,800 shares of its common stock, in connection with the contingent consideration arrangement related to the acquisition of PandoLogic. At the Market Program On November 19, 2024, the Company entered into a sales agreement (the "Sales Agreement") with Needham &amp; Company, LLC and H.C. Wainwright &amp; Co., LLC (the “Sales Agents”), to establish an “at-the-market” equity offering program (the "ATM Program"), allowing the Company to offer and sell shares of its common stock having an aggregate offering price of up to $ 35.0 million from time to time through the Sales Agents. Sales, if any, under the Sales Agreement are conducted as “at-the-market” equity offerings as defined in Rule 415(a)(4) under the Securities Act, including sales made directly on The Nasdaq Global Market or other trading markets for our common stock. The issuance and sale of shares have been and may continue to be made pursuant to the Company’s registration statement on Form S-3 (File No. 333-280148), which became effective on June 21, 2024, and the related prospectus supplement filed with the SEC on November 19, 2024. As of December 31, 2024, the Company has received $ 4,650 in gross proceeds from sales of 1,707,791 shares of its common stock pursuant to the ATM Program. Pursuant to the terms of the RDO Purchase Agreement, until 75 days following the Agreement Date, the Company has agreed not to issue, enter into any agreement to issue or announce the issuance or proposed issuance of any shares of Common Stock or any securities convertible or exercisable or exchangeable for, Common Stock, subject to certain exceptions; provided, that, after 60 days following the Agreement Date, the Company may sell and issue shares of Common Stock pursuant to its ATM Program, subject to certain limit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t>
        </is>
      </c>
      <c r="B4" s="4" t="inlineStr">
        <is>
          <t xml:space="preserve">NOTE 11. STOCK PLANS 2014 Stock Incentive Plan In 2014, the Company’s Board of Directors and stockholders approved and adopted the 2014 Stock Option/Stock Issuance Plan (the “2014 Plan”), which was amended in March 2015, October 2016 and April 2017. Under the 2014 Plan, incentive stock options, nonstatutory stock options, restricted stock and restricted stock units may be granted to eligible employees, directors and consultants. The Company’s Board of Directors resolved not to make any further awards under the 2014 Plan following the completion of the Company’s IPO. The 2014 Plan will continue to govern all outstanding awards granted thereunder. 2017 Stock Incentive Plan In April 2017, the Board and stockholders approved and adopted the 2017 Stock Incentive Plan (the “2017 Plan”), which became effective on May 11, 2017. Under the 2017 Plan, incentive stock options, nonstatutory stock options, stock appreciation rights, stock awards and restricted stock units may be granted to employees, non-employee directors, consultants and advisors. The Board resolved not to make any further awards under the 2017 Plan following the adoption of the Company’s 2023 Plan (as defined below) by the Company’s stockholders in June 2023. The 2017 Plan will continue to govern all outstanding awards granted thereunder. 2018 Performance-Based Stock Incentive Plan In June 2018, the Company’s stockholders approved the Company’s 2018 Performance-Based Stock Incentive Plan (the “2018 Plan”), and approved grants under the 2018 Plan of nonstatutory stock options, having performance-based vesting conditions tied to the future achievement of stock price milestones by the Company (each, a “Performance Option”), to the Company’s Chief Executive Officer for 1,809,900 shares (the “CEO Award”) and to the Company’s President for 1,357,425 shares (the “President Award”). In May 2018, the CEO Award and the President Award had been approved by a special committee of the Board of Directors of the Company (the “Special Committee”), and the 2018 Plan had been approved by the Company’s Board of Directors, subject to stockholder approval. The 2018 Plan allows the Company to grant Performance Options to its executive officers and other employees as an incentive for them to remain in service with the Company and to further align their interests with the interests of the Company’s stockholders. A total of 4,200,000 shares of the Company’s common stock have been authorized for issuance under the 2018 Plan. As of December 31, 2024 , there were no shares of common stock available for future grant under the 2018 Plan. Inducement Grant Plan In October 2020, the Company’s Board of Directors (the “Board”) adopted the Company’s Inducement Grant Plan (the “Inducement Grant Plan”). Under the Inducement Grant Plan, nonstatutory stock options, stock appreciation rights, stock awards, restricted stock units and dividend equivalent rights may be granted as an inducement material for eligible persons to enter into employment with the Company in accordance with NASDAQ Marketplace Rule 5635(c)(4) and the related guidance under NASDAQ IM 5635-1, and any amendments or supplements thereto. The Company has initially reserved 750,000 shares of common stock for issuance under the Inducement Grant Plan. As of December 31, 2024 , an aggregate of 531,360 shares of common stock were available for future grant under the Inducement Grant Plan. 2023 Equity Incentive Plan The Company’s 2023 Equity Incentive Plan (the “2023 Plan”) was approved by our Board in March 2023 and by our stockholders in June 2023 at our annual meeting. The 2023 Plan became effective immediately following the close of business on June 8, 2023 (the “2023 Plan Effective Time”). Under the 2023 Plan, the Compensation Committee or our Board has authority to grant incentive stock options to our employees and employees of certain subsidiaries, and to grant nonstatutory stock options, stock appreciation rights, restricted stock awards, restricted stock unit awards, performance stock awards, performance cash awards, and other forms of stock awards to our employees, directors and consultants and the employees and consultants of our affiliates. Under the 2023 Plan, the Company may grant up to 2,500,000 shares of our common stock plus the aggregate of (A) the number of shares of our common stock which were available for the grant of new awards under the 2014 Plan and 2017 Plan as of the 2023 Plan Effective Time, and (B) all Returning Shares (as defined below), if any, as they become available from time to time. “Returning Shares” means shares of our common stock subject to an outstanding award granted under the 2014 Plan or 2017 Plan and that, following the 2023 Plan Effective Time: (1) are not issued because such stock award or any portion thereof expires or otherwise terminates without all of the shares covered by such stock award having been issued; (2) are not issued because such stock award or any portion thereof is settled in cash; (3) are forfeited back to or repurchased by the Company because of the failure to meet a contingency or condition required for the vesting of such shares; (4) are withheld or reacquired to satisfy the exercise, strike or purchase price; or (5) are withheld or reacquired to satisfy a tax withholding obligation. The Board may suspend or terminate the 2023 Plan at any time. The aggregate maximum number of shares of our common stock that may be issued pursuant to the exercise of incentive stock options granted under the 2023 Plan is 2,000,000 shares. The authority to grant new incentive stock options under the 2023 Plan will terminate on March 30, 2033. As of December 31, 2024, an aggregate of 1,853,043 shares of our common stock were available for future grant under the 2023 Plan. Terms of Awards Under Stock Plans The 2014 Plan, 2017 Plan, 2018 Plan, Inducement Grant Plan and 2023 Plan are collectively referred to herein as the “Stock Plans.” The Stock Plans are administered by the Compensation Committee of the Board of Directors, which determines the recipients and the terms of the awards granted (with the exception of the CEO Award and President Award, which were approved by the Special Committee). All stock options granted under the Stock Plans have exercise prices equal to or greater than the fair market value of the Company’s common stock on the grant date, and expire ten years after the grant date, subject to earlier expiration in the event of termination of the optionee’s continuous service with the Company as further described in each Stock Plan. The vesting of all awards granted under the Stock Plans is generally subject to the awardee’s continuous service with the Company, with certain exceptions, as further described in each Stock Plan. The Company has granted to employees, non-employee directors and consultants awards of stock options, restricted stock and restricted stock units that are subject to time-based vesting conditions. The time-based stock options that have been granted to employees and consultants generally vest over a period of four years (with the exception of certain stock options granted to the Company’s Chief Executive Officer and President in 2017, which vested over a period of three years , and certain other limited exceptions). Restricted stock units that have been awarded to employees generally vest, in some cases, over periods of one to four years . The restricted stock units awarded to members of the Company’s Board of Directors under the automatic grant program provisions of the 2023 Plan generally vest over a period of one year . The Company has also granted Performance Options under the 2018 Plan, the 2017 Plan and the Inducement Grant Plan. All such Performance Options become exercisable in three equal tranches based on the achievement of specific stock price milestones for the Company’s common stock. These stock price milestones were amended in August 2020 with respect to substantially all of the Performance Options outstanding at such time, as discussed below. For each tranche to become exercisable, the closing price per share of the Company’s common stock must meet or exceed the applicable stock price target for a period of 30 consecutive trading days. In the first quarter of 2021, the Company achieved all of the stock price milestones and, accordingly, substantially all of the then-outstanding Performance Options have vested in full. In addition, in April 2024, the Company granted Performance Stock Units under the 2023 Plan to the Chief Executive Officer and the Chief Financial Officer. All such Performance Stock Units become eligible to vest upon the achievement of certain revenue and non-GAAP net income targets for 2024. The Company failed to achieve either of the financial targets for 2024 and, accordingly, all of the Performance Stock Units granted under the 2023 Plan in 2024 were forfeited. Stock-Based Compensation The Company recognizes stock-based compensation expense for awards granted under the Stock Plans ratably over the requisite service period. For awards subject to time-based vesting conditions, the service period is generally the vesting period. For Performance Options, a derived service period is estimated for each tranche under the Monte Carlo simulation model. The Company also recognizes stock-based compensation expense related to the Company’s ESPP ratably over each purchase interval. The Company has also issued shares of common stock to consultants in exchange for services under separate agreements outside of the Stock Plans. These share-based payment transactions are measured based on the fair value of the common stock issued and are recognized in the period in which the services are rendered. The fair values of time-based stock options granted under the Stock Plans and purchase rights under the ESPP are determined as of the grant date using the Black-Scholes-Merton option-pricing model. There were no options granted during the year ended December 31, 2024. The following assumptions were used to compute the grant date fair values of the stock options granted during the years ended December 31, 2023:
Year Ended
2024 2023
Expected term (in years) - 6.0 - 6.8
Expected volatility - 91 % - 100 %
Risk-free interest rate - 3.6 % - 4.1 % The assumptions used in calculating the fair values of purchase rights granted under the ESPP during the years ended December 31, 2024 and 2023 are set forth in the table below:
Year Ended
2024 2023
Expected term (in years) 0.5 - 2.0 0.5 - 2.0
Expected volatility 106 % - 139 % 71 % - 101 %
Risk-free interest rate 4.6 % - 5.2 % 0.1 % - 5.5 % The stock-based compensation expense by type of award and by operating expense grouping are presented below:
Year Ended
2024 2023
Stock-based compensation expense by type of award:
Restricted stock units $ 5,395 $ 5,653
Performance-based stock units ( 352 ) 667
Stock options 2,091 3,609
Employee stock purchase plan 993 897
Total stock-based compensation expense $ 8,127 $ 10,826
Stock-based compensation expense by operating expense grouping:
Cost of revenue $ — $ 52
Sales and marketing 1,047 1,301
Research and development 1,480 4,445
General and administrative 5,600 5,028
Total stock-based compensation expense 8,127 10,826
Less stock-based compensation expense from discontinued operations 422 529
Stock-based compensation expense from continuing operations $ 7,705 $ 10,297 S tock-based compensation capitalized for internal use software was $ 375 and $ 413 for the years ended December 31, 2024 and 2023, respectively. Equity Award Activity Under Stock Plans Performance Stock Units On January 4, 2023, the Company entered into a consulting agreement (the “Steel Holdings Consulting Agreement”) with Steel Holdings, LLC, an affiliate of Chad Steelberg, our former Chief Executive Officer and former Chairman of the Board, as further described in Note 13. In connection with the Steel Holdings Consulting Agreement, on January 11, 2023, the Compensation Committee of the Board (the “Compensation Committee”) approved a grant of 118,460 performance stock units (the “Steel Holdings Consulting PSUs”) that vest upon the achievement of certain performance milestones. The Steel Holdings Consulting PSUs will expire 6 months after the Steel Holdings Consulting Agreement terminates. In January 2024, the Company entered into an amended and restated independent contractor services agreement with Steel Holdings, LLC (the “Amended Consulting Agreement”), which supersedes and replaces the Steel Holdings Consulting Agreement. Pursuant to the Amended Consulting Agreement, any outstanding and unvested Steel Holdings Consulting PSUs were forfeited. On April 8, 2024, the Compensation Committee approved a grant of 248,000 target performance stock units to be granted to the Company’s named executive officers (the “Senior Executive PSUs”). The awards had a vesting start date of January 1, 2024, and were to vest based on the achievement of revenue and non-GAAP net income targets (each equally weighted) for 2024, which achievement shall then be modified (up to a 20 % increase or decrease) based on the Company’s relative total stockholder return over a three-year performance period (the “TSR Modifier”), as compared with the S&amp;P Software and Services Select Industry Index. Based on the Company’s performance, the Company’s named executive officers were to earn from 0 % to 200 % of the target number of shares of the Senior Executive PSUs. The Senior Executive PSUs, to the extent earned, were to vest on the date the Board certifies the TSR Modifier for the three-year performance period ending December 31, 2026 and the number of Senior Executive PSUs that were to vest as of such certification, all of which was to occur within 90 days of the end of the performance period ending December 31, 2025 . Compensation costs recognized on the Senior Executive PSUs were to be adjusted, as applicable, for performance above or below the target specified in the award. As of December 31, 2024, the revenue and non-GAAP net income targets were not achieved and the Senior Executive PSU were forfeited. The Company’s performance stock unit activity for the year ended December 31, 2024 was as follows:
Weighted
Average Grant
Shares Date Fair Value
Unvested at December 31, 2023 229,633 $ 5.86
Granted 248,000 $ 6.97
Forfeited ( 229,633 ) $ 5.86
Unvested at December 31, 2024 248,000 $ 6.97 Restricted Stock Units The Company’s restricted stock unit activity for the year ended December 31, 2024 was as follows:
Weighted
Average Grant
Shares Date Fair Value
Unvested at December 31, 2023 1,949,514 $ 5.40
Granted 1,056,835 $ 4.88
Forfeited ( 365,960 ) $ 6.54
Vested ( 982,702 ) $ 5.62
Unvested at December 31, 2024 1,657,687 $ 4.64 As of December 31, 2024, total unrecognized compens ation cost related to restricted stock units was $ 5,241 , which is expected to be recognized over a weighted average period of 1.8 years. The weighted average grant date fair values per share of restricted stock units granted in the years ended December 31, 2024 and 2023 were $ 4.83 and $ 3.94 , respectively. The fair values of restricted stock units vested during the years ended December 31, 2024 and 2023 totaled $ 3,071 and $ 10,593 , respectively. Performance-Based Stock Options The activity during the year ended December 31, 2024 related to stock options that are subject to performance-based vesting conditions tied to the achievement of stock price goals by the Company was as follows:
Weighted-Average
Remaining Aggregate
Exercise Contractual Intrinsic
Options Price Term Value
Unvested at December 31, 2023 3,671,310 $ 11.29
Expired ( 51,606 ) $ 5.92
Outstanding at December 31, 2024 3,619,704 $ 11.36 5.4 years $ —
Exercisable at December 31, 2024 3,619,704 $ 11.36 5.4 years $ — The aggregate intrinsic value of the options exercised during the years ended December 31, 2024 and 2023 was $ 0 and $ 5 , respectively. No performance-based stock options were granted during the years ended December 31, 2024 and 2023 and no performance-based stock options vested during the year ended December 31, 2024. Stock Options The activity during the year ended December 31, 2024 related to all other stock options was as follows:
Weighted-Average
Remaining Aggregate
Exercise Contractual Intrinsic
Options Price Term Value
Outstanding at December 31, 2023 5,506,374 $ 13.81
Exercised ( 115,535 ) $ 2.01
Forfeited ( 240,642 ) $ 11.46
Expired ( 331,670 ) $ 15.38
Outstanding at December 31, 2024 4,818,527 $ 14.10 3.3 years $ 152
Exercisable at December 31, 2024 4,621,298 $ 14.24 3.1 years $ 152 No stock options were granted during the fiscal year ended December 31, 2024. The weighted average grant date fair value of stock options granted during the year ended December 31,2023 was $ 3.99 p er share. The aggregate intrinsic value of the stock options exercised during the years ended December 31, 2024 and 2023 was $ 163 and $ 12 , respectively. The total grant date fair value of stock options vested during the years ended December 31, 2024 and 2023 was $ 3,852 and $ 5,830 respectively. At December 31, 2024 , total unrecognized compensation expense related to stock options was $ 1,438 and is expected to be recognized over a weighted average period of 1.6 years. The aggregate intrinsic values in the tables above represent the difference between the fair market value of the Company’s common stock and the average option exercise price of in-the-money options, multiplied by the number of such stock options. Employee Stock Purchase Plan In April 2017, the Company’s Board of Directors and stockholders approved and adopted the ESPP, which became effective on May 11, 2017. The ESPP is administered by the Compensation Committee of the Board of Directors and is intended to qualify as an employee stock purchase plan under Section 423 of the Internal Revenue Code. Under the ESPP, each offering period is generally 24 months with four, six-month purchase intervals, and new offering periods generally commence every six months, as determined by the Compensation Committee of the Board of Directors. The purchase price for shares of the Company’s common stock under the ESPP will be established by the plan administrator prior to the start of the offering period but will not be less than 85 % of the lower of the fair market value of the Company’s common stock on (i) the first day of the offering period and (ii) the purchase date. Each purchase right granted to an employee will provide an employee with the right to purchase up to 1,000 shares of common stock on each purchase date within the offering period, subject to an aggregate limit of 200,000 shares purchased under the ESPP on each purchase date, and subject to the purchase limitations in each calendar year under Section 423 of the Internal Revenue Code. The Company had initially reserved 1,000,000 shares of its common stock for issuance under the ESPP. The share reserve increases automatically on the first trading day of January each calendar year by an amount equal to 1 % of the total number of shares of common stock outstanding on the last trading day in December of the immediately preceding calendar year, up to an annual maximum of 250,000 shares. The ESPP contains a reset provision, which provides that, if the Company’s stock price on any purchase date under an offering period is less than the stock price on the start date of that offering period, then all employees participating in that offering period will be automatically transferred to the new offering period starting on the next business day following such purchase date, so long as the stock price on that start date is lower than the stock price on the start date of the offering period in which they are enrolled. Employee payroll deductions accrued under the ESPP as of December 31, 2024 and 2023 totaled $ 236 and $ 357 , respectively. During the years ended December 31, 2024 and 2023 , a total of 225,656 shares and 190,697 shares of common stock were purchased under the Company’s ESPP at a weighted average purchase price of $ 1.42 and $ 5.05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NOTE 12. PROVISION FOR INCOME TAXES The components of the Company’s loss from continuing operations before provision for income taxes consisted of the following:
Year Ended
2024 2023
United States of America $ ( 73,159 ) $ ( 39,661 )
Foreign ( 27,034 ) ( 29,375 )
Total $ ( 100,193 ) $ ( 69,036 ) The provision for income taxes consisted of the following for the years ended December 31, 2024 and 2023:
Year Ended
2024 2023
Current
Federal $ 51 $ ( 113 )
State 397 258
Foreign 446 1,512
Total current provision 894 1,657
Deferred
Federal ( 13,381 ) ( 9,305 )
State ( 6,016 ) ( 752 )
Foreign ( 4,781 ) ( 3,757 )
Change in valuation allowance 19,423 8,834
Total deferred benefit ( 4,755 ) ( 4,980 )
Total benefit from income taxes $ ( 3,861 ) $ ( 3,323 ) A reconciliation of the statutory U.S. federal income tax rate to the Company’s effective tax rate for the years ended December 31, 2024 and 2023 is as follows:
Year Ended
2024 2023
Tax, computed at the federal statutory rate 21.00 % 21.00 %
State taxes, net of federal tax benefit 3.75 % 0.15 %
Impact of foreign operations - 1.39 % - 6.28 %
Research and development credits 0.68 % 3.35 %
Stock-based compensation - 1.26 % - 1.80 %
Contingent consideration revaluation 0.00 % - 0.20 %
Other 0.00 % - 0.77 %
Change in valuation allowance - 18.94 % - 10.64 %
Benefit from income taxes 3.84 % 4.81 % The significant components of the Company’s deferred income tax assets and liabilities as of December 31, 2024 and 2023 were as follows:
Year Ended
2024 2023
Net operating loss carryforwards $ 44,928 $ 49,757
Stock-based compensation 21,460 19,797
Accrued expenses 165 404
Capital loss carryforward 5,031 5,341
Capitalized research and development 15,856 12,714
Fixed assets 341 390
Lease liability 134 437
Research credits 9,283 8,791
Interest expense carryforward 4,836 626
Other 1,368 1,047
Total gross deferred tax assets 103,402 99,304
Valuation allowance ( 93,159 ) ( 93,566 )
Total deferred tax assets 10,243 5,738
Right of use assets ( 132 ) ( 179 )
Unremitted foreign earnings ( 1,086 ) ( 413 )
Installment Sale ( 2,090 ) -
Other - ( 70 )
Intangible assets and goodwill ( 11,549 ) ( 14,580 )
Total deferred tax liabilities ( 14,857 ) ( 15,242 )
Net deferred tax liabilities $ ( 4,614 ) $ ( 9,504 ) The Company has evaluated the available positive and negative evidence supporting the realization of its gross deferred tax assets, including its cumulative losses, and the amount and timing of future taxable income, and has determined it is more likely than not that historical U.S. federal and state deferred tax assets will not be realized. Accordingly, the Company recorded a valuation allowance as of December 31, 2024 and 2023 against these deferred tax assets. The change in the valuation allowance for the years ended December 31, 2024 and 2023 is as follows:
Year Ended
2024 2023
Valuation allowance, at beginning of year $ 93,566 $ 80,945
Increase in valuation allowance from Broadbean acquisition - 5,204
Increase (decrease) recognized in other comprehensive income (loss) ( 311 ) 138
Increase (decrease) recognized in tax provision, continuing operations 19,423 8,862
Increase (decrease) recognized in tax provision, discontinued operations ( 19,519 ) ( 1,583 )
Valuation allowance, at end of year $ 93,159 $ 93,566 As of December 31, 2024, the Company continues to provide a valuation allowance against federal and state deferred tax assets that are not expected to be realizable. The Company continues to evaluate the realizability of deferred tax assets and the related valuation allowance. If the Company’s assessment of the deferred tax assets or the corresponding valuation allowance were to change, the Company would record the related adjustment to income during the period in which the determination is made. The tax benefit for the year ended December 31, 2023 includes a $ 225 tax benefit relating to a change to beginning of the year valuation allowance. With the acquisition of Broadbean, the Company acquired deferred tax liabilities that provide a source of taxable income that allows for the release of valuation allowance related to the Company’s deferred tax assets. As a result of the Broadbean acquisition, the Company is subject to taxation in France and Australia, in addition to already being subject to taxation in the United States, Israel, and the United Kingdom. The United States, Israel, and the United Kingdom comprise the majority of the Company’s operations. In general, the U.S. federal statute of limitations is three years. However, the Internal Revenue Service may still adjust a tax loss or credit carryover in the year the tax loss or credit carryover is utilized. As such, the Company’s U.S. federal tax returns and state tax returns are open for examination since inception. The Israeli statute of limitations period is generally four years commencing at the end of the year in which the return was filed. The Company’s subsidiary, Pandologic, Inc., is currently under U.S. Federal audit for the 2022 tax year. Otherwise, the Company is not currently under examination from income tax authorities in the jurisdictions in which the Company does business. As of December 31, 2024 , the Company has federal and state income tax net operating loss carryforwards of approximately $ 148,602 and $ 118,824 , r espectively. The U.S. federal and state net operating losses are projected to expire beginning in 2037 and 2032 , respectively, unless previously utilized. Net federal operating loss carryforwards generated after January 1, 2018 may be carried forward indefinitely, subject to the 80% taxable income limitation on the utilization of the carryforwards. In addition, the Company had federal and state research and development credit carryforwards of approximately $ 7,806 and $ 4,664 , respectively, as of December 31, 2024 . The federal research and development credit will begin to expire in 2036 if unused and the state research and expenditure credit may be carried forward indefinitely. Utilization of the Company’s U.S. net operating loss and tax credit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As of December 31, 2024, the Company has foreign net loss carryforwards of $ 32,264 which can be carried forward indefinitely. Prior to the September 2021 PandoLogic acquisition, PandoLogic received certain favorable tax treatment from the Israeli tax authorities predicated on PandoLogic’s continued reinvestment of its earnings and profits back into Israel (“Pre-acquisition E&amp;P”). Beyond fiscal year 2022 and in the event the Company declares a dividend and takes distributions on any of PandoLogic’s Pre-acquisition E&amp;P, a portion of those distributions would be subject to a 20 % local tax on distribution and become payable in the period in which the distribution is made. During the fourth quarter of 2023, the Company believes the facts and circumstances exist that the Israeli tax authorities could assert that the Company has triggered a deemed dividend. As such, the Company has accrued taxes of $ 1,268 as part of the income tax provision in the quarter ended December 31, 2023. In accordance with the U.S. global intangible low-taxed income (“GILTI”) provisions, we include in our U.S. income tax return foreign subsidiary earnings in excess of an allowable return on the foreign subsidiary’s tangible assets. We account for the GILTI tax in the period in which it is incurred, and therefore have not provided any deferred tax impacts of GILTI in our consolidated financial statements. As of December 31, 2024 and 2023, the Company had approximately $ 6,954 and $ 6,873 respectively, of unrecognized tax benefits of which $ 3,466 would impact the Company’s effective tax rate if recognized. If recognized, $ 4,431 would result in a deferred tax asset for tax attribute carryforwards, out of whic h $ 2,753 is expected to require a full valuation allowance based on present circumstances. The Company estimates that none of its unrecognized tax benefits will materially change within the next twelve months. As of December 31, 2024 and 2023, amounts accrued for interest were $ 71 and $ 30 , respectively, and amounts accrued for penalties were $ 381 and $ 23 , respectively. A reconciliation of the unrecognized tax benefits from January 1, 2023 to December 31, 2024 is as follows:
Year Ended
2024 2023
Unrecognized tax benefits as of January 1 $ 6,873 $ 1,650
Gross increase related to the acquisition of Broadbean — 3,326
Gross increase for tax positions for prior year ( 303 ) —
Gross decrease for tax positions for prior year 393 125
Gross increase for tax positions of current year 170 1,772
Gross decrease for lapse of statute of limitations ( 179 ) —
Unrecognized tax benefits balance at December 31 $ 6,954 $ 6,873 The main corporation tax rate for UK corporations increased from 19 % to 25 % for the financial year beginning April 1, 2023. The tax provisions for the year ended December 31, 2024 and 2023 were reflective of the change in tax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3. RELATED PARTY TRANSACTIONS On January 4, 2023, the Company entered into a consulting agreement with Steel Holdings, LLC, effective as of January 1, 2023 (the “Steel Holdings Consulting Agreement”). Steel Holdings, LLC is an entity affiliated with Chad Steelberg, currently a director serving on the Company’s Board of Directors, and formerly its Chairman of the Board and Chief Executive Officer. Under the Steel Holdings Consulting Agreement, the Company retained Mr. Steelberg as a consultant to provide ongoing Chief Executive Officer transition services and to manage and oversee the further development of the Company’s aiWARE platform. During the year ended December 31, 2024, the Company recorded research and development expenses of $ 64 for variable consultant performance bonus expense. During the year ended December 31, 2023, the Company recorded research and development expenses of $ 662 for consulting fees and reimbursements for reasonable and documented expenses; $ 951 for variable consultant performance bonus expense; and $ 667 in stock-based compensation expense for the Steel Holdings Consulting PSUs. In January 2024, the Company entered into an amended and restated independent contractor services agreement with Steel Holdings, LLC (the “Amended Consulting Agreement”), which supersedes and replaces the Steel Holdings Consulting Agreement. Pursuant to the Amended Consulting Agreement, Mr. Steelberg will provide technical advisory services related to the Company’s software, software architecture and technology strategy as requested by the Company’s Chief Executive Officer until December 31, 2025, the termination date of the Amended Consulting Agreement. In consideration for such services, the Company will pay to Steel Holdings, LLC (i) $ 1,000 in cash on July 1, 2024 and (ii) $ 50 per month in cash for the period from January 2024 through December 2025. The Company will reimburse Steel Holdings, LLC for reasonable and documented expenses incurred in connection with providing the services in accordance with the Company’s standard travel and expense policies. The Amended Consulting Agreement may be terminated by either party with 90 days’ notice. If the Company terminates the Amended Consulting Agreement for any reason other than Steel Holdings, LLC’s material breach, then any remaining compensation payments under the Amended Consulting Agreement will become due and payable. In the event of a Change in Control (as defined in the 2017 Plan), the Amended Consulting Agreement will terminate as of the effective date of the Change in Control and any remaining payments will become due and payable. The Company has determined that all future payments under the Amended Consulting Agreement are probable and estimable, and that substantially all benefits earned under the agreement relate to past services rendered. As such, the Company has accrued a liability for all future cash payments under the agreement on its consolidated balance sheet as of December 31, 2024, and recognized a resulting acceleration charge of $ 1,484 to general and administrative expenses to its consolidated income statement during the year ended December 31, 2024. Ryan Steelberg, our Chief Executive Officer, was appointed Chairman of the Board, effective January 22, 2024, replacing Chad Steelberg who resigned as Chairman of the Board effective the same date. Chad Steelberg continued to serve as a member of our Board until his resignation effective as of March 12, 2025, There were no other material related party transactions during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Registered Direct Offering . On January 2, 2025, we entered into a securities purchase agreement (the “RDO Purchase Agreement”) with Esousa Group Holdings, LLC, a New York-based family office, to conduct a registered direct offering (the “Registered Direct Offering”) consisting of the offer and sale of 4,414,878 shares of the Company’s common stock, $ 0.001 par value per share (the “Common Stock”), priced at $ 2.53 per share, and pre-funded warrants to purchase up to 3,608,838 shares of Common Stock (the “Pre-Funded Warrants”), priced at $ 2.52 per warrant. The gross proceeds from the offering were approximately $ 20,300 , before deducting estimated offering expenses. The Company will receive nominal proceeds, if any, from the exercise of the Pre-Funded Warrants. The Pre-Funded Warrants are exercisable for one share of Common Stock at an exercise price of $ 0.01 per share and are subject to a 9.99 % beneficial ownership limitation (the “Maximum Percentage”). Subject to the Maximum Percentage, the Pre-Funded Warrants are immediately exercisable and may be exercised until the fifth anniversary of the date of initial issuance of the Pre-Funded Warrants. If, at the time of exercise, there is no effective registration statement registering, or prospectus contained therein is unavailable, the holder may elect instead to receive upon such exercise (either in whole or in part) the net number of shares of Common Stock determined according to a formula set forth in the Pre-Funded Warrants. The Registered Direct Offering was conducted pursuant to the Company’s effective registration statement on Form S-3 (Registration No. 333-280148), that was originally filed with the Securities and Exchange Commission on June 12, 2024, and became effective on June 21, 2024, along with a related base prospectus and prospectus supplement thereunder. Limited Consent to Credit Agreement On March 13, 2025, the Company entered into the Limited Consent to the Credit Agreement, with the lenders and administrative agent party thereto. Pursuant to the Limited Consent, the lenders consented to the delivery by the Company of the Company’s audited consolidated financial statements for the fiscal year ended December 31, 2024 and a report of the Company’s independent certified public accountants relating thereto that do not meet certain requirements of the Credit Agreement requiring, among other things, delivery of audited consolidated financial statements and a report thereon of the Company’s independent certified public accountants that are unqualified as to going concern. As consideration for the Limited Consent, the Company paid an aggregate of $ 1.0 million in cash to the lenders party to the Limited Consent. Except as set forth in the Limited Consent, the terms of the Credit Agreement remain unchanged. With this amendment, the Company believes it is in compliance in all material respects with the covenants in the Term Loan. Appointment of Francisco Morales to the Board of Directors On March 12, 2025, the Board appointed Francisco Morales as a member of the Board, effective as of March 20, 2025, to fill the vacancy created by Mr. Chad Steelberg’s resignation as a director on March 12, 2025. Mr. Morales will serve as a Class III director until the Company’s 2026 annual meeting of stockholders and until his successor is elected and qualified, or until his earlier death, retirement, resignation or removal. Mr. Chad Steelberg will continue to serve as a strategic advisor to the Company following his resignation from the Bo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enerally accepted accounting principles in the United States of America (“GAAP”) and the rules and regulations of the Securities and Exchange Commission (the “SEC”). The consolidated financial statements include the accounts of the Company and its wholly-owned subsidiaries. All intercompany accounts and transactions have been eliminated in consolidation. </t>
        </is>
      </c>
    </row>
    <row r="5">
      <c r="A5" s="4" t="inlineStr">
        <is>
          <t>Liquidity, Capital Resources and Going Concern</t>
        </is>
      </c>
      <c r="B5" s="4" t="inlineStr">
        <is>
          <t>Liquidity, Capital Resources and Going Concern These consolidated financial statements have been prepared in accordance with U.S. GAAP assuming the Company will continue as a going concern over the next twelve months through April 2026. Based on the Company’s liquidity position at December 31, 2024 after giving effect to the Company’s January 2025 registered direct offering, which raised gross proceeds of $ 20,300 before deducting offering expenses, and other events occurring subsequent to December 31, 2024, and the Company’s current forecast of operating results and cash flows, absent any other action, management determined that there is substantial doubt about the Company’s ability to continue as a going concern over the twelve months following the filing of this Annual Report on Form 10-K, principally driven by the Company’s current debt service obligations, historical negative cash flows and recurring losses. As a result, the Company will require additional liquidity to continue its operatio ns over the next twelve months . In the near term, and to meet its obligations as they come due, the Company is evaluating additional strategies to obtain funding for future operations. These strategies may include, but are not limited to, obtaining equity financing, debt and/or further restructuring of operations to grow revenues and decrease operating expenses, which include capturing past cost reductions and potential future cost synergies from the Company’s past acquisitions. The going concern assumption contemplates the realization of assets and satisfaction of liabilities in the normal course of business, including having sufficient liquidity in the future to meet, among other things, its covenants under the Credit Agreement (as defined in Note 4). The Company may not be able to access additional equity under acceptable terms, and may not be successful in future operational restructurings, earning any of its deferred purchase consideration, meeting its minimum liquidity threshold under its Credit Agreement or growing its revenue base, and its ability to execute on its operating plans may be materially adversely impacted. If the Company becomes unable to continue as a going concern, it may have to dispose of other or additional assets and might realize significantly less value than the values at which they are carried on its consolidated financial statements. These actions may cause the Company’s stockholders to lose all or part of their investment in the Company’s common stock. The consolidated financial statements do not include any adjustments that might result from the Company being unable to continue as a going concern. If the Company cannot continue as a going concern, adjustments to the carrying values and classification of its assets and liabilities and the reported amounts of income and expenses could be required and could be material.</t>
        </is>
      </c>
    </row>
    <row r="6">
      <c r="A6" s="4" t="inlineStr">
        <is>
          <t>Use of Accounting Estimates</t>
        </is>
      </c>
      <c r="B6" s="4" t="inlineStr">
        <is>
          <t>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The principal estimates relate to the accounting recognition and presentation of revenue, allowance for credit losses, purchase accounting, impairment of long-lived assets, the valuation of contingent consideration, including future escrow and earnout consideration on the divestiture of Veritone One, the valuation of senior secured debt, the valuation of non-cash consideration received in barter transactions and evaluation of realizability, the valuation of stock awards and stock warrants and income taxes, where applicable. There has been uncertainty and disruption in the global economy and financial markets due to a number of factors, including the wars in Ukraine and Israel, the global inflationary environment and rising interest rates. The war in Israel has also adversely impacted the Company’s business operations because the Company has an office and personnel based in Herzliya, Israel. The Company is not aware of any specific event or circumstance that would require an update to its estimates or assumptions or a revision of the carrying value of its assets or liabilities as of the date of filing of this Annual Report on Form 10-K. These estimates and assumptions may change as new events occur and additional information is obtained. As a result, actual results could differ materially from these estimates and assumptions.</t>
        </is>
      </c>
    </row>
    <row r="7">
      <c r="A7" s="4" t="inlineStr">
        <is>
          <t>Reclassifications</t>
        </is>
      </c>
      <c r="B7" s="4" t="inlineStr">
        <is>
          <t>Reclassifications Certain reclassifications were made to the prior period consolidated balance sheet, consolidated statement of operations, and consolidated statement of cash flows to conform to the current period presentation.</t>
        </is>
      </c>
    </row>
    <row r="8">
      <c r="A8" s="4" t="inlineStr">
        <is>
          <t>Business Combinations</t>
        </is>
      </c>
      <c r="B8" s="4" t="inlineStr">
        <is>
          <t>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and comprehensive los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is>
      </c>
    </row>
    <row r="9">
      <c r="A9" s="4" t="inlineStr">
        <is>
          <t>Cash Equivalents</t>
        </is>
      </c>
      <c r="B9" s="4" t="inlineStr">
        <is>
          <t>Cash Equivalents All highly liquid investments with maturities of three months or less at the date of purchase are classified as cash equivalents.</t>
        </is>
      </c>
    </row>
    <row r="10">
      <c r="A10" s="4" t="inlineStr">
        <is>
          <t>Accounts Receivable and Allowance for Credit Losses</t>
        </is>
      </c>
      <c r="B10" s="4" t="inlineStr">
        <is>
          <t>Accounts Receivable and Allowance for Credit Losses Accounts receivable consist primarily of amounts due from the Company’s clients and customers under normal trade terms. Past due is generally considered greater than 90 days outstanding, but this can vary depending on common business practices for certain products and customers. The Company maintains an allowance for expected credit losses to record accounts receivable at their net realizable value. Inherent in the assessment of the allowance for credit losses are certain judgments and estimates relating to, among other things, the Company’s customers’ access to capital, customers’ willingness and ability to pay, general economic conditions and the ongoing relationship with customers. The Company calculates the expected credit losses on a pool basis for those receivables that have similar risk characteristics aligned with the types of accounts receivable listed in the accounts receivable table above. Allowances have been recorded for receivables believed to be uncollectible, including amounts for the resolution of potential credit and other collection issues. The allowance for expected credit losses is determined by analyzing the Company’s historical write-offs and the current aging of receivables. Adjustments to the allowance may be required in future periods depending on how issues considered such as the financial condition of customers and the general economic climate may change or if the financial condition of the Company’s customers were to deteriorate resulting in an impairment of their ability to make payments. The Company has not historically had material write-offs due to uncollectible accounts receivable.</t>
        </is>
      </c>
    </row>
    <row r="11">
      <c r="A11" s="4" t="inlineStr">
        <is>
          <t>Fair Value of Financial Instruments</t>
        </is>
      </c>
      <c r="B11"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stock warrants are categorized as Level 3 within the fair value hierarchy. Stock warrants are recorded within equity in the Company’s consolidated balance sheets as of December 31, 2024 and 2023. The warrants have been recorded at their fair values using a probability weighted expected return model or Black-Scholes-Merton option pricing model. These models incorporate contractual terms and assumptions regarding expected term, risk-free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The Company’s contingent compensation is categorized as Level 1 within the fair value hierarchy. Contingent compensation is recorded within accrued purchase compensation, current and contingent compensation, non-current in the Company’s consolidated balance sheets as of December 31, 2024 and 2023. The Company’s strategic minority investments are categorized as Level 3 within the fair value hierarchy. These investments are recorded at cost within other assets in the Company’s consolidated balance sheets as of December 31, 2024 and 2023. The Company will monitor these investments to determine whether an other-than-temporary decline in value indicates that impairment charges may be required. The Company will also re-measure its investments if there is an observable transaction in a similar class of security to our investments. The Company made an accounting policy election to record the earnout receivable related to the Veritone One divestiture at fair value at inception, and it is categorized as Level 3.within the fair value hierarchy . The earnout receivable is recorded within other assets in the Company’s consolidated balance sheets as of December 31, 2024. The earnout receivable for the Veritone One divestiture has been recorded at its fair value using a Monte Carlo simulation pricing model due to the variability of estimating future revenues associated with the Company’s earnout. These models incorporate contractual terms and assumptions regarding financial forecasts for Veritone One, discount rates, and volatility of forecasted revenue. The value of the Veritone One earnout receivable would decrease if a lower discount rate was used and would increase if a higher discount rate was used. Similarly, a higher revenue volatility assumption would increase the value of the Veritone One earnout receivable, and a lower revenue volatility assumption would decrease the value of the Veritone One earnout receivable.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cash, accounts receivable and accounts payable. The Company has determined that the carrying values of these financial instruments approximate fair value for the periods presented due to their short-term nature and the relatively stable current interest rate environment.</t>
        </is>
      </c>
    </row>
    <row r="12">
      <c r="A12" s="4" t="inlineStr">
        <is>
          <t>Restricted Cash</t>
        </is>
      </c>
      <c r="B12" s="4" t="inlineStr">
        <is>
          <t>Restricted Cash Restricted cash consists primarily of collateral required as security for the Company’s corporate credit cards.</t>
        </is>
      </c>
    </row>
    <row r="13">
      <c r="A13" s="4" t="inlineStr">
        <is>
          <t>Property, Equipment and Improvements</t>
        </is>
      </c>
      <c r="B13" s="4" t="inlineStr">
        <is>
          <t>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in the Company’s statements of operations and comprehensive loss. 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 The Company capitalizes certain costs related to specific upgrades and enhancements when it is probable that expenditures will result in additional functionality of the software. The useful lives of property, equipment and improvements are as follows: • Property and equipment (includes capitalized internal use software development costs) — 3 years • Leasehold improvements — 5 years or the remaining lease term, whichever is shorter The Company assesses the recoverability of property, equipment and improvements whenever events or changes in circumstances indicate that their carrying value may not be recoverable. No property, equipment and improvements were impaired in the periods presented.</t>
        </is>
      </c>
    </row>
    <row r="14">
      <c r="A14" s="4" t="inlineStr">
        <is>
          <t>Goodwill and Intangible Assets</t>
        </is>
      </c>
      <c r="B14" s="4" t="inlineStr">
        <is>
          <t>Goodwill and Intangible Assets Goodwill represents the excess of the purchase price over the fair value of identifiable net assets acquired in business combinations accounted for under the acquisition method. Intangible assets include acquired developed technology, licensed technology, customer relationships, noncompete covenants, and trademarks and tradenames. Intangible assets are amortized on a straight-line basis over the applicable amortization period as set forth below. The amortization periods for intangible assets are as follows: • Developed technology — 3 to 5 years • Customer relationships — 5 to 7 years • Noncompete agreements — 3 to 4 years • Trademarks and trade names — 2 to 10 years • Licensed technology — shorter of the term of the agreement, or the estimated useful life — 3 to 5 years Intangible asset amortization expense is recorded in depreciation and amortization on the consolidated statements of operations and comprehensive loss.</t>
        </is>
      </c>
    </row>
    <row r="15">
      <c r="A15" s="4" t="inlineStr">
        <is>
          <t>Impairment of Goodwill and Long-Lived Assets</t>
        </is>
      </c>
      <c r="B15" s="4" t="inlineStr">
        <is>
          <t>Impairment of Goodwill and Long-Lived Assets Goodwill is not amortized but instead is tested at least annually for impairment, or more frequently when events or changes in circumstances indicate that goodwill might be impaired. The Company’s annual impairment test is performed as of May 31 each yea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with the asset’s carrying amount. If the estimated future cash flows from the use of the asset are less than the carrying value, an impairment charge would be recorded to write down the asset to its estimated fair value. During the year ended December 31, 2024, we experienced several adverse financial trends and the divestiture of our media advertising division. As a result, we determined that indicators of impairment were present and performed quantitative goodwill impairment assessments as of June 30, 2024, September 30, 2024, and December 31, 2024. For the June 30, 2024 impairment analysis, we used the enterprise approach, which estimates fair value based on the overall value of the business, including debt. For the September 30, 2024 and December 31, 2024 impairment analyses, we used the market approach, which estimates fair value based on our market capitalization and an estimate of a reasonable range of values for a control premium. We determined that goodwill was not impaired, as the estimated fair value of our reporting units exceeded their carrying values. Additionally, as of June 30, September 30, and December 31, 2024, we performed a quantitative analysis of the recoverability of each of our asset groups. The result of the analyses was that the assets were not impaired, as the expected cash flows exceeded the carrying value for each asset group. As of December 31, 2024 and 2023, goodwill allocated to continuing operations was $ 53,110 and $ 53,529 , respectively, while goodwill allocated to discontinued operations was $ 26,718 as of December 31, 2023. No impairment of goodwill or long-lived assets was recorded for the years ended December 31, 2024 and 2023.</t>
        </is>
      </c>
    </row>
    <row r="16">
      <c r="A16" s="4" t="inlineStr">
        <is>
          <t>Revenue Recognition</t>
        </is>
      </c>
      <c r="B16" s="4" t="inlineStr">
        <is>
          <t>Revenue Recognition The Company recognizes revenue under its contracts with customers in accordance with ASU 2014-09, Revenue from Contracts with Customers (“Topic 606”). The Company derives its revenues primarily from two sources: (1) Software Products &amp; Services consists of revenues generated from Commercial Enterprise and Public Sector customers using our aiWARE platform and hiring solutions, any related support and maintenance services, and any related professional services associated with the deployment and/or implementation of such solutions, and (2) Managed Services, which are principally composed of content licensing revenues made up primarily of fees from customers for licenses to third-party content owners’ digital assets, representation fees and to a lesser extent, advertising revenues. The Company recognizes revenue to depict the transfer of control of promised goods or services to customers in an amount that reflects the consideration to which the Company expects to be entitled in exchange for those goods or services. The Company follows a five-step process to determine revenue recognition, as follows: • Identifies the contract(s) with a customer; • Identifies the performance obligations in the contract; • Determines the transaction price; • Allocates the transaction price to the performance obligations in the contract; and • Recognizes revenue when (or as) performance obligations are satisfied. The Company enters into contracts with customers that may include promises to transfer multiple services. The Company evaluates these services to determine whether they represent distinct, separately identifiable performance obligations that should be accounted for separately or as a single performance obligation. For contracts containing multiple performance obligations, to meet the allocation objective of Topic 606, the Company allocates the transaction price to each performance obligation on a relative standalone selling price (“SSP”) basis. The SSP is the price at which the Company would sell a promised service separately to a customer. For certain arrangements, the determinations regarding whether a contract contains multiple performance obligations and, if so, the SSP of each performance obligation, may require judgment by management. Software Products &amp; Services Revenues aiWARE Revenues The Company has agreements with its customers under which it provides customers with access to and use of the Company’s aiWARE and digital content management platforms. Under most agreements, the Company provides access to the platform, specified applications and associated data ingestion, hosting and/or processing services, and standard user support. Fees for these services typically take the form of a fixed monthly subscription fee, with certain contracts specifying usage-based fees for data processing services in excess of the data processing services included as part of such subscription services. Fees for excess usage-based data processing services are accounted for as variable consideration. In certain cases, the fixed monthly subscription fee may adjust during each monthly period of the contract based on changes in the monthly volume of services, at the rates established in the contract. These contracts typically have terms ranging from one to three years, with renewal options, and do not contain refund-type provisions. All significant services provided as part of these subscription arrangements are highly interdependent and constitute a single performance obligation comprised of a series of distinct services transferred to the customer in a similar manner throughout the contract term (collectively, the “subscription services”). The fixed subscription fees are recognized as revenue over the contract term using the output method of passage of time, as this best depicts the pattern of control transfer. If a portion of the term of a contract is cancellable, the Company determines the transaction price for, and recognizes revenue ratably over, the non-cancellable portion of the term of the contract. The Company receives fees from advertisers or resellers as consideration for combined software and services performed by the Company. The amount expected to be received from the advertiser or through the reseller represents the Company's fees which are recognized when the Company's services are transferred to the customer. The Company concluded that it is the principal in delivering these products to customers and as a result reports revenue on a gross basis. In certain SaaS arrangements with broadcasters, the fees for subscription services are paid by broadcasters with advertising inventory that is provided to and monetized by the Company. The Company recognizes revenue for these arrangements based on the estimated fair value of the advertising inventory. The Company also makes data processing, storage and transfer services available to customers through its aiWARE and digital content management platforms under usage-based arrangements with no minimum fees, either separately or in addition to subscription services as described above. Fees are charged for actual usage of such services at the rates specified in the contract for each particular service. Each of these distinct services represents an individual performance obligation. When sold in connection with subscription services, the Company considers the allocation guidance of Topic 606. Variable consideration for usage-based data processing, storage, Veritone Data Refinery ("VDR") and transfer related services is recognized in the month in which it is earned, as the payment terms relate to a specific outcome (amount of data or content processed, stored or transferred) of delivering the distinct time or content increment (the month) of services, and represents the fees to which the Company expects to be entitled for providing the services, and allocating the variable fees in this way is consistent with the allocation objective of Topic 606. The Company also enters into software license agreements with customers under which the Company provides software representing an on-premises deployment of its aiWARE platform or components thereof. Under these license agreements, the customer is responsible for the installation and configuration of the software in the customer-controlled environment. The Company recognizes the license fees as revenue under these agreements at the time that the software is made available by the Company for download by the customer. In certain instances, the Company will provide software under such arrangements as a barter transaction in exchange for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software promised to the customer. Revenue is recognized on barter transactions when the software is made available by the Company for download by the customer. Barter revenues are included on the Company’s consolidated statements of operations and comprehensive loss within Revenue. The Company typically invoices its aiWARE SaaS customers for subscription services monthly, for on-premises software at the time the software is made available for download by the customer, for VDR at the time the content is accepted and for professional services either monthly or in accordance with an agreed upon invoicing schedule. Invoices are typically due and payable within 30 days following the date of invoice. Amounts that have been invoiced are recorded in revenue or in deferred revenue, depending on whether transfer of control to customers of the promised services has occurred. Veritone Hire Solutions Revenues Revenue is generated through various types of talent acquisition software solutions that principally consist of subscription-based talent acquisition products, subscription revenue for recruitment software-as-a-service (“SaaS”) solutions and access to the Company’s online talent networks, programmatic talent acquisition products, and other recruitment services. We previously referred to these solutions as “hiring solutions” and now refer to these solutions and services as “Veritone Hire.” Subscription contracts do not provide customers with the right to take possession of the software supporting the applications and, as a result, are accounted for as service contracts. Subscription Fee Revenue Subscription fee revenue from SaaS applications and access to the Company’s online talent networks are generally recognized ratably over the contractual term of the arrangement beginning on the date that service is made available to the customer. Revenue for Broadbean is generated through various types of talent acquisition software solutions that principally consist of subscription-based talent acquisition products, subscription revenue for recruitment SaaS solutions and access to the Broadbean’s online talent networks, transactional talent acquisition products, and other recruitment services. Subscription contracts do not provide customers with the right to take possession of the software supporting the applications and, as a result, are accounted for as service contracts. Subscription fee revenue from SaaS applications and access to Broadbean’s online talent networks, which makes up the majority of Broadbean’s revenues, are generally recognized ratably over the contractual term of the arrangement beginning on the date that service is made available to the customer. Broadbean does not offer financing alternatives to customers and there are no rights of return, warranties, or other variable consideration in contracts with customers. Payment terms are generally net 30 days . In most cases, Broadbean acts as a principal with respect to the goods and services it sells providing for gross revenue. Media Revenue Media buy is a service offered by Broadbean to purchase media for job postings, job advertising space, etc. from various third-party jobsites (e.g., LinkedIn) on behalf of customers. Broadbean then uses the media that has been purchased for the customers job listings and advertisements. In accordance with Accounting Standard Codification (“ASC”) 606, the Company records customer billed amounts into revenue and, in the same revenue account, recognizes the cost associated with these transactions. Revenues and costs are recorded in the same period which results in the Company effectively recognizing net revenue. Broadbean reports revenue net of sales and other taxes collected from customers to be remitted to government authorities. Implementation and Customization Revenue Broadbean implementation and customization revenue include, amongst other items, account setup, customization of job boards that customer uses, training, additional languages, testing, user acceptance testing, project management, and customized reports. The criteria for implementation and customization revenue to be considered as separate performance obligations requires them to be distinct in the context of the contract and not integral to the customer receiving value from the product (ASC 606-10-25-19). The determination was made that since a customer can use the product without additional integration or personalized setup services, they are distinct. Performance obligations are typically fulfilled within one month of signing, and the Company recognizes these revenues at the point in time the performance obligation is satisfied. Contracts With Multiple Performance Obligations For contracts with customers that contain multiple performance obligations, the individual performance obligations are accounted for separately when they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services are accounted for as a combined performance obligation. The transaction price is allocated to the separate performance obligations on a relative stand-alone selling price basis. The Company determines the stand-alone selling prices based on their overall pricing objectives, taking into consideration market conditions and entity-specific factors, including the size of arrangements, length of term, customer demographics, and the types of users within arrangements. Programmatic Hiring Solutions The Company generates revenue primarily from platform services where it provides its customers access to intelligent hiring services, including ad placements on job boards. Revenue is derived from AI-enabled services, which uses software and algorithms to match buyers and sellers of digital job advertising in a technology-driven marketplace. The Company provides the use of its hiring solutions to clients to execute digital hiring campaigns at scale, which are typically ordered through monthly purchasing commitments. The Company charges customers a fee based on various performance indicators as outlined in our customer contracts including job advertisements placed, potential job applicants or other outputs of services placed through its platform, which is accounted for as variable consideration. All services provided as part of these arrangements are highly interdependent and constitute a single performance obligation comprised of a series of distinct services transferred to the customer in a similar manner throughout the contract term. Revenue is recognized over time using the input method of cost incurred as platform services are provided during each campaign as this best depicts the transfer of control. The Company determined that it is not a principal in the purchase and sale of job placements in its arrangements, and as a result, reports its revenue on a net basis for solution fees charged to clients. Costs to source applicants are recorded monthly over the period the services are delivered as an offset to revenue. Managed Services Revenues Influencer Representation The Company earns commissions on its clients’ successful engagements. As part of the client representation business, the Company represents, supports and advocates for its clients in the sourcing, negotiating, and execution of income generating engagements. The Company’s clients consist primarily of influencers in the social media market. In addition, the Company earns revenue through live event campaigns and content creation services, where an event sponsor will engage the Company to promote their respective brand through influencers and social media around a live event such as a popular concert or music festival. The Company’s promise, as well as its performance obligation, under the Company’s representation arrangements is to achieve a successful engagement for its clients, which is fulfilled when its clients perform in accordance with the terms of their respective engagements. Accordingly, the Company recognizes commission revenue when a client achieves a successful engagement, as this is when a client also obtains control of the representation service. The Company will recognize live event campaign and content creation revenue when its performance obligations are complete, which include completion of the underlying live event campaign, and campaign delivery and acceptance by the campaign sponsor. The Company’s clients may receive a fixed fee for their services or receive a combination of a fixed fee and the potential to earn variable consideration. Such variable consideration is generally based on performance of social media posts or direct marketing campaigns promoted in the posts. Commission revenue from variable consideration is recognized using the most likely amount method. The Company is determined to be an agent with respect to the representation services, and therefore revenues will be recognized net of the amounts paid to the influencer. Advertising Revenues For certain advertising products, we provide advertisers with the opportunity to reach unique ad units and markets. Leveraging our aiWARE platform to programmatically manage clearance, verification and analysis of advertising performance, we create marketable advertising products through the curation of our broadcaster and influencer networks. We receive fees from advertisers or resellers as consideration for combined software and services performed by us. The amount expected to be received from the advertiser or through the reseller represents our fees which are recognized when our services are transferred to the customer. The Company concluded that it is the principal in delivering these products to customers and as a result reports revenue on a gross basis. Licensing Revenues The Company has agreements with third-party owners of digital assets pursuant to which the Company licenses those assets to customers and remits royalties to the content owners. In licensing such third-party digital assets, the Company hosts public and private content libraries on the Company’s platform to enable customers to view and search for digital assets to be licensed, establishes and negotiates with customers the scope and term of, and the prices for, licenses to those digital assets, and makes the licensed digital assets available to the end-customers. The Company is considered the principal under most agreements that have this range of services due to obtaining control prior to transfer of the assets, and the Company records the revenue from the customer gross of royalties due to the content owner. In limited cases, the Company does not obtain control prior to transfer of the assets, and accordingly, the Company records revenues net of royalties due to the content owner. The Company licenses digital assets under (i) individual license agreements, pursuant to which the customer licenses a particular digital asset (or set of digital assets) for a specified license fee, and (ii) bulk license agreements, pursuant to which the customer pays a fixed fee to have access to view and search third-party owners’ content and to license a specified number of minutes of that content in each year over the term of the contracts, which typically range from one to three years, with certain contracts specifying usage-based license fees for additional digital assets that may be licensed by the customer. Additionally, the Company provides additional services as rights and clearances, and footage assurance to obtain the necessary permissions for a property or talent likeness to be used in advertising. Under individual license agreements, the Company has a single performance obligation, which is to make the licensed digital assets available to the customer, generally by download. The Company recognizes the license fees charged for the digital assets as revenue when the licensed digital assets are made available to the customer. Under bulk license agreements, the Company’s obligations include hosting the content libraries for access and searching by the customer, updating the libraries with new content provided by the content owner, and making assets selected by the customer available for download, throughout the term of the contract. All of these services are highly interdependent and constitute a single performance obligation comprised of a series of distinct services transferred to the customer in a similar manner throughout the contract term. The predominant item in the single performance obligation is a license providing a right to access the content and/or content library throughout the license period. For these arrangements, the Company recognizes the total fixed fees under the contract as revenue ratably over the term of the contract as the performance obligation is satisfied, as this best depicts the pattern of control transfer. If the customer selects digital assets in excess of the amount included in the fixed fees under the contract, the Company constrains the variable consideration until the usage occurs and recognizes such usage-based license fees as the digital assets are made available to the customer, consistent with the usage-based royalty accounting of Topic 606. Under rights and clearances services, the Company has a single performance obligation, which is to perform a series of interrelated promises to obtain the rights and clearance for the customer to use the likeness of a specified talent or specific intellectual property of a specific company.The Company recognizes rights and clearance revenue at the point in time the content is delivered to the customer.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The Company has determined that it acts as the principal in providing all of its services with the exception of certain content licensing services, representation services, and programmatic advertising services, where the Company recognizes its fees on a net basis. Remaining Performance Obligations As of December 31, 2024, the aggregate amount of the transaction prices under the Company’s contracts allocated to the Company’s remaining performance obli gations was $ 27,723 , approximately 64 % of which the Company exp ects to recognize as revenue over the next twelve months , and the remainder thereafter to be recognized primarily over the next 4 years . This aggregate amount excludes amounts allocated to remaining performance obligations under contracts that have an original duration of one year or less and variable consideration that is allocated to remaining performance obligations. Excluded based on this policy are balances related to Veritone Hire solutions representing gross purchase orders to be satisfied in less than one year. Revenues will be recognized net of costs to fulfill these orders.</t>
        </is>
      </c>
    </row>
    <row r="17">
      <c r="A17" s="4" t="inlineStr">
        <is>
          <t>Cost of Revenues (Exclusive of Depreciation and Amortization)</t>
        </is>
      </c>
      <c r="B17" s="4" t="inlineStr">
        <is>
          <t xml:space="preserve">Cost of Revenue (Exclusive of Depreciation and Amortization) Cost of revenue related to the Company’s Software Products &amp; Services consists primarily of fees charged by vendors for cloud infrastructure, computing and storage services and cognitive processing services related to the operation of the Company’s platforms. The Company’s arrangements with cloud infrastructure providers typically require fees that are based on computing time, data storage and transfer volumes, and reserved computing capacity. The Company also pays fees to third-party providers of AI models, which are generally based upon the hours of media processed through their models. Cost of revenue related to the Company’s Managed Services include royalties paid to content owners on revenue generated from the Company’s licensing of their content, and fees charged by vendors that provide products and services in support of the Company’s live event services, content creation services, and obtaining of talent and property clearances. </t>
        </is>
      </c>
    </row>
    <row r="18">
      <c r="A18" s="4" t="inlineStr">
        <is>
          <t>Stock-Based Compensation</t>
        </is>
      </c>
      <c r="B18" s="4" t="inlineStr">
        <is>
          <t>Stock-Based Compensation Stock-based compensation expense is estimated at the grant date based on the fair value of the award. The fair values of restricted stock and restricted stock unit awards granted by the Company are based on the closing market price of the Company’s common stock on the date of grant. The Company estimates the fair values of stock options having time-based vesting conditions, as well as purchase rights under the Company’s Employee Stock Purchase Plan (“ESPP”), using the Black-Scholes-Merton option pricing model. The Company’s performance-based stock options vest if a specified target price for the Company’s common stock is achieved. The Company estimates the fair values of performance-based stock options utilizing a Monte Carlo simulation model, to estimate the date that the specified stock price targets will be achieved (the attainment date), and the Black-Scholes-Merton option pricing model. A fair value is determined for each tranche of such performance-based stock options that is tied to a particular stock price target. Determining the appropriate fair values of stock options and ESPP purchase rights at the grant date requires significant judgment, including estimating the volatility of the Company’s common stock, the expected term of awards, and the derived service periods for each tranche of performance stock options. In determining fair values, the Company estimated volatility based on the historical volatility of its own common stock. The expected term for stock options other than performance-based stock options represents the period of time that stock options are expected to be outstanding and is determined using the simplified method. Under the simplified method, the expected term is calculated as the midpoint between the weighted average vesting date and the contractual term of the options. The expected term for performance-based stock options considers the remaining term of the option after the attainment date and the ratio of the stock price at the attainment date to the option exercise price. The risk-free rate is based on the implied yield of U.S. Treasury notes as of the grant date with a remaining term approximately equal to the expected term of the award. The assumptions used in the Company’s Black-Scholes-Merton option-pricing and Monte Carlo simulation models represent management’s best estimates. These estimates involve inherent uncertainties and the application of management’s judgment. The fair value of stock-based awards (other than performance-based stock options) is amortized using the straight-line attribution method over the requisite service period of the award, which is generally the vesting period. For performance-based stock options, expense is recognized over a graded-vesting attribution basis over the period from the grant date to the estimated attainment date, which is the derived service period of each tranche of the award. In recording stock-based compensation expense, the Company accounts for actual forfeitures as they occur and does not estimate forfeitures. If performance options are modified, the fair values and the new derived service periods of the modified awards as of the date of modification and the fair values of the original awards immediately before the modification are determined. The amount of incremental compensation expense resulting from the modification of each award is equal to the excess of the fair value of the modified award on the date of modification over the fair value of the original award immediately before the modification. The incremental compensation expense is recognized over the new derived service period of the modified award.</t>
        </is>
      </c>
    </row>
    <row r="19">
      <c r="A19" s="4" t="inlineStr">
        <is>
          <t>Advertising and Marketing Costs</t>
        </is>
      </c>
      <c r="B19" s="4" t="inlineStr">
        <is>
          <t>Advertising and Marketing Costs Advertising and marketing costs are expensed as incurred and are primarily included in sales and marketing expenses in the Company’s consolidated statements of operations and comprehensive loss. Advertising and marketing costs include personnel-related costs for sales and marketing resources, online and print advertising, public relations, tradeshows, and sponsorships. For the years ended December 31, 2024 and 2023, the Company recorded expense of $ 3,789 and $ 5,296 , respectively, for advertising and marketing costs.</t>
        </is>
      </c>
    </row>
    <row r="20">
      <c r="A20" s="4" t="inlineStr">
        <is>
          <t>Research and Development Costs and Software Development Costs</t>
        </is>
      </c>
      <c r="B20" s="4" t="inlineStr">
        <is>
          <t xml:space="preserve">Research and Development Costs and Software Development Costs Research and development costs are expensed as incurred. Computer software development costs and website development costs are expensed as incurred, except for internal use software that qualify for capitalization as described below. The costs of internal use software that is developed to meet the Company’s needs and will not be marketed externally are subject to capitalization under ASC 350-40.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These capitalized costs are included in property, equipment and improvements, net on the consolidated balance sheets and are amortized using the straight-line method over an estimated useful life of three years commencing when the software project is ready for its intended use . The Company capitaliz ed $ 6,765 of software development costs in 2024 and $ 6,239 of software development costs in 2023 . </t>
        </is>
      </c>
    </row>
    <row r="21">
      <c r="A21" s="4" t="inlineStr">
        <is>
          <t>Income Taxes</t>
        </is>
      </c>
      <c r="B21" s="4" t="inlineStr">
        <is>
          <t>Income Taxes The Company accounts for income taxes using the asset and liability method. Under this method, deferred tax assets and liabilities are established for temporary differences between the financial statement carrying amounts and the tax bases of the Company’s assets and liabilities using statutory tax rates expected to apply to taxable income in the years in which those temporary differences are expected to reverse. The Company assesses the likelihood that the deferred tax assets will be recovered from future taxable income and, if recovery is not more likely than not, the Company establishes a valuation allowance to reduce the deferred tax assets to the amounts expected to be realized. Realization of the deferred tax assets is dependent on the Company generating sufficient taxable income in future years to obtain a benefit from the reversal of temporary differences and from net operating losses. The Company utilizes a two-step approach to recognizing and measuring uncertain tax positions. The first step is to determine whether the weight of available evidence indicates that it is more likely than not that the position will be sustained on audit, including resolution of related appeals or litigation processes. If the first test is met, then the second step is to measure the tax benefit as the largest amount which is more than 50% likely of being realized upon ultimate settlement.</t>
        </is>
      </c>
    </row>
    <row r="22">
      <c r="A22" s="4" t="inlineStr">
        <is>
          <t>Foreign Currency</t>
        </is>
      </c>
      <c r="B22" s="4" t="inlineStr">
        <is>
          <t>Foreign Currency The functional currency of the Company's foreign subsidiary in Israel is the U.S. dollar. Accordingly, monetary assets and liabilities of the Company's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Foreign currency transaction gains and losses are recognized in other income (expense), net within the consolidated statements of operations. The functional currency of the Company's remaining international subsidiaries is the local currency of the country in which they operate. The Company translates the assets and liabilities of its non-U.S. dollar functional currency subsidiaries into U.S. dollars using exchange rates in effect at the end of each reporting period. Revenue and expenses for these subsidiaries are translated using rates that approximate those in effect during the period. Gains and losses from these translations are recognized as a cumulative translation adjustment and included in accumulated other comprehensive income (loss).</t>
        </is>
      </c>
    </row>
    <row r="23">
      <c r="A23" s="4" t="inlineStr">
        <is>
          <t>Comprehensive Loss</t>
        </is>
      </c>
      <c r="B23" s="4" t="inlineStr">
        <is>
          <t>Comprehensive Loss Comprehensive loss consists of net loss and other gains and losses affecting equity that are excluded from net loss. These consist of foreign currency translation adjustments.</t>
        </is>
      </c>
    </row>
    <row r="24">
      <c r="A24" s="4" t="inlineStr">
        <is>
          <t>Segment Information</t>
        </is>
      </c>
      <c r="B24" s="4" t="inlineStr">
        <is>
          <t>Segment Information The Company operates as one reportable segment. The Company reports segment information based on the internal reporting used by the chief operating decision maker (“CODM”) for making decisions and assessing performance as the source of the Company’s reportable segment. The Company’s CODM is its Chief Executive Officer . The CODM assesses performance and decides how to allocate resources using consolidated net loss as reported within the Company’s consolidated statements of operations. The CODM also uses loss from operations to assess the performance of the segment to allocate resources, including but not limited to, employees, property, financial and capital, primarily the annual budget and periodic forecasting process. The CODM considers variances to budget or forecast on a monthly, quarterly and annual basis in making these decisions about allocating capital and personnel to the segment. The Company, through its single reportable segment, is managed on a consolidated basis. Significant segment expenses, which represent the difference between revenue and loss from continuing operations before provision for income taxes, consist of the following:
Year Ended December 31,
2024 2023
Revenue $ 92,637 $ 99,986
Less:
Cost of revenue (exclusive of depreciation and amortization shown separately below) 27,254 27,765
Personnel costs 76,567 85,800
Consultants 5,064 6,147
Marketing 3,789 5,359
Accounting fees 4,205 7,513
Legal fees 2,506 3,647
Outside services 1,834 3,283
Software expenses 7,975 8,731
Stock-based compensation expense 7,705 10,297
Depreciation and amortization 28,510 25,192
Severance 2,888 2,487
Other segment items 12,546 13,335
Loss from operations ( 88,206 ) ( 99,570 )
Gain on extinguishment of debt - 30,023
Interest expense, net ( 12,071 ) ( 2,767 )
Other income, net 84 3,278
Income tax benefit 3,861 3,323
Net income from discontinued operations 58,948 7,088
Net loss $ ( 37,384 ) $ ( 58,625 ) Other segment items include occupancy, insurance, and other costs.</t>
        </is>
      </c>
    </row>
    <row r="25">
      <c r="A25" s="4" t="inlineStr">
        <is>
          <t>Significant Customers</t>
        </is>
      </c>
      <c r="B25" s="4" t="inlineStr">
        <is>
          <t>Significant Customers No customer accounted for 10 % or more of the Company’s revenue for the year ended December 31, 2024. One individual customer accounted for 10 % or more of the Company’s revenue for the year ended December 31, 2023. No individual customer accounted for 10 % or more of the Company’s accounts receivable as of December 31, 2024 and 2023 .</t>
        </is>
      </c>
    </row>
    <row r="26">
      <c r="A26" s="4" t="inlineStr">
        <is>
          <t>Concentration of Risk</t>
        </is>
      </c>
      <c r="B26" s="4" t="inlineStr">
        <is>
          <t xml:space="preserve">Concentration of Risk Financial instruments that potentially subject the Company to concentrations of credit risk consist primarily of cash and cash equivalents and accounts receivable. The Company places its cash and cash equivalents with what management believes are quality financial institutions in the United States and management reviews its capital investment policies on an annual basis. At times, the value of the United States deposits exceeds federally insured limits. The Company has not experienced any losses in such accounts. </t>
        </is>
      </c>
    </row>
    <row r="27">
      <c r="A27" s="4" t="inlineStr">
        <is>
          <t>Recently Adopted Accounting Pronouncements</t>
        </is>
      </c>
      <c r="B27" s="4" t="inlineStr">
        <is>
          <t xml:space="preserve">Recently Adopted Accounting Pronouncements In November 2023, the FASB issued ASU No. 2023-07, Segment Reporting (Topic 280): Improvements to Reportable Segment Disclosures. This ASU improves financial reporting by requiring disclosure of significant segment expenses that are regularly provided to the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mendments do not change how reportable segments are determined. We adopted ASU No. 2023-07 during the year ended December 31, 2024. </t>
        </is>
      </c>
    </row>
    <row r="28">
      <c r="A28" s="4" t="inlineStr">
        <is>
          <t>Recently Issued Accounting Pronouncements</t>
        </is>
      </c>
      <c r="B28" s="4" t="inlineStr">
        <is>
          <t>Recently Issued Accounting Pronouncements In December 2023, the FASB issued ASU No. 2023-09, Income Taxes (Topic 740): Improvements to Income Tax Disclosures ,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plans to adopt ASU 2023-09 on January 1, 2025. The adoption of this guidance will not have a material effect on the Company's financial position or results of operations. In November 2024, the FASB issued ASU No. 2024-03, Income Statement-Reporting Comprehensive Income-Expense Disaggregation Disclosures (Subtopic 220-40): Disaggregation of Income Statement Expenses. This ASU requires disclosure, in the notes to financial statements, of specific information about certain costs and expenses. The ASU is effective for annual periods beginning after December 15, 2026, and interim periods beginning after December 15, 2027, with early adoption allowed. The Company is evaluating the adoption impact of this ASU on the Company’s consolidated financial statements and related disclosures. In October 2023, FASB issued ASU 2023-06, "Disclosure Improvements: Codification Amendments in Response to the SEC’s Disclosure Update and Simplification Initiative." The ASU amends the ASC to incorporate certain disclosure requirements from SEC Release No. 33-10532, "Disclosure Update and Simplification" that was issued in 2018. The effective date for each amendment will be the date on which the SEC’s removal of that related disclosure from Regulation S-X or Regulation S-K becomes effective, with early adoption prohibited. The Company is evaluating the effect that ASU 2023-06 will have on its consolidated financial statements and related disclosures. In March 2024, the FASB issued ASU 2024-02, "Codification Improvements—Amendments to Remove References to the Concepts Statements." The ASU contains amendments to the FASB Accounting Standards Codification that remove references to various Concepts Statements. In most instances, the references are extraneous and not required to understand or apply the guidance. In other instances, the references were used in prior Concept Statements to provide guidance in certain topical areas. The amendment in this ASU should be applied using one of the following transition methods: (1) prospectively to all new transactions recognized on or after the date that the entity first applies the amendments; or (2) retrospectively to the beginning of the earliest comparative period presented in which the amendments were first applied. An entity should adjust the opening balance of retained earnings (or other appropriate components of equity or net assets in the statement of financial position) as of the beginning of the earliest comparative period presented. The ASU is effective for annual periods beginning after December 15, 2024, and interim periods within those annual periods. Early application of the amendment is permitted for any fiscal year or interim period for which financial statements have not yet been issued, or made available for issuance. If an entity adopts the amendment in an interim period, it must adopt the amendment as of the beginning of the fiscal year that includes that interim period. The Company is evaluating the effect that ASU 2024-02 will have on its consolidated financial statements and related disclosures</t>
        </is>
      </c>
    </row>
    <row r="29">
      <c r="A29" s="4" t="inlineStr">
        <is>
          <t>Discontinued Operations</t>
        </is>
      </c>
      <c r="B29" s="4" t="inlineStr">
        <is>
          <t>Discontinued Operations During the third quarter of 2024, the Company determined that Veritone One met the criteria to be classified as held for sale and discontinued operations. As a result, the historical financial results of Veritone One are reflected in these consolidated financial statements as discontinued operations and, as such, have been excluded from continuing operations for all periods presented on a retrospective basis, unless otherwise stated. In addition to the financial results of Veritone One, the Company also included in discontinued operations (i) direct deal costs and (ii) allocated interest expense, including prepayment premium and acceleration of amortization of debt discount and issuance cost as a result of the sale of Veritone One. Refer to Note 3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Difference Between Revenue and Loss From Continuing Operations Before Provision For Income Taxes</t>
        </is>
      </c>
      <c r="B4" s="4" t="inlineStr">
        <is>
          <t xml:space="preserve"> Significant segment expenses, which represent the difference between revenue and loss from continuing operations before provision for income taxes, consist of the following:
Year Ended December 31,
2024 2023
Revenue $ 92,637 $ 99,986
Less:
Cost of revenue (exclusive of depreciation and amortization shown separately below) 27,254 27,765
Personnel costs 76,567 85,800
Consultants 5,064 6,147
Marketing 3,789 5,359
Accounting fees 4,205 7,513
Legal fees 2,506 3,647
Outside services 1,834 3,283
Software expenses 7,975 8,731
Stock-based compensation expense 7,705 10,297
Depreciation and amortization 28,510 25,192
Severance 2,888 2,487
Other segment items 12,546 13,335
Loss from operations ( 88,206 ) ( 99,570 )
Gain on extinguishment of debt - 30,023
Interest expense, net ( 12,071 ) ( 2,767 )
Other income, net 84 3,278
Income tax benefit 3,861 3,323
Net income from discontinued operations 58,948 7,088
Net loss $ ( 37,384 ) $ ( 58,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Business Combinations and Divestiture (Tables)</t>
        </is>
      </c>
      <c r="B1" s="2" t="inlineStr">
        <is>
          <t>12 Months Ended</t>
        </is>
      </c>
    </row>
    <row r="2">
      <c r="B2" s="2" t="inlineStr">
        <is>
          <t>Dec. 31, 2024</t>
        </is>
      </c>
    </row>
    <row r="3">
      <c r="A3" s="4" t="inlineStr">
        <is>
          <t>Disposal Groups, Including Discontinued Operations</t>
        </is>
      </c>
      <c r="B3" s="4" t="inlineStr">
        <is>
          <t xml:space="preserve">The carrying amounts of the major classes of assets and liabilities of the Company's discontinued operations as of December 31, 2023 were as follows:
December 31,
Assets of discontinued operations
Cash and cash equivalents $ 32,830
Accounts receivable, net 38,415
Expenditures billable to clients 19,608
Prepaid expenses and other current assets 6,593
Total current assets 97,446
Property, equipment and improvements, net 577
Goodwill 26,718
Other assets 10,687
Total assets $ 135,428
Liabilities of discontinued operations
Accounts payable $ 16,272
Accrued media payments 94,584
Client advances 15,240
Other accrued liabilities 797
Total current liabilities 126,893
Total liabilities 126,893
Net assets $ 8,535 The operating results of the Company's discontinued operations for the period of January 1, 2024 through October 17, 2024, and for the year ended December 31, 2023 are as follows:
January 1, 2024 to October 17, 2024 For the Year Ended December 31, 2023
Revenue $ 24,408 $ 27,574
Operating expenses:
Cost of revenue (exclusive of depreciation and amortization shown separately below) 742 491
Sales and marketing 5,037 7,421
Research and development 61 —
General and administrative 8,876 11,519
Depreciation and amortization 260 909
Total operating expenses 14,976 20,340
Income from operations 9,432 7,234
Gain on sale 66,533 —
Interest expense (income), net ( 16,941 ) 129
Income from discontinued operations before provision for income taxes 59,024 7,363
Provision for income taxes 76 275
Net income from discontinued operations $ 58,948 $ 7,088 </t>
        </is>
      </c>
    </row>
    <row r="4">
      <c r="A4" s="4" t="inlineStr">
        <is>
          <t>Summary of Gain on Sale of Veritone</t>
        </is>
      </c>
      <c r="B4" s="4" t="inlineStr">
        <is>
          <t xml:space="preserve">The gain on the sale of Veritone One was calculated as follows:
Cash consideration at closing $ 59,053
Fair value of earnout receivable 6,310
Estimated proceeds from escrow 5,150
Less: transaction costs which were paid with cash consideration received at closing ( 3,006 )
Adjusted consideration 67,507
Less: net carrying value of discontinued operations ( 974 )
Gain on sale $ 66,533 </t>
        </is>
      </c>
    </row>
    <row r="5">
      <c r="A5" s="4" t="inlineStr">
        <is>
          <t>Broadbean Acquisition [Member]</t>
        </is>
      </c>
      <c r="B5" s="4" t="inlineStr">
        <is>
          <t xml:space="preserve"> </t>
        </is>
      </c>
    </row>
    <row r="6">
      <c r="A6" s="4" t="inlineStr">
        <is>
          <t>Summary of Allocation of Acquisition &amp; Merger Consideration</t>
        </is>
      </c>
      <c r="B6" s="4" t="inlineStr">
        <is>
          <t>The following table summarizes the fair value of the Broadbean Acquisition Consideration:
Broadbean Acquisition Consideration Amount
Cash consideration at closing $ 53,301 The allocation of the Broadbean Acquisition Consideration to tangible and intangible assets acquired and liabilities assumed is based on estimated fair values and is as follows:
Allocation of Broadbean Acquisition Consideration** Amount
Cash and cash equivalents $ 3,033
Accounts receivable, net 7,817
Prepaid expenses and other current assets 1,007
Property, equipment and improvements, net 343
Intangible assets 27,500
Other assets 3,486
Total assets acquired 43,186
Accounts payable 1,107
Deferred revenue 10,029
Other accrued liabilities 5,054
Other non-current liabilities 6,618
Total liabilities assumed 22,808
Identifiable net assets acquired 20,378
Goodwill 32,923
Total purchase consideration $ 53,301 **The excess of the total consideration over the tangible assets, identifiable intangible assets, and assumed liabilities is recorded as goodwill. Goodwill is primarily attributable to opportunities to cross-sell into our Commercial Enterprise customer base and to the assembled workforce. Tax deductible goodwill generated from the acquisition is $ 3,728 .</t>
        </is>
      </c>
    </row>
    <row r="7">
      <c r="A7" s="4" t="inlineStr">
        <is>
          <t>Summary of Valuation of Intangible Assets</t>
        </is>
      </c>
      <c r="B7" s="4" t="inlineStr">
        <is>
          <t xml:space="preserve">The valuation of the intangible assets acquired along with their estimated useful lives, is as follows:
Estimated Estimated Useful Lives (in years)
Customer relationships $ 17,200 5
Developed technology 10,300 4
Total intangible assets $ 27,500 </t>
        </is>
      </c>
    </row>
    <row r="8">
      <c r="A8" s="4" t="inlineStr">
        <is>
          <t>Summary of Unaudited Proforma Information</t>
        </is>
      </c>
      <c r="B8" s="4" t="inlineStr">
        <is>
          <t xml:space="preserve">The unaudited pro forma financial information was as follows:
Year Ended
2023
Net revenue $ 114,799
Loss from continuing operations before provision for income taxes ( 70,465 )
Net loss from continuing operations ( 68,46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cheduled Future Principal Payments on Term Loan</t>
        </is>
      </c>
      <c r="B4" s="4" t="inlineStr">
        <is>
          <t xml:space="preserve">The scheduled future principal payments on the Term Loan as of December 31, 2024 were as follows:
2025 $ 7,750
2026 7,750
2027 25,676
Total $ 41,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75000000</v>
      </c>
      <c r="C4" s="5" t="n">
        <v>75000000</v>
      </c>
    </row>
    <row r="5">
      <c r="A5" s="4" t="inlineStr">
        <is>
          <t>Common stock, shares issued</t>
        </is>
      </c>
      <c r="B5" s="5" t="n">
        <v>40217628</v>
      </c>
      <c r="C5" s="5" t="n">
        <v>37186348</v>
      </c>
    </row>
    <row r="6">
      <c r="A6" s="4" t="inlineStr">
        <is>
          <t>Common stock, shares outstanding</t>
        </is>
      </c>
      <c r="B6" s="5" t="n">
        <v>40217628</v>
      </c>
      <c r="C6" s="5" t="n">
        <v>37186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Common Share</t>
        </is>
      </c>
      <c r="B4" s="4" t="inlineStr">
        <is>
          <t>The following table presents the computation of basic and diluted net loss per share:
Year Ended
2024 2023
Numerator
Net loss from continuing operations $ ( 96,332 ) $ ( 65,713 )
Net income from discontinued operations 58,948 7,088
Net loss $ ( 37,384 ) $ ( 58,625 )
Denominator
Weighted-average common shares outstanding 38,034,546 36,909,919
Less: Weighted-average shares subject to repurchase — —
Denominator for basic and diluted net (loss) income per share 38,034,546 36,909,919
Basic and diluted net loss per share from continuing operations $ ( 2.53 ) $ ( 1.78 )
Basic and diluted net income per share from discontinued operations 1.55 0.19
Basic and diluted net loss per share $ ( 0.98 ) $ ( 1.59 )</t>
        </is>
      </c>
    </row>
    <row r="5">
      <c r="A5" s="4" t="inlineStr">
        <is>
          <t>Effect of Anti-dilutive Securities</t>
        </is>
      </c>
      <c r="B5" s="4" t="inlineStr">
        <is>
          <t xml:space="preserve">The table below presents the weighted-average securities (in common equivalent shares) outstanding during the periods presented that have been excluded from the calculation of diluted net loss per share because their effect would be anti-dilutive:
Year Ended
2024 2023
Common stock options, restricted stock units and performance stock units 10,563,175 10,977,698
Warrants to purchase common stock 2,778,777 638,426
Common stock issuable in connection with convertible senior notes 2,482,621 2,482,621
15,824,573 14,098,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4" t="inlineStr">
        <is>
          <t>Schedule of Cash and Cash Equivalents</t>
        </is>
      </c>
      <c r="B3" s="4" t="inlineStr">
        <is>
          <t xml:space="preserve">The Company’s money market funds are categorized as Level 1 within the fair value hierarchy. As of December 31, 2024, the Company’s cash and cash equivalents were as follows:
Gross Cash and
Unrealized Fair Cash
Cost Losses Value Equivalents
Cash from continuing operations $ 16,911 $ — $ 16,911 $ 16,911
Cash from discontinued operations — — — —
Total $ 16,911 $ — $ 16,911 $ 16,911 As of December 31, 2023, the Company’s cash and cash equivalents balances were as follows:
Gross Cash and
Unrealized Fair Cash
Cost Losses Value Equivalents
Cash from continuing operations $ 46,609 $ — $ 46,609 $ 46,609
Cash from discontinued operations 32,830 — 32,830 32,830
Total $ 79,439 $ — $ 79,439 $ 79,439 </t>
        </is>
      </c>
    </row>
    <row r="4">
      <c r="A4" s="4" t="inlineStr">
        <is>
          <t>Schedule of Accrued Purchase Compensation Liabilities Current and Non-current Balances</t>
        </is>
      </c>
      <c r="B4" s="4" t="inlineStr">
        <is>
          <t xml:space="preserve">As of December 31, 2024 and 2023, the Company’s accrued purchase compensation liabilities current and non-current balances were as follows:
As of
December 31, 2024 December 31, 2023
Level 1:
Accrued purchase compensation, current $ 1,200 $ 1,000
Accrued purchase compensation, non-current 900 633
Total $ 2,100 $ 1,633 </t>
        </is>
      </c>
    </row>
    <row r="5">
      <c r="A5" s="4" t="inlineStr">
        <is>
          <t>Schedule of Assumptions Utilized to Determine Fair Value of Earnout Receivable</t>
        </is>
      </c>
      <c r="B5" s="4" t="inlineStr">
        <is>
          <t>The following table sets forth the significant assumptions utilized to determine the fair value of the earnout receivable related to the sale of Veritone One as of October 17, 2024 and December 31, 2024:
December 31, 2024 October 17, 2024
Internal rate of return 23.0 % 23.2 %
Risk-free rate 4.9 % 4.2 %
Revenue volatility 10.0 % 15.0 %</t>
        </is>
      </c>
    </row>
    <row r="6">
      <c r="A6" s="4" t="inlineStr">
        <is>
          <t>Summary of Changes in Fair Value of Earnout Receivable Included in Other Assets</t>
        </is>
      </c>
      <c r="B6" s="4" t="inlineStr">
        <is>
          <t xml:space="preserve">The following table presents a summary of the changes in the fair value of the earnout receivable, which is included in Other assets within the Company's consolidated balance sheet as of December 31, 2024:
Earnout
Initial recognition as of October 17, 2024 $ 6,310
Change in fair value included in Other income (expense), net 1,357
Fair value as of December 31, 2024 $ 7,667 </t>
        </is>
      </c>
    </row>
    <row r="7">
      <c r="A7" s="4" t="inlineStr">
        <is>
          <t>Schedule of Fair Value Assumptions</t>
        </is>
      </c>
      <c r="B7" s="4" t="inlineStr">
        <is>
          <t xml:space="preserve">The following assumptions were used to compute the fair value of the warrants issued during the year ended December 31, 2023:
Year Ended
December 31, 2023
Expected term (in years) 5.0
Expected volatility 95 %
Risk-free interest rate 5.5 %
Expected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llocated to Continuing Operations</t>
        </is>
      </c>
      <c r="B4" s="4" t="inlineStr">
        <is>
          <t xml:space="preserve">As of December 31, 2024 and December 31, 2023, goodwill allocated to continuing operations was $ 53,110 and $ 53,529 , respectively.
Goodwill
Balance at December 31, 2023 $ 53,529
Foreign currency translation ( 419 )
Balance at December 31, 2024 $ 53,110 </t>
        </is>
      </c>
    </row>
    <row r="5">
      <c r="A5" s="4" t="inlineStr">
        <is>
          <t>Summary of Finite-Lived Intangible Assets Resulting from Business Acquisitions and Other Purchases</t>
        </is>
      </c>
      <c r="B5" s="4" t="inlineStr">
        <is>
          <t xml:space="preserve">The following table sets forth the Company’s finite-lived intangible assets resulting from business acquisitions and other purchases, which continue to be amortized:
December 31, December 31,
Weighted Gross Accumulated Net Gross Accumulated Net
Developed technology 1.1 44,100 ( 33,561 ) 10,539 44,100 ( 24,601 ) 19,499
Customer and supplier relationships 3.3 99,000 ( 50,866 ) 48,134 99,000 ( 36,323 ) 62,677
Trademarks and trade names 2.3 2,300 ( 1,473 ) 827 2,300 ( 1,053 ) 1,247
Total 2.8 $ 145,400 $ ( 85,900 ) $ 59,500 $ 145,400 $ ( 61,977 ) $ 83,423 </t>
        </is>
      </c>
    </row>
    <row r="6">
      <c r="A6" s="4" t="inlineStr">
        <is>
          <t>Summary of Future Amortization of Finite-Lived Intangible Assets</t>
        </is>
      </c>
      <c r="B6" s="4" t="inlineStr">
        <is>
          <t xml:space="preserve">The following table presents future amortization of the Company’s finite-lived intangible assets as of December 31, 2024:
2025 $ 21,427
2026 16,569
2027 13,541
2028 7,870
Thereafter 93
Total $ 59,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Accounts Receivable, Net</t>
        </is>
      </c>
      <c r="B4" s="4" t="inlineStr">
        <is>
          <t>Accounts receivable consisted of the following:
As of
December 31, December 31,
Accounts receivable — Managed Services (1) $ 5,100 $ 5,230
Accounts receivable — Software Products &amp; Services 27,810 29,845
32,910 35,075
Less: allowance for expected credit losses ( 913 ) ( 1,180 )
Accounts receivable, net $ 31,997 $ 33,895 (1) Accounts receivable – Managed Services reflects the amounts due from the Company’s licensing and representation customers.</t>
        </is>
      </c>
    </row>
    <row r="5">
      <c r="A5" s="4" t="inlineStr">
        <is>
          <t>Summary of Prepaid Expenses and Other Current Assets</t>
        </is>
      </c>
      <c r="B5" s="4" t="inlineStr">
        <is>
          <t xml:space="preserve">Prepaid expenses and other current assets consisted of the following:
As of
December 31, December 31,
Prepaid expenses $ 5,234 $ 5,513
Indemnification escrow holdback $ 3,650 $ —
Other receivables 854 1,664
Other current assets 760 687
Prepaid expenses and other current assets $ 10,498 $ 7,864 </t>
        </is>
      </c>
    </row>
    <row r="6">
      <c r="A6" s="4" t="inlineStr">
        <is>
          <t>Summary of Property Equipment and Improvements, Net</t>
        </is>
      </c>
      <c r="B6" s="4" t="inlineStr">
        <is>
          <t xml:space="preserve">Property, equipment and improvements, net consisted of the following:
As of
December 31, December 31,
Property and equipment $ 7,708 $ 6,685
Internal use software development costs placed in service 11,355 7,449
Leasehold improvements 1,620 1,639
20,683 15,773
Less: accumulated depreciation ( 10,631 ) ( 7,694 )
Property, equipment and improvements, net $ 10,052 $ 8,079 </t>
        </is>
      </c>
    </row>
    <row r="7">
      <c r="A7" s="4" t="inlineStr">
        <is>
          <t>Summary of Property, Equipment and Improvements, Net by Geographic Area</t>
        </is>
      </c>
      <c r="B7" s="4" t="inlineStr">
        <is>
          <t xml:space="preserve">The Company’s property, equipment and improvements, net by geographic area are as follows:
As of
December 31, December 31,
United States $ 6,973 $ 6,404
United Kingdom 2,846 1,458
Others 233 217
Total property, equipment and improvements, net $ 10,052 $ 8,079 </t>
        </is>
      </c>
    </row>
    <row r="8">
      <c r="A8" s="4" t="inlineStr">
        <is>
          <t>Summary of Other Assets</t>
        </is>
      </c>
      <c r="B8" s="4" t="inlineStr">
        <is>
          <t>Other assets consisted of the following:
As of
December 31, December 31,
Fair value of earnout receivable $ 7,667 $ —
Investments 2,990 4,791
Deferred tax assets 1,773 1,706
Right-of-use asset 840 1,669
Other 2,315 998
Other non-current assets $ 15,585 $ 9,164 Accrued Expenses and O</t>
        </is>
      </c>
    </row>
    <row r="9">
      <c r="A9" s="4" t="inlineStr">
        <is>
          <t>Summary of Accrued Expenses and Other Accrued Liabilities</t>
        </is>
      </c>
      <c r="B9" s="4" t="inlineStr">
        <is>
          <t xml:space="preserve">Accrued expenses and other accrued liabilities consisted of the following:
As of
December 31, December 31,
Accrued compensation $ 4,504 $ 4,106
Taxes payable 5,645 5,600
Current portion of operating lease liabilities 698 2,348
Royalties payable 3,199 3,215
Accrued trade payables 14,882 13,461
Accrued expenses and other accrued liabilities $ 28,928 $ 28,730 </t>
        </is>
      </c>
    </row>
    <row r="10">
      <c r="A10" s="4" t="inlineStr">
        <is>
          <t>Summary of Other Non-Current Liabilities</t>
        </is>
      </c>
      <c r="B10" s="4" t="inlineStr">
        <is>
          <t xml:space="preserve">Other Non-Current Liabilities Other non-current liabilities consisted of the following:
As of
December 31, December 31,
Deferred tax liability $ 6,387 $ 11,217
Income taxes payable 2,241 1,294
Other 2,672 1,114
Other non-current liabilities $ 11,300 $ 13,625 </t>
        </is>
      </c>
    </row>
    <row r="11">
      <c r="A11" s="4" t="inlineStr">
        <is>
          <t>Summary of Deferred Revenue</t>
        </is>
      </c>
      <c r="B11" s="4" t="inlineStr">
        <is>
          <t xml:space="preserve">Deferred revenue was comprised of the following:
Year Ended
2024
Deferred revenue beginning balance $ 12,813
Less: revenue recognized 13,107
Additions to deferred revenue 12,350
Ending balance of deferred revenue $ 12,056 </t>
        </is>
      </c>
    </row>
    <row r="12">
      <c r="A12" s="4" t="inlineStr">
        <is>
          <t>Summary of Revenue</t>
        </is>
      </c>
      <c r="B12" s="4" t="inlineStr">
        <is>
          <t xml:space="preserve">Revenue for the periods presented were comprised of the following:
Year Ended
2024 2023
Commercial Enterprise $ 87,002 $ 93,995
Public Sector 5,635 5,991
Total revenue $ 92,637 $ 99,986 </t>
        </is>
      </c>
    </row>
    <row r="13">
      <c r="A13" s="4" t="inlineStr">
        <is>
          <t>Summary of Presentation of Revenues</t>
        </is>
      </c>
      <c r="B13" s="4" t="inlineStr">
        <is>
          <t xml:space="preserve">The table below illustrates the presentation of our revenues based on the above definitions:
Year Ended December 31,
2024 2023
Commercial Public Commercial Public
Enterprise Sector Total Enterprise Sector Total
Total Software Products &amp; Services $ 55,433 $ 5,635 $ 61,068 $ 62,410 $ 5,991 $ 68,401
Managed Services:
Representation Services 12,550 — 12,550 11,247 — 11,247
Licensing 19,019 — 19,019 20,338 — 20,338
Total Managed Services 31,569 — 31,569 31,585 — 31,585
Total Revenue $ 87,002 $ 5,635 $ 92,637 $ 93,995 $ 5,991 $ 99,9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 (Tables)</t>
        </is>
      </c>
      <c r="B1" s="2" t="inlineStr">
        <is>
          <t>12 Months Ended</t>
        </is>
      </c>
    </row>
    <row r="2">
      <c r="B2" s="2" t="inlineStr">
        <is>
          <t>Dec. 31, 2024</t>
        </is>
      </c>
    </row>
    <row r="3">
      <c r="A3" s="3" t="inlineStr">
        <is>
          <t>Leases Commitments And Contingencies [Abstract]</t>
        </is>
      </c>
      <c r="B3" s="4" t="inlineStr">
        <is>
          <t xml:space="preserve"> </t>
        </is>
      </c>
    </row>
    <row r="4">
      <c r="A4" s="4" t="inlineStr">
        <is>
          <t>Summary of Future Minimum Rentals Under Leases</t>
        </is>
      </c>
      <c r="B4" s="4" t="inlineStr">
        <is>
          <t>Future undiscounted lease payments for the Company’s operating lease liabilities, a reconciliation of these payments to its operating lease liabilities, and related sublease income at December 31, 2024 are as follows:
Years ended December 31,
2025 $ 753
2026 206
Total future minimum lease payments, including short-term leases 959
Less: future minimum lease payments for short-term leases ( 2 )
Less: imputed interest ( 109 )
Present value of future minimum lease payments, excluding short-term leases $ 848
Less: current portion of operating lease liabilities ( 698 )
Non-current portion of operating lease liabilities 1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tock Plans (Tables)</t>
        </is>
      </c>
      <c r="B1" s="2" t="inlineStr">
        <is>
          <t>12 Months Ended</t>
        </is>
      </c>
    </row>
    <row r="2">
      <c r="B2" s="2" t="inlineStr">
        <is>
          <t>Dec. 31, 2024</t>
        </is>
      </c>
    </row>
    <row r="3">
      <c r="A3" s="4" t="inlineStr">
        <is>
          <t>Schedule of Fair Value Assumptions</t>
        </is>
      </c>
      <c r="B3" s="4" t="inlineStr">
        <is>
          <t xml:space="preserve">The following assumptions were used to compute the fair value of the warrants issued during the year ended December 31, 2023:
Year Ended
December 31, 2023
Expected term (in years) 5.0
Expected volatility 95 %
Risk-free interest rate 5.5 %
Expected dividend yield — </t>
        </is>
      </c>
    </row>
    <row r="4">
      <c r="A4" s="4" t="inlineStr">
        <is>
          <t>Schedule of Stock-based Compensation Expense</t>
        </is>
      </c>
      <c r="B4" s="4" t="inlineStr">
        <is>
          <t>Year Ended
2024 2023
Stock-based compensation expense by type of award:
Restricted stock units $ 5,395 $ 5,653
Performance-based stock units ( 352 ) 667
Stock options 2,091 3,609
Employee stock purchase plan 993 897
Total stock-based compensation expense $ 8,127 $ 10,826
Stock-based compensation expense by operating expense grouping:
Cost of revenue $ — $ 52
Sales and marketing 1,047 1,301
Research and development 1,480 4,445
General and administrative 5,600 5,028
Total stock-based compensation expense 8,127 10,826
Less stock-based compensation expense from discontinued operations 422 529
Stock-based compensation expense from continuing operations $ 7,705 $ 10,297 S</t>
        </is>
      </c>
    </row>
    <row r="5">
      <c r="A5" s="4" t="inlineStr">
        <is>
          <t>Schedule of Performance Stock Unit Activity</t>
        </is>
      </c>
      <c r="B5" s="4" t="inlineStr">
        <is>
          <t xml:space="preserve">The Company’s performance stock unit activity for the year ended December 31, 2024 was as follows:
Weighted
Average Grant
Shares Date Fair Value
Unvested at December 31, 2023 229,633 $ 5.86
Granted 248,000 $ 6.97
Forfeited ( 229,633 ) $ 5.86
Unvested at December 31, 2024 248,000 $ 6.97 </t>
        </is>
      </c>
    </row>
    <row r="6">
      <c r="A6" s="4" t="inlineStr">
        <is>
          <t>Schedule of Restricted Stock Unit Activity</t>
        </is>
      </c>
      <c r="B6" s="4" t="inlineStr">
        <is>
          <t xml:space="preserve">The Company’s restricted stock unit activity for the year ended December 31, 2024 was as follows:
Weighted
Average Grant
Shares Date Fair Value
Unvested at December 31, 2023 1,949,514 $ 5.40
Granted 1,056,835 $ 4.88
Forfeited ( 365,960 ) $ 6.54
Vested ( 982,702 ) $ 5.62
Unvested at December 31, 2024 1,657,687 $ 4.64 </t>
        </is>
      </c>
    </row>
    <row r="7">
      <c r="A7" s="4" t="inlineStr">
        <is>
          <t>Schedule of Stock Option Activity</t>
        </is>
      </c>
      <c r="B7" s="4" t="inlineStr">
        <is>
          <t xml:space="preserve">The activity during the year ended December 31, 2024 related to all other stock options was as follows:
Weighted-Average
Remaining Aggregate
Exercise Contractual Intrinsic
Options Price Term Value
Outstanding at December 31, 2023 5,506,374 $ 13.81
Exercised ( 115,535 ) $ 2.01
Forfeited ( 240,642 ) $ 11.46
Expired ( 331,670 ) $ 15.38
Outstanding at December 31, 2024 4,818,527 $ 14.10 3.3 years $ 152
Exercisable at December 31, 2024 4,621,298 $ 14.24 3.1 years $ 152 No stock options were granted during the fiscal year ended December 31, 2024. </t>
        </is>
      </c>
    </row>
    <row r="8">
      <c r="A8" s="4" t="inlineStr">
        <is>
          <t>Employee Stock Purchase Plan [Member]</t>
        </is>
      </c>
      <c r="B8" s="4" t="inlineStr">
        <is>
          <t xml:space="preserve"> </t>
        </is>
      </c>
    </row>
    <row r="9">
      <c r="A9" s="4" t="inlineStr">
        <is>
          <t>Summary of Fair Value Assumptions of Stock Purchase Plan</t>
        </is>
      </c>
      <c r="B9" s="4" t="inlineStr">
        <is>
          <t>The assumptions used in calculating the fair values of purchase rights granted under the ESPP during the years ended December 31, 2024 and 2023 are set forth in the table below:
Year Ended
2024 2023
Expected term (in years) 0.5 - 2.0 0.5 - 2.0
Expected volatility 106 % - 139 % 71 % - 101 %
Risk-free interest rate 4.6 % - 5.2 % 0.1 % - 5.5 %</t>
        </is>
      </c>
    </row>
    <row r="10">
      <c r="A10" s="4" t="inlineStr">
        <is>
          <t>Stock Options [Member]</t>
        </is>
      </c>
      <c r="B10" s="4" t="inlineStr">
        <is>
          <t xml:space="preserve"> </t>
        </is>
      </c>
    </row>
    <row r="11">
      <c r="A11" s="4" t="inlineStr">
        <is>
          <t>Schedule of Fair Value Assumptions</t>
        </is>
      </c>
      <c r="B11" s="4" t="inlineStr">
        <is>
          <t xml:space="preserve">The following assumptions were used to compute the grant date fair values of the stock options granted during the years ended December 31, 2023:
Year Ended
2024 2023
Expected term (in years) - 6.0 - 6.8
Expected volatility - 91 % - 100 %
Risk-free interest rate - 3.6 % - 4.1 % </t>
        </is>
      </c>
    </row>
    <row r="12">
      <c r="A12" s="4" t="inlineStr">
        <is>
          <t>Performance Stock Units [Member]</t>
        </is>
      </c>
      <c r="B12" s="4" t="inlineStr">
        <is>
          <t xml:space="preserve"> </t>
        </is>
      </c>
    </row>
    <row r="13">
      <c r="A13" s="4" t="inlineStr">
        <is>
          <t>Schedule of Stock Option Activity</t>
        </is>
      </c>
      <c r="B13" s="4" t="inlineStr">
        <is>
          <t xml:space="preserve">The activity during the year ended December 31, 2024 related to stock options that are subject to performance-based vesting conditions tied to the achievement of stock price goals by the Company was as follows:
Weighted-Average
Remaining Aggregate
Exercise Contractual Intrinsic
Options Price Term Value
Unvested at December 31, 2023 3,671,310 $ 11.29
Expired ( 51,606 ) $ 5.92
Outstanding at December 31, 2024 3,619,704 $ 11.36 5.4 years $ —
Exercisable at December 31, 2024 3,619,704 $ 11.36 5.4 year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from Continuing Operations Before Provision for Income Taxes</t>
        </is>
      </c>
      <c r="B4" s="4" t="inlineStr">
        <is>
          <t>The components of the Company’s loss from continuing operations before provision for income taxes consisted of the following:
Year Ended
2024 2023
United States of America $ ( 73,159 ) $ ( 39,661 )
Foreign ( 27,034 ) ( 29,375 )
Total $ ( 100,193 ) $ ( 69,036 )</t>
        </is>
      </c>
    </row>
    <row r="5">
      <c r="A5" s="4" t="inlineStr">
        <is>
          <t>Schedule of Provision for Income Taxes</t>
        </is>
      </c>
      <c r="B5" s="4" t="inlineStr">
        <is>
          <t xml:space="preserve">The provision for income taxes consisted of the following for the years ended December 31, 2024 and 2023:
Year Ended
2024 2023
Current
Federal $ 51 $ ( 113 )
State 397 258
Foreign 446 1,512
Total current provision 894 1,657
Deferred
Federal ( 13,381 ) ( 9,305 )
State ( 6,016 ) ( 752 )
Foreign ( 4,781 ) ( 3,757 )
Change in valuation allowance 19,423 8,834
Total deferred benefit ( 4,755 ) ( 4,980 )
Total benefit from income taxes $ ( 3,861 ) $ ( 3,323 ) </t>
        </is>
      </c>
    </row>
    <row r="6">
      <c r="A6" s="4" t="inlineStr">
        <is>
          <t>Reconciliation of Statutory U.S. Federal Income Tax Rate to Company's Effective Tax Rate</t>
        </is>
      </c>
      <c r="B6" s="4" t="inlineStr">
        <is>
          <t xml:space="preserve">A reconciliation of the statutory U.S. federal income tax rate to the Company’s effective tax rate for the years ended December 31, 2024 and 2023 is as follows:
Year Ended
2024 2023
Tax, computed at the federal statutory rate 21.00 % 21.00 %
State taxes, net of federal tax benefit 3.75 % 0.15 %
Impact of foreign operations - 1.39 % - 6.28 %
Research and development credits 0.68 % 3.35 %
Stock-based compensation - 1.26 % - 1.80 %
Contingent consideration revaluation 0.00 % - 0.20 %
Other 0.00 % - 0.77 %
Change in valuation allowance - 18.94 % - 10.64 %
Benefit from income taxes 3.84 % 4.81 % </t>
        </is>
      </c>
    </row>
    <row r="7">
      <c r="A7" s="4" t="inlineStr">
        <is>
          <t>Components of Deferred Income Tax Assets and Liabilities</t>
        </is>
      </c>
      <c r="B7" s="4" t="inlineStr">
        <is>
          <t xml:space="preserve">The significant components of the Company’s deferred income tax assets and liabilities as of December 31, 2024 and 2023 were as follows:
Year Ended
2024 2023
Net operating loss carryforwards $ 44,928 $ 49,757
Stock-based compensation 21,460 19,797
Accrued expenses 165 404
Capital loss carryforward 5,031 5,341
Capitalized research and development 15,856 12,714
Fixed assets 341 390
Lease liability 134 437
Research credits 9,283 8,791
Interest expense carryforward 4,836 626
Other 1,368 1,047
Total gross deferred tax assets 103,402 99,304
Valuation allowance ( 93,159 ) ( 93,566 )
Total deferred tax assets 10,243 5,738
Right of use assets ( 132 ) ( 179 )
Unremitted foreign earnings ( 1,086 ) ( 413 )
Installment Sale ( 2,090 ) -
Other - ( 70 )
Intangible assets and goodwill ( 11,549 ) ( 14,580 )
Total deferred tax liabilities ( 14,857 ) ( 15,242 )
Net deferred tax liabilities $ ( 4,614 ) $ ( 9,504 ) </t>
        </is>
      </c>
    </row>
    <row r="8">
      <c r="A8" s="4" t="inlineStr">
        <is>
          <t>Summary of Valuation Allowance</t>
        </is>
      </c>
      <c r="B8" s="4" t="inlineStr">
        <is>
          <t xml:space="preserve">The change in the valuation allowance for the years ended December 31, 2024 and 2023 is as follows:
Year Ended
2024 2023
Valuation allowance, at beginning of year $ 93,566 $ 80,945
Increase in valuation allowance from Broadbean acquisition - 5,204
Increase (decrease) recognized in other comprehensive income (loss) ( 311 ) 138
Increase (decrease) recognized in tax provision, continuing operations 19,423 8,862
Increase (decrease) recognized in tax provision, discontinued operations ( 19,519 ) ( 1,583 )
Valuation allowance, at end of year $ 93,159 $ 93,566 </t>
        </is>
      </c>
    </row>
    <row r="9">
      <c r="A9" s="4" t="inlineStr">
        <is>
          <t>Schedule of Reconciliation of Unrecognized Tax Benefits</t>
        </is>
      </c>
      <c r="B9" s="4" t="inlineStr">
        <is>
          <t xml:space="preserve">A reconciliation of the unrecognized tax benefits from January 1, 2023 to December 31, 2024 is as follows:
Year Ended
2024 2023
Unrecognized tax benefits as of January 1 $ 6,873 $ 1,650
Gross increase related to the acquisition of Broadbean — 3,326
Gross increase for tax positions for prior year ( 303 ) —
Gross decrease for tax positions for prior year 393 125
Gross increase for tax positions of current year 170 1,772
Gross decrease for lapse of statute of limitations ( 179 ) —
Unrecognized tax benefits balance at December 31 $ 6,954 $ 6,8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2" customWidth="1" min="2" max="2"/>
    <col width="80" customWidth="1" min="3" max="3"/>
    <col width="31" customWidth="1" min="4" max="4"/>
  </cols>
  <sheetData>
    <row r="1">
      <c r="A1" s="1" t="inlineStr">
        <is>
          <t>Presentation and Summary of Significant Accounting Policies - Additional Information (Details)</t>
        </is>
      </c>
      <c r="C1" s="2" t="inlineStr">
        <is>
          <t>12 Months Ended</t>
        </is>
      </c>
    </row>
    <row r="2">
      <c r="B2" s="2" t="inlineStr">
        <is>
          <t>Jan. 02, 2025 USD ($)</t>
        </is>
      </c>
      <c r="C2" s="2" t="inlineStr">
        <is>
          <t>Dec. 31, 2024 USD ($) Customer Segment</t>
        </is>
      </c>
      <c r="D2" s="2" t="inlineStr">
        <is>
          <t>Dec. 31, 2023 USD ($) Customer</t>
        </is>
      </c>
    </row>
    <row r="3">
      <c r="A3" s="3" t="inlineStr">
        <is>
          <t>Significant Accounting Policies [Line Items]</t>
        </is>
      </c>
      <c r="B3" s="4" t="inlineStr">
        <is>
          <t xml:space="preserve"> </t>
        </is>
      </c>
      <c r="C3" s="4" t="inlineStr">
        <is>
          <t xml:space="preserve"> </t>
        </is>
      </c>
      <c r="D3" s="4" t="inlineStr">
        <is>
          <t xml:space="preserve"> </t>
        </is>
      </c>
    </row>
    <row r="4">
      <c r="A4" s="4" t="inlineStr">
        <is>
          <t>Positive (negative) cash flows from continuing operations</t>
        </is>
      </c>
      <c r="B4" s="4" t="inlineStr">
        <is>
          <t xml:space="preserve"> </t>
        </is>
      </c>
      <c r="C4" s="7" t="n">
        <v>-59307000</v>
      </c>
      <c r="D4" s="7" t="n">
        <v>-51579000</v>
      </c>
    </row>
    <row r="5">
      <c r="A5" s="4" t="inlineStr">
        <is>
          <t>Net loss</t>
        </is>
      </c>
      <c r="B5" s="4" t="inlineStr">
        <is>
          <t xml:space="preserve"> </t>
        </is>
      </c>
      <c r="C5" s="5" t="n">
        <v>37384000</v>
      </c>
      <c r="D5" s="5" t="n">
        <v>58625000</v>
      </c>
    </row>
    <row r="6">
      <c r="A6" s="4" t="inlineStr">
        <is>
          <t>Net loss from continuing operations</t>
        </is>
      </c>
      <c r="B6" s="4" t="inlineStr">
        <is>
          <t xml:space="preserve"> </t>
        </is>
      </c>
      <c r="C6" s="5" t="n">
        <v>-96332000</v>
      </c>
      <c r="D6" s="5" t="n">
        <v>-65713000</v>
      </c>
    </row>
    <row r="7">
      <c r="A7" s="4" t="inlineStr">
        <is>
          <t>Accumulated deficit</t>
        </is>
      </c>
      <c r="B7" s="4" t="inlineStr">
        <is>
          <t xml:space="preserve"> </t>
        </is>
      </c>
      <c r="C7" s="5" t="n">
        <v>467280000</v>
      </c>
      <c r="D7" s="5" t="n">
        <v>429896000</v>
      </c>
    </row>
    <row r="8">
      <c r="A8" s="4" t="inlineStr">
        <is>
          <t>Positive (negative) cash flows from continuing investing activities</t>
        </is>
      </c>
      <c r="B8" s="4" t="inlineStr">
        <is>
          <t xml:space="preserve"> </t>
        </is>
      </c>
      <c r="C8" s="5" t="n">
        <v>-1448000</v>
      </c>
      <c r="D8" s="5" t="n">
        <v>-54492000</v>
      </c>
    </row>
    <row r="9">
      <c r="A9" s="4" t="inlineStr">
        <is>
          <t>Positive (negative) cash flows from continuing financing activities</t>
        </is>
      </c>
      <c r="B9" s="4" t="inlineStr">
        <is>
          <t xml:space="preserve"> </t>
        </is>
      </c>
      <c r="C9" s="7" t="n">
        <v>-34011000</v>
      </c>
      <c r="D9" s="5" t="n">
        <v>26329000</v>
      </c>
    </row>
    <row r="10">
      <c r="A10" s="4" t="inlineStr">
        <is>
          <t>Operation period</t>
        </is>
      </c>
      <c r="B10" s="4" t="inlineStr">
        <is>
          <t xml:space="preserve"> </t>
        </is>
      </c>
      <c r="C10" s="4" t="inlineStr">
        <is>
          <t>12 months</t>
        </is>
      </c>
      <c r="D10" s="4" t="inlineStr">
        <is>
          <t xml:space="preserve"> </t>
        </is>
      </c>
    </row>
    <row r="11">
      <c r="A11" s="4" t="inlineStr">
        <is>
          <t>Proceeds from issuances of stock under employee stock plans, net</t>
        </is>
      </c>
      <c r="B11" s="4" t="inlineStr">
        <is>
          <t xml:space="preserve"> </t>
        </is>
      </c>
      <c r="C11" s="7" t="n">
        <v>555000</v>
      </c>
      <c r="D11" s="5" t="n">
        <v>1064000</v>
      </c>
    </row>
    <row r="12">
      <c r="A12" s="4" t="inlineStr">
        <is>
          <t>Net proceeds from sales of common stock</t>
        </is>
      </c>
      <c r="B12" s="4" t="inlineStr">
        <is>
          <t xml:space="preserve"> </t>
        </is>
      </c>
      <c r="C12" s="5" t="n">
        <v>4501000</v>
      </c>
      <c r="D12" s="4" t="inlineStr">
        <is>
          <t xml:space="preserve"> </t>
        </is>
      </c>
    </row>
    <row r="13">
      <c r="A13" s="4" t="inlineStr">
        <is>
          <t>Cash and cash equivalents</t>
        </is>
      </c>
      <c r="B13" s="4" t="inlineStr">
        <is>
          <t xml:space="preserve"> </t>
        </is>
      </c>
      <c r="C13" s="7" t="n">
        <v>16911000</v>
      </c>
      <c r="D13" s="5" t="n">
        <v>46609000</v>
      </c>
    </row>
    <row r="14">
      <c r="A14" s="4" t="inlineStr">
        <is>
          <t>Property, Plant, and Equipment, Useful Life, Term, Description [Extensible Enumeration]</t>
        </is>
      </c>
      <c r="B14" s="4" t="inlineStr">
        <is>
          <t xml:space="preserve"> </t>
        </is>
      </c>
      <c r="C14" s="4" t="inlineStr">
        <is>
          <t>us-gaap:UsefulLifeShorterOfTermOfLeaseOrAssetUtilityMember</t>
        </is>
      </c>
      <c r="D14" s="4" t="inlineStr">
        <is>
          <t xml:space="preserve"> </t>
        </is>
      </c>
    </row>
    <row r="15">
      <c r="A15" s="4" t="inlineStr">
        <is>
          <t>Impairment of property, equipment and improvements</t>
        </is>
      </c>
      <c r="B15" s="4" t="inlineStr">
        <is>
          <t xml:space="preserve"> </t>
        </is>
      </c>
      <c r="C15" s="7" t="n">
        <v>0</v>
      </c>
      <c r="D15" s="5" t="n">
        <v>0</v>
      </c>
    </row>
    <row r="16">
      <c r="A16" s="4" t="inlineStr">
        <is>
          <t>Goodwill allocated to continuing operations</t>
        </is>
      </c>
      <c r="B16" s="4" t="inlineStr">
        <is>
          <t xml:space="preserve"> </t>
        </is>
      </c>
      <c r="C16" s="5" t="n">
        <v>53110000</v>
      </c>
      <c r="D16" s="5" t="n">
        <v>53529000</v>
      </c>
    </row>
    <row r="17">
      <c r="A17" s="4" t="inlineStr">
        <is>
          <t>Goodwill allocated to discontinued operations</t>
        </is>
      </c>
      <c r="B17" s="4" t="inlineStr">
        <is>
          <t xml:space="preserve"> </t>
        </is>
      </c>
      <c r="C17" s="4" t="inlineStr">
        <is>
          <t xml:space="preserve"> </t>
        </is>
      </c>
      <c r="D17" s="5" t="n">
        <v>26718000</v>
      </c>
    </row>
    <row r="18">
      <c r="A18" s="4" t="inlineStr">
        <is>
          <t>Impairment of goodwill</t>
        </is>
      </c>
      <c r="B18" s="4" t="inlineStr">
        <is>
          <t xml:space="preserve"> </t>
        </is>
      </c>
      <c r="C18" s="5" t="n">
        <v>0</v>
      </c>
      <c r="D18" s="5" t="n">
        <v>0</v>
      </c>
    </row>
    <row r="19">
      <c r="A19" s="4" t="inlineStr">
        <is>
          <t>Impairment of long-lived assets</t>
        </is>
      </c>
      <c r="B19" s="4" t="inlineStr">
        <is>
          <t xml:space="preserve"> </t>
        </is>
      </c>
      <c r="C19" s="5" t="n">
        <v>0</v>
      </c>
      <c r="D19" s="5" t="n">
        <v>0</v>
      </c>
    </row>
    <row r="20">
      <c r="A20" s="4" t="inlineStr">
        <is>
          <t>Transaction price remaining performance obligations</t>
        </is>
      </c>
      <c r="B20" s="4" t="inlineStr">
        <is>
          <t xml:space="preserve"> </t>
        </is>
      </c>
      <c r="C20" s="7" t="n">
        <v>27723000</v>
      </c>
      <c r="D20" s="4" t="inlineStr">
        <is>
          <t xml:space="preserve"> </t>
        </is>
      </c>
    </row>
    <row r="21">
      <c r="A21" s="4" t="inlineStr">
        <is>
          <t>Transaction price remaining performance obligations percentage</t>
        </is>
      </c>
      <c r="B21" s="4" t="inlineStr">
        <is>
          <t xml:space="preserve"> </t>
        </is>
      </c>
      <c r="C21" s="11" t="n">
        <v>0.64</v>
      </c>
      <c r="D21" s="4" t="inlineStr">
        <is>
          <t xml:space="preserve"> </t>
        </is>
      </c>
    </row>
    <row r="22">
      <c r="A22" s="4" t="inlineStr">
        <is>
          <t>Advertising and marketing costs</t>
        </is>
      </c>
      <c r="B22" s="4" t="inlineStr">
        <is>
          <t xml:space="preserve"> </t>
        </is>
      </c>
      <c r="C22" s="7" t="n">
        <v>3789000</v>
      </c>
      <c r="D22" s="5" t="n">
        <v>5296000</v>
      </c>
    </row>
    <row r="23">
      <c r="A23" s="4" t="inlineStr">
        <is>
          <t>Capitalized software development costs</t>
        </is>
      </c>
      <c r="B23" s="4" t="inlineStr">
        <is>
          <t xml:space="preserve"> </t>
        </is>
      </c>
      <c r="C23" s="7" t="n">
        <v>6765000</v>
      </c>
      <c r="D23" s="5" t="n">
        <v>6239000</v>
      </c>
    </row>
    <row r="24">
      <c r="A24" s="4" t="inlineStr">
        <is>
          <t>Number of reportable segment | Segment</t>
        </is>
      </c>
      <c r="B24" s="4" t="inlineStr">
        <is>
          <t xml:space="preserve"> </t>
        </is>
      </c>
      <c r="C24" s="5" t="n">
        <v>1</v>
      </c>
      <c r="D24" s="4" t="inlineStr">
        <is>
          <t xml:space="preserve"> </t>
        </is>
      </c>
    </row>
    <row r="25">
      <c r="A25" s="4" t="inlineStr">
        <is>
          <t>Segment Reporting, CODM, Individual Title and Position or Group Name [Extensible Enumeration]</t>
        </is>
      </c>
      <c r="B25" s="4" t="inlineStr">
        <is>
          <t xml:space="preserve"> </t>
        </is>
      </c>
      <c r="C25" s="4" t="inlineStr">
        <is>
          <t>Chief Executive Officer [Member]</t>
        </is>
      </c>
      <c r="D25" s="4" t="inlineStr">
        <is>
          <t xml:space="preserve"> </t>
        </is>
      </c>
    </row>
    <row r="26">
      <c r="A26" s="4" t="inlineStr">
        <is>
          <t>Segment Reporting, CODM, Profit (Loss) Measure, How Used, Description</t>
        </is>
      </c>
      <c r="B26" s="4" t="inlineStr">
        <is>
          <t xml:space="preserve"> </t>
        </is>
      </c>
      <c r="C26" s="4" t="inlineStr">
        <is>
          <t>The CODM assesses performance and decides how to allocate resources using consolidated net loss as reported within the Company’s consolidated statements of operations. The CODM also uses loss from operations to assess the performance of the segment to allocate resources, including but not limited to, employees, property, financial and capital, primarily the annual budget and periodic forecasting process.</t>
        </is>
      </c>
      <c r="D26" s="4" t="inlineStr">
        <is>
          <t xml:space="preserve"> </t>
        </is>
      </c>
    </row>
    <row r="27">
      <c r="A27" s="4" t="inlineStr">
        <is>
          <t>Payment terms</t>
        </is>
      </c>
      <c r="B27" s="4" t="inlineStr">
        <is>
          <t xml:space="preserve"> </t>
        </is>
      </c>
      <c r="C27" s="4" t="inlineStr">
        <is>
          <t>Payment terms are generally net 30 days</t>
        </is>
      </c>
      <c r="D27" s="4" t="inlineStr">
        <is>
          <t xml:space="preserve"> </t>
        </is>
      </c>
    </row>
    <row r="28">
      <c r="A28" s="4" t="inlineStr">
        <is>
          <t>Description of timing</t>
        </is>
      </c>
      <c r="B28" s="4" t="inlineStr">
        <is>
          <t xml:space="preserve"> </t>
        </is>
      </c>
      <c r="C28" s="4" t="inlineStr">
        <is>
          <t>Performance obligations are typically fulfilled within one month of signing, and the Company recognizes these revenues at the point in time the performance obligation is satisfied.</t>
        </is>
      </c>
      <c r="D28" s="4" t="inlineStr">
        <is>
          <t xml:space="preserve"> </t>
        </is>
      </c>
    </row>
    <row r="29">
      <c r="A29" s="4" t="inlineStr">
        <is>
          <t>Operating lease right-of-use assets</t>
        </is>
      </c>
      <c r="B29" s="4" t="inlineStr">
        <is>
          <t xml:space="preserve"> </t>
        </is>
      </c>
      <c r="C29" s="7" t="n">
        <v>840000</v>
      </c>
      <c r="D29" s="7" t="n">
        <v>1669000</v>
      </c>
    </row>
    <row r="30">
      <c r="A30" s="4" t="inlineStr">
        <is>
          <t>Significant Customer [Member] | Sales Revenue, Net [Member] | Customer Concentration Risk [Member]</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Number of major customers | Customer</t>
        </is>
      </c>
      <c r="B32" s="4" t="inlineStr">
        <is>
          <t xml:space="preserve"> </t>
        </is>
      </c>
      <c r="C32" s="5" t="n">
        <v>0</v>
      </c>
      <c r="D32" s="5" t="n">
        <v>1</v>
      </c>
    </row>
    <row r="33">
      <c r="A33" s="4" t="inlineStr">
        <is>
          <t>Concentration risk percentage</t>
        </is>
      </c>
      <c r="B33" s="4" t="inlineStr">
        <is>
          <t xml:space="preserve"> </t>
        </is>
      </c>
      <c r="C33" s="11" t="n">
        <v>0.1</v>
      </c>
      <c r="D33" s="11" t="n">
        <v>0.1</v>
      </c>
    </row>
    <row r="34">
      <c r="A34" s="4" t="inlineStr">
        <is>
          <t>Significant Customer [Member] | Accounts Receivable [Member] | Customer Concentration Risk [Member]</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Number of major customers | Customer</t>
        </is>
      </c>
      <c r="B36" s="4" t="inlineStr">
        <is>
          <t xml:space="preserve"> </t>
        </is>
      </c>
      <c r="C36" s="5" t="n">
        <v>0</v>
      </c>
      <c r="D36" s="5" t="n">
        <v>0</v>
      </c>
    </row>
    <row r="37">
      <c r="A37" s="4" t="inlineStr">
        <is>
          <t>Concentration risk percentage</t>
        </is>
      </c>
      <c r="B37" s="4" t="inlineStr">
        <is>
          <t xml:space="preserve"> </t>
        </is>
      </c>
      <c r="C37" s="11" t="n">
        <v>0.1</v>
      </c>
      <c r="D37" s="11" t="n">
        <v>0.1</v>
      </c>
    </row>
    <row r="38">
      <c r="A38" s="4" t="inlineStr">
        <is>
          <t>Minimum [Member]</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Operating lease right-of-use assets</t>
        </is>
      </c>
      <c r="B40" s="4" t="inlineStr">
        <is>
          <t xml:space="preserve"> </t>
        </is>
      </c>
      <c r="C40" s="7" t="n">
        <v>840000</v>
      </c>
      <c r="D40" s="7" t="n">
        <v>1669000</v>
      </c>
    </row>
    <row r="41">
      <c r="A41" s="4" t="inlineStr">
        <is>
          <t>Developed Technology [Member] | Minimum [Member]</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Amortization periods of Intangible assets</t>
        </is>
      </c>
      <c r="B43" s="4" t="inlineStr">
        <is>
          <t xml:space="preserve"> </t>
        </is>
      </c>
      <c r="C43" s="4" t="inlineStr">
        <is>
          <t>3 years</t>
        </is>
      </c>
      <c r="D43" s="4" t="inlineStr">
        <is>
          <t xml:space="preserve"> </t>
        </is>
      </c>
    </row>
    <row r="44">
      <c r="A44" s="4" t="inlineStr">
        <is>
          <t>Developed Technology [Member] | Maximum [Member]</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Amortization periods of Intangible assets</t>
        </is>
      </c>
      <c r="B46" s="4" t="inlineStr">
        <is>
          <t xml:space="preserve"> </t>
        </is>
      </c>
      <c r="C46" s="4" t="inlineStr">
        <is>
          <t>5 years</t>
        </is>
      </c>
      <c r="D46" s="4" t="inlineStr">
        <is>
          <t xml:space="preserve"> </t>
        </is>
      </c>
    </row>
    <row r="47">
      <c r="A47" s="4" t="inlineStr">
        <is>
          <t>Customer Relationships [Member] | Minimum [Member]</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Amortization periods of Intangible assets</t>
        </is>
      </c>
      <c r="B49" s="4" t="inlineStr">
        <is>
          <t xml:space="preserve"> </t>
        </is>
      </c>
      <c r="C49" s="4" t="inlineStr">
        <is>
          <t>5 years</t>
        </is>
      </c>
      <c r="D49" s="4" t="inlineStr">
        <is>
          <t xml:space="preserve"> </t>
        </is>
      </c>
    </row>
    <row r="50">
      <c r="A50" s="4" t="inlineStr">
        <is>
          <t>Customer Relationships [Member] | Maximum [Member]</t>
        </is>
      </c>
      <c r="B50" s="4" t="inlineStr">
        <is>
          <t xml:space="preserve"> </t>
        </is>
      </c>
      <c r="C50" s="4" t="inlineStr">
        <is>
          <t xml:space="preserve"> </t>
        </is>
      </c>
      <c r="D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row>
    <row r="52">
      <c r="A52" s="4" t="inlineStr">
        <is>
          <t>Amortization periods of Intangible assets</t>
        </is>
      </c>
      <c r="B52" s="4" t="inlineStr">
        <is>
          <t xml:space="preserve"> </t>
        </is>
      </c>
      <c r="C52" s="4" t="inlineStr">
        <is>
          <t>7 years</t>
        </is>
      </c>
      <c r="D52" s="4" t="inlineStr">
        <is>
          <t xml:space="preserve"> </t>
        </is>
      </c>
    </row>
    <row r="53">
      <c r="A53" s="4" t="inlineStr">
        <is>
          <t>Noncompete Agreements [Member] | Minimum [Member]</t>
        </is>
      </c>
      <c r="B53" s="4" t="inlineStr">
        <is>
          <t xml:space="preserve"> </t>
        </is>
      </c>
      <c r="C53" s="4" t="inlineStr">
        <is>
          <t xml:space="preserve"> </t>
        </is>
      </c>
      <c r="D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row>
    <row r="55">
      <c r="A55" s="4" t="inlineStr">
        <is>
          <t>Amortization periods of Intangible assets</t>
        </is>
      </c>
      <c r="B55" s="4" t="inlineStr">
        <is>
          <t xml:space="preserve"> </t>
        </is>
      </c>
      <c r="C55" s="4" t="inlineStr">
        <is>
          <t>3 years</t>
        </is>
      </c>
      <c r="D55" s="4" t="inlineStr">
        <is>
          <t xml:space="preserve"> </t>
        </is>
      </c>
    </row>
    <row r="56">
      <c r="A56" s="4" t="inlineStr">
        <is>
          <t>Noncompete Agreements [Member] | Maximum [Member]</t>
        </is>
      </c>
      <c r="B56" s="4" t="inlineStr">
        <is>
          <t xml:space="preserve"> </t>
        </is>
      </c>
      <c r="C56" s="4" t="inlineStr">
        <is>
          <t xml:space="preserve"> </t>
        </is>
      </c>
      <c r="D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row>
    <row r="58">
      <c r="A58" s="4" t="inlineStr">
        <is>
          <t>Amortization periods of Intangible assets</t>
        </is>
      </c>
      <c r="B58" s="4" t="inlineStr">
        <is>
          <t xml:space="preserve"> </t>
        </is>
      </c>
      <c r="C58" s="4" t="inlineStr">
        <is>
          <t>4 years</t>
        </is>
      </c>
      <c r="D58" s="4" t="inlineStr">
        <is>
          <t xml:space="preserve"> </t>
        </is>
      </c>
    </row>
    <row r="59">
      <c r="A59" s="4" t="inlineStr">
        <is>
          <t>Trademarks and Trade Names [Member] | Minimum [Member]</t>
        </is>
      </c>
      <c r="B59" s="4" t="inlineStr">
        <is>
          <t xml:space="preserve"> </t>
        </is>
      </c>
      <c r="C59" s="4" t="inlineStr">
        <is>
          <t xml:space="preserve"> </t>
        </is>
      </c>
      <c r="D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row>
    <row r="61">
      <c r="A61" s="4" t="inlineStr">
        <is>
          <t>Amortization periods of Intangible assets</t>
        </is>
      </c>
      <c r="B61" s="4" t="inlineStr">
        <is>
          <t xml:space="preserve"> </t>
        </is>
      </c>
      <c r="C61" s="4" t="inlineStr">
        <is>
          <t>2 years</t>
        </is>
      </c>
      <c r="D61" s="4" t="inlineStr">
        <is>
          <t xml:space="preserve"> </t>
        </is>
      </c>
    </row>
    <row r="62">
      <c r="A62" s="4" t="inlineStr">
        <is>
          <t>Trademarks and Trade Names [Member] | Maximum [Member]</t>
        </is>
      </c>
      <c r="B62" s="4" t="inlineStr">
        <is>
          <t xml:space="preserve"> </t>
        </is>
      </c>
      <c r="C62" s="4" t="inlineStr">
        <is>
          <t xml:space="preserve"> </t>
        </is>
      </c>
      <c r="D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row>
    <row r="64">
      <c r="A64" s="4" t="inlineStr">
        <is>
          <t>Amortization periods of Intangible assets</t>
        </is>
      </c>
      <c r="B64" s="4" t="inlineStr">
        <is>
          <t xml:space="preserve"> </t>
        </is>
      </c>
      <c r="C64" s="4" t="inlineStr">
        <is>
          <t>10 years</t>
        </is>
      </c>
      <c r="D64" s="4" t="inlineStr">
        <is>
          <t xml:space="preserve"> </t>
        </is>
      </c>
    </row>
    <row r="65">
      <c r="A65" s="4" t="inlineStr">
        <is>
          <t>Licensed Technology [Member] | Minimum [Member]</t>
        </is>
      </c>
      <c r="B65" s="4" t="inlineStr">
        <is>
          <t xml:space="preserve"> </t>
        </is>
      </c>
      <c r="C65" s="4" t="inlineStr">
        <is>
          <t xml:space="preserve"> </t>
        </is>
      </c>
      <c r="D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row>
    <row r="67">
      <c r="A67" s="4" t="inlineStr">
        <is>
          <t>Amortization periods of Intangible assets</t>
        </is>
      </c>
      <c r="B67" s="4" t="inlineStr">
        <is>
          <t xml:space="preserve"> </t>
        </is>
      </c>
      <c r="C67" s="4" t="inlineStr">
        <is>
          <t>3 years</t>
        </is>
      </c>
      <c r="D67" s="4" t="inlineStr">
        <is>
          <t xml:space="preserve"> </t>
        </is>
      </c>
    </row>
    <row r="68">
      <c r="A68" s="4" t="inlineStr">
        <is>
          <t>Licensed Technology [Member] | Maximum [Member]</t>
        </is>
      </c>
      <c r="B68" s="4" t="inlineStr">
        <is>
          <t xml:space="preserve"> </t>
        </is>
      </c>
      <c r="C68" s="4" t="inlineStr">
        <is>
          <t xml:space="preserve"> </t>
        </is>
      </c>
      <c r="D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row>
    <row r="70">
      <c r="A70" s="4" t="inlineStr">
        <is>
          <t>Amortization periods of Intangible assets</t>
        </is>
      </c>
      <c r="B70" s="4" t="inlineStr">
        <is>
          <t xml:space="preserve"> </t>
        </is>
      </c>
      <c r="C70" s="4" t="inlineStr">
        <is>
          <t>5 years</t>
        </is>
      </c>
      <c r="D70" s="4" t="inlineStr">
        <is>
          <t xml:space="preserve"> </t>
        </is>
      </c>
    </row>
    <row r="71">
      <c r="A71" s="4" t="inlineStr">
        <is>
          <t>Property and Equipment [Member]</t>
        </is>
      </c>
      <c r="B71" s="4" t="inlineStr">
        <is>
          <t xml:space="preserve"> </t>
        </is>
      </c>
      <c r="C71" s="4" t="inlineStr">
        <is>
          <t xml:space="preserve"> </t>
        </is>
      </c>
      <c r="D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row>
    <row r="73">
      <c r="A73" s="4" t="inlineStr">
        <is>
          <t>Useful lives of property, equipment and improvements</t>
        </is>
      </c>
      <c r="B73" s="4" t="inlineStr">
        <is>
          <t xml:space="preserve"> </t>
        </is>
      </c>
      <c r="C73" s="4" t="inlineStr">
        <is>
          <t>3 years</t>
        </is>
      </c>
      <c r="D73" s="4" t="inlineStr">
        <is>
          <t xml:space="preserve"> </t>
        </is>
      </c>
    </row>
    <row r="74">
      <c r="A74" s="4" t="inlineStr">
        <is>
          <t>Leasehold Improvements [Member]</t>
        </is>
      </c>
      <c r="B74" s="4" t="inlineStr">
        <is>
          <t xml:space="preserve"> </t>
        </is>
      </c>
      <c r="C74" s="4" t="inlineStr">
        <is>
          <t xml:space="preserve"> </t>
        </is>
      </c>
      <c r="D74" s="4" t="inlineStr">
        <is>
          <t xml:space="preserve"> </t>
        </is>
      </c>
    </row>
    <row r="75">
      <c r="A75" s="3" t="inlineStr">
        <is>
          <t>Significant Accounting Policies [Line Items]</t>
        </is>
      </c>
      <c r="B75" s="4" t="inlineStr">
        <is>
          <t xml:space="preserve"> </t>
        </is>
      </c>
      <c r="C75" s="4" t="inlineStr">
        <is>
          <t xml:space="preserve"> </t>
        </is>
      </c>
      <c r="D75" s="4" t="inlineStr">
        <is>
          <t xml:space="preserve"> </t>
        </is>
      </c>
    </row>
    <row r="76">
      <c r="A76" s="4" t="inlineStr">
        <is>
          <t>Useful lives of property, equipment and improvements</t>
        </is>
      </c>
      <c r="B76" s="4" t="inlineStr">
        <is>
          <t xml:space="preserve"> </t>
        </is>
      </c>
      <c r="C76" s="4" t="inlineStr">
        <is>
          <t>5 years</t>
        </is>
      </c>
      <c r="D76" s="4" t="inlineStr">
        <is>
          <t xml:space="preserve"> </t>
        </is>
      </c>
    </row>
    <row r="77">
      <c r="A77" s="4" t="inlineStr">
        <is>
          <t>Software Development Costs [Member]</t>
        </is>
      </c>
      <c r="B77" s="4" t="inlineStr">
        <is>
          <t xml:space="preserve"> </t>
        </is>
      </c>
      <c r="C77" s="4" t="inlineStr">
        <is>
          <t xml:space="preserve"> </t>
        </is>
      </c>
      <c r="D77" s="4" t="inlineStr">
        <is>
          <t xml:space="preserve"> </t>
        </is>
      </c>
    </row>
    <row r="78">
      <c r="A78" s="3" t="inlineStr">
        <is>
          <t>Significant Accounting Policies [Line Items]</t>
        </is>
      </c>
      <c r="B78" s="4" t="inlineStr">
        <is>
          <t xml:space="preserve"> </t>
        </is>
      </c>
      <c r="C78" s="4" t="inlineStr">
        <is>
          <t xml:space="preserve"> </t>
        </is>
      </c>
      <c r="D78" s="4" t="inlineStr">
        <is>
          <t xml:space="preserve"> </t>
        </is>
      </c>
    </row>
    <row r="79">
      <c r="A79" s="4" t="inlineStr">
        <is>
          <t>Amortization periods of Intangible assets</t>
        </is>
      </c>
      <c r="B79" s="4" t="inlineStr">
        <is>
          <t xml:space="preserve"> </t>
        </is>
      </c>
      <c r="C79" s="4" t="inlineStr">
        <is>
          <t>3 years</t>
        </is>
      </c>
      <c r="D79" s="4" t="inlineStr">
        <is>
          <t xml:space="preserve"> </t>
        </is>
      </c>
    </row>
    <row r="80">
      <c r="A80" s="4" t="inlineStr">
        <is>
          <t>Subsequent Event [Member] | RDO Purchase Agreement [Member] | Common Stock [Member]</t>
        </is>
      </c>
      <c r="B80" s="4" t="inlineStr">
        <is>
          <t xml:space="preserve"> </t>
        </is>
      </c>
      <c r="C80" s="4" t="inlineStr">
        <is>
          <t xml:space="preserve"> </t>
        </is>
      </c>
      <c r="D80" s="4" t="inlineStr">
        <is>
          <t xml:space="preserve"> </t>
        </is>
      </c>
    </row>
    <row r="81">
      <c r="A81" s="3" t="inlineStr">
        <is>
          <t>Significant Accounting Policies [Line Items]</t>
        </is>
      </c>
      <c r="B81" s="4" t="inlineStr">
        <is>
          <t xml:space="preserve"> </t>
        </is>
      </c>
      <c r="C81" s="4" t="inlineStr">
        <is>
          <t xml:space="preserve"> </t>
        </is>
      </c>
      <c r="D81" s="4" t="inlineStr">
        <is>
          <t xml:space="preserve"> </t>
        </is>
      </c>
    </row>
    <row r="82">
      <c r="A82" s="4" t="inlineStr">
        <is>
          <t>Net proceeds from sales of common stock</t>
        </is>
      </c>
      <c r="B82" s="7" t="n">
        <v>20300000</v>
      </c>
      <c r="C82" s="4" t="inlineStr">
        <is>
          <t xml:space="preserve"> </t>
        </is>
      </c>
      <c r="D82"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sentation and Summary of Significant Accounting Policies - Summary of Difference Between Revenue and Loss From Continuing Operations Before Provision For Income Taxes (Details) - USD ($) $ in Thousands</t>
        </is>
      </c>
      <c r="B1" s="2" t="inlineStr">
        <is>
          <t>12 Months Ended</t>
        </is>
      </c>
    </row>
    <row r="2">
      <c r="B2" s="2" t="inlineStr">
        <is>
          <t>Dec. 31, 2024</t>
        </is>
      </c>
      <c r="C2" s="2" t="inlineStr">
        <is>
          <t>Dec. 31, 2023</t>
        </is>
      </c>
    </row>
    <row r="3">
      <c r="A3" s="3" t="inlineStr">
        <is>
          <t>Less:</t>
        </is>
      </c>
      <c r="B3" s="4" t="inlineStr">
        <is>
          <t xml:space="preserve"> </t>
        </is>
      </c>
      <c r="C3" s="4" t="inlineStr">
        <is>
          <t xml:space="preserve"> </t>
        </is>
      </c>
    </row>
    <row r="4">
      <c r="A4" s="4" t="inlineStr">
        <is>
          <t>Depreciation and amortization</t>
        </is>
      </c>
      <c r="B4" s="7" t="n">
        <v>28510</v>
      </c>
      <c r="C4" s="7" t="n">
        <v>25192</v>
      </c>
    </row>
    <row r="5">
      <c r="A5" s="4" t="inlineStr">
        <is>
          <t>Gain on extinguishment of debt</t>
        </is>
      </c>
      <c r="B5" s="5" t="n">
        <v>0</v>
      </c>
      <c r="C5" s="5" t="n">
        <v>30023</v>
      </c>
    </row>
    <row r="6">
      <c r="A6" s="4" t="inlineStr">
        <is>
          <t>Income tax benefit</t>
        </is>
      </c>
      <c r="B6" s="5" t="n">
        <v>3861</v>
      </c>
      <c r="C6" s="5" t="n">
        <v>3323</v>
      </c>
    </row>
    <row r="7">
      <c r="A7" s="3" t="inlineStr">
        <is>
          <t>Adjustments and reconciling items:</t>
        </is>
      </c>
      <c r="B7" s="4" t="inlineStr">
        <is>
          <t xml:space="preserve"> </t>
        </is>
      </c>
      <c r="C7" s="4" t="inlineStr">
        <is>
          <t xml:space="preserve"> </t>
        </is>
      </c>
    </row>
    <row r="8">
      <c r="A8" s="4" t="inlineStr">
        <is>
          <t>Net income from discontinued operations</t>
        </is>
      </c>
      <c r="B8" s="5" t="n">
        <v>58948</v>
      </c>
      <c r="C8" s="5" t="n">
        <v>7088</v>
      </c>
    </row>
    <row r="9">
      <c r="A9" s="4" t="inlineStr">
        <is>
          <t>Net loss</t>
        </is>
      </c>
      <c r="B9" s="5" t="n">
        <v>-37384</v>
      </c>
      <c r="C9" s="5" t="n">
        <v>-58625</v>
      </c>
    </row>
    <row r="10">
      <c r="A10" s="4" t="inlineStr">
        <is>
          <t>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92637</v>
      </c>
      <c r="C12" s="5" t="n">
        <v>99986</v>
      </c>
    </row>
    <row r="13">
      <c r="A13" s="3" t="inlineStr">
        <is>
          <t>Less:</t>
        </is>
      </c>
      <c r="B13" s="4" t="inlineStr">
        <is>
          <t xml:space="preserve"> </t>
        </is>
      </c>
      <c r="C13" s="4" t="inlineStr">
        <is>
          <t xml:space="preserve"> </t>
        </is>
      </c>
    </row>
    <row r="14">
      <c r="A14" s="4" t="inlineStr">
        <is>
          <t>Cost of revenue (exclusive of depreciation and amortization shown separately below)</t>
        </is>
      </c>
      <c r="B14" s="5" t="n">
        <v>27254</v>
      </c>
      <c r="C14" s="5" t="n">
        <v>27765</v>
      </c>
    </row>
    <row r="15">
      <c r="A15" s="4" t="inlineStr">
        <is>
          <t>Personnel costs</t>
        </is>
      </c>
      <c r="B15" s="5" t="n">
        <v>76567</v>
      </c>
      <c r="C15" s="5" t="n">
        <v>85800</v>
      </c>
    </row>
    <row r="16">
      <c r="A16" s="4" t="inlineStr">
        <is>
          <t>Consultants</t>
        </is>
      </c>
      <c r="B16" s="5" t="n">
        <v>5064</v>
      </c>
      <c r="C16" s="5" t="n">
        <v>6147</v>
      </c>
    </row>
    <row r="17">
      <c r="A17" s="4" t="inlineStr">
        <is>
          <t>Marketing</t>
        </is>
      </c>
      <c r="B17" s="5" t="n">
        <v>3789</v>
      </c>
      <c r="C17" s="5" t="n">
        <v>5359</v>
      </c>
    </row>
    <row r="18">
      <c r="A18" s="4" t="inlineStr">
        <is>
          <t>Accounting fees</t>
        </is>
      </c>
      <c r="B18" s="5" t="n">
        <v>4205</v>
      </c>
      <c r="C18" s="5" t="n">
        <v>7513</v>
      </c>
    </row>
    <row r="19">
      <c r="A19" s="4" t="inlineStr">
        <is>
          <t>Legal fees</t>
        </is>
      </c>
      <c r="B19" s="5" t="n">
        <v>2506</v>
      </c>
      <c r="C19" s="5" t="n">
        <v>3647</v>
      </c>
    </row>
    <row r="20">
      <c r="A20" s="4" t="inlineStr">
        <is>
          <t>Outside services</t>
        </is>
      </c>
      <c r="B20" s="5" t="n">
        <v>1834</v>
      </c>
      <c r="C20" s="5" t="n">
        <v>3283</v>
      </c>
    </row>
    <row r="21">
      <c r="A21" s="4" t="inlineStr">
        <is>
          <t>Software expenses</t>
        </is>
      </c>
      <c r="B21" s="5" t="n">
        <v>7975</v>
      </c>
      <c r="C21" s="5" t="n">
        <v>8731</v>
      </c>
    </row>
    <row r="22">
      <c r="A22" s="4" t="inlineStr">
        <is>
          <t>Stock-based compensation expense</t>
        </is>
      </c>
      <c r="B22" s="5" t="n">
        <v>7705</v>
      </c>
      <c r="C22" s="5" t="n">
        <v>10297</v>
      </c>
    </row>
    <row r="23">
      <c r="A23" s="4" t="inlineStr">
        <is>
          <t>Depreciation and amortization</t>
        </is>
      </c>
      <c r="B23" s="5" t="n">
        <v>28510</v>
      </c>
      <c r="C23" s="5" t="n">
        <v>25192</v>
      </c>
    </row>
    <row r="24">
      <c r="A24" s="4" t="inlineStr">
        <is>
          <t>Severance</t>
        </is>
      </c>
      <c r="B24" s="5" t="n">
        <v>2888</v>
      </c>
      <c r="C24" s="5" t="n">
        <v>2487</v>
      </c>
    </row>
    <row r="25">
      <c r="A25" s="4" t="inlineStr">
        <is>
          <t>Other segment items</t>
        </is>
      </c>
      <c r="B25" s="5" t="n">
        <v>12546</v>
      </c>
      <c r="C25" s="5" t="n">
        <v>13335</v>
      </c>
    </row>
    <row r="26">
      <c r="A26" s="4" t="inlineStr">
        <is>
          <t>Loss from operations</t>
        </is>
      </c>
      <c r="B26" s="5" t="n">
        <v>-88206</v>
      </c>
      <c r="C26" s="5" t="n">
        <v>-99570</v>
      </c>
    </row>
    <row r="27">
      <c r="A27" s="4" t="inlineStr">
        <is>
          <t>Gain on extinguishment of debt</t>
        </is>
      </c>
      <c r="B27" s="4" t="inlineStr">
        <is>
          <t xml:space="preserve"> </t>
        </is>
      </c>
      <c r="C27" s="5" t="n">
        <v>30023</v>
      </c>
    </row>
    <row r="28">
      <c r="A28" s="4" t="inlineStr">
        <is>
          <t>Interest expense, net</t>
        </is>
      </c>
      <c r="B28" s="5" t="n">
        <v>-12071</v>
      </c>
      <c r="C28" s="5" t="n">
        <v>-2767</v>
      </c>
    </row>
    <row r="29">
      <c r="A29" s="4" t="inlineStr">
        <is>
          <t>Other income, net</t>
        </is>
      </c>
      <c r="B29" s="5" t="n">
        <v>84</v>
      </c>
      <c r="C29" s="5" t="n">
        <v>3278</v>
      </c>
    </row>
    <row r="30">
      <c r="A30" s="4" t="inlineStr">
        <is>
          <t>Income tax benefit</t>
        </is>
      </c>
      <c r="B30" s="5" t="n">
        <v>3861</v>
      </c>
      <c r="C30" s="5" t="n">
        <v>3323</v>
      </c>
    </row>
    <row r="31">
      <c r="A31" s="3" t="inlineStr">
        <is>
          <t>Adjustments and reconciling items:</t>
        </is>
      </c>
      <c r="B31" s="4" t="inlineStr">
        <is>
          <t xml:space="preserve"> </t>
        </is>
      </c>
      <c r="C31" s="4" t="inlineStr">
        <is>
          <t xml:space="preserve"> </t>
        </is>
      </c>
    </row>
    <row r="32">
      <c r="A32" s="4" t="inlineStr">
        <is>
          <t>Net income from discontinued operations</t>
        </is>
      </c>
      <c r="B32" s="5" t="n">
        <v>58948</v>
      </c>
      <c r="C32" s="5" t="n">
        <v>7088</v>
      </c>
    </row>
    <row r="33">
      <c r="A33" s="4" t="inlineStr">
        <is>
          <t>Net loss</t>
        </is>
      </c>
      <c r="B33" s="7" t="n">
        <v>-37384</v>
      </c>
      <c r="C33" s="7" t="n">
        <v>-5862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Presentation and Summary of Significant Accounting Policies - Additional Information (Details 1)</t>
        </is>
      </c>
      <c r="B1" s="2" t="inlineStr">
        <is>
          <t>Dec. 31, 2024</t>
        </is>
      </c>
    </row>
    <row r="2">
      <c r="A2" s="4" t="inlineStr">
        <is>
          <t>Revenue, Remaining Performance Obligation, Expected Timing of Satisfaction, Start Date: 2024-01-01</t>
        </is>
      </c>
      <c r="B2" s="4" t="inlineStr">
        <is>
          <t xml:space="preserve"> </t>
        </is>
      </c>
    </row>
    <row r="3">
      <c r="A3" s="3" t="inlineStr">
        <is>
          <t>Significant Accounting Policies [Line Items]</t>
        </is>
      </c>
      <c r="B3" s="4" t="inlineStr">
        <is>
          <t xml:space="preserve"> </t>
        </is>
      </c>
    </row>
    <row r="4">
      <c r="A4" s="4" t="inlineStr">
        <is>
          <t>Expected Recognition of revenue over remaining contract terms</t>
        </is>
      </c>
      <c r="B4" s="4" t="inlineStr">
        <is>
          <t>12 months</t>
        </is>
      </c>
    </row>
    <row r="5">
      <c r="A5" s="4" t="inlineStr">
        <is>
          <t>Revenue, Remaining Performance Obligation, Expected Timing of Satisfaction, Start Date: 2025-01-01</t>
        </is>
      </c>
      <c r="B5" s="4" t="inlineStr">
        <is>
          <t xml:space="preserve"> </t>
        </is>
      </c>
    </row>
    <row r="6">
      <c r="A6" s="3" t="inlineStr">
        <is>
          <t>Significant Accounting Policies [Line Items]</t>
        </is>
      </c>
      <c r="B6" s="4" t="inlineStr">
        <is>
          <t xml:space="preserve"> </t>
        </is>
      </c>
    </row>
    <row r="7">
      <c r="A7" s="4" t="inlineStr">
        <is>
          <t>Expected Recognition of revenue over remaining contract terms</t>
        </is>
      </c>
      <c r="B7" s="4" t="inlineStr">
        <is>
          <t>1 year</t>
        </is>
      </c>
    </row>
    <row r="8">
      <c r="A8" s="4" t="inlineStr">
        <is>
          <t>Revenue, Remaining Performance Obligation, Expected Timing of Satisfaction, Start Date: 2026-01-01</t>
        </is>
      </c>
      <c r="B8" s="4" t="inlineStr">
        <is>
          <t xml:space="preserve"> </t>
        </is>
      </c>
    </row>
    <row r="9">
      <c r="A9" s="3" t="inlineStr">
        <is>
          <t>Significant Accounting Policies [Line Items]</t>
        </is>
      </c>
      <c r="B9" s="4" t="inlineStr">
        <is>
          <t xml:space="preserve"> </t>
        </is>
      </c>
    </row>
    <row r="10">
      <c r="A10" s="4" t="inlineStr">
        <is>
          <t>Expected Recognition of revenue over remaining contract terms</t>
        </is>
      </c>
      <c r="B10" s="4" t="inlineStr">
        <is>
          <t>1 year</t>
        </is>
      </c>
    </row>
    <row r="11">
      <c r="A11" s="4" t="inlineStr">
        <is>
          <t>Revenue, Remaining Performance Obligation, Expected Timing of Satisfaction, Start Date: 2027-01-01</t>
        </is>
      </c>
      <c r="B11" s="4" t="inlineStr">
        <is>
          <t xml:space="preserve"> </t>
        </is>
      </c>
    </row>
    <row r="12">
      <c r="A12" s="3" t="inlineStr">
        <is>
          <t>Significant Accounting Policies [Line Items]</t>
        </is>
      </c>
      <c r="B12" s="4" t="inlineStr">
        <is>
          <t xml:space="preserve"> </t>
        </is>
      </c>
    </row>
    <row r="13">
      <c r="A13" s="4" t="inlineStr">
        <is>
          <t>Expected Recognition of revenue over remaining contract terms</t>
        </is>
      </c>
      <c r="B13" s="4" t="inlineStr">
        <is>
          <t>1 year</t>
        </is>
      </c>
    </row>
    <row r="14">
      <c r="A14" s="4" t="inlineStr">
        <is>
          <t>Revenue, Remaining Performance Obligation, Expected Timing of Satisfaction, Start Date: 2028-01-01</t>
        </is>
      </c>
      <c r="B14" s="4" t="inlineStr">
        <is>
          <t xml:space="preserve"> </t>
        </is>
      </c>
    </row>
    <row r="15">
      <c r="A15" s="3" t="inlineStr">
        <is>
          <t>Significant Accounting Policies [Line Items]</t>
        </is>
      </c>
      <c r="B15" s="4" t="inlineStr">
        <is>
          <t xml:space="preserve"> </t>
        </is>
      </c>
    </row>
    <row r="16">
      <c r="A16" s="4" t="inlineStr">
        <is>
          <t>Expected Recognition of revenue over remaining contract terms</t>
        </is>
      </c>
      <c r="B16"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92637</v>
      </c>
      <c r="C4" s="7" t="n">
        <v>99986</v>
      </c>
    </row>
    <row r="5">
      <c r="A5" s="3" t="inlineStr">
        <is>
          <t>Operating expenses:</t>
        </is>
      </c>
      <c r="B5" s="4" t="inlineStr">
        <is>
          <t xml:space="preserve"> </t>
        </is>
      </c>
      <c r="C5" s="4" t="inlineStr">
        <is>
          <t xml:space="preserve"> </t>
        </is>
      </c>
    </row>
    <row r="6">
      <c r="A6" s="4" t="inlineStr">
        <is>
          <t>Cost of revenue (exclusive of depreciation and amortization shown separately below)</t>
        </is>
      </c>
      <c r="B6" s="5" t="n">
        <v>27254</v>
      </c>
      <c r="C6" s="5" t="n">
        <v>27765</v>
      </c>
    </row>
    <row r="7">
      <c r="A7" s="4" t="inlineStr">
        <is>
          <t>Sales and marketing</t>
        </is>
      </c>
      <c r="B7" s="5" t="n">
        <v>39837</v>
      </c>
      <c r="C7" s="5" t="n">
        <v>44543</v>
      </c>
    </row>
    <row r="8">
      <c r="A8" s="4" t="inlineStr">
        <is>
          <t>Research and development</t>
        </is>
      </c>
      <c r="B8" s="5" t="n">
        <v>26817</v>
      </c>
      <c r="C8" s="5" t="n">
        <v>40591</v>
      </c>
    </row>
    <row r="9">
      <c r="A9" s="4" t="inlineStr">
        <is>
          <t>General and administrative</t>
        </is>
      </c>
      <c r="B9" s="5" t="n">
        <v>58425</v>
      </c>
      <c r="C9" s="5" t="n">
        <v>61465</v>
      </c>
    </row>
    <row r="10">
      <c r="A10" s="4" t="inlineStr">
        <is>
          <t>Depreciation and amortization</t>
        </is>
      </c>
      <c r="B10" s="5" t="n">
        <v>28510</v>
      </c>
      <c r="C10" s="5" t="n">
        <v>25192</v>
      </c>
    </row>
    <row r="11">
      <c r="A11" s="4" t="inlineStr">
        <is>
          <t>Total operating expenses</t>
        </is>
      </c>
      <c r="B11" s="5" t="n">
        <v>180843</v>
      </c>
      <c r="C11" s="5" t="n">
        <v>199556</v>
      </c>
    </row>
    <row r="12">
      <c r="A12" s="4" t="inlineStr">
        <is>
          <t>Loss from operations</t>
        </is>
      </c>
      <c r="B12" s="5" t="n">
        <v>-88206</v>
      </c>
      <c r="C12" s="5" t="n">
        <v>-99570</v>
      </c>
    </row>
    <row r="13">
      <c r="A13" s="4" t="inlineStr">
        <is>
          <t>Gain on extinguishment of debt</t>
        </is>
      </c>
      <c r="B13" s="5" t="n">
        <v>0</v>
      </c>
      <c r="C13" s="5" t="n">
        <v>30023</v>
      </c>
    </row>
    <row r="14">
      <c r="A14" s="4" t="inlineStr">
        <is>
          <t>Interest expense, net</t>
        </is>
      </c>
      <c r="B14" s="5" t="n">
        <v>-12071</v>
      </c>
      <c r="C14" s="5" t="n">
        <v>-2767</v>
      </c>
    </row>
    <row r="15">
      <c r="A15" s="4" t="inlineStr">
        <is>
          <t>Other income, net</t>
        </is>
      </c>
      <c r="B15" s="5" t="n">
        <v>84</v>
      </c>
      <c r="C15" s="5" t="n">
        <v>3278</v>
      </c>
    </row>
    <row r="16">
      <c r="A16" s="4" t="inlineStr">
        <is>
          <t>Loss from continuing operations before provision for income taxes</t>
        </is>
      </c>
      <c r="B16" s="5" t="n">
        <v>-100193</v>
      </c>
      <c r="C16" s="5" t="n">
        <v>-69036</v>
      </c>
    </row>
    <row r="17">
      <c r="A17" s="4" t="inlineStr">
        <is>
          <t>Benefit from income taxes</t>
        </is>
      </c>
      <c r="B17" s="5" t="n">
        <v>-3861</v>
      </c>
      <c r="C17" s="5" t="n">
        <v>-3323</v>
      </c>
    </row>
    <row r="18">
      <c r="A18" s="4" t="inlineStr">
        <is>
          <t>Net loss from continuing operations</t>
        </is>
      </c>
      <c r="B18" s="5" t="n">
        <v>-96332</v>
      </c>
      <c r="C18" s="5" t="n">
        <v>-65713</v>
      </c>
    </row>
    <row r="19">
      <c r="A19" s="4" t="inlineStr">
        <is>
          <t>Net income from discontinued operations (inclusive of gain on sale of $66,553 for the year ended December 31, 2024)</t>
        </is>
      </c>
      <c r="B19" s="5" t="n">
        <v>58948</v>
      </c>
      <c r="C19" s="5" t="n">
        <v>7088</v>
      </c>
    </row>
    <row r="20">
      <c r="A20" s="4" t="inlineStr">
        <is>
          <t>Net loss</t>
        </is>
      </c>
      <c r="B20" s="7" t="n">
        <v>-37384</v>
      </c>
      <c r="C20" s="7" t="n">
        <v>-58625</v>
      </c>
    </row>
    <row r="21">
      <c r="A21" s="3" t="inlineStr">
        <is>
          <t>Earnings (Loss) per share:</t>
        </is>
      </c>
      <c r="B21" s="4" t="inlineStr">
        <is>
          <t xml:space="preserve"> </t>
        </is>
      </c>
      <c r="C21" s="4" t="inlineStr">
        <is>
          <t xml:space="preserve"> </t>
        </is>
      </c>
    </row>
    <row r="22">
      <c r="A22" s="4" t="inlineStr">
        <is>
          <t>Basic net loss from continuing operations</t>
        </is>
      </c>
      <c r="B22" s="9" t="n">
        <v>-2.53</v>
      </c>
      <c r="C22" s="9" t="n">
        <v>-1.78</v>
      </c>
    </row>
    <row r="23">
      <c r="A23" s="4" t="inlineStr">
        <is>
          <t>Diluted net loss from continuing operations</t>
        </is>
      </c>
      <c r="B23" s="10" t="n">
        <v>-2.53</v>
      </c>
      <c r="C23" s="10" t="n">
        <v>-1.78</v>
      </c>
    </row>
    <row r="24">
      <c r="A24" s="4" t="inlineStr">
        <is>
          <t>Basic earnings per share from discontinued operations</t>
        </is>
      </c>
      <c r="B24" s="10" t="n">
        <v>1.55</v>
      </c>
      <c r="C24" s="10" t="n">
        <v>0.19</v>
      </c>
    </row>
    <row r="25">
      <c r="A25" s="4" t="inlineStr">
        <is>
          <t>Diluted earnings per share e from discontinued operations</t>
        </is>
      </c>
      <c r="B25" s="10" t="n">
        <v>1.55</v>
      </c>
      <c r="C25" s="10" t="n">
        <v>0.19</v>
      </c>
    </row>
    <row r="26">
      <c r="A26" s="3" t="inlineStr">
        <is>
          <t>Comprehensive loss:</t>
        </is>
      </c>
      <c r="B26" s="4" t="inlineStr">
        <is>
          <t xml:space="preserve"> </t>
        </is>
      </c>
      <c r="C26" s="4" t="inlineStr">
        <is>
          <t xml:space="preserve"> </t>
        </is>
      </c>
    </row>
    <row r="27">
      <c r="A27" s="4" t="inlineStr">
        <is>
          <t>Net loss per share, basic</t>
        </is>
      </c>
      <c r="B27" s="10" t="n">
        <v>-0.98</v>
      </c>
      <c r="C27" s="10" t="n">
        <v>-1.59</v>
      </c>
    </row>
    <row r="28">
      <c r="A28" s="4" t="inlineStr">
        <is>
          <t>Net loss per share, diluted</t>
        </is>
      </c>
      <c r="B28" s="9" t="n">
        <v>-0.98</v>
      </c>
      <c r="C28" s="9" t="n">
        <v>-1.59</v>
      </c>
    </row>
    <row r="29">
      <c r="A29" s="3" t="inlineStr">
        <is>
          <t>Weighted average shares outstanding:</t>
        </is>
      </c>
      <c r="B29" s="4" t="inlineStr">
        <is>
          <t xml:space="preserve"> </t>
        </is>
      </c>
      <c r="C29" s="4" t="inlineStr">
        <is>
          <t xml:space="preserve"> </t>
        </is>
      </c>
    </row>
    <row r="30">
      <c r="A30" s="4" t="inlineStr">
        <is>
          <t>Weighted average shares outstanding, basic</t>
        </is>
      </c>
      <c r="B30" s="5" t="n">
        <v>38034546</v>
      </c>
      <c r="C30" s="5" t="n">
        <v>36909919</v>
      </c>
    </row>
    <row r="31">
      <c r="A31" s="4" t="inlineStr">
        <is>
          <t>Weighted average shares outstanding, diluted</t>
        </is>
      </c>
      <c r="B31" s="5" t="n">
        <v>38034546</v>
      </c>
      <c r="C31" s="5" t="n">
        <v>36909919</v>
      </c>
    </row>
    <row r="32">
      <c r="A32" s="3" t="inlineStr">
        <is>
          <t>Comprehensive loss:</t>
        </is>
      </c>
      <c r="B32" s="4" t="inlineStr">
        <is>
          <t xml:space="preserve"> </t>
        </is>
      </c>
      <c r="C32" s="4" t="inlineStr">
        <is>
          <t xml:space="preserve"> </t>
        </is>
      </c>
    </row>
    <row r="33">
      <c r="A33" s="4" t="inlineStr">
        <is>
          <t>Net loss</t>
        </is>
      </c>
      <c r="B33" s="7" t="n">
        <v>-37384</v>
      </c>
      <c r="C33" s="7" t="n">
        <v>-58625</v>
      </c>
    </row>
    <row r="34">
      <c r="A34" s="4" t="inlineStr">
        <is>
          <t>Foreign currency translation gain, net of income taxes</t>
        </is>
      </c>
      <c r="B34" s="5" t="n">
        <v>224</v>
      </c>
      <c r="C34" s="5" t="n">
        <v>66</v>
      </c>
    </row>
    <row r="35">
      <c r="A35" s="4" t="inlineStr">
        <is>
          <t>Total comprehensive loss</t>
        </is>
      </c>
      <c r="B35" s="7" t="n">
        <v>-37160</v>
      </c>
      <c r="C35" s="7" t="n">
        <v>-585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Business Combinations and Divestiture - Schedule of Major Classes of Assets and Liabilities of Discontinued Operations (Details) $ in Thousands</t>
        </is>
      </c>
      <c r="B1" s="2" t="inlineStr">
        <is>
          <t>Dec. 31, 2023 USD ($)</t>
        </is>
      </c>
    </row>
    <row r="2">
      <c r="A2" s="3" t="inlineStr">
        <is>
          <t>Assets of discontinued operations</t>
        </is>
      </c>
      <c r="B2" s="4" t="inlineStr">
        <is>
          <t xml:space="preserve"> </t>
        </is>
      </c>
    </row>
    <row r="3">
      <c r="A3" s="4" t="inlineStr">
        <is>
          <t>Cash and cash equivalents</t>
        </is>
      </c>
      <c r="B3" s="7" t="n">
        <v>32830</v>
      </c>
    </row>
    <row r="4">
      <c r="A4" s="4" t="inlineStr">
        <is>
          <t>Accounts receivable, net</t>
        </is>
      </c>
      <c r="B4" s="5" t="n">
        <v>38415</v>
      </c>
    </row>
    <row r="5">
      <c r="A5" s="4" t="inlineStr">
        <is>
          <t>Expenditures billable to clients</t>
        </is>
      </c>
      <c r="B5" s="5" t="n">
        <v>19608</v>
      </c>
    </row>
    <row r="6">
      <c r="A6" s="4" t="inlineStr">
        <is>
          <t>Prepaid expenses and other current assets</t>
        </is>
      </c>
      <c r="B6" s="5" t="n">
        <v>6593</v>
      </c>
    </row>
    <row r="7">
      <c r="A7" s="4" t="inlineStr">
        <is>
          <t>Total current assets</t>
        </is>
      </c>
      <c r="B7" s="5" t="n">
        <v>97446</v>
      </c>
    </row>
    <row r="8">
      <c r="A8" s="4" t="inlineStr">
        <is>
          <t>Property, equipment and improvements, net</t>
        </is>
      </c>
      <c r="B8" s="5" t="n">
        <v>577</v>
      </c>
    </row>
    <row r="9">
      <c r="A9" s="4" t="inlineStr">
        <is>
          <t>Goodwill</t>
        </is>
      </c>
      <c r="B9" s="5" t="n">
        <v>26718</v>
      </c>
    </row>
    <row r="10">
      <c r="A10" s="4" t="inlineStr">
        <is>
          <t>Other assets</t>
        </is>
      </c>
      <c r="B10" s="5" t="n">
        <v>10687</v>
      </c>
    </row>
    <row r="11">
      <c r="A11" s="4" t="inlineStr">
        <is>
          <t>Total assets</t>
        </is>
      </c>
      <c r="B11" s="5" t="n">
        <v>135428</v>
      </c>
    </row>
    <row r="12">
      <c r="A12" s="3" t="inlineStr">
        <is>
          <t>Liabilities of discontinued operations</t>
        </is>
      </c>
      <c r="B12" s="4" t="inlineStr">
        <is>
          <t xml:space="preserve"> </t>
        </is>
      </c>
    </row>
    <row r="13">
      <c r="A13" s="4" t="inlineStr">
        <is>
          <t>Accounts payable</t>
        </is>
      </c>
      <c r="B13" s="5" t="n">
        <v>16272</v>
      </c>
    </row>
    <row r="14">
      <c r="A14" s="4" t="inlineStr">
        <is>
          <t>Accrued media payments</t>
        </is>
      </c>
      <c r="B14" s="5" t="n">
        <v>94584</v>
      </c>
    </row>
    <row r="15">
      <c r="A15" s="4" t="inlineStr">
        <is>
          <t>Client advances</t>
        </is>
      </c>
      <c r="B15" s="5" t="n">
        <v>15240</v>
      </c>
    </row>
    <row r="16">
      <c r="A16" s="4" t="inlineStr">
        <is>
          <t>Other accrued liabilities</t>
        </is>
      </c>
      <c r="B16" s="5" t="n">
        <v>797</v>
      </c>
    </row>
    <row r="17">
      <c r="A17" s="4" t="inlineStr">
        <is>
          <t>Total current liabilities</t>
        </is>
      </c>
      <c r="B17" s="5" t="n">
        <v>126893</v>
      </c>
    </row>
    <row r="18">
      <c r="A18" s="4" t="inlineStr">
        <is>
          <t>Total liabilities</t>
        </is>
      </c>
      <c r="B18" s="5" t="n">
        <v>126893</v>
      </c>
    </row>
    <row r="19">
      <c r="A19" s="4" t="inlineStr">
        <is>
          <t>Net assets</t>
        </is>
      </c>
      <c r="B19" s="7" t="n">
        <v>85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iscontinued Operations, Business Combinations and Divestiture - Schedule of Discontinued Operations (Details) - USD ($) $ in Thousands</t>
        </is>
      </c>
      <c r="B1" s="2" t="inlineStr">
        <is>
          <t>10 Months Ended</t>
        </is>
      </c>
      <c r="C1" s="2" t="inlineStr">
        <is>
          <t>12 Months Ended</t>
        </is>
      </c>
    </row>
    <row r="2">
      <c r="B2" s="2" t="inlineStr">
        <is>
          <t>Oct. 17, 2024</t>
        </is>
      </c>
      <c r="C2" s="2" t="inlineStr">
        <is>
          <t>Dec.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t>
        </is>
      </c>
      <c r="B4" s="7" t="n">
        <v>24408</v>
      </c>
      <c r="C4" s="4" t="inlineStr">
        <is>
          <t xml:space="preserve"> </t>
        </is>
      </c>
      <c r="D4" s="7" t="n">
        <v>27574</v>
      </c>
    </row>
    <row r="5">
      <c r="A5" s="3" t="inlineStr">
        <is>
          <t>Operating expenses:</t>
        </is>
      </c>
      <c r="B5" s="4" t="inlineStr">
        <is>
          <t xml:space="preserve"> </t>
        </is>
      </c>
      <c r="C5" s="4" t="inlineStr">
        <is>
          <t xml:space="preserve"> </t>
        </is>
      </c>
      <c r="D5" s="4" t="inlineStr">
        <is>
          <t xml:space="preserve"> </t>
        </is>
      </c>
    </row>
    <row r="6">
      <c r="A6" s="4" t="inlineStr">
        <is>
          <t>Cost of revenue (exclusive of depreciation and amortization shown separately below)</t>
        </is>
      </c>
      <c r="B6" s="5" t="n">
        <v>742</v>
      </c>
      <c r="C6" s="4" t="inlineStr">
        <is>
          <t xml:space="preserve"> </t>
        </is>
      </c>
      <c r="D6" s="5" t="n">
        <v>491</v>
      </c>
    </row>
    <row r="7">
      <c r="A7" s="4" t="inlineStr">
        <is>
          <t>Sales and marketing</t>
        </is>
      </c>
      <c r="B7" s="5" t="n">
        <v>5037</v>
      </c>
      <c r="C7" s="4" t="inlineStr">
        <is>
          <t xml:space="preserve"> </t>
        </is>
      </c>
      <c r="D7" s="5" t="n">
        <v>7421</v>
      </c>
    </row>
    <row r="8">
      <c r="A8" s="4" t="inlineStr">
        <is>
          <t>Research and development</t>
        </is>
      </c>
      <c r="B8" s="5" t="n">
        <v>61</v>
      </c>
      <c r="C8" s="4" t="inlineStr">
        <is>
          <t xml:space="preserve"> </t>
        </is>
      </c>
      <c r="D8" s="4" t="inlineStr">
        <is>
          <t xml:space="preserve"> </t>
        </is>
      </c>
    </row>
    <row r="9">
      <c r="A9" s="4" t="inlineStr">
        <is>
          <t>General and administrative</t>
        </is>
      </c>
      <c r="B9" s="5" t="n">
        <v>8876</v>
      </c>
      <c r="C9" s="4" t="inlineStr">
        <is>
          <t xml:space="preserve"> </t>
        </is>
      </c>
      <c r="D9" s="5" t="n">
        <v>11519</v>
      </c>
    </row>
    <row r="10">
      <c r="A10" s="4" t="inlineStr">
        <is>
          <t>Depreciation and amortization</t>
        </is>
      </c>
      <c r="B10" s="5" t="n">
        <v>260</v>
      </c>
      <c r="C10" s="4" t="inlineStr">
        <is>
          <t xml:space="preserve"> </t>
        </is>
      </c>
      <c r="D10" s="5" t="n">
        <v>909</v>
      </c>
    </row>
    <row r="11">
      <c r="A11" s="4" t="inlineStr">
        <is>
          <t>Total operating expenses</t>
        </is>
      </c>
      <c r="B11" s="5" t="n">
        <v>14976</v>
      </c>
      <c r="C11" s="4" t="inlineStr">
        <is>
          <t xml:space="preserve"> </t>
        </is>
      </c>
      <c r="D11" s="5" t="n">
        <v>20340</v>
      </c>
    </row>
    <row r="12">
      <c r="A12" s="4" t="inlineStr">
        <is>
          <t>Income from operations</t>
        </is>
      </c>
      <c r="B12" s="5" t="n">
        <v>9432</v>
      </c>
      <c r="C12" s="4" t="inlineStr">
        <is>
          <t xml:space="preserve"> </t>
        </is>
      </c>
      <c r="D12" s="5" t="n">
        <v>7234</v>
      </c>
    </row>
    <row r="13">
      <c r="A13" s="4" t="inlineStr">
        <is>
          <t>Gain on sale</t>
        </is>
      </c>
      <c r="B13" s="5" t="n">
        <v>66533</v>
      </c>
      <c r="C13" s="7" t="n">
        <v>0</v>
      </c>
      <c r="D13" s="5" t="n">
        <v>-2572</v>
      </c>
    </row>
    <row r="14">
      <c r="A14" s="4" t="inlineStr">
        <is>
          <t>Interest expense (income), net</t>
        </is>
      </c>
      <c r="B14" s="5" t="n">
        <v>-16941</v>
      </c>
      <c r="C14" s="5" t="n">
        <v>-16941</v>
      </c>
      <c r="D14" s="5" t="n">
        <v>129</v>
      </c>
    </row>
    <row r="15">
      <c r="A15" s="4" t="inlineStr">
        <is>
          <t>Income from discontinued operations before provision for income taxes</t>
        </is>
      </c>
      <c r="B15" s="5" t="n">
        <v>59024</v>
      </c>
      <c r="C15" s="4" t="inlineStr">
        <is>
          <t xml:space="preserve"> </t>
        </is>
      </c>
      <c r="D15" s="5" t="n">
        <v>7363</v>
      </c>
    </row>
    <row r="16">
      <c r="A16" s="4" t="inlineStr">
        <is>
          <t>Provision for income taxes</t>
        </is>
      </c>
      <c r="B16" s="5" t="n">
        <v>76</v>
      </c>
      <c r="C16" s="4" t="inlineStr">
        <is>
          <t xml:space="preserve"> </t>
        </is>
      </c>
      <c r="D16" s="5" t="n">
        <v>275</v>
      </c>
    </row>
    <row r="17">
      <c r="A17" s="4" t="inlineStr">
        <is>
          <t>Net income from discontinued operations</t>
        </is>
      </c>
      <c r="B17" s="7" t="n">
        <v>58948</v>
      </c>
      <c r="C17" s="7" t="n">
        <v>58948</v>
      </c>
      <c r="D17" s="7" t="n">
        <v>7088</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123"/>
  <sheetViews>
    <sheetView workbookViewId="0">
      <selection activeCell="A1" sqref="A1"/>
    </sheetView>
  </sheetViews>
  <sheetFormatPr baseColWidth="8" defaultRowHeight="15"/>
  <cols>
    <col width="80" customWidth="1" min="1" max="1"/>
    <col width="14" customWidth="1" min="2" max="2"/>
    <col width="31" customWidth="1" min="3" max="3"/>
    <col width="15" customWidth="1" min="4" max="4"/>
    <col width="15" customWidth="1" min="5" max="5"/>
    <col width="16" customWidth="1" min="6" max="6"/>
    <col width="32" customWidth="1" min="7" max="7"/>
    <col width="15" customWidth="1" min="8" max="8"/>
    <col width="14" customWidth="1" min="9" max="9"/>
    <col width="14" customWidth="1" min="10" max="10"/>
    <col width="15" customWidth="1" min="11" max="11"/>
    <col width="14" customWidth="1" min="12" max="12"/>
    <col width="30" customWidth="1" min="13" max="13"/>
    <col width="14" customWidth="1" min="14" max="14"/>
    <col width="15" customWidth="1" min="15" max="15"/>
    <col width="16" customWidth="1" min="16" max="16"/>
    <col width="16" customWidth="1" min="17" max="17"/>
    <col width="14" customWidth="1" min="18" max="18"/>
    <col width="14" customWidth="1" min="19" max="19"/>
  </cols>
  <sheetData>
    <row r="1">
      <c r="A1" s="1" t="inlineStr">
        <is>
          <t>Discontinued Operations, Business Combinations and Divestiture - Additional Information (Detail) - USD ($)</t>
        </is>
      </c>
      <c r="H1" s="2" t="inlineStr">
        <is>
          <t>1 Months Ended</t>
        </is>
      </c>
      <c r="K1" s="2" t="inlineStr">
        <is>
          <t>3 Months Ended</t>
        </is>
      </c>
      <c r="O1" s="2" t="inlineStr">
        <is>
          <t>7 Months Ended</t>
        </is>
      </c>
      <c r="P1" s="2" t="inlineStr">
        <is>
          <t>10 Months Ended</t>
        </is>
      </c>
      <c r="Q1" s="2" t="inlineStr">
        <is>
          <t>12 Months Ended</t>
        </is>
      </c>
    </row>
    <row r="2">
      <c r="B2" s="2" t="inlineStr">
        <is>
          <t>Oct. 17, 2024</t>
        </is>
      </c>
      <c r="C2" s="2" t="inlineStr">
        <is>
          <t>Jun. 13, 2023</t>
        </is>
      </c>
      <c r="D2" s="2" t="inlineStr">
        <is>
          <t>Aug. 11, 2022</t>
        </is>
      </c>
      <c r="E2" s="2" t="inlineStr">
        <is>
          <t>Jun. 10, 2022</t>
        </is>
      </c>
      <c r="F2" s="2" t="inlineStr">
        <is>
          <t>Mar. 01, 2022</t>
        </is>
      </c>
      <c r="G2" s="2" t="inlineStr">
        <is>
          <t>Sep. 14, 2021</t>
        </is>
      </c>
      <c r="H2" s="2" t="inlineStr">
        <is>
          <t>Apr. 30, 2024</t>
        </is>
      </c>
      <c r="I2" s="2" t="inlineStr">
        <is>
          <t>Jul. 31, 2023</t>
        </is>
      </c>
      <c r="J2" s="2" t="inlineStr">
        <is>
          <t>Sep. 30, 2022</t>
        </is>
      </c>
      <c r="K2" s="2" t="inlineStr">
        <is>
          <t>Mar. 31, 2024</t>
        </is>
      </c>
      <c r="L2" s="2" t="inlineStr">
        <is>
          <t>Dec. 31, 2023</t>
        </is>
      </c>
      <c r="M2" s="2" t="inlineStr">
        <is>
          <t>Jun. 30, 2023</t>
        </is>
      </c>
      <c r="N2" s="2" t="inlineStr">
        <is>
          <t>Mar. 31, 2023</t>
        </is>
      </c>
      <c r="O2" s="2" t="inlineStr">
        <is>
          <t>Dec. 31, 2023</t>
        </is>
      </c>
      <c r="P2" s="2" t="inlineStr">
        <is>
          <t>Oct. 17, 2024</t>
        </is>
      </c>
      <c r="Q2" s="2" t="inlineStr">
        <is>
          <t>Dec. 31, 2024</t>
        </is>
      </c>
      <c r="R2" s="2" t="inlineStr">
        <is>
          <t>Dec. 31, 2023</t>
        </is>
      </c>
      <c r="S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ounts receivable from continuing operations and accrued media from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239000</v>
      </c>
      <c r="M4" s="4" t="inlineStr">
        <is>
          <t xml:space="preserve"> </t>
        </is>
      </c>
      <c r="N4" s="4" t="inlineStr">
        <is>
          <t xml:space="preserve"> </t>
        </is>
      </c>
      <c r="O4" s="7" t="n">
        <v>3239000</v>
      </c>
      <c r="P4" s="4" t="inlineStr">
        <is>
          <t xml:space="preserve"> </t>
        </is>
      </c>
      <c r="Q4" s="4" t="inlineStr">
        <is>
          <t xml:space="preserve"> </t>
        </is>
      </c>
      <c r="R4" s="7" t="n">
        <v>3239000</v>
      </c>
      <c r="S4" s="4" t="inlineStr">
        <is>
          <t xml:space="preserve"> </t>
        </is>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260000</v>
      </c>
      <c r="R5" s="5" t="n">
        <v>909000</v>
      </c>
      <c r="S5" s="4" t="inlineStr">
        <is>
          <t xml:space="preserve"> </t>
        </is>
      </c>
    </row>
    <row r="6">
      <c r="A6" s="4" t="inlineStr">
        <is>
          <t>Interest expense (income) to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16941000</v>
      </c>
      <c r="Q6" s="5" t="n">
        <v>-16941000</v>
      </c>
      <c r="R6" s="5" t="n">
        <v>129000</v>
      </c>
      <c r="S6" s="4" t="inlineStr">
        <is>
          <t xml:space="preserve"> </t>
        </is>
      </c>
    </row>
    <row r="7">
      <c r="A7" s="4" t="inlineStr">
        <is>
          <t>Write-off of debt discount and issuance costs on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9161000</v>
      </c>
      <c r="R7" s="4" t="inlineStr">
        <is>
          <t xml:space="preserve"> </t>
        </is>
      </c>
      <c r="S7" s="4" t="inlineStr">
        <is>
          <t xml:space="preserve"> </t>
        </is>
      </c>
    </row>
    <row r="8">
      <c r="A8" s="4" t="inlineStr">
        <is>
          <t>Prepayment penalty on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051000</v>
      </c>
      <c r="R8" s="4" t="inlineStr">
        <is>
          <t xml:space="preserve"> </t>
        </is>
      </c>
      <c r="S8" s="4" t="inlineStr">
        <is>
          <t xml:space="preserve"> </t>
        </is>
      </c>
    </row>
    <row r="9">
      <c r="A9" s="4" t="inlineStr">
        <is>
          <t>Stock based compensation expense from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422000</v>
      </c>
      <c r="R9" s="5" t="n">
        <v>529000</v>
      </c>
      <c r="S9" s="4" t="inlineStr">
        <is>
          <t xml:space="preserve"> </t>
        </is>
      </c>
    </row>
    <row r="10">
      <c r="A10" s="4" t="inlineStr">
        <is>
          <t>Cash proceed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850000</v>
      </c>
      <c r="R10" s="5" t="n">
        <v>0</v>
      </c>
      <c r="S10" s="4" t="inlineStr">
        <is>
          <t xml:space="preserve"> </t>
        </is>
      </c>
    </row>
    <row r="11">
      <c r="A11" s="4" t="inlineStr">
        <is>
          <t>Gain on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66533000</v>
      </c>
      <c r="Q11" s="7" t="n">
        <v>0</v>
      </c>
      <c r="R11" s="5" t="n">
        <v>2572000</v>
      </c>
      <c r="S11" s="4" t="inlineStr">
        <is>
          <t xml:space="preserve"> </t>
        </is>
      </c>
    </row>
    <row r="12">
      <c r="A12" s="4" t="inlineStr">
        <is>
          <t>Tot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35428000</v>
      </c>
      <c r="M12" s="4" t="inlineStr">
        <is>
          <t xml:space="preserve"> </t>
        </is>
      </c>
      <c r="N12" s="4" t="inlineStr">
        <is>
          <t xml:space="preserve"> </t>
        </is>
      </c>
      <c r="O12" s="5" t="n">
        <v>135428000</v>
      </c>
      <c r="P12" s="4" t="inlineStr">
        <is>
          <t xml:space="preserve"> </t>
        </is>
      </c>
      <c r="Q12" s="4" t="inlineStr">
        <is>
          <t xml:space="preserve"> </t>
        </is>
      </c>
      <c r="R12" s="7" t="n">
        <v>135428000</v>
      </c>
      <c r="S12" s="4" t="inlineStr">
        <is>
          <t xml:space="preserve"> </t>
        </is>
      </c>
    </row>
    <row r="13">
      <c r="A13" s="4" t="inlineStr">
        <is>
          <t>Net assets</t>
        </is>
      </c>
      <c r="B13" s="7" t="n">
        <v>97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974000</v>
      </c>
      <c r="Q13" s="4" t="inlineStr">
        <is>
          <t xml:space="preserve"> </t>
        </is>
      </c>
      <c r="R13" s="4" t="inlineStr">
        <is>
          <t xml:space="preserve"> </t>
        </is>
      </c>
      <c r="S13" s="4" t="inlineStr">
        <is>
          <t xml:space="preserve"> </t>
        </is>
      </c>
    </row>
    <row r="14">
      <c r="A14" s="4" t="inlineStr">
        <is>
          <t>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2" t="n">
        <v>0.0384</v>
      </c>
      <c r="R14" s="12" t="n">
        <v>0.0481</v>
      </c>
      <c r="S14" s="4" t="inlineStr">
        <is>
          <t xml:space="preserve"> </t>
        </is>
      </c>
    </row>
    <row r="15">
      <c r="A15" s="4" t="inlineStr">
        <is>
          <t>Deferred tax assets, valuation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3566000</v>
      </c>
      <c r="M15" s="4" t="inlineStr">
        <is>
          <t xml:space="preserve"> </t>
        </is>
      </c>
      <c r="N15" s="4" t="inlineStr">
        <is>
          <t xml:space="preserve"> </t>
        </is>
      </c>
      <c r="O15" s="5" t="n">
        <v>93566000</v>
      </c>
      <c r="P15" s="4" t="inlineStr">
        <is>
          <t xml:space="preserve"> </t>
        </is>
      </c>
      <c r="Q15" s="7" t="n">
        <v>93159000</v>
      </c>
      <c r="R15" s="7" t="n">
        <v>93566000</v>
      </c>
      <c r="S15" s="7" t="n">
        <v>80945000</v>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92637000</v>
      </c>
      <c r="R16" s="5" t="n">
        <v>99986000</v>
      </c>
      <c r="S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7384000</v>
      </c>
      <c r="R17" s="5" t="n">
        <v>-58625000</v>
      </c>
      <c r="S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3529000</v>
      </c>
      <c r="M18" s="4" t="inlineStr">
        <is>
          <t xml:space="preserve"> </t>
        </is>
      </c>
      <c r="N18" s="4" t="inlineStr">
        <is>
          <t xml:space="preserve"> </t>
        </is>
      </c>
      <c r="O18" s="5" t="n">
        <v>53529000</v>
      </c>
      <c r="P18" s="4" t="inlineStr">
        <is>
          <t xml:space="preserve"> </t>
        </is>
      </c>
      <c r="Q18" s="5" t="n">
        <v>53110000</v>
      </c>
      <c r="R18" s="7" t="n">
        <v>53529000</v>
      </c>
      <c r="S18" s="4" t="inlineStr">
        <is>
          <t xml:space="preserve"> </t>
        </is>
      </c>
    </row>
    <row r="19">
      <c r="A19" s="4" t="inlineStr">
        <is>
          <t>GridBeyond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ash proceeds from sale of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8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ss on sale of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2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oreign exchang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9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0825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roadbean Acquisi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ash payment</t>
        </is>
      </c>
      <c r="B29" s="4" t="inlineStr">
        <is>
          <t xml:space="preserve"> </t>
        </is>
      </c>
      <c r="C29" s="7" t="n">
        <v>5330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intangible assets</t>
        </is>
      </c>
      <c r="B30" s="4" t="inlineStr">
        <is>
          <t xml:space="preserve"> </t>
        </is>
      </c>
      <c r="C30" s="5" t="n">
        <v>27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ax deductible goodwill, acquisition</t>
        </is>
      </c>
      <c r="B31" s="4" t="inlineStr">
        <is>
          <t xml:space="preserve"> </t>
        </is>
      </c>
      <c r="C31" s="5" t="n">
        <v>3728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ferred tax liability</t>
        </is>
      </c>
      <c r="B32" s="4" t="inlineStr">
        <is>
          <t xml:space="preserve"> </t>
        </is>
      </c>
      <c r="C32" s="5" t="n">
        <v>374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Goodwill deductible for tax purposes</t>
        </is>
      </c>
      <c r="B33" s="4" t="inlineStr">
        <is>
          <t xml:space="preserve"> </t>
        </is>
      </c>
      <c r="C33" s="5" t="n">
        <v>372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9100000</v>
      </c>
      <c r="P34" s="4" t="inlineStr">
        <is>
          <t xml:space="preserve"> </t>
        </is>
      </c>
      <c r="Q34" s="4" t="inlineStr">
        <is>
          <t xml:space="preserve"> </t>
        </is>
      </c>
      <c r="R34" s="4" t="inlineStr">
        <is>
          <t xml:space="preserve"> </t>
        </is>
      </c>
      <c r="S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1900000</v>
      </c>
      <c r="P35" s="4" t="inlineStr">
        <is>
          <t xml:space="preserve"> </t>
        </is>
      </c>
      <c r="Q35" s="4" t="inlineStr">
        <is>
          <t xml:space="preserve"> </t>
        </is>
      </c>
      <c r="R35" s="4" t="inlineStr">
        <is>
          <t xml:space="preserve"> </t>
        </is>
      </c>
      <c r="S35" s="4" t="inlineStr">
        <is>
          <t xml:space="preserve"> </t>
        </is>
      </c>
    </row>
    <row r="36">
      <c r="A36" s="4" t="inlineStr">
        <is>
          <t>Goodwill</t>
        </is>
      </c>
      <c r="B36" s="4" t="inlineStr">
        <is>
          <t xml:space="preserve"> </t>
        </is>
      </c>
      <c r="C36" s="5" t="n">
        <v>3292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operty and equipment</t>
        </is>
      </c>
      <c r="B37" s="4" t="inlineStr">
        <is>
          <t xml:space="preserve"> </t>
        </is>
      </c>
      <c r="C37" s="7" t="n">
        <v>34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roadbean Acquisitio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stimated useful lives</t>
        </is>
      </c>
      <c r="B40" s="4" t="inlineStr">
        <is>
          <t xml:space="preserve"> </t>
        </is>
      </c>
      <c r="C40" s="4" t="inlineStr">
        <is>
          <t>4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roadbean Acquisitio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stimated useful lives</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roadbean Acquisition [Member] | Developed Technolog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otal intangible assets</t>
        </is>
      </c>
      <c r="B46" s="4" t="inlineStr">
        <is>
          <t xml:space="preserve"> </t>
        </is>
      </c>
      <c r="C46" s="7" t="n">
        <v>10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stimated useful lives</t>
        </is>
      </c>
      <c r="B47" s="4" t="inlineStr">
        <is>
          <t xml:space="preserve"> </t>
        </is>
      </c>
      <c r="C47" s="4" t="inlineStr">
        <is>
          <t>4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VSL Acquisi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usiness acquisition, effective date of acquisition</t>
        </is>
      </c>
      <c r="B50" s="4" t="inlineStr">
        <is>
          <t xml:space="preserve"> </t>
        </is>
      </c>
      <c r="C50" s="4" t="inlineStr">
        <is>
          <t xml:space="preserve"> </t>
        </is>
      </c>
      <c r="D50" s="4" t="inlineStr">
        <is>
          <t>Aug. 11,  2022</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Vocali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usiness acquisition, effective date of acquisition</t>
        </is>
      </c>
      <c r="B53" s="4" t="inlineStr">
        <is>
          <t xml:space="preserve"> </t>
        </is>
      </c>
      <c r="C53" s="4" t="inlineStr">
        <is>
          <t xml:space="preserve"> </t>
        </is>
      </c>
      <c r="D53" s="4" t="inlineStr">
        <is>
          <t xml:space="preserve"> </t>
        </is>
      </c>
      <c r="E53" s="4" t="inlineStr">
        <is>
          <t>Jun. 10,  2022</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ash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1000000</v>
      </c>
      <c r="M54" s="7" t="n">
        <v>10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arch 2022 Acquisi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usiness acquisition, effective date of acquisition</t>
        </is>
      </c>
      <c r="B57" s="4" t="inlineStr">
        <is>
          <t xml:space="preserve"> </t>
        </is>
      </c>
      <c r="C57" s="4" t="inlineStr">
        <is>
          <t xml:space="preserve"> </t>
        </is>
      </c>
      <c r="D57" s="4" t="inlineStr">
        <is>
          <t xml:space="preserve"> </t>
        </is>
      </c>
      <c r="E57" s="4" t="inlineStr">
        <is>
          <t xml:space="preserve"> </t>
        </is>
      </c>
      <c r="F57" s="4" t="inlineStr">
        <is>
          <t>Mar.  01,  2022</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usiness acquisition, percentage of ownership interests acquired</t>
        </is>
      </c>
      <c r="B58" s="4" t="inlineStr">
        <is>
          <t xml:space="preserve"> </t>
        </is>
      </c>
      <c r="C58" s="4" t="inlineStr">
        <is>
          <t xml:space="preserve"> </t>
        </is>
      </c>
      <c r="D58" s="4" t="inlineStr">
        <is>
          <t xml:space="preserve"> </t>
        </is>
      </c>
      <c r="E58" s="4" t="inlineStr">
        <is>
          <t xml:space="preserve"> </t>
        </is>
      </c>
      <c r="F58" s="11" t="n">
        <v>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ash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1500000</v>
      </c>
      <c r="L59" s="4" t="inlineStr">
        <is>
          <t xml:space="preserve"> </t>
        </is>
      </c>
      <c r="M59" s="4" t="inlineStr">
        <is>
          <t xml:space="preserve"> </t>
        </is>
      </c>
      <c r="N59" s="7" t="n">
        <v>150000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ntingent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35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March 2022 Acquisition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ntingent consideration</t>
        </is>
      </c>
      <c r="B63" s="4" t="inlineStr">
        <is>
          <t xml:space="preserve"> </t>
        </is>
      </c>
      <c r="C63" s="4" t="inlineStr">
        <is>
          <t xml:space="preserve"> </t>
        </is>
      </c>
      <c r="D63" s="4" t="inlineStr">
        <is>
          <t xml:space="preserve"> </t>
        </is>
      </c>
      <c r="E63" s="4" t="inlineStr">
        <is>
          <t xml:space="preserve"> </t>
        </is>
      </c>
      <c r="F63" s="7" t="n">
        <v>45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andologic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usiness acquisition, effective date of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Sep. 14,  2021</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usiness acquisition, percentage of ownership interests acquired</t>
        </is>
      </c>
      <c r="B67" s="4" t="inlineStr">
        <is>
          <t xml:space="preserve"> </t>
        </is>
      </c>
      <c r="C67" s="4" t="inlineStr">
        <is>
          <t xml:space="preserve"> </t>
        </is>
      </c>
      <c r="D67" s="4" t="inlineStr">
        <is>
          <t xml:space="preserve"> </t>
        </is>
      </c>
      <c r="E67" s="4" t="inlineStr">
        <is>
          <t xml:space="preserve"> </t>
        </is>
      </c>
      <c r="F67" s="4" t="inlineStr">
        <is>
          <t xml:space="preserve"> </t>
        </is>
      </c>
      <c r="G67" s="11"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usiness acquisition, name of acquired ent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PandoLogic, Ltd. (“PandoLogic”)</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usiness acquisition, date of acquisitio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Jul. 21,  2021</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andologic Ltd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nsideration equity interest issued number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135800</v>
      </c>
      <c r="S72" s="4" t="inlineStr">
        <is>
          <t xml:space="preserve"> </t>
        </is>
      </c>
    </row>
    <row r="73">
      <c r="A73" s="4" t="inlineStr">
        <is>
          <t>Energy Divestitur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isposal group including discontinued operation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549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isposal Group, Not Discontinued Operation, Gain (Loss) on Disposal, Statement of Income or Comprehensive Income [Extensible Enum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Nonoperating Income (Expense)</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e-tax Gai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2572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ash proceeds from sale of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7" t="n">
        <v>504000</v>
      </c>
      <c r="S78" s="4" t="inlineStr">
        <is>
          <t xml:space="preserve"> </t>
        </is>
      </c>
    </row>
    <row r="79">
      <c r="A79" s="4" t="inlineStr">
        <is>
          <t>Energy Divestiture [Member] | GridBeyond Limit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ash proceeds from sale of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8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Loss on sale of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72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Foreign exchang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49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nergy Divestiture [Member] | Series B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umber of shares received from divestiture of busine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4160644</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isposal group including discontinued operation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2021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Veritone One,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ash proceeds receiv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9053000</v>
      </c>
      <c r="Q90" s="4" t="inlineStr">
        <is>
          <t xml:space="preserve"> </t>
        </is>
      </c>
      <c r="R90" s="4" t="inlineStr">
        <is>
          <t xml:space="preserve"> </t>
        </is>
      </c>
      <c r="S90" s="4" t="inlineStr">
        <is>
          <t xml:space="preserve"> </t>
        </is>
      </c>
    </row>
    <row r="91">
      <c r="A91" s="4" t="inlineStr">
        <is>
          <t>Gain on sa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66533000</v>
      </c>
      <c r="Q91" s="4" t="inlineStr">
        <is>
          <t xml:space="preserve"> </t>
        </is>
      </c>
      <c r="R91" s="4" t="inlineStr">
        <is>
          <t xml:space="preserve"> </t>
        </is>
      </c>
      <c r="S91" s="4" t="inlineStr">
        <is>
          <t xml:space="preserve"> </t>
        </is>
      </c>
    </row>
    <row r="92">
      <c r="A92" s="4" t="inlineStr">
        <is>
          <t>Divestiture-related exp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3006000</v>
      </c>
      <c r="R92" s="4" t="inlineStr">
        <is>
          <t xml:space="preserve"> </t>
        </is>
      </c>
      <c r="S92" s="4" t="inlineStr">
        <is>
          <t xml:space="preserve"> </t>
        </is>
      </c>
    </row>
    <row r="93">
      <c r="A93" s="4" t="inlineStr">
        <is>
          <t>Fair value of earnout</t>
        </is>
      </c>
      <c r="B93" s="5" t="n">
        <v>631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7667000</v>
      </c>
      <c r="R93" s="4" t="inlineStr">
        <is>
          <t xml:space="preserve"> </t>
        </is>
      </c>
      <c r="S93" s="4" t="inlineStr">
        <is>
          <t xml:space="preserve"> </t>
        </is>
      </c>
    </row>
    <row r="94">
      <c r="A94" s="4" t="inlineStr">
        <is>
          <t>Indemnity escrow</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5150000000</v>
      </c>
      <c r="R94" s="4" t="inlineStr">
        <is>
          <t xml:space="preserve"> </t>
        </is>
      </c>
      <c r="S94" s="4" t="inlineStr">
        <is>
          <t xml:space="preserve"> </t>
        </is>
      </c>
    </row>
    <row r="95">
      <c r="A95" s="4" t="inlineStr">
        <is>
          <t>Veritone One, LLC [Member] | Prepaid Expenses and Other Current Asse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otal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3650000</v>
      </c>
      <c r="R97" s="4" t="inlineStr">
        <is>
          <t xml:space="preserve"> </t>
        </is>
      </c>
      <c r="S97" s="4" t="inlineStr">
        <is>
          <t xml:space="preserve"> </t>
        </is>
      </c>
    </row>
    <row r="98">
      <c r="A98" s="4" t="inlineStr">
        <is>
          <t>Veritone One, LLC [Member] | Other Asse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otal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9167000</v>
      </c>
      <c r="R100" s="4" t="inlineStr">
        <is>
          <t xml:space="preserve"> </t>
        </is>
      </c>
      <c r="S100" s="4" t="inlineStr">
        <is>
          <t xml:space="preserve"> </t>
        </is>
      </c>
    </row>
    <row r="101">
      <c r="A101" s="4" t="inlineStr">
        <is>
          <t>Stock Purchase Agreement [Member] | Broadbean Acquisi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Business acquisition, effective date of acquisition</t>
        </is>
      </c>
      <c r="B103" s="4" t="inlineStr">
        <is>
          <t xml:space="preserve"> </t>
        </is>
      </c>
      <c r="C103" s="4" t="inlineStr">
        <is>
          <t>Jun. 13,  2023</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Business acquisition, percentage of ownership interests acquired</t>
        </is>
      </c>
      <c r="B104" s="4" t="inlineStr">
        <is>
          <t xml:space="preserve"> </t>
        </is>
      </c>
      <c r="C104" s="11" t="n">
        <v>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Business acquisition, name of acquired entity</t>
        </is>
      </c>
      <c r="B105" s="4" t="inlineStr">
        <is>
          <t xml:space="preserve"> </t>
        </is>
      </c>
      <c r="C105" s="4" t="inlineStr">
        <is>
          <t>Broadbean Technology Pty Ltd I</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Total consideration</t>
        </is>
      </c>
      <c r="B106" s="4" t="inlineStr">
        <is>
          <t xml:space="preserve"> </t>
        </is>
      </c>
      <c r="C106" s="7" t="n">
        <v>53301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ash payment</t>
        </is>
      </c>
      <c r="B107" s="4" t="inlineStr">
        <is>
          <t xml:space="preserve"> </t>
        </is>
      </c>
      <c r="C107" s="5" t="n">
        <v>53301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tock Purchase Agreement [Member] | Broadbean Acquisition [Member] | General and Administrative Expens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cquisition related expenses</t>
        </is>
      </c>
      <c r="B110" s="4" t="inlineStr">
        <is>
          <t xml:space="preserve"> </t>
        </is>
      </c>
      <c r="C110" s="7" t="n">
        <v>4214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urchase Agreement [Member] | Veritone One, LL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ash proceeds received</t>
        </is>
      </c>
      <c r="B113" s="5" t="n">
        <v>59053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Total consideration</t>
        </is>
      </c>
      <c r="B114" s="5" t="n">
        <v>104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Earnout payments</t>
        </is>
      </c>
      <c r="B115" s="5" t="n">
        <v>18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18000000</v>
      </c>
      <c r="Q115" s="4" t="inlineStr">
        <is>
          <t xml:space="preserve"> </t>
        </is>
      </c>
      <c r="R115" s="4" t="inlineStr">
        <is>
          <t xml:space="preserve"> </t>
        </is>
      </c>
      <c r="S115" s="4" t="inlineStr">
        <is>
          <t xml:space="preserve"> </t>
        </is>
      </c>
    </row>
    <row r="116">
      <c r="A116" s="4" t="inlineStr">
        <is>
          <t>Purchase price adjustments</t>
        </is>
      </c>
      <c r="B116" s="5" t="n">
        <v>20297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7" t="n">
        <v>20297000</v>
      </c>
      <c r="Q116" s="4" t="inlineStr">
        <is>
          <t xml:space="preserve"> </t>
        </is>
      </c>
      <c r="R116" s="4" t="inlineStr">
        <is>
          <t xml:space="preserve"> </t>
        </is>
      </c>
      <c r="S116" s="4" t="inlineStr">
        <is>
          <t xml:space="preserve"> </t>
        </is>
      </c>
    </row>
    <row r="117">
      <c r="A117" s="4" t="inlineStr">
        <is>
          <t>Cash held in escrow</t>
        </is>
      </c>
      <c r="B117" s="5" t="n">
        <v>665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mount placed in escrow account for potential purchase price adjustments</t>
        </is>
      </c>
      <c r="B118" s="5" t="n">
        <v>15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mount placed in escrow accounts for potential satisfaction of post-closing indemnification claims</t>
        </is>
      </c>
      <c r="B119" s="5" t="n">
        <v>515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Gain on sa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7" t="n">
        <v>66533000</v>
      </c>
      <c r="R120" s="4" t="inlineStr">
        <is>
          <t xml:space="preserve"> </t>
        </is>
      </c>
      <c r="S120" s="4" t="inlineStr">
        <is>
          <t xml:space="preserve"> </t>
        </is>
      </c>
    </row>
    <row r="121">
      <c r="A121" s="4" t="inlineStr">
        <is>
          <t>Purchase Agreement [Member] | Veritone One, LLC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Expected additional cash proceeds receivable as earnout on achievement of net revenue targets</t>
        </is>
      </c>
      <c r="B123" s="7" t="n">
        <v>18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sheetData>
  <mergeCells count="4">
    <mergeCell ref="H1:J1"/>
    <mergeCell ref="Q1:R1"/>
    <mergeCell ref="K1:N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iscontinued Operations, Business Combinations and Divestiture - Summary of Gain on Sale of Veritone (Details) - USD ($) $ in Thousands</t>
        </is>
      </c>
      <c r="B1" s="2" t="inlineStr">
        <is>
          <t>10 Months Ended</t>
        </is>
      </c>
      <c r="C1" s="2" t="inlineStr">
        <is>
          <t>12 Months Ended</t>
        </is>
      </c>
    </row>
    <row r="2">
      <c r="B2" s="2" t="inlineStr">
        <is>
          <t>Oct. 17,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at closing</t>
        </is>
      </c>
      <c r="B4" s="4" t="inlineStr">
        <is>
          <t xml:space="preserve"> </t>
        </is>
      </c>
      <c r="C4" s="7" t="n">
        <v>2850</v>
      </c>
      <c r="D4" s="7" t="n">
        <v>0</v>
      </c>
    </row>
    <row r="5">
      <c r="A5" s="4" t="inlineStr">
        <is>
          <t>Gain on sale</t>
        </is>
      </c>
      <c r="B5" s="7" t="n">
        <v>-66533</v>
      </c>
      <c r="C5" s="7" t="n">
        <v>0</v>
      </c>
      <c r="D5" s="7" t="n">
        <v>2572</v>
      </c>
    </row>
    <row r="6">
      <c r="A6" s="4" t="inlineStr">
        <is>
          <t>Veritone One, LL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consideration at closing</t>
        </is>
      </c>
      <c r="B8" s="5" t="n">
        <v>59053</v>
      </c>
      <c r="C8" s="4" t="inlineStr">
        <is>
          <t xml:space="preserve"> </t>
        </is>
      </c>
      <c r="D8" s="4" t="inlineStr">
        <is>
          <t xml:space="preserve"> </t>
        </is>
      </c>
    </row>
    <row r="9">
      <c r="A9" s="4" t="inlineStr">
        <is>
          <t>Fair value of earnout receivable</t>
        </is>
      </c>
      <c r="B9" s="5" t="n">
        <v>6310</v>
      </c>
      <c r="C9" s="4" t="inlineStr">
        <is>
          <t xml:space="preserve"> </t>
        </is>
      </c>
      <c r="D9" s="4" t="inlineStr">
        <is>
          <t xml:space="preserve"> </t>
        </is>
      </c>
    </row>
    <row r="10">
      <c r="A10" s="4" t="inlineStr">
        <is>
          <t>Estimated proceeds from escrow</t>
        </is>
      </c>
      <c r="B10" s="5" t="n">
        <v>5150</v>
      </c>
      <c r="C10" s="4" t="inlineStr">
        <is>
          <t xml:space="preserve"> </t>
        </is>
      </c>
      <c r="D10" s="4" t="inlineStr">
        <is>
          <t xml:space="preserve"> </t>
        </is>
      </c>
    </row>
    <row r="11">
      <c r="A11" s="4" t="inlineStr">
        <is>
          <t>Less: transaction costs which were paid with cash consideration received at closing</t>
        </is>
      </c>
      <c r="B11" s="5" t="n">
        <v>-3006</v>
      </c>
      <c r="C11" s="4" t="inlineStr">
        <is>
          <t xml:space="preserve"> </t>
        </is>
      </c>
      <c r="D11" s="4" t="inlineStr">
        <is>
          <t xml:space="preserve"> </t>
        </is>
      </c>
    </row>
    <row r="12">
      <c r="A12" s="4" t="inlineStr">
        <is>
          <t>Adjusted consideration</t>
        </is>
      </c>
      <c r="B12" s="5" t="n">
        <v>67507</v>
      </c>
      <c r="C12" s="4" t="inlineStr">
        <is>
          <t xml:space="preserve"> </t>
        </is>
      </c>
      <c r="D12" s="4" t="inlineStr">
        <is>
          <t xml:space="preserve"> </t>
        </is>
      </c>
    </row>
    <row r="13">
      <c r="A13" s="4" t="inlineStr">
        <is>
          <t>Less: net carrying value of discontinued operations</t>
        </is>
      </c>
      <c r="B13" s="5" t="n">
        <v>-974</v>
      </c>
      <c r="C13" s="4" t="inlineStr">
        <is>
          <t xml:space="preserve"> </t>
        </is>
      </c>
      <c r="D13" s="4" t="inlineStr">
        <is>
          <t xml:space="preserve"> </t>
        </is>
      </c>
    </row>
    <row r="14">
      <c r="A14" s="4" t="inlineStr">
        <is>
          <t>Gain on sale</t>
        </is>
      </c>
      <c r="B14" s="7" t="n">
        <v>66533</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iscontinued Operations, Business Combinations and Divestiture - Summary of Fair Value of Acquisition Consideration (Details) - USD ($) $ in Thousands</t>
        </is>
      </c>
      <c r="C1" s="2" t="inlineStr">
        <is>
          <t>3 Months Ended</t>
        </is>
      </c>
    </row>
    <row r="2">
      <c r="B2" s="2" t="inlineStr">
        <is>
          <t>Jun. 13, 2023</t>
        </is>
      </c>
      <c r="C2" s="2" t="inlineStr">
        <is>
          <t>Mar. 31, 2024</t>
        </is>
      </c>
      <c r="D2" s="2" t="inlineStr">
        <is>
          <t>Dec. 31, 2023</t>
        </is>
      </c>
      <c r="E2" s="2" t="inlineStr">
        <is>
          <t>Jun. 30, 2023</t>
        </is>
      </c>
      <c r="F2" s="2" t="inlineStr">
        <is>
          <t>Mar. 31, 2023</t>
        </is>
      </c>
    </row>
    <row r="3">
      <c r="A3" s="4" t="inlineStr">
        <is>
          <t>Vocali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sideration at closing</t>
        </is>
      </c>
      <c r="B5" s="4" t="inlineStr">
        <is>
          <t xml:space="preserve"> </t>
        </is>
      </c>
      <c r="C5" s="4" t="inlineStr">
        <is>
          <t xml:space="preserve"> </t>
        </is>
      </c>
      <c r="D5" s="7" t="n">
        <v>1000</v>
      </c>
      <c r="E5" s="7" t="n">
        <v>1000</v>
      </c>
      <c r="F5" s="4" t="inlineStr">
        <is>
          <t xml:space="preserve"> </t>
        </is>
      </c>
    </row>
    <row r="6">
      <c r="A6" s="4" t="inlineStr">
        <is>
          <t>March 2022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at closing</t>
        </is>
      </c>
      <c r="B8" s="4" t="inlineStr">
        <is>
          <t xml:space="preserve"> </t>
        </is>
      </c>
      <c r="C8" s="7" t="n">
        <v>1500</v>
      </c>
      <c r="D8" s="4" t="inlineStr">
        <is>
          <t xml:space="preserve"> </t>
        </is>
      </c>
      <c r="E8" s="4" t="inlineStr">
        <is>
          <t xml:space="preserve"> </t>
        </is>
      </c>
      <c r="F8" s="7" t="n">
        <v>1500</v>
      </c>
    </row>
    <row r="9">
      <c r="A9" s="4" t="inlineStr">
        <is>
          <t>Broadbean Acqui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 at closing</t>
        </is>
      </c>
      <c r="B11" s="7" t="n">
        <v>53301</v>
      </c>
      <c r="C11" s="4" t="inlineStr">
        <is>
          <t xml:space="preserve"> </t>
        </is>
      </c>
      <c r="D11" s="4" t="inlineStr">
        <is>
          <t xml:space="preserve"> </t>
        </is>
      </c>
      <c r="E11" s="4" t="inlineStr">
        <is>
          <t xml:space="preserve"> </t>
        </is>
      </c>
      <c r="F11" s="4" t="inlineStr">
        <is>
          <t xml:space="preserve"> </t>
        </is>
      </c>
    </row>
  </sheetData>
  <mergeCells count="2">
    <mergeCell ref="C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Business Combinations and Divestiture - Summary of Allocation of Acquisition Consideration (Details) - USD ($) $ in Thousands</t>
        </is>
      </c>
      <c r="B1" s="2" t="inlineStr">
        <is>
          <t>Dec. 31, 2024</t>
        </is>
      </c>
      <c r="C1" s="2" t="inlineStr">
        <is>
          <t>Dec. 31, 2023</t>
        </is>
      </c>
      <c r="D1" s="2" t="inlineStr">
        <is>
          <t>Jun. 13,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53110</v>
      </c>
      <c r="C3" s="7" t="n">
        <v>53529</v>
      </c>
      <c r="D3" s="4" t="inlineStr">
        <is>
          <t xml:space="preserve"> </t>
        </is>
      </c>
    </row>
    <row r="4">
      <c r="A4" s="4" t="inlineStr">
        <is>
          <t>Broadbean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7" t="n">
        <v>3033</v>
      </c>
    </row>
    <row r="7">
      <c r="A7" s="4" t="inlineStr">
        <is>
          <t>Accounts receivable, net</t>
        </is>
      </c>
      <c r="B7" s="4" t="inlineStr">
        <is>
          <t xml:space="preserve"> </t>
        </is>
      </c>
      <c r="C7" s="4" t="inlineStr">
        <is>
          <t xml:space="preserve"> </t>
        </is>
      </c>
      <c r="D7" s="5" t="n">
        <v>7817</v>
      </c>
    </row>
    <row r="8">
      <c r="A8" s="4" t="inlineStr">
        <is>
          <t>Prepaid and other current assets</t>
        </is>
      </c>
      <c r="B8" s="4" t="inlineStr">
        <is>
          <t xml:space="preserve"> </t>
        </is>
      </c>
      <c r="C8" s="4" t="inlineStr">
        <is>
          <t xml:space="preserve"> </t>
        </is>
      </c>
      <c r="D8" s="5" t="n">
        <v>1007</v>
      </c>
    </row>
    <row r="9">
      <c r="A9" s="4" t="inlineStr">
        <is>
          <t>Property, equipment and improvements, net</t>
        </is>
      </c>
      <c r="B9" s="4" t="inlineStr">
        <is>
          <t xml:space="preserve"> </t>
        </is>
      </c>
      <c r="C9" s="4" t="inlineStr">
        <is>
          <t xml:space="preserve"> </t>
        </is>
      </c>
      <c r="D9" s="5" t="n">
        <v>343</v>
      </c>
    </row>
    <row r="10">
      <c r="A10" s="4" t="inlineStr">
        <is>
          <t>Intangible assets</t>
        </is>
      </c>
      <c r="B10" s="4" t="inlineStr">
        <is>
          <t xml:space="preserve"> </t>
        </is>
      </c>
      <c r="C10" s="4" t="inlineStr">
        <is>
          <t xml:space="preserve"> </t>
        </is>
      </c>
      <c r="D10" s="5" t="n">
        <v>27500</v>
      </c>
    </row>
    <row r="11">
      <c r="A11" s="4" t="inlineStr">
        <is>
          <t>Other assets</t>
        </is>
      </c>
      <c r="B11" s="4" t="inlineStr">
        <is>
          <t xml:space="preserve"> </t>
        </is>
      </c>
      <c r="C11" s="4" t="inlineStr">
        <is>
          <t xml:space="preserve"> </t>
        </is>
      </c>
      <c r="D11" s="5" t="n">
        <v>3486</v>
      </c>
    </row>
    <row r="12">
      <c r="A12" s="4" t="inlineStr">
        <is>
          <t>Total assets acquired</t>
        </is>
      </c>
      <c r="B12" s="4" t="inlineStr">
        <is>
          <t xml:space="preserve"> </t>
        </is>
      </c>
      <c r="C12" s="4" t="inlineStr">
        <is>
          <t xml:space="preserve"> </t>
        </is>
      </c>
      <c r="D12" s="5" t="n">
        <v>43186</v>
      </c>
    </row>
    <row r="13">
      <c r="A13" s="4" t="inlineStr">
        <is>
          <t>Accounts payable</t>
        </is>
      </c>
      <c r="B13" s="4" t="inlineStr">
        <is>
          <t xml:space="preserve"> </t>
        </is>
      </c>
      <c r="C13" s="4" t="inlineStr">
        <is>
          <t xml:space="preserve"> </t>
        </is>
      </c>
      <c r="D13" s="5" t="n">
        <v>1107</v>
      </c>
    </row>
    <row r="14">
      <c r="A14" s="4" t="inlineStr">
        <is>
          <t>Deferred revenue</t>
        </is>
      </c>
      <c r="B14" s="4" t="inlineStr">
        <is>
          <t xml:space="preserve"> </t>
        </is>
      </c>
      <c r="C14" s="4" t="inlineStr">
        <is>
          <t xml:space="preserve"> </t>
        </is>
      </c>
      <c r="D14" s="5" t="n">
        <v>10029</v>
      </c>
    </row>
    <row r="15">
      <c r="A15" s="4" t="inlineStr">
        <is>
          <t>Other accrued liabilities</t>
        </is>
      </c>
      <c r="B15" s="4" t="inlineStr">
        <is>
          <t xml:space="preserve"> </t>
        </is>
      </c>
      <c r="C15" s="4" t="inlineStr">
        <is>
          <t xml:space="preserve"> </t>
        </is>
      </c>
      <c r="D15" s="5" t="n">
        <v>5054</v>
      </c>
    </row>
    <row r="16">
      <c r="A16" s="4" t="inlineStr">
        <is>
          <t>Other non-current liabilities</t>
        </is>
      </c>
      <c r="B16" s="4" t="inlineStr">
        <is>
          <t xml:space="preserve"> </t>
        </is>
      </c>
      <c r="C16" s="4" t="inlineStr">
        <is>
          <t xml:space="preserve"> </t>
        </is>
      </c>
      <c r="D16" s="5" t="n">
        <v>6618</v>
      </c>
    </row>
    <row r="17">
      <c r="A17" s="4" t="inlineStr">
        <is>
          <t>Total liabilities assumed</t>
        </is>
      </c>
      <c r="B17" s="4" t="inlineStr">
        <is>
          <t xml:space="preserve"> </t>
        </is>
      </c>
      <c r="C17" s="4" t="inlineStr">
        <is>
          <t xml:space="preserve"> </t>
        </is>
      </c>
      <c r="D17" s="5" t="n">
        <v>22808</v>
      </c>
    </row>
    <row r="18">
      <c r="A18" s="4" t="inlineStr">
        <is>
          <t>Identifiable net assets acquired</t>
        </is>
      </c>
      <c r="B18" s="4" t="inlineStr">
        <is>
          <t xml:space="preserve"> </t>
        </is>
      </c>
      <c r="C18" s="4" t="inlineStr">
        <is>
          <t xml:space="preserve"> </t>
        </is>
      </c>
      <c r="D18" s="5" t="n">
        <v>20378</v>
      </c>
    </row>
    <row r="19">
      <c r="A19" s="4" t="inlineStr">
        <is>
          <t>Goodwill</t>
        </is>
      </c>
      <c r="B19" s="4" t="inlineStr">
        <is>
          <t xml:space="preserve"> </t>
        </is>
      </c>
      <c r="C19" s="4" t="inlineStr">
        <is>
          <t xml:space="preserve"> </t>
        </is>
      </c>
      <c r="D19" s="5" t="n">
        <v>32923</v>
      </c>
    </row>
    <row r="20">
      <c r="A20" s="4" t="inlineStr">
        <is>
          <t>Total purchase consideration</t>
        </is>
      </c>
      <c r="B20" s="4" t="inlineStr">
        <is>
          <t xml:space="preserve"> </t>
        </is>
      </c>
      <c r="C20" s="4" t="inlineStr">
        <is>
          <t xml:space="preserve"> </t>
        </is>
      </c>
      <c r="D20" s="7" t="n">
        <v>533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Business Combinations and Divestiture - Summary of Valuation of Intangible Assets (Details) - USD ($) $ in Thousands</t>
        </is>
      </c>
      <c r="B1" s="2" t="inlineStr">
        <is>
          <t>Dec. 31, 2024</t>
        </is>
      </c>
      <c r="C1" s="2" t="inlineStr">
        <is>
          <t>Jun. 13, 2023</t>
        </is>
      </c>
    </row>
    <row r="2">
      <c r="A2" s="4" t="inlineStr">
        <is>
          <t>Broadbean Acquisition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intangible assets</t>
        </is>
      </c>
      <c r="B4" s="4" t="inlineStr">
        <is>
          <t xml:space="preserve"> </t>
        </is>
      </c>
      <c r="C4" s="7" t="n">
        <v>27500</v>
      </c>
    </row>
    <row r="5">
      <c r="A5" s="4" t="inlineStr">
        <is>
          <t>Broadbean Acquisition [Member] | Minimum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useful lives</t>
        </is>
      </c>
      <c r="B7" s="4" t="inlineStr">
        <is>
          <t xml:space="preserve"> </t>
        </is>
      </c>
      <c r="C7" s="4" t="inlineStr">
        <is>
          <t>4 years</t>
        </is>
      </c>
    </row>
    <row r="8">
      <c r="A8" s="4" t="inlineStr">
        <is>
          <t>Broadbean Acquisition [Member] | Maximum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stimated useful lives</t>
        </is>
      </c>
      <c r="B10" s="4" t="inlineStr">
        <is>
          <t xml:space="preserve"> </t>
        </is>
      </c>
      <c r="C10" s="4" t="inlineStr">
        <is>
          <t>5 years</t>
        </is>
      </c>
    </row>
    <row r="11">
      <c r="A11" s="4" t="inlineStr">
        <is>
          <t>Customer Relationships [Member] | Minimum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Estimated useful lives</t>
        </is>
      </c>
      <c r="B13" s="4" t="inlineStr">
        <is>
          <t>5 years</t>
        </is>
      </c>
      <c r="C13" s="4" t="inlineStr">
        <is>
          <t xml:space="preserve"> </t>
        </is>
      </c>
    </row>
    <row r="14">
      <c r="A14" s="4" t="inlineStr">
        <is>
          <t>Customer Relationships [Member] | Maximum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stimated useful lives</t>
        </is>
      </c>
      <c r="B16" s="4" t="inlineStr">
        <is>
          <t>7 years</t>
        </is>
      </c>
      <c r="C16" s="4" t="inlineStr">
        <is>
          <t xml:space="preserve"> </t>
        </is>
      </c>
    </row>
    <row r="17">
      <c r="A17" s="4" t="inlineStr">
        <is>
          <t>Customer Relationships [Member] | Broadbean Acquisition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intangible assets</t>
        </is>
      </c>
      <c r="B19" s="4" t="inlineStr">
        <is>
          <t xml:space="preserve"> </t>
        </is>
      </c>
      <c r="C19" s="7" t="n">
        <v>17200</v>
      </c>
    </row>
    <row r="20">
      <c r="A20" s="4" t="inlineStr">
        <is>
          <t>Estimated useful lives</t>
        </is>
      </c>
      <c r="B20" s="4" t="inlineStr">
        <is>
          <t xml:space="preserve"> </t>
        </is>
      </c>
      <c r="C20" s="4" t="inlineStr">
        <is>
          <t>5 years</t>
        </is>
      </c>
    </row>
    <row r="21">
      <c r="A21" s="4" t="inlineStr">
        <is>
          <t>Developed Technology [Member] | Broadbean Acquisition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Total intangible assets</t>
        </is>
      </c>
      <c r="B23" s="4" t="inlineStr">
        <is>
          <t xml:space="preserve"> </t>
        </is>
      </c>
      <c r="C23" s="7" t="n">
        <v>10300</v>
      </c>
    </row>
    <row r="24">
      <c r="A24" s="4" t="inlineStr">
        <is>
          <t>Estimated useful lives</t>
        </is>
      </c>
      <c r="B24" s="4" t="inlineStr">
        <is>
          <t xml:space="preserve"> </t>
        </is>
      </c>
      <c r="C24"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Business Combinations and Divestiture - Summary of Unaudited Proforma Information (Details) $ in Thousands</t>
        </is>
      </c>
      <c r="B1" s="2" t="inlineStr">
        <is>
          <t>12 Months Ended</t>
        </is>
      </c>
    </row>
    <row r="2">
      <c r="B2" s="2" t="inlineStr">
        <is>
          <t>Dec. 31, 2023 USD ($)</t>
        </is>
      </c>
    </row>
    <row r="3">
      <c r="A3" s="3" t="inlineStr">
        <is>
          <t>Business Combinations [Abstract]</t>
        </is>
      </c>
      <c r="B3" s="4" t="inlineStr">
        <is>
          <t xml:space="preserve"> </t>
        </is>
      </c>
    </row>
    <row r="4">
      <c r="A4" s="4" t="inlineStr">
        <is>
          <t>Net revenue</t>
        </is>
      </c>
      <c r="B4" s="7" t="n">
        <v>114799</v>
      </c>
    </row>
    <row r="5">
      <c r="A5" s="4" t="inlineStr">
        <is>
          <t>Loss from continuing operations before provision for income taxes</t>
        </is>
      </c>
      <c r="B5" s="5" t="n">
        <v>-70465</v>
      </c>
    </row>
    <row r="6">
      <c r="A6" s="4" t="inlineStr">
        <is>
          <t>Net loss from continuing operations</t>
        </is>
      </c>
      <c r="B6" s="7" t="n">
        <v>-684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38" customWidth="1" min="6" max="6"/>
    <col width="80" customWidth="1" min="7" max="7"/>
    <col width="33" customWidth="1" min="8" max="8"/>
    <col width="22" customWidth="1" min="9" max="9"/>
    <col width="22" customWidth="1" min="10" max="10"/>
    <col width="25" customWidth="1" min="11" max="11"/>
  </cols>
  <sheetData>
    <row r="1">
      <c r="A1" s="1" t="inlineStr">
        <is>
          <t>Debt - Additional Information (Detail)</t>
        </is>
      </c>
      <c r="E1" s="2" t="inlineStr">
        <is>
          <t>1 Months Ended</t>
        </is>
      </c>
      <c r="G1" s="2" t="inlineStr">
        <is>
          <t>12 Months Ended</t>
        </is>
      </c>
    </row>
    <row r="2">
      <c r="B2" s="2" t="inlineStr">
        <is>
          <t>Mar. 13, 2025 USD ($)</t>
        </is>
      </c>
      <c r="C2" s="2" t="inlineStr">
        <is>
          <t>Oct. 17, 2024 USD ($)</t>
        </is>
      </c>
      <c r="D2" s="2" t="inlineStr">
        <is>
          <t>Dec. 13, 2023 USD ($) $ / shares shares</t>
        </is>
      </c>
      <c r="E2" s="2" t="inlineStr">
        <is>
          <t>Aug. 31, 2023 USD ($)</t>
        </is>
      </c>
      <c r="F2" s="2" t="inlineStr">
        <is>
          <t>Nov. 30, 2021 USD ($) Days $ / shares</t>
        </is>
      </c>
      <c r="G2" s="2" t="inlineStr">
        <is>
          <t>Dec. 31, 2024 USD ($) $ / shares shares</t>
        </is>
      </c>
      <c r="H2" s="2" t="inlineStr">
        <is>
          <t>Dec. 31, 2023 USD ($) $ / shares</t>
        </is>
      </c>
      <c r="I2" s="2" t="inlineStr">
        <is>
          <t>Oct. 22, 2024 USD ($)</t>
        </is>
      </c>
      <c r="J2" s="2" t="inlineStr">
        <is>
          <t>Dec. 31, 2022 USD ($)</t>
        </is>
      </c>
      <c r="K2" s="2" t="inlineStr">
        <is>
          <t>Nov. 16,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7" t="n">
        <v>91250000</v>
      </c>
      <c r="H4" s="4" t="inlineStr">
        <is>
          <t xml:space="preserve"> </t>
        </is>
      </c>
      <c r="I4" s="4" t="inlineStr">
        <is>
          <t xml:space="preserve"> </t>
        </is>
      </c>
      <c r="J4" s="4" t="inlineStr">
        <is>
          <t xml:space="preserve"> </t>
        </is>
      </c>
      <c r="K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8" t="n">
        <v>0.001</v>
      </c>
      <c r="I5" s="4" t="inlineStr">
        <is>
          <t xml:space="preserve"> </t>
        </is>
      </c>
      <c r="J5" s="4" t="inlineStr">
        <is>
          <t xml:space="preserve"> </t>
        </is>
      </c>
      <c r="K5" s="4" t="inlineStr">
        <is>
          <t xml:space="preserve"> </t>
        </is>
      </c>
    </row>
    <row r="6">
      <c r="A6" s="4" t="inlineStr">
        <is>
          <t>Unamortized debt discount and issuance costs</t>
        </is>
      </c>
      <c r="B6" s="4" t="inlineStr">
        <is>
          <t xml:space="preserve"> </t>
        </is>
      </c>
      <c r="C6" s="4" t="inlineStr">
        <is>
          <t xml:space="preserve"> </t>
        </is>
      </c>
      <c r="D6" s="4" t="inlineStr">
        <is>
          <t xml:space="preserve"> </t>
        </is>
      </c>
      <c r="E6" s="4" t="inlineStr">
        <is>
          <t xml:space="preserve"> </t>
        </is>
      </c>
      <c r="F6" s="4" t="inlineStr">
        <is>
          <t xml:space="preserve"> </t>
        </is>
      </c>
      <c r="G6" s="7" t="n">
        <v>1115000</v>
      </c>
      <c r="H6" s="4" t="inlineStr">
        <is>
          <t xml:space="preserve"> </t>
        </is>
      </c>
      <c r="I6" s="4" t="inlineStr">
        <is>
          <t xml:space="preserve"> </t>
        </is>
      </c>
      <c r="J6" s="4" t="inlineStr">
        <is>
          <t xml:space="preserve"> </t>
        </is>
      </c>
      <c r="K6" s="4" t="inlineStr">
        <is>
          <t xml:space="preserve"> </t>
        </is>
      </c>
    </row>
    <row r="7">
      <c r="A7" s="4" t="inlineStr">
        <is>
          <t>Prepayment penalty on term loan</t>
        </is>
      </c>
      <c r="B7" s="4" t="inlineStr">
        <is>
          <t xml:space="preserve"> </t>
        </is>
      </c>
      <c r="C7" s="4" t="inlineStr">
        <is>
          <t xml:space="preserve"> </t>
        </is>
      </c>
      <c r="D7" s="4" t="inlineStr">
        <is>
          <t xml:space="preserve"> </t>
        </is>
      </c>
      <c r="E7" s="4" t="inlineStr">
        <is>
          <t xml:space="preserve"> </t>
        </is>
      </c>
      <c r="F7" s="4" t="inlineStr">
        <is>
          <t xml:space="preserve"> </t>
        </is>
      </c>
      <c r="G7" s="5" t="n">
        <v>3051000</v>
      </c>
      <c r="H7" s="4" t="inlineStr">
        <is>
          <t xml:space="preserve"> </t>
        </is>
      </c>
      <c r="I7" s="4" t="inlineStr">
        <is>
          <t xml:space="preserve"> </t>
        </is>
      </c>
      <c r="J7" s="4" t="inlineStr">
        <is>
          <t xml:space="preserve"> </t>
        </is>
      </c>
      <c r="K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5" t="n">
        <v>0</v>
      </c>
      <c r="H8" s="7" t="n">
        <v>30023000</v>
      </c>
      <c r="I8" s="4" t="inlineStr">
        <is>
          <t xml:space="preserve"> </t>
        </is>
      </c>
      <c r="J8" s="4" t="inlineStr">
        <is>
          <t xml:space="preserve"> </t>
        </is>
      </c>
      <c r="K8" s="4" t="inlineStr">
        <is>
          <t xml:space="preserve"> </t>
        </is>
      </c>
    </row>
    <row r="9">
      <c r="A9" s="4" t="inlineStr">
        <is>
          <t>Debt Instrument, Unamortized Discount (Premium) and Debt Issuance Costs, Net, Total</t>
        </is>
      </c>
      <c r="B9" s="4" t="inlineStr">
        <is>
          <t xml:space="preserve"> </t>
        </is>
      </c>
      <c r="C9" s="4" t="inlineStr">
        <is>
          <t xml:space="preserve"> </t>
        </is>
      </c>
      <c r="D9" s="4" t="inlineStr">
        <is>
          <t xml:space="preserve"> </t>
        </is>
      </c>
      <c r="E9" s="4" t="inlineStr">
        <is>
          <t xml:space="preserve"> </t>
        </is>
      </c>
      <c r="F9" s="4" t="inlineStr">
        <is>
          <t xml:space="preserve"> </t>
        </is>
      </c>
      <c r="G9" s="5" t="n">
        <v>1115000</v>
      </c>
      <c r="H9" s="4" t="inlineStr">
        <is>
          <t xml:space="preserve"> </t>
        </is>
      </c>
      <c r="I9" s="4" t="inlineStr">
        <is>
          <t xml:space="preserve"> </t>
        </is>
      </c>
      <c r="J9" s="4" t="inlineStr">
        <is>
          <t xml:space="preserve"> </t>
        </is>
      </c>
      <c r="K9" s="4" t="inlineStr">
        <is>
          <t xml:space="preserve"> </t>
        </is>
      </c>
    </row>
    <row r="10">
      <c r="A10" s="4" t="inlineStr">
        <is>
          <t>Amortization of initial discounts and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5" t="n">
        <v>4206000</v>
      </c>
      <c r="H10" s="7" t="n">
        <v>1082000</v>
      </c>
      <c r="I10" s="4" t="inlineStr">
        <is>
          <t xml:space="preserve"> </t>
        </is>
      </c>
      <c r="J10" s="4" t="inlineStr">
        <is>
          <t xml:space="preserve"> </t>
        </is>
      </c>
      <c r="K10" s="4" t="inlineStr">
        <is>
          <t xml:space="preserve"> </t>
        </is>
      </c>
    </row>
    <row r="11">
      <c r="A11" s="4" t="inlineStr">
        <is>
          <t>Convertible debt, if-converted value in excess of principal</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4" t="inlineStr">
        <is>
          <t xml:space="preserve"> </t>
        </is>
      </c>
      <c r="I11" s="4" t="inlineStr">
        <is>
          <t xml:space="preserve"> </t>
        </is>
      </c>
      <c r="J11" s="4" t="inlineStr">
        <is>
          <t xml:space="preserve"> </t>
        </is>
      </c>
      <c r="K11" s="4" t="inlineStr">
        <is>
          <t xml:space="preserve"> </t>
        </is>
      </c>
    </row>
    <row r="12">
      <c r="A12" s="4" t="inlineStr">
        <is>
          <t>Payment for capped call transactions</t>
        </is>
      </c>
      <c r="B12" s="4" t="inlineStr">
        <is>
          <t xml:space="preserve"> </t>
        </is>
      </c>
      <c r="C12" s="4" t="inlineStr">
        <is>
          <t xml:space="preserve"> </t>
        </is>
      </c>
      <c r="D12" s="4" t="inlineStr">
        <is>
          <t xml:space="preserve"> </t>
        </is>
      </c>
      <c r="E12" s="4" t="inlineStr">
        <is>
          <t xml:space="preserve"> </t>
        </is>
      </c>
      <c r="F12" s="7" t="n">
        <v>18616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itial cap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9" t="n">
        <v>48.55</v>
      </c>
      <c r="H13" s="4" t="inlineStr">
        <is>
          <t xml:space="preserve"> </t>
        </is>
      </c>
      <c r="I13" s="4" t="inlineStr">
        <is>
          <t xml:space="preserve"> </t>
        </is>
      </c>
      <c r="J13" s="4" t="inlineStr">
        <is>
          <t xml:space="preserve"> </t>
        </is>
      </c>
      <c r="K13" s="4" t="inlineStr">
        <is>
          <t xml:space="preserve"> </t>
        </is>
      </c>
    </row>
    <row r="14">
      <c r="A14" s="4" t="inlineStr">
        <is>
          <t>Premium over last reported sale price, percentage</t>
        </is>
      </c>
      <c r="B14" s="4" t="inlineStr">
        <is>
          <t xml:space="preserve"> </t>
        </is>
      </c>
      <c r="C14" s="4" t="inlineStr">
        <is>
          <t xml:space="preserve"> </t>
        </is>
      </c>
      <c r="D14" s="4" t="inlineStr">
        <is>
          <t xml:space="preserve"> </t>
        </is>
      </c>
      <c r="E14" s="4" t="inlineStr">
        <is>
          <t xml:space="preserve"> </t>
        </is>
      </c>
      <c r="F14" s="11" t="n">
        <v>0.7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price of common stock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27.74</v>
      </c>
    </row>
    <row r="16">
      <c r="A16" s="4" t="inlineStr">
        <is>
          <t>Strik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9" t="n">
        <v>35.76</v>
      </c>
      <c r="H16" s="4" t="inlineStr">
        <is>
          <t xml:space="preserve"> </t>
        </is>
      </c>
      <c r="I16" s="4" t="inlineStr">
        <is>
          <t xml:space="preserve"> </t>
        </is>
      </c>
      <c r="J16" s="4" t="inlineStr">
        <is>
          <t xml:space="preserve"> </t>
        </is>
      </c>
      <c r="K16" s="4" t="inlineStr">
        <is>
          <t xml:space="preserve"> </t>
        </is>
      </c>
    </row>
    <row r="17">
      <c r="A17" s="4" t="inlineStr">
        <is>
          <t>Repayment of term loan</t>
        </is>
      </c>
      <c r="B17" s="4" t="inlineStr">
        <is>
          <t xml:space="preserve"> </t>
        </is>
      </c>
      <c r="C17" s="7" t="n">
        <v>3051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of prepayment premiums</t>
        </is>
      </c>
      <c r="B18" s="4" t="inlineStr">
        <is>
          <t xml:space="preserve"> </t>
        </is>
      </c>
      <c r="C18" s="5" t="n">
        <v>305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of accrued interest</t>
        </is>
      </c>
      <c r="B19" s="4" t="inlineStr">
        <is>
          <t xml:space="preserve"> </t>
        </is>
      </c>
      <c r="C19" s="7" t="n">
        <v>25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Secured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amortized debt discount and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7" t="n">
        <v>9161000</v>
      </c>
      <c r="H22" s="4" t="inlineStr">
        <is>
          <t xml:space="preserve"> </t>
        </is>
      </c>
      <c r="I22" s="4" t="inlineStr">
        <is>
          <t xml:space="preserve"> </t>
        </is>
      </c>
      <c r="J22" s="4" t="inlineStr">
        <is>
          <t xml:space="preserve"> </t>
        </is>
      </c>
      <c r="K22" s="4" t="inlineStr">
        <is>
          <t xml:space="preserve"> </t>
        </is>
      </c>
    </row>
    <row r="23">
      <c r="A23" s="4" t="inlineStr">
        <is>
          <t>Prepayment penalty on term loan</t>
        </is>
      </c>
      <c r="B23" s="4" t="inlineStr">
        <is>
          <t xml:space="preserve"> </t>
        </is>
      </c>
      <c r="C23" s="4" t="inlineStr">
        <is>
          <t xml:space="preserve"> </t>
        </is>
      </c>
      <c r="D23" s="4" t="inlineStr">
        <is>
          <t xml:space="preserve"> </t>
        </is>
      </c>
      <c r="E23" s="4" t="inlineStr">
        <is>
          <t xml:space="preserve"> </t>
        </is>
      </c>
      <c r="F23" s="4" t="inlineStr">
        <is>
          <t xml:space="preserve"> </t>
        </is>
      </c>
      <c r="G23" s="5" t="n">
        <v>3051000</v>
      </c>
      <c r="H23" s="4" t="inlineStr">
        <is>
          <t xml:space="preserve"> </t>
        </is>
      </c>
      <c r="I23" s="4" t="inlineStr">
        <is>
          <t xml:space="preserve"> </t>
        </is>
      </c>
      <c r="J23" s="4" t="inlineStr">
        <is>
          <t xml:space="preserve"> </t>
        </is>
      </c>
      <c r="K23" s="4" t="inlineStr">
        <is>
          <t xml:space="preserve"> </t>
        </is>
      </c>
    </row>
    <row r="24">
      <c r="A24" s="4" t="inlineStr">
        <is>
          <t>Debt Instrument, Unamortized Discount (Premium) and Debt Issuance Costs, Net, Total</t>
        </is>
      </c>
      <c r="B24" s="4" t="inlineStr">
        <is>
          <t xml:space="preserve"> </t>
        </is>
      </c>
      <c r="C24" s="4" t="inlineStr">
        <is>
          <t xml:space="preserve"> </t>
        </is>
      </c>
      <c r="D24" s="4" t="inlineStr">
        <is>
          <t xml:space="preserve"> </t>
        </is>
      </c>
      <c r="E24" s="4" t="inlineStr">
        <is>
          <t xml:space="preserve"> </t>
        </is>
      </c>
      <c r="F24" s="4" t="inlineStr">
        <is>
          <t xml:space="preserve"> </t>
        </is>
      </c>
      <c r="G24" s="5" t="n">
        <v>9161000</v>
      </c>
      <c r="H24" s="4" t="inlineStr">
        <is>
          <t xml:space="preserve"> </t>
        </is>
      </c>
      <c r="I24" s="4" t="inlineStr">
        <is>
          <t xml:space="preserve"> </t>
        </is>
      </c>
      <c r="J24" s="4" t="inlineStr">
        <is>
          <t xml:space="preserve"> </t>
        </is>
      </c>
      <c r="K24" s="4" t="inlineStr">
        <is>
          <t xml:space="preserve"> </t>
        </is>
      </c>
    </row>
    <row r="25">
      <c r="A25" s="4" t="inlineStr">
        <is>
          <t>Amortization of initial discounts and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5" t="n">
        <v>1762000</v>
      </c>
      <c r="H25" s="4" t="inlineStr">
        <is>
          <t xml:space="preserve"> </t>
        </is>
      </c>
      <c r="I25" s="4" t="inlineStr">
        <is>
          <t xml:space="preserve"> </t>
        </is>
      </c>
      <c r="J25" s="4" t="inlineStr">
        <is>
          <t xml:space="preserve"> </t>
        </is>
      </c>
      <c r="K25" s="4" t="inlineStr">
        <is>
          <t xml:space="preserve"> </t>
        </is>
      </c>
    </row>
    <row r="26">
      <c r="A26" s="4" t="inlineStr">
        <is>
          <t>Aggregate principal amount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41176000</v>
      </c>
      <c r="J26" s="4" t="inlineStr">
        <is>
          <t xml:space="preserve"> </t>
        </is>
      </c>
      <c r="K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7" t="n">
        <v>17234000</v>
      </c>
      <c r="H27" s="4" t="inlineStr">
        <is>
          <t xml:space="preserve"> </t>
        </is>
      </c>
      <c r="I27" s="4" t="inlineStr">
        <is>
          <t xml:space="preserve"> </t>
        </is>
      </c>
      <c r="J27" s="4" t="inlineStr">
        <is>
          <t xml:space="preserve"> </t>
        </is>
      </c>
      <c r="K27" s="4" t="inlineStr">
        <is>
          <t xml:space="preserve"> </t>
        </is>
      </c>
    </row>
    <row r="28">
      <c r="A28" s="4" t="inlineStr">
        <is>
          <t>1.75% Convertible Senior Notes Due 202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7" t="n">
        <v>20125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12" t="n">
        <v>0.0175</v>
      </c>
      <c r="G31" s="12" t="n">
        <v>0.0175</v>
      </c>
      <c r="H31" s="4" t="inlineStr">
        <is>
          <t xml:space="preserve"> </t>
        </is>
      </c>
      <c r="I31" s="4" t="inlineStr">
        <is>
          <t xml:space="preserve"> </t>
        </is>
      </c>
      <c r="J31" s="4" t="inlineStr">
        <is>
          <t xml:space="preserve"> </t>
        </is>
      </c>
      <c r="K31" s="4" t="inlineStr">
        <is>
          <t xml:space="preserve"> </t>
        </is>
      </c>
    </row>
    <row r="32">
      <c r="A32" s="4" t="inlineStr">
        <is>
          <t>Additional principal amount</t>
        </is>
      </c>
      <c r="B32" s="4" t="inlineStr">
        <is>
          <t xml:space="preserve"> </t>
        </is>
      </c>
      <c r="C32" s="4" t="inlineStr">
        <is>
          <t xml:space="preserve"> </t>
        </is>
      </c>
      <c r="D32" s="4" t="inlineStr">
        <is>
          <t xml:space="preserve"> </t>
        </is>
      </c>
      <c r="E32" s="4" t="inlineStr">
        <is>
          <t xml:space="preserve"> </t>
        </is>
      </c>
      <c r="F32" s="7" t="n">
        <v>2625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requency of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semi-annually</t>
        </is>
      </c>
      <c r="H33" s="4" t="inlineStr">
        <is>
          <t xml:space="preserve"> </t>
        </is>
      </c>
      <c r="I33" s="4" t="inlineStr">
        <is>
          <t xml:space="preserve"> </t>
        </is>
      </c>
      <c r="J33" s="4" t="inlineStr">
        <is>
          <t xml:space="preserve"> </t>
        </is>
      </c>
      <c r="K33" s="4" t="inlineStr">
        <is>
          <t xml:space="preserve"> </t>
        </is>
      </c>
    </row>
    <row r="34">
      <c r="A34" s="4" t="inlineStr">
        <is>
          <t>Debt instrument, payment ter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is payable semi-annually in arrears on May 15 and November 15 of each year, beginning on May 15, 2022.</t>
        </is>
      </c>
      <c r="H34" s="4" t="inlineStr">
        <is>
          <t xml:space="preserve"> </t>
        </is>
      </c>
      <c r="I34" s="4" t="inlineStr">
        <is>
          <t xml:space="preserve"> </t>
        </is>
      </c>
      <c r="J34" s="4" t="inlineStr">
        <is>
          <t xml:space="preserve"> </t>
        </is>
      </c>
      <c r="K34" s="4" t="inlineStr">
        <is>
          <t xml:space="preserve"> </t>
        </is>
      </c>
    </row>
    <row r="35">
      <c r="A35" s="4" t="inlineStr">
        <is>
          <t>Debt Instrument, maturity d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The Convertible Notes will mature on November 15, 2026, unless earlier converted, redeemed, or repurchased in accordance with the terms of the Convertible Notes.</t>
        </is>
      </c>
      <c r="H35" s="4" t="inlineStr">
        <is>
          <t xml:space="preserve"> </t>
        </is>
      </c>
      <c r="I35" s="4" t="inlineStr">
        <is>
          <t xml:space="preserve"> </t>
        </is>
      </c>
      <c r="J35" s="4" t="inlineStr">
        <is>
          <t xml:space="preserve"> </t>
        </is>
      </c>
      <c r="K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Nov. 15,  2026</t>
        </is>
      </c>
      <c r="H36" s="4" t="inlineStr">
        <is>
          <t xml:space="preserve"> </t>
        </is>
      </c>
      <c r="I36" s="4" t="inlineStr">
        <is>
          <t xml:space="preserve"> </t>
        </is>
      </c>
      <c r="J36" s="4" t="inlineStr">
        <is>
          <t xml:space="preserve"> </t>
        </is>
      </c>
      <c r="K36" s="4" t="inlineStr">
        <is>
          <t xml:space="preserve"> </t>
        </is>
      </c>
    </row>
    <row r="37">
      <c r="A37" s="4" t="inlineStr">
        <is>
          <t>Number of trading days (whether or not consecutive) | Days</t>
        </is>
      </c>
      <c r="B37" s="4" t="inlineStr">
        <is>
          <t xml:space="preserve"> </t>
        </is>
      </c>
      <c r="C37" s="4" t="inlineStr">
        <is>
          <t xml:space="preserve"> </t>
        </is>
      </c>
      <c r="D37" s="4" t="inlineStr">
        <is>
          <t xml:space="preserve"> </t>
        </is>
      </c>
      <c r="E37" s="4" t="inlineStr">
        <is>
          <t xml:space="preserve"> </t>
        </is>
      </c>
      <c r="F37" s="5" t="n">
        <v>2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consecutive trading days | Days</t>
        </is>
      </c>
      <c r="B38" s="4" t="inlineStr">
        <is>
          <t xml:space="preserve"> </t>
        </is>
      </c>
      <c r="C38" s="4" t="inlineStr">
        <is>
          <t xml:space="preserve"> </t>
        </is>
      </c>
      <c r="D38" s="4" t="inlineStr">
        <is>
          <t xml:space="preserve"> </t>
        </is>
      </c>
      <c r="E38" s="4" t="inlineStr">
        <is>
          <t xml:space="preserve"> </t>
        </is>
      </c>
      <c r="F38" s="5" t="n">
        <v>3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conversion price</t>
        </is>
      </c>
      <c r="B39" s="4" t="inlineStr">
        <is>
          <t xml:space="preserve"> </t>
        </is>
      </c>
      <c r="C39" s="4" t="inlineStr">
        <is>
          <t xml:space="preserve"> </t>
        </is>
      </c>
      <c r="D39" s="4" t="inlineStr">
        <is>
          <t xml:space="preserve"> </t>
        </is>
      </c>
      <c r="E39" s="4" t="inlineStr">
        <is>
          <t xml:space="preserve"> </t>
        </is>
      </c>
      <c r="F39" s="11" t="n">
        <v>1.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nvertible principal amount</t>
        </is>
      </c>
      <c r="B40" s="4" t="inlineStr">
        <is>
          <t xml:space="preserve"> </t>
        </is>
      </c>
      <c r="C40" s="4" t="inlineStr">
        <is>
          <t xml:space="preserve"> </t>
        </is>
      </c>
      <c r="D40" s="4" t="inlineStr">
        <is>
          <t xml:space="preserve"> </t>
        </is>
      </c>
      <c r="E40" s="4" t="inlineStr">
        <is>
          <t xml:space="preserve"> </t>
        </is>
      </c>
      <c r="F40" s="7" t="n">
        <v>1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convertible measurement period percentage</t>
        </is>
      </c>
      <c r="B41" s="4" t="inlineStr">
        <is>
          <t xml:space="preserve"> </t>
        </is>
      </c>
      <c r="C41" s="4" t="inlineStr">
        <is>
          <t xml:space="preserve"> </t>
        </is>
      </c>
      <c r="D41" s="4" t="inlineStr">
        <is>
          <t xml:space="preserve"> </t>
        </is>
      </c>
      <c r="E41" s="4" t="inlineStr">
        <is>
          <t xml:space="preserve"> </t>
        </is>
      </c>
      <c r="F41" s="11" t="n">
        <v>0.98</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convertible, Date</t>
        </is>
      </c>
      <c r="B42" s="4" t="inlineStr">
        <is>
          <t xml:space="preserve"> </t>
        </is>
      </c>
      <c r="C42" s="4" t="inlineStr">
        <is>
          <t xml:space="preserve"> </t>
        </is>
      </c>
      <c r="D42" s="4" t="inlineStr">
        <is>
          <t xml:space="preserve"> </t>
        </is>
      </c>
      <c r="E42" s="4" t="inlineStr">
        <is>
          <t xml:space="preserve"> </t>
        </is>
      </c>
      <c r="F42" s="4" t="inlineStr">
        <is>
          <t>May 15,  2026</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itial conversion rate</t>
        </is>
      </c>
      <c r="B43" s="4" t="inlineStr">
        <is>
          <t xml:space="preserve"> </t>
        </is>
      </c>
      <c r="C43" s="4" t="inlineStr">
        <is>
          <t xml:space="preserve"> </t>
        </is>
      </c>
      <c r="D43" s="4" t="inlineStr">
        <is>
          <t xml:space="preserve"> </t>
        </is>
      </c>
      <c r="E43" s="4" t="inlineStr">
        <is>
          <t xml:space="preserve"> </t>
        </is>
      </c>
      <c r="F43" s="13" t="n">
        <v>0.027206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itial conversion price | $ / shares</t>
        </is>
      </c>
      <c r="B44" s="4" t="inlineStr">
        <is>
          <t xml:space="preserve"> </t>
        </is>
      </c>
      <c r="C44" s="4" t="inlineStr">
        <is>
          <t xml:space="preserve"> </t>
        </is>
      </c>
      <c r="D44" s="4" t="inlineStr">
        <is>
          <t xml:space="preserve"> </t>
        </is>
      </c>
      <c r="E44" s="4" t="inlineStr">
        <is>
          <t xml:space="preserve"> </t>
        </is>
      </c>
      <c r="F44" s="9" t="n">
        <v>36.7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demption date</t>
        </is>
      </c>
      <c r="B45" s="4" t="inlineStr">
        <is>
          <t xml:space="preserve"> </t>
        </is>
      </c>
      <c r="C45" s="4" t="inlineStr">
        <is>
          <t xml:space="preserve"> </t>
        </is>
      </c>
      <c r="D45" s="4" t="inlineStr">
        <is>
          <t xml:space="preserve"> </t>
        </is>
      </c>
      <c r="E45" s="4" t="inlineStr">
        <is>
          <t xml:space="preserve"> </t>
        </is>
      </c>
      <c r="F45" s="4" t="inlineStr">
        <is>
          <t>Nov. 20,  2024</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conversion stock price, Redemption</t>
        </is>
      </c>
      <c r="B46" s="4" t="inlineStr">
        <is>
          <t xml:space="preserve"> </t>
        </is>
      </c>
      <c r="C46" s="4" t="inlineStr">
        <is>
          <t xml:space="preserve"> </t>
        </is>
      </c>
      <c r="D46" s="4" t="inlineStr">
        <is>
          <t xml:space="preserve"> </t>
        </is>
      </c>
      <c r="E46" s="4" t="inlineStr">
        <is>
          <t xml:space="preserve"> </t>
        </is>
      </c>
      <c r="F46" s="11" t="n">
        <v>1.3</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Redeemable, Number of trading days | Days</t>
        </is>
      </c>
      <c r="B47" s="4" t="inlineStr">
        <is>
          <t xml:space="preserve"> </t>
        </is>
      </c>
      <c r="C47" s="4" t="inlineStr">
        <is>
          <t xml:space="preserve"> </t>
        </is>
      </c>
      <c r="D47" s="4" t="inlineStr">
        <is>
          <t xml:space="preserve"> </t>
        </is>
      </c>
      <c r="E47" s="4" t="inlineStr">
        <is>
          <t xml:space="preserve"> </t>
        </is>
      </c>
      <c r="F47" s="5" t="n">
        <v>2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Redeemable, Number of consecutive trading days | Days</t>
        </is>
      </c>
      <c r="B48" s="4" t="inlineStr">
        <is>
          <t xml:space="preserve"> </t>
        </is>
      </c>
      <c r="C48" s="4" t="inlineStr">
        <is>
          <t xml:space="preserve"> </t>
        </is>
      </c>
      <c r="D48" s="4" t="inlineStr">
        <is>
          <t xml:space="preserve"> </t>
        </is>
      </c>
      <c r="E48" s="4" t="inlineStr">
        <is>
          <t xml:space="preserve"> </t>
        </is>
      </c>
      <c r="F48" s="5" t="n">
        <v>3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emption price, Percentage of principal amount to be redeemed</t>
        </is>
      </c>
      <c r="B49" s="4" t="inlineStr">
        <is>
          <t xml:space="preserve"> </t>
        </is>
      </c>
      <c r="C49" s="4" t="inlineStr">
        <is>
          <t xml:space="preserve"> </t>
        </is>
      </c>
      <c r="D49" s="4" t="inlineStr">
        <is>
          <t xml:space="preserve"> </t>
        </is>
      </c>
      <c r="E49" s="4" t="inlineStr">
        <is>
          <t xml:space="preserve"> </t>
        </is>
      </c>
      <c r="F49" s="11" t="n">
        <v>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inking fund</t>
        </is>
      </c>
      <c r="B50" s="4" t="inlineStr">
        <is>
          <t xml:space="preserve"> </t>
        </is>
      </c>
      <c r="C50" s="4" t="inlineStr">
        <is>
          <t xml:space="preserve"> </t>
        </is>
      </c>
      <c r="D50" s="4" t="inlineStr">
        <is>
          <t xml:space="preserve"> </t>
        </is>
      </c>
      <c r="E50" s="4" t="inlineStr">
        <is>
          <t xml:space="preserve"> </t>
        </is>
      </c>
      <c r="F50" s="7" t="n">
        <v>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repurchase price due to fundamental change</t>
        </is>
      </c>
      <c r="B51" s="4" t="inlineStr">
        <is>
          <t xml:space="preserve"> </t>
        </is>
      </c>
      <c r="C51" s="4" t="inlineStr">
        <is>
          <t xml:space="preserve"> </t>
        </is>
      </c>
      <c r="D51" s="4" t="inlineStr">
        <is>
          <t xml:space="preserve"> </t>
        </is>
      </c>
      <c r="E51" s="4" t="inlineStr">
        <is>
          <t xml:space="preserve"> </t>
        </is>
      </c>
      <c r="F51" s="11" t="n">
        <v>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proceeds from issuance of notes</t>
        </is>
      </c>
      <c r="B52" s="4" t="inlineStr">
        <is>
          <t xml:space="preserve"> </t>
        </is>
      </c>
      <c r="C52" s="4" t="inlineStr">
        <is>
          <t xml:space="preserve"> </t>
        </is>
      </c>
      <c r="D52" s="4" t="inlineStr">
        <is>
          <t xml:space="preserve"> </t>
        </is>
      </c>
      <c r="E52" s="4" t="inlineStr">
        <is>
          <t xml:space="preserve"> </t>
        </is>
      </c>
      <c r="F52" s="4" t="inlineStr">
        <is>
          <t xml:space="preserve"> </t>
        </is>
      </c>
      <c r="G52" s="7" t="n">
        <v>194945000</v>
      </c>
      <c r="H52" s="4" t="inlineStr">
        <is>
          <t xml:space="preserve"> </t>
        </is>
      </c>
      <c r="I52" s="4" t="inlineStr">
        <is>
          <t xml:space="preserve"> </t>
        </is>
      </c>
      <c r="J52" s="4" t="inlineStr">
        <is>
          <t xml:space="preserve"> </t>
        </is>
      </c>
      <c r="K52" s="4" t="inlineStr">
        <is>
          <t xml:space="preserve"> </t>
        </is>
      </c>
    </row>
    <row r="53">
      <c r="A53" s="4" t="inlineStr">
        <is>
          <t>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7" t="n">
        <v>6304000</v>
      </c>
      <c r="H53" s="4" t="inlineStr">
        <is>
          <t xml:space="preserve"> </t>
        </is>
      </c>
      <c r="I53" s="4" t="inlineStr">
        <is>
          <t xml:space="preserve"> </t>
        </is>
      </c>
      <c r="J53" s="4" t="inlineStr">
        <is>
          <t xml:space="preserve"> </t>
        </is>
      </c>
      <c r="K53" s="4" t="inlineStr">
        <is>
          <t xml:space="preserve"> </t>
        </is>
      </c>
    </row>
    <row r="54">
      <c r="A54" s="4" t="inlineStr">
        <is>
          <t>Effective annual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2" t="n">
        <v>0.0242</v>
      </c>
      <c r="H54" s="12" t="n">
        <v>0.0242</v>
      </c>
      <c r="I54" s="4" t="inlineStr">
        <is>
          <t xml:space="preserve"> </t>
        </is>
      </c>
      <c r="J54" s="4" t="inlineStr">
        <is>
          <t xml:space="preserve"> </t>
        </is>
      </c>
      <c r="K54" s="4" t="inlineStr">
        <is>
          <t xml:space="preserve"> </t>
        </is>
      </c>
    </row>
    <row r="55">
      <c r="A55" s="4" t="inlineStr">
        <is>
          <t>Estimated fair value of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7" t="n">
        <v>39373000</v>
      </c>
      <c r="H55" s="4" t="inlineStr">
        <is>
          <t xml:space="preserve"> </t>
        </is>
      </c>
      <c r="I55" s="4" t="inlineStr">
        <is>
          <t xml:space="preserve"> </t>
        </is>
      </c>
      <c r="J55" s="4" t="inlineStr">
        <is>
          <t xml:space="preserve"> </t>
        </is>
      </c>
      <c r="K55" s="4" t="inlineStr">
        <is>
          <t xml:space="preserve"> </t>
        </is>
      </c>
    </row>
    <row r="56">
      <c r="A56" s="4" t="inlineStr">
        <is>
          <t>Unwinding of capped calls related to convertible notes repurchase</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4" t="inlineStr">
        <is>
          <t xml:space="preserve"> </t>
        </is>
      </c>
      <c r="I56" s="4" t="inlineStr">
        <is>
          <t xml:space="preserve"> </t>
        </is>
      </c>
      <c r="J56" s="4" t="inlineStr">
        <is>
          <t xml:space="preserve"> </t>
        </is>
      </c>
      <c r="K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7" t="n">
        <v>2171000</v>
      </c>
      <c r="H57" s="7" t="n">
        <v>3282000</v>
      </c>
      <c r="I57" s="4" t="inlineStr">
        <is>
          <t xml:space="preserve"> </t>
        </is>
      </c>
      <c r="J57" s="4" t="inlineStr">
        <is>
          <t xml:space="preserve"> </t>
        </is>
      </c>
      <c r="K57" s="4" t="inlineStr">
        <is>
          <t xml:space="preserve"> </t>
        </is>
      </c>
    </row>
    <row r="58">
      <c r="A58" s="4" t="inlineStr">
        <is>
          <t>Prior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gregate principal amount</t>
        </is>
      </c>
      <c r="B60" s="4" t="inlineStr">
        <is>
          <t xml:space="preserve"> </t>
        </is>
      </c>
      <c r="C60" s="4" t="inlineStr">
        <is>
          <t xml:space="preserve"> </t>
        </is>
      </c>
      <c r="D60" s="7"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rm Loan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ffective annual interest rate</t>
        </is>
      </c>
      <c r="B63" s="4" t="inlineStr">
        <is>
          <t xml:space="preserve"> </t>
        </is>
      </c>
      <c r="C63" s="4" t="inlineStr">
        <is>
          <t xml:space="preserve"> </t>
        </is>
      </c>
      <c r="D63" s="4" t="inlineStr">
        <is>
          <t xml:space="preserve"> </t>
        </is>
      </c>
      <c r="E63" s="4" t="inlineStr">
        <is>
          <t xml:space="preserve"> </t>
        </is>
      </c>
      <c r="F63" s="4" t="inlineStr">
        <is>
          <t xml:space="preserve"> </t>
        </is>
      </c>
      <c r="G63" s="12" t="n">
        <v>0.342</v>
      </c>
      <c r="H63" s="4" t="inlineStr">
        <is>
          <t xml:space="preserve"> </t>
        </is>
      </c>
      <c r="I63" s="4" t="inlineStr">
        <is>
          <t xml:space="preserve"> </t>
        </is>
      </c>
      <c r="J63" s="4" t="inlineStr">
        <is>
          <t xml:space="preserve"> </t>
        </is>
      </c>
      <c r="K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7" t="n">
        <v>10528000</v>
      </c>
      <c r="H64" s="4" t="inlineStr">
        <is>
          <t xml:space="preserve"> </t>
        </is>
      </c>
      <c r="I64" s="4" t="inlineStr">
        <is>
          <t xml:space="preserve"> </t>
        </is>
      </c>
      <c r="J64" s="4" t="inlineStr">
        <is>
          <t xml:space="preserve"> </t>
        </is>
      </c>
      <c r="K64" s="4" t="inlineStr">
        <is>
          <t xml:space="preserve"> </t>
        </is>
      </c>
    </row>
    <row r="65">
      <c r="A65" s="4" t="inlineStr">
        <is>
          <t>Interest expense, including amortization of initial discounts and issuance costs, to discontinued operations</t>
        </is>
      </c>
      <c r="B65" s="4" t="inlineStr">
        <is>
          <t xml:space="preserve"> </t>
        </is>
      </c>
      <c r="C65" s="4" t="inlineStr">
        <is>
          <t xml:space="preserve"> </t>
        </is>
      </c>
      <c r="D65" s="4" t="inlineStr">
        <is>
          <t xml:space="preserve"> </t>
        </is>
      </c>
      <c r="E65" s="4" t="inlineStr">
        <is>
          <t xml:space="preserve"> </t>
        </is>
      </c>
      <c r="F65" s="4" t="inlineStr">
        <is>
          <t xml:space="preserve"> </t>
        </is>
      </c>
      <c r="G65" s="5" t="n">
        <v>17234000</v>
      </c>
      <c r="H65" s="4" t="inlineStr">
        <is>
          <t xml:space="preserve"> </t>
        </is>
      </c>
      <c r="I65" s="4" t="inlineStr">
        <is>
          <t xml:space="preserve"> </t>
        </is>
      </c>
      <c r="J65" s="4" t="inlineStr">
        <is>
          <t xml:space="preserve"> </t>
        </is>
      </c>
      <c r="K65" s="4" t="inlineStr">
        <is>
          <t xml:space="preserve"> </t>
        </is>
      </c>
    </row>
    <row r="66">
      <c r="A66" s="4" t="inlineStr">
        <is>
          <t>Term Loan Facility [Member] | Senior Secured Term Lo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ggregate principal amount</t>
        </is>
      </c>
      <c r="B68" s="4" t="inlineStr">
        <is>
          <t xml:space="preserve"> </t>
        </is>
      </c>
      <c r="C68" s="4" t="inlineStr">
        <is>
          <t xml:space="preserve"> </t>
        </is>
      </c>
      <c r="D68" s="7" t="n">
        <v>775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interest rate</t>
        </is>
      </c>
      <c r="B69" s="4" t="inlineStr">
        <is>
          <t xml:space="preserve"> </t>
        </is>
      </c>
      <c r="C69" s="4" t="inlineStr">
        <is>
          <t xml:space="preserve"> </t>
        </is>
      </c>
      <c r="D69" s="11" t="n">
        <v>0.0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sideration on convertible notes</t>
        </is>
      </c>
      <c r="B70" s="4" t="inlineStr">
        <is>
          <t xml:space="preserve"> </t>
        </is>
      </c>
      <c r="C70" s="4" t="inlineStr">
        <is>
          <t xml:space="preserve"> </t>
        </is>
      </c>
      <c r="D70" s="7" t="n">
        <v>37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percentage of principal amount amortized.</t>
        </is>
      </c>
      <c r="B71" s="4" t="inlineStr">
        <is>
          <t xml:space="preserve"> </t>
        </is>
      </c>
      <c r="C71" s="4" t="inlineStr">
        <is>
          <t xml:space="preserve"> </t>
        </is>
      </c>
      <c r="D71" s="12" t="n">
        <v>0.0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date of first required payment</t>
        </is>
      </c>
      <c r="B72" s="4" t="inlineStr">
        <is>
          <t xml:space="preserve"> </t>
        </is>
      </c>
      <c r="C72" s="4" t="inlineStr">
        <is>
          <t xml:space="preserve"> </t>
        </is>
      </c>
      <c r="D72" s="4" t="inlineStr">
        <is>
          <t>Jun.  01,  2024</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minimum convertible principal amount required for prepayment in full</t>
        </is>
      </c>
      <c r="B73" s="4" t="inlineStr">
        <is>
          <t xml:space="preserve"> </t>
        </is>
      </c>
      <c r="C73" s="4" t="inlineStr">
        <is>
          <t xml:space="preserve"> </t>
        </is>
      </c>
      <c r="D73" s="7" t="n">
        <v>3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age of prepayment premium during second year</t>
        </is>
      </c>
      <c r="B74" s="4" t="inlineStr">
        <is>
          <t xml:space="preserve"> </t>
        </is>
      </c>
      <c r="C74" s="4" t="inlineStr">
        <is>
          <t xml:space="preserve"> </t>
        </is>
      </c>
      <c r="D74" s="11" t="n">
        <v>0.1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of prepayment premium during third year</t>
        </is>
      </c>
      <c r="B75" s="4" t="inlineStr">
        <is>
          <t xml:space="preserve"> </t>
        </is>
      </c>
      <c r="C75" s="4" t="inlineStr">
        <is>
          <t xml:space="preserve"> </t>
        </is>
      </c>
      <c r="D75" s="11" t="n">
        <v>0.07000000000000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namortized debt discount and issuance costs</t>
        </is>
      </c>
      <c r="B76" s="4" t="inlineStr">
        <is>
          <t xml:space="preserve"> </t>
        </is>
      </c>
      <c r="C76" s="4" t="inlineStr">
        <is>
          <t xml:space="preserve"> </t>
        </is>
      </c>
      <c r="D76" s="4" t="inlineStr">
        <is>
          <t xml:space="preserve"> </t>
        </is>
      </c>
      <c r="E76" s="4" t="inlineStr">
        <is>
          <t xml:space="preserve"> </t>
        </is>
      </c>
      <c r="F76" s="4" t="inlineStr">
        <is>
          <t xml:space="preserve"> </t>
        </is>
      </c>
      <c r="G76" s="5" t="n">
        <v>12110000</v>
      </c>
      <c r="H76" s="4" t="inlineStr">
        <is>
          <t xml:space="preserve"> </t>
        </is>
      </c>
      <c r="I76" s="4" t="inlineStr">
        <is>
          <t xml:space="preserve"> </t>
        </is>
      </c>
      <c r="J76" s="4" t="inlineStr">
        <is>
          <t xml:space="preserve"> </t>
        </is>
      </c>
      <c r="K76" s="4" t="inlineStr">
        <is>
          <t xml:space="preserve"> </t>
        </is>
      </c>
    </row>
    <row r="77">
      <c r="A77" s="4" t="inlineStr">
        <is>
          <t>Debt instrument, term</t>
        </is>
      </c>
      <c r="B77" s="4" t="inlineStr">
        <is>
          <t xml:space="preserve"> </t>
        </is>
      </c>
      <c r="C77" s="4" t="inlineStr">
        <is>
          <t xml:space="preserve"> </t>
        </is>
      </c>
      <c r="D77" s="4" t="inlineStr">
        <is>
          <t>4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centage of prepayment premium in shares of common stock</t>
        </is>
      </c>
      <c r="B78" s="4" t="inlineStr">
        <is>
          <t xml:space="preserve"> </t>
        </is>
      </c>
      <c r="C78" s="4" t="inlineStr">
        <is>
          <t xml:space="preserve"> </t>
        </is>
      </c>
      <c r="D78" s="11" t="n">
        <v>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Gain (Loss) on Extinguishment of Debt</t>
        </is>
      </c>
      <c r="B79" s="4" t="inlineStr">
        <is>
          <t xml:space="preserve"> </t>
        </is>
      </c>
      <c r="C79" s="4" t="inlineStr">
        <is>
          <t xml:space="preserve"> </t>
        </is>
      </c>
      <c r="D79" s="7" t="n">
        <v>3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ssuance costs</t>
        </is>
      </c>
      <c r="B80" s="4" t="inlineStr">
        <is>
          <t xml:space="preserve"> </t>
        </is>
      </c>
      <c r="C80" s="4" t="inlineStr">
        <is>
          <t xml:space="preserve"> </t>
        </is>
      </c>
      <c r="D80" s="5" t="n">
        <v>23807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Unamortized Discount (Premium) and Debt Issuance Costs, Net, Total</t>
        </is>
      </c>
      <c r="B81" s="4" t="inlineStr">
        <is>
          <t xml:space="preserve"> </t>
        </is>
      </c>
      <c r="C81" s="4" t="inlineStr">
        <is>
          <t xml:space="preserve"> </t>
        </is>
      </c>
      <c r="D81" s="4" t="inlineStr">
        <is>
          <t xml:space="preserve"> </t>
        </is>
      </c>
      <c r="E81" s="4" t="inlineStr">
        <is>
          <t xml:space="preserve"> </t>
        </is>
      </c>
      <c r="F81" s="4" t="inlineStr">
        <is>
          <t xml:space="preserve"> </t>
        </is>
      </c>
      <c r="G81" s="7" t="n">
        <v>12110000</v>
      </c>
      <c r="H81" s="4" t="inlineStr">
        <is>
          <t xml:space="preserve"> </t>
        </is>
      </c>
      <c r="I81" s="4" t="inlineStr">
        <is>
          <t xml:space="preserve"> </t>
        </is>
      </c>
      <c r="J81" s="4" t="inlineStr">
        <is>
          <t xml:space="preserve"> </t>
        </is>
      </c>
      <c r="K81" s="4" t="inlineStr">
        <is>
          <t xml:space="preserve"> </t>
        </is>
      </c>
    </row>
    <row r="82">
      <c r="A82" s="4" t="inlineStr">
        <is>
          <t>Repurchase of debt instrument</t>
        </is>
      </c>
      <c r="B82" s="4" t="inlineStr">
        <is>
          <t xml:space="preserve"> </t>
        </is>
      </c>
      <c r="C82" s="4" t="inlineStr">
        <is>
          <t xml:space="preserve"> </t>
        </is>
      </c>
      <c r="D82" s="5" t="n">
        <v>5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Unrestricted cash and cash equivalents required to maintain under covenant</t>
        </is>
      </c>
      <c r="B83" s="4" t="inlineStr">
        <is>
          <t xml:space="preserve"> </t>
        </is>
      </c>
      <c r="C83" s="4" t="inlineStr">
        <is>
          <t xml:space="preserve"> </t>
        </is>
      </c>
      <c r="D83" s="5" t="n">
        <v>15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apitalized issuance costs</t>
        </is>
      </c>
      <c r="B84" s="4" t="inlineStr">
        <is>
          <t xml:space="preserve"> </t>
        </is>
      </c>
      <c r="C84" s="4" t="inlineStr">
        <is>
          <t xml:space="preserve"> </t>
        </is>
      </c>
      <c r="D84" s="7" t="n">
        <v>312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erm Loan Facility [Member] | Commitment Letter [Member] | Senior Secured Term Lo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mmon stock, par value | $ / shares</t>
        </is>
      </c>
      <c r="B87" s="4" t="inlineStr">
        <is>
          <t xml:space="preserve"> </t>
        </is>
      </c>
      <c r="C87" s="4" t="inlineStr">
        <is>
          <t xml:space="preserve"> </t>
        </is>
      </c>
      <c r="D87" s="8" t="n">
        <v>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erm Loan Facility [Member] | Credit Parties [Member] | Senior Secured Term Lo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instrument, minimum net cash proceeds required for mandatory prepayments</t>
        </is>
      </c>
      <c r="B90" s="4" t="inlineStr">
        <is>
          <t xml:space="preserve"> </t>
        </is>
      </c>
      <c r="C90" s="4" t="inlineStr">
        <is>
          <t xml:space="preserve"> </t>
        </is>
      </c>
      <c r="D90" s="7" t="n">
        <v>1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erm Loan Facility [Member] | Lende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ares of common stock purchased for issuance of warrants | shares</t>
        </is>
      </c>
      <c r="B93" s="4" t="inlineStr">
        <is>
          <t xml:space="preserve"> </t>
        </is>
      </c>
      <c r="C93" s="4" t="inlineStr">
        <is>
          <t xml:space="preserve"> </t>
        </is>
      </c>
      <c r="D93" s="4" t="inlineStr">
        <is>
          <t xml:space="preserve"> </t>
        </is>
      </c>
      <c r="E93" s="4" t="inlineStr">
        <is>
          <t xml:space="preserve"> </t>
        </is>
      </c>
      <c r="F93" s="4" t="inlineStr">
        <is>
          <t xml:space="preserve"> </t>
        </is>
      </c>
      <c r="G93" s="5" t="n">
        <v>2508683</v>
      </c>
      <c r="H93" s="4" t="inlineStr">
        <is>
          <t xml:space="preserve"> </t>
        </is>
      </c>
      <c r="I93" s="4" t="inlineStr">
        <is>
          <t xml:space="preserve"> </t>
        </is>
      </c>
      <c r="J93" s="4" t="inlineStr">
        <is>
          <t xml:space="preserve"> </t>
        </is>
      </c>
      <c r="K93" s="4" t="inlineStr">
        <is>
          <t xml:space="preserve"> </t>
        </is>
      </c>
    </row>
    <row r="94">
      <c r="A94" s="4" t="inlineStr">
        <is>
          <t>Common stock, par value | $ / shares</t>
        </is>
      </c>
      <c r="B94" s="4" t="inlineStr">
        <is>
          <t xml:space="preserve"> </t>
        </is>
      </c>
      <c r="C94" s="4" t="inlineStr">
        <is>
          <t xml:space="preserve"> </t>
        </is>
      </c>
      <c r="D94" s="8" t="n">
        <v>0.0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 exercise price | $ / shares</t>
        </is>
      </c>
      <c r="B95" s="4" t="inlineStr">
        <is>
          <t xml:space="preserve"> </t>
        </is>
      </c>
      <c r="C95" s="4" t="inlineStr">
        <is>
          <t xml:space="preserve"> </t>
        </is>
      </c>
      <c r="D95" s="14" t="n">
        <v>2.57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erm Loan Facility [Member] | Lenders [Member] | Commitment Lett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arrant exercise price | $ / shares</t>
        </is>
      </c>
      <c r="B98" s="4" t="inlineStr">
        <is>
          <t xml:space="preserve"> </t>
        </is>
      </c>
      <c r="C98" s="4" t="inlineStr">
        <is>
          <t xml:space="preserve"> </t>
        </is>
      </c>
      <c r="D98" s="8" t="n">
        <v>2.57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erm Loan Facility [Member] | Lenders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ares of common stock purchased for issuance of warrants | shares</t>
        </is>
      </c>
      <c r="B101" s="4" t="inlineStr">
        <is>
          <t xml:space="preserve"> </t>
        </is>
      </c>
      <c r="C101" s="4" t="inlineStr">
        <is>
          <t xml:space="preserve"> </t>
        </is>
      </c>
      <c r="D101" s="5" t="n">
        <v>300854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erm Loan Facility [Member] | Lenders [Member] | Minimum [Member] | Commitment Letter [Member] | Senior Secured Term Lo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ares of common stock purchased for issuance of warrants | shares</t>
        </is>
      </c>
      <c r="B104" s="4" t="inlineStr">
        <is>
          <t xml:space="preserve"> </t>
        </is>
      </c>
      <c r="C104" s="4" t="inlineStr">
        <is>
          <t xml:space="preserve"> </t>
        </is>
      </c>
      <c r="D104" s="5" t="n">
        <v>300854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erm Loan Facility [Member] | SOFR [Member] | Senior Secured Term Lo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ebt instrument, interest rate</t>
        </is>
      </c>
      <c r="B107" s="4" t="inlineStr">
        <is>
          <t xml:space="preserve"> </t>
        </is>
      </c>
      <c r="C107" s="4" t="inlineStr">
        <is>
          <t xml:space="preserve"> </t>
        </is>
      </c>
      <c r="D107" s="12" t="n">
        <v>0.0850000000000000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ebt Instrument Floor Interest Rate</t>
        </is>
      </c>
      <c r="B108" s="4" t="inlineStr">
        <is>
          <t xml:space="preserve"> </t>
        </is>
      </c>
      <c r="C108" s="4" t="inlineStr">
        <is>
          <t xml:space="preserve"> </t>
        </is>
      </c>
      <c r="D108" s="11" t="n">
        <v>0.03</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lterna Capital Solutions, LLC | ACS Credit Facility | Credit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redit agreement term</t>
        </is>
      </c>
      <c r="B111" s="4" t="inlineStr">
        <is>
          <t xml:space="preserve"> </t>
        </is>
      </c>
      <c r="C111" s="4" t="inlineStr">
        <is>
          <t xml:space="preserve"> </t>
        </is>
      </c>
      <c r="D111" s="4" t="inlineStr">
        <is>
          <t xml:space="preserve"> </t>
        </is>
      </c>
      <c r="E111" s="4" t="inlineStr">
        <is>
          <t>3 years</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Maximum borrowing capacity</t>
        </is>
      </c>
      <c r="B112" s="4" t="inlineStr">
        <is>
          <t xml:space="preserve"> </t>
        </is>
      </c>
      <c r="C112" s="4" t="inlineStr">
        <is>
          <t xml:space="preserve"> </t>
        </is>
      </c>
      <c r="D112" s="4" t="inlineStr">
        <is>
          <t xml:space="preserve"> </t>
        </is>
      </c>
      <c r="E112" s="7" t="n">
        <v>30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Line of credit facility collater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domestic receivables and other assets as determined by ACS.</t>
        </is>
      </c>
      <c r="H113" s="4" t="inlineStr">
        <is>
          <t xml:space="preserve"> </t>
        </is>
      </c>
      <c r="I113" s="4" t="inlineStr">
        <is>
          <t xml:space="preserve"> </t>
        </is>
      </c>
      <c r="J113" s="4" t="inlineStr">
        <is>
          <t xml:space="preserve"> </t>
        </is>
      </c>
      <c r="K113" s="4" t="inlineStr">
        <is>
          <t xml:space="preserve"> </t>
        </is>
      </c>
    </row>
    <row r="114">
      <c r="A114" s="4" t="inlineStr">
        <is>
          <t>Credit facility interest rate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The ACS Credit Facility bears interest at the greater of Prime rate plus 1% or 9.5%, and minimum annual interest of $250 if no funds are drawn under the ACS Credit Facility in a given year.</t>
        </is>
      </c>
      <c r="H114" s="4" t="inlineStr">
        <is>
          <t xml:space="preserve"> </t>
        </is>
      </c>
      <c r="I114" s="4" t="inlineStr">
        <is>
          <t xml:space="preserve"> </t>
        </is>
      </c>
      <c r="J114" s="4" t="inlineStr">
        <is>
          <t xml:space="preserve"> </t>
        </is>
      </c>
      <c r="K114" s="4" t="inlineStr">
        <is>
          <t xml:space="preserve"> </t>
        </is>
      </c>
    </row>
    <row r="115">
      <c r="A115" s="4" t="inlineStr">
        <is>
          <t>Interest rate</t>
        </is>
      </c>
      <c r="B115" s="4" t="inlineStr">
        <is>
          <t xml:space="preserve"> </t>
        </is>
      </c>
      <c r="C115" s="4" t="inlineStr">
        <is>
          <t xml:space="preserve"> </t>
        </is>
      </c>
      <c r="D115" s="4" t="inlineStr">
        <is>
          <t xml:space="preserve"> </t>
        </is>
      </c>
      <c r="E115" s="12" t="n">
        <v>0.09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Minimum annual interest amount on line of credit</t>
        </is>
      </c>
      <c r="B116" s="4" t="inlineStr">
        <is>
          <t xml:space="preserve"> </t>
        </is>
      </c>
      <c r="C116" s="4" t="inlineStr">
        <is>
          <t xml:space="preserve"> </t>
        </is>
      </c>
      <c r="D116" s="4" t="inlineStr">
        <is>
          <t xml:space="preserve"> </t>
        </is>
      </c>
      <c r="E116" s="7" t="n">
        <v>25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Early termination penalties</t>
        </is>
      </c>
      <c r="B117" s="4" t="inlineStr">
        <is>
          <t xml:space="preserve"> </t>
        </is>
      </c>
      <c r="C117" s="4" t="inlineStr">
        <is>
          <t xml:space="preserve"> </t>
        </is>
      </c>
      <c r="D117" s="4" t="inlineStr">
        <is>
          <t xml:space="preserve"> </t>
        </is>
      </c>
      <c r="E117" s="4" t="inlineStr">
        <is>
          <t xml:space="preserve"> </t>
        </is>
      </c>
      <c r="F117" s="4" t="inlineStr">
        <is>
          <t xml:space="preserve"> </t>
        </is>
      </c>
      <c r="G117" s="7" t="n">
        <v>0</v>
      </c>
      <c r="H117" s="4" t="inlineStr">
        <is>
          <t xml:space="preserve"> </t>
        </is>
      </c>
      <c r="I117" s="4" t="inlineStr">
        <is>
          <t xml:space="preserve"> </t>
        </is>
      </c>
      <c r="J117" s="4" t="inlineStr">
        <is>
          <t xml:space="preserve"> </t>
        </is>
      </c>
      <c r="K117" s="4" t="inlineStr">
        <is>
          <t xml:space="preserve"> </t>
        </is>
      </c>
    </row>
    <row r="118">
      <c r="A118" s="4" t="inlineStr">
        <is>
          <t>Alterna Capital Solutions, LLC | ACS Credit Facility | Credit Agreement | Prime Ra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terest rate</t>
        </is>
      </c>
      <c r="B120" s="4" t="inlineStr">
        <is>
          <t xml:space="preserve"> </t>
        </is>
      </c>
      <c r="C120" s="4" t="inlineStr">
        <is>
          <t xml:space="preserve"> </t>
        </is>
      </c>
      <c r="D120" s="4" t="inlineStr">
        <is>
          <t xml:space="preserve"> </t>
        </is>
      </c>
      <c r="E120" s="11" t="n">
        <v>0.0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imited Consent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ash consideration to lenders party</t>
        </is>
      </c>
      <c r="B123" s="7" t="n">
        <v>1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2022 Repurchase Transaction [Member] | 65 % Convertible Not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Debt instrument,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1" t="n">
        <v>0.65</v>
      </c>
      <c r="K126" s="4" t="inlineStr">
        <is>
          <t xml:space="preserve"> </t>
        </is>
      </c>
    </row>
    <row r="127">
      <c r="A127" s="4" t="inlineStr">
        <is>
          <t>Repurchase of debt instru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60000000</v>
      </c>
      <c r="K127" s="4" t="inlineStr">
        <is>
          <t xml:space="preserve"> </t>
        </is>
      </c>
    </row>
    <row r="128">
      <c r="A128" s="4" t="inlineStr">
        <is>
          <t>2023 Repurchase Transactio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Repurchase of 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7" t="n">
        <v>50000000</v>
      </c>
      <c r="I130" s="4" t="inlineStr">
        <is>
          <t xml:space="preserve"> </t>
        </is>
      </c>
      <c r="J130" s="4" t="inlineStr">
        <is>
          <t xml:space="preserve"> </t>
        </is>
      </c>
      <c r="K130" s="4" t="inlineStr">
        <is>
          <t xml:space="preserve"> </t>
        </is>
      </c>
    </row>
    <row r="131">
      <c r="A131" s="4" t="inlineStr">
        <is>
          <t>2023 Repurchase Transaction [Member] | Seventy Five Persentage Convertible Not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Debt instrument,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1" t="n">
        <v>0.75</v>
      </c>
      <c r="I133" s="4" t="inlineStr">
        <is>
          <t xml:space="preserve"> </t>
        </is>
      </c>
      <c r="J133" s="4" t="inlineStr">
        <is>
          <t xml:space="preserve"> </t>
        </is>
      </c>
      <c r="K133" s="4" t="inlineStr">
        <is>
          <t xml:space="preserve"> </t>
        </is>
      </c>
    </row>
  </sheetData>
  <mergeCells count="3">
    <mergeCell ref="G1:H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Scheduled Future Principal Payments on Term Loan (Details) $ in Thousands</t>
        </is>
      </c>
      <c r="B1" s="2" t="inlineStr">
        <is>
          <t>Dec. 31, 2024 USD ($)</t>
        </is>
      </c>
    </row>
    <row r="2">
      <c r="A2" s="3" t="inlineStr">
        <is>
          <t>Long-Term Debt, Fiscal Year Maturity [Abstract]</t>
        </is>
      </c>
      <c r="B2" s="4" t="inlineStr">
        <is>
          <t xml:space="preserve"> </t>
        </is>
      </c>
    </row>
    <row r="3">
      <c r="A3" s="4" t="inlineStr">
        <is>
          <t>2025</t>
        </is>
      </c>
      <c r="B3" s="7" t="n">
        <v>7750</v>
      </c>
    </row>
    <row r="4">
      <c r="A4" s="4" t="inlineStr">
        <is>
          <t>2026</t>
        </is>
      </c>
      <c r="B4" s="5" t="n">
        <v>7750</v>
      </c>
    </row>
    <row r="5">
      <c r="A5" s="4" t="inlineStr">
        <is>
          <t>2027</t>
        </is>
      </c>
      <c r="B5" s="5" t="n">
        <v>25676</v>
      </c>
    </row>
    <row r="6">
      <c r="A6" s="4" t="inlineStr">
        <is>
          <t>Total</t>
        </is>
      </c>
      <c r="B6" s="7" t="n">
        <v>411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Comprehensive Loss (Parenthetical) $ in Thousands</t>
        </is>
      </c>
      <c r="B1" s="2" t="inlineStr">
        <is>
          <t>12 Months Ended</t>
        </is>
      </c>
    </row>
    <row r="2">
      <c r="B2" s="2" t="inlineStr">
        <is>
          <t>Dec. 31, 2024 USD ($)</t>
        </is>
      </c>
    </row>
    <row r="3">
      <c r="A3" s="3" t="inlineStr">
        <is>
          <t>Income Statement [Abstract]</t>
        </is>
      </c>
      <c r="B3" s="4" t="inlineStr">
        <is>
          <t xml:space="preserve"> </t>
        </is>
      </c>
    </row>
    <row r="4">
      <c r="A4" s="4" t="inlineStr">
        <is>
          <t>Gain on sale of discontinued operations</t>
        </is>
      </c>
      <c r="B4" s="7" t="n">
        <v>6655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et Loss Per Share - Computation of Basic and Diluted Net Loss Per Common Share (Detail) - USD ($) $ / shares in Units, $ in Thousands</t>
        </is>
      </c>
      <c r="B1" s="2" t="inlineStr">
        <is>
          <t>10 Months Ended</t>
        </is>
      </c>
      <c r="C1" s="2" t="inlineStr">
        <is>
          <t>12 Months Ended</t>
        </is>
      </c>
    </row>
    <row r="2">
      <c r="B2" s="2" t="inlineStr">
        <is>
          <t>Oct. 17, 2024</t>
        </is>
      </c>
      <c r="C2" s="2" t="inlineStr">
        <is>
          <t>Dec. 31, 2024</t>
        </is>
      </c>
      <c r="D2" s="2" t="inlineStr">
        <is>
          <t>Dec. 31, 2023</t>
        </is>
      </c>
    </row>
    <row r="3">
      <c r="A3" s="3" t="inlineStr">
        <is>
          <t>Numerator</t>
        </is>
      </c>
      <c r="B3" s="4" t="inlineStr">
        <is>
          <t xml:space="preserve"> </t>
        </is>
      </c>
      <c r="C3" s="4" t="inlineStr">
        <is>
          <t xml:space="preserve"> </t>
        </is>
      </c>
      <c r="D3" s="4" t="inlineStr">
        <is>
          <t xml:space="preserve"> </t>
        </is>
      </c>
    </row>
    <row r="4">
      <c r="A4" s="4" t="inlineStr">
        <is>
          <t>Net loss from continuing operations</t>
        </is>
      </c>
      <c r="B4" s="4" t="inlineStr">
        <is>
          <t xml:space="preserve"> </t>
        </is>
      </c>
      <c r="C4" s="7" t="n">
        <v>-96332</v>
      </c>
      <c r="D4" s="7" t="n">
        <v>-65713</v>
      </c>
    </row>
    <row r="5">
      <c r="A5" s="4" t="inlineStr">
        <is>
          <t>Net income from discontinued operations</t>
        </is>
      </c>
      <c r="B5" s="7" t="n">
        <v>58948</v>
      </c>
      <c r="C5" s="5" t="n">
        <v>58948</v>
      </c>
      <c r="D5" s="5" t="n">
        <v>7088</v>
      </c>
    </row>
    <row r="6">
      <c r="A6" s="4" t="inlineStr">
        <is>
          <t>Net loss</t>
        </is>
      </c>
      <c r="B6" s="4" t="inlineStr">
        <is>
          <t xml:space="preserve"> </t>
        </is>
      </c>
      <c r="C6" s="7" t="n">
        <v>-37384</v>
      </c>
      <c r="D6" s="7" t="n">
        <v>-58625</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t>
        </is>
      </c>
      <c r="B8" s="4" t="inlineStr">
        <is>
          <t xml:space="preserve"> </t>
        </is>
      </c>
      <c r="C8" s="5" t="n">
        <v>38034546</v>
      </c>
      <c r="D8" s="5" t="n">
        <v>36909919</v>
      </c>
    </row>
    <row r="9">
      <c r="A9" s="4" t="inlineStr">
        <is>
          <t>Denominator for basic net (loss) income per share</t>
        </is>
      </c>
      <c r="B9" s="4" t="inlineStr">
        <is>
          <t xml:space="preserve"> </t>
        </is>
      </c>
      <c r="C9" s="5" t="n">
        <v>38034546</v>
      </c>
      <c r="D9" s="5" t="n">
        <v>36909919</v>
      </c>
    </row>
    <row r="10">
      <c r="A10" s="4" t="inlineStr">
        <is>
          <t>Denominator for diluted net (loss) income per share</t>
        </is>
      </c>
      <c r="B10" s="4" t="inlineStr">
        <is>
          <t xml:space="preserve"> </t>
        </is>
      </c>
      <c r="C10" s="5" t="n">
        <v>38034546</v>
      </c>
      <c r="D10" s="5" t="n">
        <v>36909919</v>
      </c>
    </row>
    <row r="11">
      <c r="A11" s="4" t="inlineStr">
        <is>
          <t>Basic net loss per share from continuing operations</t>
        </is>
      </c>
      <c r="B11" s="4" t="inlineStr">
        <is>
          <t xml:space="preserve"> </t>
        </is>
      </c>
      <c r="C11" s="9" t="n">
        <v>-2.53</v>
      </c>
      <c r="D11" s="9" t="n">
        <v>-1.78</v>
      </c>
    </row>
    <row r="12">
      <c r="A12" s="4" t="inlineStr">
        <is>
          <t>Diluted net loss per share from continuing operations</t>
        </is>
      </c>
      <c r="B12" s="4" t="inlineStr">
        <is>
          <t xml:space="preserve"> </t>
        </is>
      </c>
      <c r="C12" s="10" t="n">
        <v>-2.53</v>
      </c>
      <c r="D12" s="10" t="n">
        <v>-1.78</v>
      </c>
    </row>
    <row r="13">
      <c r="A13" s="4" t="inlineStr">
        <is>
          <t>Basic net income per share from discontinued operations</t>
        </is>
      </c>
      <c r="B13" s="4" t="inlineStr">
        <is>
          <t xml:space="preserve"> </t>
        </is>
      </c>
      <c r="C13" s="10" t="n">
        <v>1.55</v>
      </c>
      <c r="D13" s="10" t="n">
        <v>0.19</v>
      </c>
    </row>
    <row r="14">
      <c r="A14" s="4" t="inlineStr">
        <is>
          <t>Diluted net income per share from discontinued operations</t>
        </is>
      </c>
      <c r="B14" s="4" t="inlineStr">
        <is>
          <t xml:space="preserve"> </t>
        </is>
      </c>
      <c r="C14" s="10" t="n">
        <v>1.55</v>
      </c>
      <c r="D14" s="10" t="n">
        <v>0.19</v>
      </c>
    </row>
    <row r="15">
      <c r="A15" s="4" t="inlineStr">
        <is>
          <t>Net loss per share, basic</t>
        </is>
      </c>
      <c r="B15" s="4" t="inlineStr">
        <is>
          <t xml:space="preserve"> </t>
        </is>
      </c>
      <c r="C15" s="10" t="n">
        <v>-0.98</v>
      </c>
      <c r="D15" s="10" t="n">
        <v>-1.59</v>
      </c>
    </row>
    <row r="16">
      <c r="A16" s="4" t="inlineStr">
        <is>
          <t>Net loss per share, diluted</t>
        </is>
      </c>
      <c r="B16" s="4" t="inlineStr">
        <is>
          <t xml:space="preserve"> </t>
        </is>
      </c>
      <c r="C16" s="9" t="n">
        <v>-0.98</v>
      </c>
      <c r="D16" s="9" t="n">
        <v>-1.59</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Effect of Anti-dilutive Securities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Effect of Anti-dilutive Securities</t>
        </is>
      </c>
      <c r="B4" s="5" t="n">
        <v>15824573</v>
      </c>
      <c r="C4" s="5" t="n">
        <v>14098745</v>
      </c>
    </row>
    <row r="5">
      <c r="A5" s="4" t="inlineStr">
        <is>
          <t>Employee Stock Option, Restricted Stock Units and Performance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ffect of Anti-dilutive Securities</t>
        </is>
      </c>
      <c r="B7" s="5" t="n">
        <v>10563175</v>
      </c>
      <c r="C7" s="5" t="n">
        <v>1097769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ffect of Anti-dilutive Securities</t>
        </is>
      </c>
      <c r="B10" s="5" t="n">
        <v>2778777</v>
      </c>
      <c r="C10" s="5" t="n">
        <v>638426</v>
      </c>
    </row>
    <row r="11">
      <c r="A11" s="4" t="inlineStr">
        <is>
          <t>Common Stock Issuable in Connection with Convertible Senior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ffect of Anti-dilutive Securities</t>
        </is>
      </c>
      <c r="B13" s="5" t="n">
        <v>2482621</v>
      </c>
      <c r="C13" s="5" t="n">
        <v>248262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Total Cash and Debt Securities</t>
        </is>
      </c>
      <c r="B3" s="7" t="n">
        <v>16911</v>
      </c>
      <c r="C3" s="7" t="n">
        <v>79439</v>
      </c>
    </row>
    <row r="4">
      <c r="A4" s="4" t="inlineStr">
        <is>
          <t>Total Fair Value, Cash and Debt Securities</t>
        </is>
      </c>
      <c r="B4" s="5" t="n">
        <v>16911</v>
      </c>
      <c r="C4" s="5" t="n">
        <v>79439</v>
      </c>
    </row>
    <row r="5">
      <c r="A5" s="4" t="inlineStr">
        <is>
          <t>Cash and cash equivalents</t>
        </is>
      </c>
      <c r="B5" s="5" t="n">
        <v>16911</v>
      </c>
      <c r="C5" s="5" t="n">
        <v>46609</v>
      </c>
    </row>
    <row r="6">
      <c r="A6" s="4" t="inlineStr">
        <is>
          <t>Total, cash and cash equivalents</t>
        </is>
      </c>
      <c r="B6" s="5" t="n">
        <v>16911</v>
      </c>
      <c r="C6" s="5" t="n">
        <v>79439</v>
      </c>
    </row>
    <row r="7">
      <c r="A7" s="4" t="inlineStr">
        <is>
          <t>Cash from Continuing Operation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Cash and cash equivalents</t>
        </is>
      </c>
      <c r="B9" s="5" t="n">
        <v>16911</v>
      </c>
      <c r="C9" s="5" t="n">
        <v>46609</v>
      </c>
    </row>
    <row r="10">
      <c r="A10" s="4" t="inlineStr">
        <is>
          <t>Fair Value, Cash</t>
        </is>
      </c>
      <c r="B10" s="7" t="n">
        <v>16911</v>
      </c>
      <c r="C10" s="5" t="n">
        <v>46609</v>
      </c>
    </row>
    <row r="11">
      <c r="A11" s="4" t="inlineStr">
        <is>
          <t>Cash from Discontinued Operation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Cash and cash equivalents</t>
        </is>
      </c>
      <c r="B13" s="4" t="inlineStr">
        <is>
          <t xml:space="preserve"> </t>
        </is>
      </c>
      <c r="C13" s="5" t="n">
        <v>32830</v>
      </c>
    </row>
    <row r="14">
      <c r="A14" s="4" t="inlineStr">
        <is>
          <t>Fair Value, Cash</t>
        </is>
      </c>
      <c r="B14" s="4" t="inlineStr">
        <is>
          <t xml:space="preserve"> </t>
        </is>
      </c>
      <c r="C14" s="7" t="n">
        <v>328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8" customWidth="1" min="1" max="1"/>
    <col width="14" customWidth="1" min="2" max="2"/>
    <col width="16" customWidth="1" min="3" max="3"/>
    <col width="32" customWidth="1" min="4" max="4"/>
    <col width="15"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Financial Instruments - Additional Information (Detail) - USD ($)</t>
        </is>
      </c>
      <c r="E1" s="2" t="inlineStr">
        <is>
          <t>1 Months Ended</t>
        </is>
      </c>
      <c r="I1" s="2" t="inlineStr">
        <is>
          <t>12 Months Ended</t>
        </is>
      </c>
    </row>
    <row r="2">
      <c r="B2" s="2" t="inlineStr">
        <is>
          <t>Dec. 13, 2023</t>
        </is>
      </c>
      <c r="C2" s="2" t="inlineStr">
        <is>
          <t>Mar. 01, 2022</t>
        </is>
      </c>
      <c r="D2" s="2" t="inlineStr">
        <is>
          <t>Sep. 14, 2021</t>
        </is>
      </c>
      <c r="E2" s="2" t="inlineStr">
        <is>
          <t>Dec. 31, 2024</t>
        </is>
      </c>
      <c r="F2" s="2" t="inlineStr">
        <is>
          <t>Apr. 30, 2024</t>
        </is>
      </c>
      <c r="G2" s="2" t="inlineStr">
        <is>
          <t>Jul. 31, 2023</t>
        </is>
      </c>
      <c r="H2" s="2" t="inlineStr">
        <is>
          <t>Sep. 30, 2022</t>
        </is>
      </c>
      <c r="I2" s="2" t="inlineStr">
        <is>
          <t>Dec. 31, 2024</t>
        </is>
      </c>
      <c r="J2" s="2" t="inlineStr">
        <is>
          <t>Dec. 31, 2023</t>
        </is>
      </c>
      <c r="K2" s="2" t="inlineStr">
        <is>
          <t>Nov. 16, 2021</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8" t="n">
        <v>0.001</v>
      </c>
      <c r="F4" s="4" t="inlineStr">
        <is>
          <t xml:space="preserve"> </t>
        </is>
      </c>
      <c r="G4" s="4" t="inlineStr">
        <is>
          <t xml:space="preserve"> </t>
        </is>
      </c>
      <c r="H4" s="4" t="inlineStr">
        <is>
          <t xml:space="preserve"> </t>
        </is>
      </c>
      <c r="I4" s="8" t="n">
        <v>0.001</v>
      </c>
      <c r="J4" s="8" t="n">
        <v>0.001</v>
      </c>
      <c r="K4" s="4" t="inlineStr">
        <is>
          <t xml:space="preserve"> </t>
        </is>
      </c>
    </row>
    <row r="5">
      <c r="A5" s="4" t="inlineStr">
        <is>
          <t>Contingent consideration, current</t>
        </is>
      </c>
      <c r="B5" s="4" t="inlineStr">
        <is>
          <t xml:space="preserve"> </t>
        </is>
      </c>
      <c r="C5" s="4" t="inlineStr">
        <is>
          <t xml:space="preserve"> </t>
        </is>
      </c>
      <c r="D5" s="4" t="inlineStr">
        <is>
          <t xml:space="preserve"> </t>
        </is>
      </c>
      <c r="E5" s="7" t="n">
        <v>1200000</v>
      </c>
      <c r="F5" s="4" t="inlineStr">
        <is>
          <t xml:space="preserve"> </t>
        </is>
      </c>
      <c r="G5" s="4" t="inlineStr">
        <is>
          <t xml:space="preserve"> </t>
        </is>
      </c>
      <c r="H5" s="4" t="inlineStr">
        <is>
          <t xml:space="preserve"> </t>
        </is>
      </c>
      <c r="I5" s="7" t="n">
        <v>1200000</v>
      </c>
      <c r="J5" s="7" t="n">
        <v>1000000</v>
      </c>
      <c r="K5" s="4" t="inlineStr">
        <is>
          <t xml:space="preserve"> </t>
        </is>
      </c>
    </row>
    <row r="6">
      <c r="A6" s="4" t="inlineStr">
        <is>
          <t>Sale pri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27.74</v>
      </c>
    </row>
    <row r="7">
      <c r="A7" s="4" t="inlineStr">
        <is>
          <t>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4" t="inlineStr">
        <is>
          <t xml:space="preserve"> </t>
        </is>
      </c>
    </row>
    <row r="8">
      <c r="A8" s="4" t="inlineStr">
        <is>
          <t>GridBeyo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eign exchange loss</t>
        </is>
      </c>
      <c r="B10" s="4" t="inlineStr">
        <is>
          <t xml:space="preserve"> </t>
        </is>
      </c>
      <c r="C10" s="4" t="inlineStr">
        <is>
          <t xml:space="preserve"> </t>
        </is>
      </c>
      <c r="D10" s="4" t="inlineStr">
        <is>
          <t xml:space="preserve"> </t>
        </is>
      </c>
      <c r="E10" s="4" t="inlineStr">
        <is>
          <t xml:space="preserve"> </t>
        </is>
      </c>
      <c r="F10" s="7" t="n">
        <v>-49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on sale of investment</t>
        </is>
      </c>
      <c r="B11" s="4" t="inlineStr">
        <is>
          <t xml:space="preserve"> </t>
        </is>
      </c>
      <c r="C11" s="4" t="inlineStr">
        <is>
          <t xml:space="preserve"> </t>
        </is>
      </c>
      <c r="D11" s="4" t="inlineStr">
        <is>
          <t xml:space="preserve"> </t>
        </is>
      </c>
      <c r="E11" s="4" t="inlineStr">
        <is>
          <t xml:space="preserve"> </t>
        </is>
      </c>
      <c r="F11" s="5" t="n">
        <v>-172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investment in GridBeyond for cash</t>
        </is>
      </c>
      <c r="B12" s="4" t="inlineStr">
        <is>
          <t xml:space="preserve"> </t>
        </is>
      </c>
      <c r="C12" s="4" t="inlineStr">
        <is>
          <t xml:space="preserve"> </t>
        </is>
      </c>
      <c r="D12" s="4" t="inlineStr">
        <is>
          <t xml:space="preserve"> </t>
        </is>
      </c>
      <c r="E12" s="4" t="inlineStr">
        <is>
          <t xml:space="preserve"> </t>
        </is>
      </c>
      <c r="F12" s="7" t="n">
        <v>18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Noncurrent Assets [Member] | Level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stment at fair value</t>
        </is>
      </c>
      <c r="B15" s="4" t="inlineStr">
        <is>
          <t xml:space="preserve"> </t>
        </is>
      </c>
      <c r="C15" s="4" t="inlineStr">
        <is>
          <t xml:space="preserve"> </t>
        </is>
      </c>
      <c r="D15" s="4" t="inlineStr">
        <is>
          <t xml:space="preserve"> </t>
        </is>
      </c>
      <c r="E15" s="5" t="n">
        <v>2021000</v>
      </c>
      <c r="F15" s="4" t="inlineStr">
        <is>
          <t xml:space="preserve"> </t>
        </is>
      </c>
      <c r="G15" s="4" t="inlineStr">
        <is>
          <t xml:space="preserve"> </t>
        </is>
      </c>
      <c r="H15" s="4" t="inlineStr">
        <is>
          <t xml:space="preserve"> </t>
        </is>
      </c>
      <c r="I15" s="5" t="n">
        <v>2021000</v>
      </c>
      <c r="J15" s="4" t="inlineStr">
        <is>
          <t xml:space="preserve"> </t>
        </is>
      </c>
      <c r="K15" s="4" t="inlineStr">
        <is>
          <t xml:space="preserve"> </t>
        </is>
      </c>
    </row>
    <row r="16">
      <c r="A16" s="4" t="inlineStr">
        <is>
          <t>Other Noncurrent Assets [Member] | Level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rategic investment</t>
        </is>
      </c>
      <c r="B18" s="4" t="inlineStr">
        <is>
          <t xml:space="preserve"> </t>
        </is>
      </c>
      <c r="C18" s="4" t="inlineStr">
        <is>
          <t xml:space="preserve"> </t>
        </is>
      </c>
      <c r="D18" s="4" t="inlineStr">
        <is>
          <t xml:space="preserve"> </t>
        </is>
      </c>
      <c r="E18" s="5" t="n">
        <v>2750000</v>
      </c>
      <c r="F18" s="4" t="inlineStr">
        <is>
          <t xml:space="preserve"> </t>
        </is>
      </c>
      <c r="G18" s="4" t="inlineStr">
        <is>
          <t xml:space="preserve"> </t>
        </is>
      </c>
      <c r="H18" s="4" t="inlineStr">
        <is>
          <t xml:space="preserve"> </t>
        </is>
      </c>
      <c r="I18" s="7" t="n">
        <v>2750000</v>
      </c>
      <c r="J18" s="7" t="n">
        <v>2750000</v>
      </c>
      <c r="K18" s="4" t="inlineStr">
        <is>
          <t xml:space="preserve"> </t>
        </is>
      </c>
    </row>
    <row r="19">
      <c r="A19" s="4" t="inlineStr">
        <is>
          <t>Pandologic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Available For Sale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acquisition, effective date of acquisition</t>
        </is>
      </c>
      <c r="B21" s="4" t="inlineStr">
        <is>
          <t xml:space="preserve"> </t>
        </is>
      </c>
      <c r="C21" s="4" t="inlineStr">
        <is>
          <t xml:space="preserve"> </t>
        </is>
      </c>
      <c r="D21" s="4" t="inlineStr">
        <is>
          <t>Sep. 14,  2021</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acquisition, percentage of ownership interests acquired</t>
        </is>
      </c>
      <c r="B22" s="4" t="inlineStr">
        <is>
          <t xml:space="preserve"> </t>
        </is>
      </c>
      <c r="C22" s="4" t="inlineStr">
        <is>
          <t xml:space="preserve"> </t>
        </is>
      </c>
      <c r="D22" s="11"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 name of acquired entity</t>
        </is>
      </c>
      <c r="B23" s="4" t="inlineStr">
        <is>
          <t xml:space="preserve"> </t>
        </is>
      </c>
      <c r="C23" s="4" t="inlineStr">
        <is>
          <t xml:space="preserve"> </t>
        </is>
      </c>
      <c r="D23" s="4" t="inlineStr">
        <is>
          <t>PandoLogic, Ltd. (“PandoLogic”)</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acquisition, date of acquisition agreement</t>
        </is>
      </c>
      <c r="B24" s="4" t="inlineStr">
        <is>
          <t xml:space="preserve"> </t>
        </is>
      </c>
      <c r="C24" s="4" t="inlineStr">
        <is>
          <t xml:space="preserve"> </t>
        </is>
      </c>
      <c r="D24" s="4" t="inlineStr">
        <is>
          <t>Jul. 21,  2021</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claimed funds associated with purchase</t>
        </is>
      </c>
      <c r="B25" s="4" t="inlineStr">
        <is>
          <t xml:space="preserve"> </t>
        </is>
      </c>
      <c r="C25" s="4" t="inlineStr">
        <is>
          <t xml:space="preserve"> </t>
        </is>
      </c>
      <c r="D25" s="4" t="inlineStr">
        <is>
          <t xml:space="preserve"> </t>
        </is>
      </c>
      <c r="E25" s="7" t="n">
        <v>2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rch 2022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Available For Sale Secur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effective date of acquisition</t>
        </is>
      </c>
      <c r="B28" s="4" t="inlineStr">
        <is>
          <t xml:space="preserve"> </t>
        </is>
      </c>
      <c r="C28" s="4" t="inlineStr">
        <is>
          <t>Mar.  01,  2022</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acquisition, percentage of ownership interests acquired</t>
        </is>
      </c>
      <c r="B29" s="4" t="inlineStr">
        <is>
          <t xml:space="preserve"> </t>
        </is>
      </c>
      <c r="C29" s="11"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7" t="n">
        <v>3500000</v>
      </c>
      <c r="H30" s="4" t="inlineStr">
        <is>
          <t xml:space="preserve"> </t>
        </is>
      </c>
      <c r="I30" s="4" t="inlineStr">
        <is>
          <t xml:space="preserve"> </t>
        </is>
      </c>
      <c r="J30" s="4" t="inlineStr">
        <is>
          <t xml:space="preserve"> </t>
        </is>
      </c>
      <c r="K30" s="4" t="inlineStr">
        <is>
          <t xml:space="preserve"> </t>
        </is>
      </c>
    </row>
    <row r="31">
      <c r="A31" s="4" t="inlineStr">
        <is>
          <t>Stock Consideration [Member] | PandoLogic Merger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Available For Sale Secur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pri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20.53</v>
      </c>
      <c r="K33" s="4" t="inlineStr">
        <is>
          <t xml:space="preserve"> </t>
        </is>
      </c>
    </row>
    <row r="34">
      <c r="A34" s="4" t="inlineStr">
        <is>
          <t>Term Loan Facility [Member] | Len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Available For Sale Secur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of common stock purchased for issuanc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08683</v>
      </c>
      <c r="J36" s="4" t="inlineStr">
        <is>
          <t xml:space="preserve"> </t>
        </is>
      </c>
      <c r="K36" s="4" t="inlineStr">
        <is>
          <t xml:space="preserve"> </t>
        </is>
      </c>
    </row>
    <row r="37">
      <c r="A37" s="4" t="inlineStr">
        <is>
          <t>Common stock, par value</t>
        </is>
      </c>
      <c r="B37" s="8"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98110</v>
      </c>
      <c r="J38" s="5" t="n">
        <v>0</v>
      </c>
      <c r="K38" s="4" t="inlineStr">
        <is>
          <t xml:space="preserve"> </t>
        </is>
      </c>
    </row>
    <row r="39">
      <c r="A39" s="4" t="inlineStr">
        <is>
          <t>Warrants net settl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99857</v>
      </c>
      <c r="J39" s="5" t="n">
        <v>0</v>
      </c>
      <c r="K39" s="4" t="inlineStr">
        <is>
          <t xml:space="preserve"> </t>
        </is>
      </c>
    </row>
    <row r="40">
      <c r="A40" s="4" t="inlineStr">
        <is>
          <t>Warrant exercise price</t>
        </is>
      </c>
      <c r="B40" s="8" t="n">
        <v>2.57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chedule Of Available For Sale Secur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tingent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0825000</v>
      </c>
      <c r="I43" s="4" t="inlineStr">
        <is>
          <t xml:space="preserve"> </t>
        </is>
      </c>
      <c r="J43" s="4" t="inlineStr">
        <is>
          <t xml:space="preserve"> </t>
        </is>
      </c>
      <c r="K43" s="4" t="inlineStr">
        <is>
          <t xml:space="preserve"> </t>
        </is>
      </c>
    </row>
    <row r="44">
      <c r="A44" s="4" t="inlineStr">
        <is>
          <t>Minimum [Member] | Term Loan Facility [Member] | Lend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chedule Of Available For Sale Secur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of common stock purchased for issuance of warrants</t>
        </is>
      </c>
      <c r="B46" s="5" t="n">
        <v>30085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Member] | Pandologic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chedule Of Available For Sale Secur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ingent consideration, current</t>
        </is>
      </c>
      <c r="B49" s="4" t="inlineStr">
        <is>
          <t xml:space="preserve"> </t>
        </is>
      </c>
      <c r="C49" s="4" t="inlineStr">
        <is>
          <t xml:space="preserve"> </t>
        </is>
      </c>
      <c r="D49" s="7" t="n">
        <v>6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Member] | March 2022 Acquisi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chedule Of Available For Sale Secur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tingent consideration</t>
        </is>
      </c>
      <c r="B52" s="4" t="inlineStr">
        <is>
          <t xml:space="preserve"> </t>
        </is>
      </c>
      <c r="C52" s="7" t="n">
        <v>4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I1:J1"/>
    <mergeCell ref="E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ccrued Purchase Compensation Liabilities Current and Non-current Balances (Details) - Level 1 [Member] - USD ($) $ in Thousands</t>
        </is>
      </c>
      <c r="B1" s="2" t="inlineStr">
        <is>
          <t>Dec. 31, 2024</t>
        </is>
      </c>
      <c r="C1" s="2" t="inlineStr">
        <is>
          <t>Dec. 31, 2023</t>
        </is>
      </c>
    </row>
    <row r="2">
      <c r="A2" s="3" t="inlineStr">
        <is>
          <t>Contingent Consideration Liabilities [Line Items]</t>
        </is>
      </c>
      <c r="B2" s="4" t="inlineStr">
        <is>
          <t xml:space="preserve"> </t>
        </is>
      </c>
      <c r="C2" s="4" t="inlineStr">
        <is>
          <t xml:space="preserve"> </t>
        </is>
      </c>
    </row>
    <row r="3">
      <c r="A3" s="4" t="inlineStr">
        <is>
          <t>Fair Value</t>
        </is>
      </c>
      <c r="B3" s="7" t="n">
        <v>2100</v>
      </c>
      <c r="C3" s="7" t="n">
        <v>1633</v>
      </c>
    </row>
    <row r="4">
      <c r="A4" s="4" t="inlineStr">
        <is>
          <t>Accrued Purchase Compensation, Current [Member]</t>
        </is>
      </c>
      <c r="B4" s="4" t="inlineStr">
        <is>
          <t xml:space="preserve"> </t>
        </is>
      </c>
      <c r="C4" s="4" t="inlineStr">
        <is>
          <t xml:space="preserve"> </t>
        </is>
      </c>
    </row>
    <row r="5">
      <c r="A5" s="3" t="inlineStr">
        <is>
          <t>Contingent Consideration Liabilities [Line Items]</t>
        </is>
      </c>
      <c r="B5" s="4" t="inlineStr">
        <is>
          <t xml:space="preserve"> </t>
        </is>
      </c>
      <c r="C5" s="4" t="inlineStr">
        <is>
          <t xml:space="preserve"> </t>
        </is>
      </c>
    </row>
    <row r="6">
      <c r="A6" s="4" t="inlineStr">
        <is>
          <t>Fair Value</t>
        </is>
      </c>
      <c r="B6" s="5" t="n">
        <v>1200</v>
      </c>
      <c r="C6" s="5" t="n">
        <v>1000</v>
      </c>
    </row>
    <row r="7">
      <c r="A7" s="4" t="inlineStr">
        <is>
          <t>Accrued Purchase Compensation, Non-current [Member]</t>
        </is>
      </c>
      <c r="B7" s="4" t="inlineStr">
        <is>
          <t xml:space="preserve"> </t>
        </is>
      </c>
      <c r="C7" s="4" t="inlineStr">
        <is>
          <t xml:space="preserve"> </t>
        </is>
      </c>
    </row>
    <row r="8">
      <c r="A8" s="3" t="inlineStr">
        <is>
          <t>Contingent Consideration Liabilities [Line Items]</t>
        </is>
      </c>
      <c r="B8" s="4" t="inlineStr">
        <is>
          <t xml:space="preserve"> </t>
        </is>
      </c>
      <c r="C8" s="4" t="inlineStr">
        <is>
          <t xml:space="preserve"> </t>
        </is>
      </c>
    </row>
    <row r="9">
      <c r="A9" s="4" t="inlineStr">
        <is>
          <t>Fair Value</t>
        </is>
      </c>
      <c r="B9" s="7" t="n">
        <v>900</v>
      </c>
      <c r="C9" s="7" t="n">
        <v>6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umptions Utilized to Determine Fair Value of Earnout Receivable (Details) - Sale of Veritone One [Member]</t>
        </is>
      </c>
      <c r="B1" s="2" t="inlineStr">
        <is>
          <t>Dec. 31, 2024</t>
        </is>
      </c>
      <c r="C1" s="2" t="inlineStr">
        <is>
          <t>Oct. 17, 2024</t>
        </is>
      </c>
    </row>
    <row r="2">
      <c r="A2" s="4" t="inlineStr">
        <is>
          <t>Interest Rate of Return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receivable</t>
        </is>
      </c>
      <c r="B4" s="5" t="n">
        <v>23</v>
      </c>
      <c r="C4" s="15" t="n">
        <v>23.2</v>
      </c>
    </row>
    <row r="5">
      <c r="A5" s="4" t="inlineStr">
        <is>
          <t>Risk-free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receivable</t>
        </is>
      </c>
      <c r="B7" s="15" t="n">
        <v>4.9</v>
      </c>
      <c r="C7" s="15" t="n">
        <v>4.2</v>
      </c>
    </row>
    <row r="8">
      <c r="A8" s="4" t="inlineStr">
        <is>
          <t>Revenu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receivable</t>
        </is>
      </c>
      <c r="B10" s="5" t="n">
        <v>10</v>
      </c>
      <c r="C10" s="5"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hanges in Fair Value of Earnout Receivable Included in Other Assets (Details) - Earnout Receivable [Member] $ in Thousands</t>
        </is>
      </c>
      <c r="B1" s="2" t="inlineStr">
        <is>
          <t>2 Months Ended</t>
        </is>
      </c>
    </row>
    <row r="2">
      <c r="B2" s="2" t="inlineStr">
        <is>
          <t>Dec. 31, 2024 USD ($)</t>
        </is>
      </c>
    </row>
    <row r="3">
      <c r="A3" s="3" t="inlineStr">
        <is>
          <t>Contingent Consideration Liabilities [Line Items]</t>
        </is>
      </c>
      <c r="B3" s="4" t="inlineStr">
        <is>
          <t xml:space="preserve"> </t>
        </is>
      </c>
    </row>
    <row r="4">
      <c r="A4" s="4" t="inlineStr">
        <is>
          <t>Fair Value beginning balance</t>
        </is>
      </c>
      <c r="B4" s="7" t="n">
        <v>6310</v>
      </c>
    </row>
    <row r="5">
      <c r="A5" s="4" t="inlineStr">
        <is>
          <t>Change in fair value included in Other income (expense), net</t>
        </is>
      </c>
      <c r="B5" s="5" t="n">
        <v>1357</v>
      </c>
    </row>
    <row r="6">
      <c r="A6" s="4" t="inlineStr">
        <is>
          <t>Fair Value ending balance</t>
        </is>
      </c>
      <c r="B6" s="7" t="n">
        <v>76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chedule of Fair Value Assumptions (Details) - Level 3 [Member]</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term (in years)</t>
        </is>
      </c>
      <c r="B4" s="4" t="inlineStr">
        <is>
          <t>5 years</t>
        </is>
      </c>
    </row>
    <row r="5">
      <c r="A5" s="4" t="inlineStr">
        <is>
          <t>Expected volatility</t>
        </is>
      </c>
      <c r="B5" s="11" t="n">
        <v>0.95</v>
      </c>
    </row>
    <row r="6">
      <c r="A6" s="4" t="inlineStr">
        <is>
          <t>Risk-free interest rate</t>
        </is>
      </c>
      <c r="B6" s="12" t="n">
        <v>0.0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allocated to continuing operations</t>
        </is>
      </c>
      <c r="B4" s="7" t="n">
        <v>53110</v>
      </c>
      <c r="C4" s="7" t="n">
        <v>53529</v>
      </c>
    </row>
    <row r="5">
      <c r="A5" s="4" t="inlineStr">
        <is>
          <t>Amortization of intangible assets</t>
        </is>
      </c>
      <c r="B5" s="7" t="n">
        <v>24011</v>
      </c>
      <c r="C5" s="7" t="n">
        <v>2303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Allocated to Continuing Operations (Details) $ in Thousands</t>
        </is>
      </c>
      <c r="B1" s="2" t="inlineStr">
        <is>
          <t>12 Months Ended</t>
        </is>
      </c>
    </row>
    <row r="2">
      <c r="B2" s="2" t="inlineStr">
        <is>
          <t>Dec. 31, 2024 USD ($)</t>
        </is>
      </c>
    </row>
    <row r="3">
      <c r="A3" s="3" t="inlineStr">
        <is>
          <t>Finite Lived Intangible Assets [Line Items]</t>
        </is>
      </c>
      <c r="B3" s="4" t="inlineStr">
        <is>
          <t xml:space="preserve"> </t>
        </is>
      </c>
    </row>
    <row r="4">
      <c r="A4" s="4" t="inlineStr">
        <is>
          <t>Goodwill, Beginning Balance</t>
        </is>
      </c>
      <c r="B4" s="7" t="n">
        <v>53529</v>
      </c>
    </row>
    <row r="5">
      <c r="A5" s="4" t="inlineStr">
        <is>
          <t>Foreign currency translation</t>
        </is>
      </c>
      <c r="B5" s="5" t="n">
        <v>-419</v>
      </c>
    </row>
    <row r="6">
      <c r="A6" s="4" t="inlineStr">
        <is>
          <t>Goodwill, Ending Balance</t>
        </is>
      </c>
      <c r="B6" s="7" t="n">
        <v>531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43" customWidth="1" min="5" max="5"/>
    <col width="36" customWidth="1" min="6" max="6"/>
    <col width="57" customWidth="1" min="7" max="7"/>
    <col width="29" customWidth="1" min="8" max="8"/>
    <col width="55" customWidth="1" min="9" max="9"/>
  </cols>
  <sheetData>
    <row r="1">
      <c r="A1" s="1" t="inlineStr">
        <is>
          <t>Consolidated Statements of Changes in Stockholders' Equity - USD ($) $ in Thousands</t>
        </is>
      </c>
      <c r="B1" s="2" t="inlineStr">
        <is>
          <t>Total</t>
        </is>
      </c>
      <c r="C1" s="2" t="inlineStr">
        <is>
          <t>ATM Program [Member]</t>
        </is>
      </c>
      <c r="D1" s="2" t="inlineStr">
        <is>
          <t>Common Stock [Member]</t>
        </is>
      </c>
      <c r="E1" s="2" t="inlineStr">
        <is>
          <t>Common Stock [Member] ATM Program [Member]</t>
        </is>
      </c>
      <c r="F1" s="2" t="inlineStr">
        <is>
          <t>Additional Paid-in Capital [Member]</t>
        </is>
      </c>
      <c r="G1" s="2" t="inlineStr">
        <is>
          <t>Additional Paid-in Capital [Member] ATM Program [Member]</t>
        </is>
      </c>
      <c r="H1" s="2" t="inlineStr">
        <is>
          <t>Accumulated Deficit [Member]</t>
        </is>
      </c>
      <c r="I1" s="2" t="inlineStr">
        <is>
          <t>Accumulated Other Comprehensive Income (Loss) [Member]</t>
        </is>
      </c>
    </row>
    <row r="2">
      <c r="A2" s="4" t="inlineStr">
        <is>
          <t>Beginning balance at Dec. 31, 2022</t>
        </is>
      </c>
      <c r="B2" s="7" t="n">
        <v>79851</v>
      </c>
      <c r="C2" s="4" t="inlineStr">
        <is>
          <t xml:space="preserve"> </t>
        </is>
      </c>
      <c r="D2" s="7" t="n">
        <v>36</v>
      </c>
      <c r="E2" s="4" t="inlineStr">
        <is>
          <t xml:space="preserve"> </t>
        </is>
      </c>
      <c r="F2" s="7" t="n">
        <v>451162</v>
      </c>
      <c r="G2" s="4" t="inlineStr">
        <is>
          <t xml:space="preserve"> </t>
        </is>
      </c>
      <c r="H2" s="7" t="n">
        <v>-371271</v>
      </c>
      <c r="I2" s="7" t="n">
        <v>-76</v>
      </c>
    </row>
    <row r="3">
      <c r="A3" s="4" t="inlineStr">
        <is>
          <t>Beginning balance, shares at Dec. 31, 2022</t>
        </is>
      </c>
      <c r="B3" s="4" t="inlineStr">
        <is>
          <t xml:space="preserve"> </t>
        </is>
      </c>
      <c r="C3" s="4" t="inlineStr">
        <is>
          <t xml:space="preserve"> </t>
        </is>
      </c>
      <c r="D3" s="5" t="n">
        <v>3632122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under employee stock plans, net</t>
        </is>
      </c>
      <c r="B4" s="5" t="n">
        <v>1064</v>
      </c>
      <c r="C4" s="4" t="inlineStr">
        <is>
          <t xml:space="preserve"> </t>
        </is>
      </c>
      <c r="D4" s="7" t="n">
        <v>2</v>
      </c>
      <c r="E4" s="4" t="inlineStr">
        <is>
          <t xml:space="preserve"> </t>
        </is>
      </c>
      <c r="F4" s="5" t="n">
        <v>1062</v>
      </c>
      <c r="G4" s="4" t="inlineStr">
        <is>
          <t xml:space="preserve"> </t>
        </is>
      </c>
      <c r="H4" s="4" t="inlineStr">
        <is>
          <t xml:space="preserve"> </t>
        </is>
      </c>
      <c r="I4" s="4" t="inlineStr">
        <is>
          <t xml:space="preserve"> </t>
        </is>
      </c>
    </row>
    <row r="5">
      <c r="A5" s="4" t="inlineStr">
        <is>
          <t>Common stock issued under employee stock plans, net, shares</t>
        </is>
      </c>
      <c r="B5" s="4" t="inlineStr">
        <is>
          <t xml:space="preserve"> </t>
        </is>
      </c>
      <c r="C5" s="4" t="inlineStr">
        <is>
          <t xml:space="preserve"> </t>
        </is>
      </c>
      <c r="D5" s="5" t="n">
        <v>95330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withheld for employee taxes</t>
        </is>
      </c>
      <c r="B6" s="5" t="n">
        <v>-1153</v>
      </c>
      <c r="C6" s="4" t="inlineStr">
        <is>
          <t xml:space="preserve"> </t>
        </is>
      </c>
      <c r="D6" s="4" t="inlineStr">
        <is>
          <t xml:space="preserve"> </t>
        </is>
      </c>
      <c r="E6" s="4" t="inlineStr">
        <is>
          <t xml:space="preserve"> </t>
        </is>
      </c>
      <c r="F6" s="5" t="n">
        <v>-1153</v>
      </c>
      <c r="G6" s="4" t="inlineStr">
        <is>
          <t xml:space="preserve"> </t>
        </is>
      </c>
      <c r="H6" s="4" t="inlineStr">
        <is>
          <t xml:space="preserve"> </t>
        </is>
      </c>
      <c r="I6" s="4" t="inlineStr">
        <is>
          <t xml:space="preserve"> </t>
        </is>
      </c>
    </row>
    <row r="7">
      <c r="A7" s="4" t="inlineStr">
        <is>
          <t>Common stock withheld for employee taxes, shares</t>
        </is>
      </c>
      <c r="B7" s="4" t="inlineStr">
        <is>
          <t xml:space="preserve"> </t>
        </is>
      </c>
      <c r="C7" s="4" t="inlineStr">
        <is>
          <t xml:space="preserve"> </t>
        </is>
      </c>
      <c r="D7" s="5" t="n">
        <v>-22398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as part of contingent consideration</t>
        </is>
      </c>
      <c r="B8" s="5" t="n">
        <v>756</v>
      </c>
      <c r="C8" s="4" t="inlineStr">
        <is>
          <t xml:space="preserve"> </t>
        </is>
      </c>
      <c r="D8" s="4" t="inlineStr">
        <is>
          <t xml:space="preserve"> </t>
        </is>
      </c>
      <c r="E8" s="4" t="inlineStr">
        <is>
          <t xml:space="preserve"> </t>
        </is>
      </c>
      <c r="F8" s="5" t="n">
        <v>756</v>
      </c>
      <c r="G8" s="4" t="inlineStr">
        <is>
          <t xml:space="preserve"> </t>
        </is>
      </c>
      <c r="H8" s="4" t="inlineStr">
        <is>
          <t xml:space="preserve"> </t>
        </is>
      </c>
      <c r="I8" s="4" t="inlineStr">
        <is>
          <t xml:space="preserve"> </t>
        </is>
      </c>
    </row>
    <row r="9">
      <c r="A9" s="4" t="inlineStr">
        <is>
          <t>Common stock issued as part of contingent consideration, shares</t>
        </is>
      </c>
      <c r="B9" s="4" t="inlineStr">
        <is>
          <t xml:space="preserve"> </t>
        </is>
      </c>
      <c r="C9" s="4" t="inlineStr">
        <is>
          <t xml:space="preserve"> </t>
        </is>
      </c>
      <c r="D9" s="5" t="n">
        <v>1358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11239</v>
      </c>
      <c r="C10" s="4" t="inlineStr">
        <is>
          <t xml:space="preserve"> </t>
        </is>
      </c>
      <c r="D10" s="4" t="inlineStr">
        <is>
          <t xml:space="preserve"> </t>
        </is>
      </c>
      <c r="E10" s="4" t="inlineStr">
        <is>
          <t xml:space="preserve"> </t>
        </is>
      </c>
      <c r="F10" s="5" t="n">
        <v>11239</v>
      </c>
      <c r="G10" s="4" t="inlineStr">
        <is>
          <t xml:space="preserve"> </t>
        </is>
      </c>
      <c r="H10" s="4" t="inlineStr">
        <is>
          <t xml:space="preserve"> </t>
        </is>
      </c>
      <c r="I10" s="4" t="inlineStr">
        <is>
          <t xml:space="preserve"> </t>
        </is>
      </c>
    </row>
    <row r="11">
      <c r="A11" s="4" t="inlineStr">
        <is>
          <t>Warrants issued in connection with the 2023 Senior Secured Term Loan</t>
        </is>
      </c>
      <c r="B11" s="5" t="n">
        <v>4949</v>
      </c>
      <c r="C11" s="4" t="inlineStr">
        <is>
          <t xml:space="preserve"> </t>
        </is>
      </c>
      <c r="D11" s="4" t="inlineStr">
        <is>
          <t xml:space="preserve"> </t>
        </is>
      </c>
      <c r="E11" s="4" t="inlineStr">
        <is>
          <t xml:space="preserve"> </t>
        </is>
      </c>
      <c r="F11" s="5" t="n">
        <v>4949</v>
      </c>
      <c r="G11" s="4" t="inlineStr">
        <is>
          <t xml:space="preserve"> </t>
        </is>
      </c>
      <c r="H11" s="4" t="inlineStr">
        <is>
          <t xml:space="preserve"> </t>
        </is>
      </c>
      <c r="I11" s="4" t="inlineStr">
        <is>
          <t xml:space="preserve"> </t>
        </is>
      </c>
    </row>
    <row r="12">
      <c r="A12" s="4" t="inlineStr">
        <is>
          <t>Net loss</t>
        </is>
      </c>
      <c r="B12" s="5" t="n">
        <v>-58625</v>
      </c>
      <c r="C12" s="4" t="inlineStr">
        <is>
          <t xml:space="preserve"> </t>
        </is>
      </c>
      <c r="D12" s="4" t="inlineStr">
        <is>
          <t xml:space="preserve"> </t>
        </is>
      </c>
      <c r="E12" s="4" t="inlineStr">
        <is>
          <t xml:space="preserve"> </t>
        </is>
      </c>
      <c r="F12" s="4" t="inlineStr">
        <is>
          <t xml:space="preserve"> </t>
        </is>
      </c>
      <c r="G12" s="4" t="inlineStr">
        <is>
          <t xml:space="preserve"> </t>
        </is>
      </c>
      <c r="H12" s="5" t="n">
        <v>-58625</v>
      </c>
      <c r="I12" s="4" t="inlineStr">
        <is>
          <t xml:space="preserve"> </t>
        </is>
      </c>
    </row>
    <row r="13">
      <c r="A13" s="4" t="inlineStr">
        <is>
          <t>Other comprehensive gain</t>
        </is>
      </c>
      <c r="B13" s="5" t="n">
        <v>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6</v>
      </c>
    </row>
    <row r="14">
      <c r="A14" s="4" t="inlineStr">
        <is>
          <t>Ending Balance at Dec. 31, 2023</t>
        </is>
      </c>
      <c r="B14" s="5" t="n">
        <v>38147</v>
      </c>
      <c r="C14" s="4" t="inlineStr">
        <is>
          <t xml:space="preserve"> </t>
        </is>
      </c>
      <c r="D14" s="7" t="n">
        <v>38</v>
      </c>
      <c r="E14" s="4" t="inlineStr">
        <is>
          <t xml:space="preserve"> </t>
        </is>
      </c>
      <c r="F14" s="5" t="n">
        <v>468015</v>
      </c>
      <c r="G14" s="4" t="inlineStr">
        <is>
          <t xml:space="preserve"> </t>
        </is>
      </c>
      <c r="H14" s="5" t="n">
        <v>-429896</v>
      </c>
      <c r="I14" s="5" t="n">
        <v>-10</v>
      </c>
    </row>
    <row r="15">
      <c r="A15" s="4" t="inlineStr">
        <is>
          <t>Ending balance, shares at Dec. 31, 2023</t>
        </is>
      </c>
      <c r="B15" s="4" t="inlineStr">
        <is>
          <t xml:space="preserve"> </t>
        </is>
      </c>
      <c r="C15" s="4" t="inlineStr">
        <is>
          <t xml:space="preserve"> </t>
        </is>
      </c>
      <c r="D15" s="5" t="n">
        <v>3718634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under employee stock plans, net</t>
        </is>
      </c>
      <c r="B16" s="5" t="n">
        <v>555</v>
      </c>
      <c r="C16" s="4" t="inlineStr">
        <is>
          <t xml:space="preserve"> </t>
        </is>
      </c>
      <c r="D16" s="7" t="n">
        <v>1</v>
      </c>
      <c r="E16" s="4" t="inlineStr">
        <is>
          <t xml:space="preserve"> </t>
        </is>
      </c>
      <c r="F16" s="5" t="n">
        <v>554</v>
      </c>
      <c r="G16" s="4" t="inlineStr">
        <is>
          <t xml:space="preserve"> </t>
        </is>
      </c>
      <c r="H16" s="4" t="inlineStr">
        <is>
          <t xml:space="preserve"> </t>
        </is>
      </c>
      <c r="I16" s="4" t="inlineStr">
        <is>
          <t xml:space="preserve"> </t>
        </is>
      </c>
    </row>
    <row r="17">
      <c r="A17" s="4" t="inlineStr">
        <is>
          <t>Common stock issued under employee stock plans, net, shares</t>
        </is>
      </c>
      <c r="B17" s="4" t="inlineStr">
        <is>
          <t xml:space="preserve"> </t>
        </is>
      </c>
      <c r="C17" s="4" t="inlineStr">
        <is>
          <t xml:space="preserve"> </t>
        </is>
      </c>
      <c r="D17" s="5" t="n">
        <v>131747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withheld for employee taxes and other</t>
        </is>
      </c>
      <c r="B18" s="5" t="n">
        <v>-1093</v>
      </c>
      <c r="C18" s="4" t="inlineStr">
        <is>
          <t xml:space="preserve"> </t>
        </is>
      </c>
      <c r="D18" s="4" t="inlineStr">
        <is>
          <t xml:space="preserve"> </t>
        </is>
      </c>
      <c r="E18" s="4" t="inlineStr">
        <is>
          <t xml:space="preserve"> </t>
        </is>
      </c>
      <c r="F18" s="5" t="n">
        <v>-1093</v>
      </c>
      <c r="G18" s="4" t="inlineStr">
        <is>
          <t xml:space="preserve"> </t>
        </is>
      </c>
      <c r="H18" s="4" t="inlineStr">
        <is>
          <t xml:space="preserve"> </t>
        </is>
      </c>
      <c r="I18" s="4" t="inlineStr">
        <is>
          <t xml:space="preserve"> </t>
        </is>
      </c>
    </row>
    <row r="19">
      <c r="A19" s="4" t="inlineStr">
        <is>
          <t>Common stock withheld for employee taxes and other, shares</t>
        </is>
      </c>
      <c r="B19" s="4" t="inlineStr">
        <is>
          <t xml:space="preserve"> </t>
        </is>
      </c>
      <c r="C19" s="4" t="inlineStr">
        <is>
          <t xml:space="preserve"> </t>
        </is>
      </c>
      <c r="D19" s="5" t="n">
        <v>-29209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in connection with warrant exercises</t>
        </is>
      </c>
      <c r="B20" s="4" t="inlineStr">
        <is>
          <t xml:space="preserve"> </t>
        </is>
      </c>
      <c r="C20" s="4" t="inlineStr">
        <is>
          <t xml:space="preserve"> </t>
        </is>
      </c>
      <c r="D20" s="5" t="n">
        <v>29811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in connection with ATM program, net of issuance costs</t>
        </is>
      </c>
      <c r="B21" s="4" t="inlineStr">
        <is>
          <t xml:space="preserve"> </t>
        </is>
      </c>
      <c r="C21" s="7" t="n">
        <v>4501</v>
      </c>
      <c r="D21" s="4" t="inlineStr">
        <is>
          <t xml:space="preserve"> </t>
        </is>
      </c>
      <c r="E21" s="7" t="n">
        <v>2</v>
      </c>
      <c r="F21" s="4" t="inlineStr">
        <is>
          <t xml:space="preserve"> </t>
        </is>
      </c>
      <c r="G21" s="7" t="n">
        <v>4499</v>
      </c>
      <c r="H21" s="4" t="inlineStr">
        <is>
          <t xml:space="preserve"> </t>
        </is>
      </c>
      <c r="I21" s="4" t="inlineStr">
        <is>
          <t xml:space="preserve"> </t>
        </is>
      </c>
    </row>
    <row r="22">
      <c r="A22" s="4" t="inlineStr">
        <is>
          <t>Common stock issued in connection with ATM program, net of issuance costs, shares</t>
        </is>
      </c>
      <c r="B22" s="4" t="inlineStr">
        <is>
          <t xml:space="preserve"> </t>
        </is>
      </c>
      <c r="C22" s="4" t="inlineStr">
        <is>
          <t xml:space="preserve"> </t>
        </is>
      </c>
      <c r="D22" s="4" t="inlineStr">
        <is>
          <t xml:space="preserve"> </t>
        </is>
      </c>
      <c r="E22" s="5" t="n">
        <v>1707791</v>
      </c>
      <c r="F22" s="4" t="inlineStr">
        <is>
          <t xml:space="preserve"> </t>
        </is>
      </c>
      <c r="G22" s="4" t="inlineStr">
        <is>
          <t xml:space="preserve"> </t>
        </is>
      </c>
      <c r="H22" s="4" t="inlineStr">
        <is>
          <t xml:space="preserve"> </t>
        </is>
      </c>
      <c r="I22" s="4" t="inlineStr">
        <is>
          <t xml:space="preserve"> </t>
        </is>
      </c>
    </row>
    <row r="23">
      <c r="A23" s="4" t="inlineStr">
        <is>
          <t>Stock-based compensation</t>
        </is>
      </c>
      <c r="B23" s="5" t="n">
        <v>8502</v>
      </c>
      <c r="C23" s="4" t="inlineStr">
        <is>
          <t xml:space="preserve"> </t>
        </is>
      </c>
      <c r="D23" s="4" t="inlineStr">
        <is>
          <t xml:space="preserve"> </t>
        </is>
      </c>
      <c r="E23" s="4" t="inlineStr">
        <is>
          <t xml:space="preserve"> </t>
        </is>
      </c>
      <c r="F23" s="5" t="n">
        <v>8502</v>
      </c>
      <c r="G23" s="4" t="inlineStr">
        <is>
          <t xml:space="preserve"> </t>
        </is>
      </c>
      <c r="H23" s="4" t="inlineStr">
        <is>
          <t xml:space="preserve"> </t>
        </is>
      </c>
      <c r="I23" s="4" t="inlineStr">
        <is>
          <t xml:space="preserve"> </t>
        </is>
      </c>
    </row>
    <row r="24">
      <c r="A24" s="4" t="inlineStr">
        <is>
          <t>Net loss</t>
        </is>
      </c>
      <c r="B24" s="5" t="n">
        <v>-37384</v>
      </c>
      <c r="C24" s="4" t="inlineStr">
        <is>
          <t xml:space="preserve"> </t>
        </is>
      </c>
      <c r="D24" s="4" t="inlineStr">
        <is>
          <t xml:space="preserve"> </t>
        </is>
      </c>
      <c r="E24" s="4" t="inlineStr">
        <is>
          <t xml:space="preserve"> </t>
        </is>
      </c>
      <c r="F24" s="4" t="inlineStr">
        <is>
          <t xml:space="preserve"> </t>
        </is>
      </c>
      <c r="G24" s="4" t="inlineStr">
        <is>
          <t xml:space="preserve"> </t>
        </is>
      </c>
      <c r="H24" s="5" t="n">
        <v>-37384</v>
      </c>
      <c r="I24" s="4" t="inlineStr">
        <is>
          <t xml:space="preserve"> </t>
        </is>
      </c>
    </row>
    <row r="25">
      <c r="A25" s="4" t="inlineStr">
        <is>
          <t>Other comprehensive gain</t>
        </is>
      </c>
      <c r="B25" s="5" t="n">
        <v>2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4</v>
      </c>
    </row>
    <row r="26">
      <c r="A26" s="4" t="inlineStr">
        <is>
          <t>Ending Balance at Dec. 31, 2024</t>
        </is>
      </c>
      <c r="B26" s="7" t="n">
        <v>13452</v>
      </c>
      <c r="C26" s="4" t="inlineStr">
        <is>
          <t xml:space="preserve"> </t>
        </is>
      </c>
      <c r="D26" s="7" t="n">
        <v>41</v>
      </c>
      <c r="E26" s="4" t="inlineStr">
        <is>
          <t xml:space="preserve"> </t>
        </is>
      </c>
      <c r="F26" s="7" t="n">
        <v>480477</v>
      </c>
      <c r="G26" s="4" t="inlineStr">
        <is>
          <t xml:space="preserve"> </t>
        </is>
      </c>
      <c r="H26" s="7" t="n">
        <v>-467280</v>
      </c>
      <c r="I26" s="7" t="n">
        <v>214</v>
      </c>
    </row>
    <row r="27">
      <c r="A27" s="4" t="inlineStr">
        <is>
          <t>Ending balance, shares at Dec. 31, 2024</t>
        </is>
      </c>
      <c r="B27" s="4" t="inlineStr">
        <is>
          <t xml:space="preserve"> </t>
        </is>
      </c>
      <c r="C27" s="4" t="inlineStr">
        <is>
          <t xml:space="preserve"> </t>
        </is>
      </c>
      <c r="D27" s="5" t="n">
        <v>40217628</v>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ummary of Finite-Lived Intangible Assets Resulting from Business Acquisitions and Other Purchases (Detail) - USD ($) $ in Thousands</t>
        </is>
      </c>
      <c r="B1" s="2" t="inlineStr">
        <is>
          <t>12 Months Ended</t>
        </is>
      </c>
    </row>
    <row r="2">
      <c r="B2" s="2" t="inlineStr">
        <is>
          <t>Dec. 31, 2024</t>
        </is>
      </c>
      <c r="C2" s="2" t="inlineStr">
        <is>
          <t>Dec. 31, 2023</t>
        </is>
      </c>
    </row>
    <row r="3">
      <c r="A3" s="3" t="inlineStr">
        <is>
          <t>Finite Lived Intangible Assets [Line Items]</t>
        </is>
      </c>
      <c r="B3" s="4" t="inlineStr">
        <is>
          <t xml:space="preserve"> </t>
        </is>
      </c>
      <c r="C3" s="4" t="inlineStr">
        <is>
          <t xml:space="preserve"> </t>
        </is>
      </c>
    </row>
    <row r="4">
      <c r="A4" s="4" t="inlineStr">
        <is>
          <t>Weighted Average Remaining Useful Life (in years)</t>
        </is>
      </c>
      <c r="B4" s="4" t="inlineStr">
        <is>
          <t>2 years 9 months 18 days</t>
        </is>
      </c>
      <c r="C4" s="4" t="inlineStr">
        <is>
          <t xml:space="preserve"> </t>
        </is>
      </c>
    </row>
    <row r="5">
      <c r="A5" s="4" t="inlineStr">
        <is>
          <t>Gross Carrying Amount</t>
        </is>
      </c>
      <c r="B5" s="7" t="n">
        <v>145400</v>
      </c>
      <c r="C5" s="7" t="n">
        <v>145400</v>
      </c>
    </row>
    <row r="6">
      <c r="A6" s="4" t="inlineStr">
        <is>
          <t>Accumulated Amortization</t>
        </is>
      </c>
      <c r="B6" s="5" t="n">
        <v>-85900</v>
      </c>
      <c r="C6" s="5" t="n">
        <v>-61977</v>
      </c>
    </row>
    <row r="7">
      <c r="A7" s="4" t="inlineStr">
        <is>
          <t>Net Carrying Amount</t>
        </is>
      </c>
      <c r="B7" s="7" t="n">
        <v>59500</v>
      </c>
      <c r="C7" s="5" t="n">
        <v>83423</v>
      </c>
    </row>
    <row r="8">
      <c r="A8" s="4" t="inlineStr">
        <is>
          <t>Developed Technology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 (in years)</t>
        </is>
      </c>
      <c r="B10" s="4" t="inlineStr">
        <is>
          <t>1 year 1 month 6 days</t>
        </is>
      </c>
      <c r="C10" s="4" t="inlineStr">
        <is>
          <t xml:space="preserve"> </t>
        </is>
      </c>
    </row>
    <row r="11">
      <c r="A11" s="4" t="inlineStr">
        <is>
          <t>Gross Carrying Amount</t>
        </is>
      </c>
      <c r="B11" s="7" t="n">
        <v>44100</v>
      </c>
      <c r="C11" s="5" t="n">
        <v>44100</v>
      </c>
    </row>
    <row r="12">
      <c r="A12" s="4" t="inlineStr">
        <is>
          <t>Accumulated Amortization</t>
        </is>
      </c>
      <c r="B12" s="5" t="n">
        <v>-33561</v>
      </c>
      <c r="C12" s="5" t="n">
        <v>-24601</v>
      </c>
    </row>
    <row r="13">
      <c r="A13" s="4" t="inlineStr">
        <is>
          <t>Net Carrying Amount</t>
        </is>
      </c>
      <c r="B13" s="7" t="n">
        <v>10539</v>
      </c>
      <c r="C13" s="5" t="n">
        <v>19499</v>
      </c>
    </row>
    <row r="14">
      <c r="A14" s="4" t="inlineStr">
        <is>
          <t>Customer and Supplier Relationships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Remaining Useful Life (in years)</t>
        </is>
      </c>
      <c r="B16" s="4" t="inlineStr">
        <is>
          <t>3 years 3 months 18 days</t>
        </is>
      </c>
      <c r="C16" s="4" t="inlineStr">
        <is>
          <t xml:space="preserve"> </t>
        </is>
      </c>
    </row>
    <row r="17">
      <c r="A17" s="4" t="inlineStr">
        <is>
          <t>Gross Carrying Amount</t>
        </is>
      </c>
      <c r="B17" s="7" t="n">
        <v>99000</v>
      </c>
      <c r="C17" s="5" t="n">
        <v>99000</v>
      </c>
    </row>
    <row r="18">
      <c r="A18" s="4" t="inlineStr">
        <is>
          <t>Accumulated Amortization</t>
        </is>
      </c>
      <c r="B18" s="5" t="n">
        <v>-50866</v>
      </c>
      <c r="C18" s="5" t="n">
        <v>-36323</v>
      </c>
    </row>
    <row r="19">
      <c r="A19" s="4" t="inlineStr">
        <is>
          <t>Net Carrying Amount</t>
        </is>
      </c>
      <c r="B19" s="7" t="n">
        <v>48134</v>
      </c>
      <c r="C19" s="5" t="n">
        <v>62677</v>
      </c>
    </row>
    <row r="20">
      <c r="A20" s="4" t="inlineStr">
        <is>
          <t>Trademarks and Trade Names [Member]</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Remaining Useful Life (in years)</t>
        </is>
      </c>
      <c r="B22" s="4" t="inlineStr">
        <is>
          <t>2 years 3 months 18 days</t>
        </is>
      </c>
      <c r="C22" s="4" t="inlineStr">
        <is>
          <t xml:space="preserve"> </t>
        </is>
      </c>
    </row>
    <row r="23">
      <c r="A23" s="4" t="inlineStr">
        <is>
          <t>Gross Carrying Amount</t>
        </is>
      </c>
      <c r="B23" s="7" t="n">
        <v>2300</v>
      </c>
      <c r="C23" s="5" t="n">
        <v>2300</v>
      </c>
    </row>
    <row r="24">
      <c r="A24" s="4" t="inlineStr">
        <is>
          <t>Accumulated Amortization</t>
        </is>
      </c>
      <c r="B24" s="5" t="n">
        <v>-1473</v>
      </c>
      <c r="C24" s="5" t="n">
        <v>-1053</v>
      </c>
    </row>
    <row r="25">
      <c r="A25" s="4" t="inlineStr">
        <is>
          <t>Net Carrying Amount</t>
        </is>
      </c>
      <c r="B25" s="7" t="n">
        <v>827</v>
      </c>
      <c r="C25" s="7" t="n">
        <v>12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of Finite-Lived Intangible Assets (Detail)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21427</v>
      </c>
      <c r="C3" s="4" t="inlineStr">
        <is>
          <t xml:space="preserve"> </t>
        </is>
      </c>
    </row>
    <row r="4">
      <c r="A4" s="4" t="inlineStr">
        <is>
          <t>2026</t>
        </is>
      </c>
      <c r="B4" s="5" t="n">
        <v>16569</v>
      </c>
      <c r="C4" s="4" t="inlineStr">
        <is>
          <t xml:space="preserve"> </t>
        </is>
      </c>
    </row>
    <row r="5">
      <c r="A5" s="4" t="inlineStr">
        <is>
          <t>2027</t>
        </is>
      </c>
      <c r="B5" s="5" t="n">
        <v>13541</v>
      </c>
      <c r="C5" s="4" t="inlineStr">
        <is>
          <t xml:space="preserve"> </t>
        </is>
      </c>
    </row>
    <row r="6">
      <c r="A6" s="4" t="inlineStr">
        <is>
          <t>2028</t>
        </is>
      </c>
      <c r="B6" s="5" t="n">
        <v>7870</v>
      </c>
      <c r="C6" s="4" t="inlineStr">
        <is>
          <t xml:space="preserve"> </t>
        </is>
      </c>
    </row>
    <row r="7">
      <c r="A7" s="4" t="inlineStr">
        <is>
          <t>Thereafter</t>
        </is>
      </c>
      <c r="B7" s="5" t="n">
        <v>93</v>
      </c>
      <c r="C7" s="4" t="inlineStr">
        <is>
          <t xml:space="preserve"> </t>
        </is>
      </c>
    </row>
    <row r="8">
      <c r="A8" s="4" t="inlineStr">
        <is>
          <t>Net Carrying Amount</t>
        </is>
      </c>
      <c r="B8" s="7" t="n">
        <v>59500</v>
      </c>
      <c r="C8" s="7" t="n">
        <v>834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Additional Information (Detail) - USD ($) $ in Thousands</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Cash and cash equivalents</t>
        </is>
      </c>
      <c r="B4" s="7" t="n">
        <v>16911</v>
      </c>
      <c r="C4" s="7" t="n">
        <v>46609</v>
      </c>
    </row>
    <row r="5">
      <c r="A5" s="4" t="inlineStr">
        <is>
          <t>Depreciation Expense</t>
        </is>
      </c>
      <c r="B5" s="5" t="n">
        <v>4499</v>
      </c>
      <c r="C5" s="5" t="n">
        <v>2157</v>
      </c>
    </row>
    <row r="6">
      <c r="A6" s="4" t="inlineStr">
        <is>
          <t>Property and equipment</t>
        </is>
      </c>
      <c r="B6" s="5" t="n">
        <v>7708</v>
      </c>
      <c r="C6" s="5" t="n">
        <v>6685</v>
      </c>
    </row>
    <row r="7">
      <c r="A7" s="4" t="inlineStr">
        <is>
          <t>Property and equipment, work in progress not yet placed in service</t>
        </is>
      </c>
      <c r="B7" s="5" t="n">
        <v>2745</v>
      </c>
      <c r="C7" s="5" t="n">
        <v>1691</v>
      </c>
    </row>
    <row r="8">
      <c r="A8" s="4" t="inlineStr">
        <is>
          <t>Depreciation of internal use software development cost</t>
        </is>
      </c>
      <c r="B8" s="7" t="n">
        <v>3669</v>
      </c>
      <c r="C8" s="7" t="n">
        <v>1878</v>
      </c>
    </row>
    <row r="9">
      <c r="A9" s="4" t="inlineStr">
        <is>
          <t>Percentage of consolidated revenue</t>
        </is>
      </c>
      <c r="B9" s="11" t="n">
        <v>0.32</v>
      </c>
      <c r="C9" s="11" t="n">
        <v>0.1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Accounts Receivable,Net (Details) - USD ($) $ in Thousands</t>
        </is>
      </c>
      <c r="B1" s="2" t="inlineStr">
        <is>
          <t>Dec. 31, 2024</t>
        </is>
      </c>
      <c r="C1" s="2" t="inlineStr">
        <is>
          <t>Dec. 31, 2023</t>
        </is>
      </c>
    </row>
    <row r="2">
      <c r="A2" s="4" t="inlineStr">
        <is>
          <t>Accounts receivable, gross</t>
        </is>
      </c>
      <c r="B2" s="7" t="n">
        <v>32910</v>
      </c>
      <c r="C2" s="7" t="n">
        <v>35075</v>
      </c>
    </row>
    <row r="3">
      <c r="A3" s="4" t="inlineStr">
        <is>
          <t>Less: allowance for expected credit losses</t>
        </is>
      </c>
      <c r="B3" s="5" t="n">
        <v>-913</v>
      </c>
      <c r="C3" s="5" t="n">
        <v>-1180</v>
      </c>
    </row>
    <row r="4">
      <c r="A4" s="4" t="inlineStr">
        <is>
          <t>Accounts receivable, net</t>
        </is>
      </c>
      <c r="B4" s="5" t="n">
        <v>31997</v>
      </c>
      <c r="C4" s="5" t="n">
        <v>33895</v>
      </c>
    </row>
    <row r="5">
      <c r="A5" s="4" t="inlineStr">
        <is>
          <t>Managed Services [Member]</t>
        </is>
      </c>
      <c r="B5" s="4" t="inlineStr">
        <is>
          <t xml:space="preserve"> </t>
        </is>
      </c>
      <c r="C5" s="4" t="inlineStr">
        <is>
          <t xml:space="preserve"> </t>
        </is>
      </c>
    </row>
    <row r="6">
      <c r="A6" s="4" t="inlineStr">
        <is>
          <t>Accounts receivable, gross</t>
        </is>
      </c>
      <c r="B6" s="5" t="n">
        <v>5100</v>
      </c>
      <c r="C6" s="5" t="n">
        <v>5230</v>
      </c>
    </row>
    <row r="7">
      <c r="A7" s="4" t="inlineStr">
        <is>
          <t>Software Products &amp; Services [Member]</t>
        </is>
      </c>
      <c r="B7" s="4" t="inlineStr">
        <is>
          <t xml:space="preserve"> </t>
        </is>
      </c>
      <c r="C7" s="4" t="inlineStr">
        <is>
          <t xml:space="preserve"> </t>
        </is>
      </c>
    </row>
    <row r="8">
      <c r="A8" s="4" t="inlineStr">
        <is>
          <t>Accounts receivable, gross</t>
        </is>
      </c>
      <c r="B8" s="7" t="n">
        <v>27810</v>
      </c>
      <c r="C8" s="7" t="n">
        <v>298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epaid Expenses and Other Current Assets (Detai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paid expenses</t>
        </is>
      </c>
      <c r="B3" s="7" t="n">
        <v>5234</v>
      </c>
      <c r="C3" s="7" t="n">
        <v>5513</v>
      </c>
    </row>
    <row r="4">
      <c r="A4" s="4" t="inlineStr">
        <is>
          <t>Indemnification escrow holdback</t>
        </is>
      </c>
      <c r="B4" s="5" t="n">
        <v>3650</v>
      </c>
      <c r="C4" s="4" t="inlineStr">
        <is>
          <t xml:space="preserve"> </t>
        </is>
      </c>
    </row>
    <row r="5">
      <c r="A5" s="4" t="inlineStr">
        <is>
          <t>Other receivables</t>
        </is>
      </c>
      <c r="B5" s="5" t="n">
        <v>854</v>
      </c>
      <c r="C5" s="5" t="n">
        <v>1664</v>
      </c>
    </row>
    <row r="6">
      <c r="A6" s="4" t="inlineStr">
        <is>
          <t>Other current assets</t>
        </is>
      </c>
      <c r="B6" s="5" t="n">
        <v>760</v>
      </c>
      <c r="C6" s="5" t="n">
        <v>687</v>
      </c>
    </row>
    <row r="7">
      <c r="A7" s="4" t="inlineStr">
        <is>
          <t>Prepaid expenses and other current assets</t>
        </is>
      </c>
      <c r="B7" s="7" t="n">
        <v>10498</v>
      </c>
      <c r="C7" s="7" t="n">
        <v>78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operty Equipment and Improvements, Net (Detail)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Property and equipment</t>
        </is>
      </c>
      <c r="B3" s="7" t="n">
        <v>7708</v>
      </c>
      <c r="C3" s="7" t="n">
        <v>6685</v>
      </c>
    </row>
    <row r="4">
      <c r="A4" s="4" t="inlineStr">
        <is>
          <t>Internal use software development costs placed in service</t>
        </is>
      </c>
      <c r="B4" s="5" t="n">
        <v>11355</v>
      </c>
      <c r="C4" s="5" t="n">
        <v>7449</v>
      </c>
    </row>
    <row r="5">
      <c r="A5" s="4" t="inlineStr">
        <is>
          <t>Leasehold improvements</t>
        </is>
      </c>
      <c r="B5" s="5" t="n">
        <v>1620</v>
      </c>
      <c r="C5" s="5" t="n">
        <v>1639</v>
      </c>
    </row>
    <row r="6">
      <c r="A6" s="4" t="inlineStr">
        <is>
          <t>Property, equipment and improvements, gross</t>
        </is>
      </c>
      <c r="B6" s="5" t="n">
        <v>20683</v>
      </c>
      <c r="C6" s="5" t="n">
        <v>15773</v>
      </c>
    </row>
    <row r="7">
      <c r="A7" s="4" t="inlineStr">
        <is>
          <t>Less: accumulated depreciation</t>
        </is>
      </c>
      <c r="B7" s="5" t="n">
        <v>-10631</v>
      </c>
      <c r="C7" s="5" t="n">
        <v>-7694</v>
      </c>
    </row>
    <row r="8">
      <c r="A8" s="4" t="inlineStr">
        <is>
          <t>Property, equipment and improvements, net</t>
        </is>
      </c>
      <c r="B8" s="7" t="n">
        <v>10052</v>
      </c>
      <c r="C8" s="7" t="n">
        <v>80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operty, Equipment and Improvements, Net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equipment and improvements, net</t>
        </is>
      </c>
      <c r="B3" s="7" t="n">
        <v>10052</v>
      </c>
      <c r="C3" s="7" t="n">
        <v>8079</v>
      </c>
    </row>
    <row r="4">
      <c r="A4" s="4" t="inlineStr">
        <is>
          <t>Unites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equipment and improvements, net</t>
        </is>
      </c>
      <c r="B6" s="5" t="n">
        <v>6973</v>
      </c>
      <c r="C6" s="5" t="n">
        <v>6404</v>
      </c>
    </row>
    <row r="7">
      <c r="A7" s="4" t="inlineStr">
        <is>
          <t>United Kingdom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equipment and improvements, net</t>
        </is>
      </c>
      <c r="B9" s="5" t="n">
        <v>2846</v>
      </c>
      <c r="C9" s="5" t="n">
        <v>1458</v>
      </c>
    </row>
    <row r="10">
      <c r="A10" s="4" t="inlineStr">
        <is>
          <t>Other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equipment and improvements, net</t>
        </is>
      </c>
      <c r="B12" s="7" t="n">
        <v>233</v>
      </c>
      <c r="C12" s="7" t="n">
        <v>2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Other Assets (Details) - USD ($) $ in Thousands</t>
        </is>
      </c>
      <c r="B1" s="2" t="inlineStr">
        <is>
          <t>Dec. 31, 2024</t>
        </is>
      </c>
      <c r="C1" s="2" t="inlineStr">
        <is>
          <t>Dec. 31, 2023</t>
        </is>
      </c>
    </row>
    <row r="2">
      <c r="A2" s="3" t="inlineStr">
        <is>
          <t>Other Assets, Noncurrent Disclosure [Abstract]</t>
        </is>
      </c>
      <c r="B2" s="4" t="inlineStr">
        <is>
          <t xml:space="preserve"> </t>
        </is>
      </c>
      <c r="C2" s="4" t="inlineStr">
        <is>
          <t xml:space="preserve"> </t>
        </is>
      </c>
    </row>
    <row r="3">
      <c r="A3" s="4" t="inlineStr">
        <is>
          <t>Fair value of earnout receivable</t>
        </is>
      </c>
      <c r="B3" s="7" t="n">
        <v>7667</v>
      </c>
      <c r="C3" s="4" t="inlineStr">
        <is>
          <t xml:space="preserve"> </t>
        </is>
      </c>
    </row>
    <row r="4">
      <c r="A4" s="4" t="inlineStr">
        <is>
          <t>Investments</t>
        </is>
      </c>
      <c r="B4" s="5" t="n">
        <v>2990</v>
      </c>
      <c r="C4" s="7" t="n">
        <v>4791</v>
      </c>
    </row>
    <row r="5">
      <c r="A5" s="4" t="inlineStr">
        <is>
          <t>Deferred tax assets</t>
        </is>
      </c>
      <c r="B5" s="5" t="n">
        <v>1773</v>
      </c>
      <c r="C5" s="5" t="n">
        <v>1706</v>
      </c>
    </row>
    <row r="6">
      <c r="A6" s="4" t="inlineStr">
        <is>
          <t>Right-of-use asset</t>
        </is>
      </c>
      <c r="B6" s="5" t="n">
        <v>840</v>
      </c>
      <c r="C6" s="5" t="n">
        <v>1669</v>
      </c>
    </row>
    <row r="7">
      <c r="A7" s="4" t="inlineStr">
        <is>
          <t>Other</t>
        </is>
      </c>
      <c r="B7" s="5" t="n">
        <v>2315</v>
      </c>
      <c r="C7" s="5" t="n">
        <v>998</v>
      </c>
    </row>
    <row r="8">
      <c r="A8" s="4" t="inlineStr">
        <is>
          <t>Other non-current assets</t>
        </is>
      </c>
      <c r="B8" s="7" t="n">
        <v>15585</v>
      </c>
      <c r="C8" s="7" t="n">
        <v>91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nsolidated Financial Statements Details - Summary of Accrued Expenses and Other Accrued Liabilities (Detai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rued compensation</t>
        </is>
      </c>
      <c r="B3" s="7" t="n">
        <v>4504</v>
      </c>
      <c r="C3" s="7" t="n">
        <v>4106</v>
      </c>
    </row>
    <row r="4">
      <c r="A4" s="4" t="inlineStr">
        <is>
          <t>Taxes payable</t>
        </is>
      </c>
      <c r="B4" s="5" t="n">
        <v>5645</v>
      </c>
      <c r="C4" s="5" t="n">
        <v>5600</v>
      </c>
    </row>
    <row r="5">
      <c r="A5" s="4" t="inlineStr">
        <is>
          <t>Current portion of operating lease liabilities</t>
        </is>
      </c>
      <c r="B5" s="7" t="n">
        <v>698</v>
      </c>
      <c r="C5" s="7" t="n">
        <v>2348</v>
      </c>
    </row>
    <row r="6">
      <c r="A6" s="4" t="inlineStr">
        <is>
          <t>Operating Lease, Liability, Current, Statement of Financial Position [Extensible Enumeration]</t>
        </is>
      </c>
      <c r="B6" s="4" t="inlineStr">
        <is>
          <t>Accrued expenses and other accrued liabilities</t>
        </is>
      </c>
      <c r="C6" s="4" t="inlineStr">
        <is>
          <t>Accrued expenses and other accrued liabilities</t>
        </is>
      </c>
    </row>
    <row r="7">
      <c r="A7" s="4" t="inlineStr">
        <is>
          <t>Royalties payable</t>
        </is>
      </c>
      <c r="B7" s="7" t="n">
        <v>3199</v>
      </c>
      <c r="C7" s="7" t="n">
        <v>3215</v>
      </c>
    </row>
    <row r="8">
      <c r="A8" s="4" t="inlineStr">
        <is>
          <t>Accrued trade payables</t>
        </is>
      </c>
      <c r="B8" s="5" t="n">
        <v>14882</v>
      </c>
      <c r="C8" s="5" t="n">
        <v>13461</v>
      </c>
    </row>
    <row r="9">
      <c r="A9" s="4" t="inlineStr">
        <is>
          <t>Accrued expenses and other accrued liabilities</t>
        </is>
      </c>
      <c r="B9" s="7" t="n">
        <v>28928</v>
      </c>
      <c r="C9" s="7" t="n">
        <v>287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Other Non-Current Liabilities (Detai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ferred tax liability</t>
        </is>
      </c>
      <c r="B3" s="7" t="n">
        <v>6387</v>
      </c>
      <c r="C3" s="7" t="n">
        <v>11217</v>
      </c>
    </row>
    <row r="4">
      <c r="A4" s="4" t="inlineStr">
        <is>
          <t>Income taxes payable</t>
        </is>
      </c>
      <c r="B4" s="5" t="n">
        <v>2241</v>
      </c>
      <c r="C4" s="5" t="n">
        <v>1294</v>
      </c>
    </row>
    <row r="5">
      <c r="A5" s="4" t="inlineStr">
        <is>
          <t>Other</t>
        </is>
      </c>
      <c r="B5" s="5" t="n">
        <v>2672</v>
      </c>
      <c r="C5" s="5" t="n">
        <v>1114</v>
      </c>
    </row>
    <row r="6">
      <c r="A6" s="4" t="inlineStr">
        <is>
          <t>Other non-current liabilities</t>
        </is>
      </c>
      <c r="B6" s="7" t="n">
        <v>11300</v>
      </c>
      <c r="C6" s="7" t="n">
        <v>13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37384</v>
      </c>
      <c r="C4" s="7" t="n">
        <v>-58625</v>
      </c>
    </row>
    <row r="5">
      <c r="A5" s="4" t="inlineStr">
        <is>
          <t>Less: net income from discontinued operations</t>
        </is>
      </c>
      <c r="B5" s="5" t="n">
        <v>58948</v>
      </c>
      <c r="C5" s="5" t="n">
        <v>7088</v>
      </c>
    </row>
    <row r="6">
      <c r="A6" s="4" t="inlineStr">
        <is>
          <t>Net loss from continuing operations</t>
        </is>
      </c>
      <c r="B6" s="5" t="n">
        <v>-96332</v>
      </c>
      <c r="C6" s="5" t="n">
        <v>-65713</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28510</v>
      </c>
      <c r="C8" s="5" t="n">
        <v>25192</v>
      </c>
    </row>
    <row r="9">
      <c r="A9" s="4" t="inlineStr">
        <is>
          <t>Provision for credit losses</t>
        </is>
      </c>
      <c r="B9" s="5" t="n">
        <v>1144</v>
      </c>
      <c r="C9" s="5" t="n">
        <v>272</v>
      </c>
    </row>
    <row r="10">
      <c r="A10" s="4" t="inlineStr">
        <is>
          <t>Change in fair value of contingent compensation</t>
        </is>
      </c>
      <c r="B10" s="4" t="inlineStr">
        <is>
          <t xml:space="preserve"> </t>
        </is>
      </c>
      <c r="C10" s="5" t="n">
        <v>2284</v>
      </c>
    </row>
    <row r="11">
      <c r="A11" s="4" t="inlineStr">
        <is>
          <t>Stock-based compensation expense</t>
        </is>
      </c>
      <c r="B11" s="5" t="n">
        <v>7705</v>
      </c>
      <c r="C11" s="5" t="n">
        <v>10297</v>
      </c>
    </row>
    <row r="12">
      <c r="A12" s="4" t="inlineStr">
        <is>
          <t>Gain on sale</t>
        </is>
      </c>
      <c r="B12" s="5" t="n">
        <v>0</v>
      </c>
      <c r="C12" s="5" t="n">
        <v>-2572</v>
      </c>
    </row>
    <row r="13">
      <c r="A13" s="4" t="inlineStr">
        <is>
          <t>Change in fair value of earnout receivable</t>
        </is>
      </c>
      <c r="B13" s="5" t="n">
        <v>-1357</v>
      </c>
      <c r="C13" s="5" t="n">
        <v>0</v>
      </c>
    </row>
    <row r="14">
      <c r="A14" s="4" t="inlineStr">
        <is>
          <t>Change in deferred taxes</t>
        </is>
      </c>
      <c r="B14" s="5" t="n">
        <v>-4892</v>
      </c>
      <c r="C14" s="5" t="n">
        <v>-4984</v>
      </c>
    </row>
    <row r="15">
      <c r="A15" s="4" t="inlineStr">
        <is>
          <t>Amortization of debt issuance costs and debt discounts</t>
        </is>
      </c>
      <c r="B15" s="5" t="n">
        <v>4206</v>
      </c>
      <c r="C15" s="5" t="n">
        <v>1082</v>
      </c>
    </row>
    <row r="16">
      <c r="A16" s="4" t="inlineStr">
        <is>
          <t>Amortization of right-of-use assets</t>
        </is>
      </c>
      <c r="B16" s="5" t="n">
        <v>829</v>
      </c>
      <c r="C16" s="5" t="n">
        <v>1561</v>
      </c>
    </row>
    <row r="17">
      <c r="A17" s="4" t="inlineStr">
        <is>
          <t>Gain on debt extinguishment</t>
        </is>
      </c>
      <c r="B17" s="5" t="n">
        <v>0</v>
      </c>
      <c r="C17" s="5" t="n">
        <v>-30023</v>
      </c>
    </row>
    <row r="18">
      <c r="A18" s="3" t="inlineStr">
        <is>
          <t>Changes in assets and liabilities:</t>
        </is>
      </c>
      <c r="B18" s="4" t="inlineStr">
        <is>
          <t xml:space="preserve"> </t>
        </is>
      </c>
      <c r="C18" s="4" t="inlineStr">
        <is>
          <t xml:space="preserve"> </t>
        </is>
      </c>
    </row>
    <row r="19">
      <c r="A19" s="4" t="inlineStr">
        <is>
          <t>Accounts receivable</t>
        </is>
      </c>
      <c r="B19" s="5" t="n">
        <v>948</v>
      </c>
      <c r="C19" s="5" t="n">
        <v>12374</v>
      </c>
    </row>
    <row r="20">
      <c r="A20" s="4" t="inlineStr">
        <is>
          <t>Prepaid expenses and other current assets</t>
        </is>
      </c>
      <c r="B20" s="5" t="n">
        <v>1332</v>
      </c>
      <c r="C20" s="5" t="n">
        <v>2106</v>
      </c>
    </row>
    <row r="21">
      <c r="A21" s="4" t="inlineStr">
        <is>
          <t>Other assets</t>
        </is>
      </c>
      <c r="B21" s="5" t="n">
        <v>180</v>
      </c>
      <c r="C21" s="5" t="n">
        <v>-1342</v>
      </c>
    </row>
    <row r="22">
      <c r="A22" s="4" t="inlineStr">
        <is>
          <t>Accounts payable</t>
        </is>
      </c>
      <c r="B22" s="5" t="n">
        <v>-5461</v>
      </c>
      <c r="C22" s="5" t="n">
        <v>793</v>
      </c>
    </row>
    <row r="23">
      <c r="A23" s="4" t="inlineStr">
        <is>
          <t>Deferred revenue</t>
        </is>
      </c>
      <c r="B23" s="5" t="n">
        <v>-757</v>
      </c>
      <c r="C23" s="5" t="n">
        <v>184</v>
      </c>
    </row>
    <row r="24">
      <c r="A24" s="4" t="inlineStr">
        <is>
          <t>Other accrued liabilities</t>
        </is>
      </c>
      <c r="B24" s="5" t="n">
        <v>2134</v>
      </c>
      <c r="C24" s="5" t="n">
        <v>-1415</v>
      </c>
    </row>
    <row r="25">
      <c r="A25" s="4" t="inlineStr">
        <is>
          <t>Other liabilities</t>
        </is>
      </c>
      <c r="B25" s="5" t="n">
        <v>2504</v>
      </c>
      <c r="C25" s="5" t="n">
        <v>-1675</v>
      </c>
    </row>
    <row r="26">
      <c r="A26" s="4" t="inlineStr">
        <is>
          <t>Net cash used in operating activities - continuing operations</t>
        </is>
      </c>
      <c r="B26" s="5" t="n">
        <v>-59307</v>
      </c>
      <c r="C26" s="5" t="n">
        <v>-51579</v>
      </c>
    </row>
    <row r="27">
      <c r="A27" s="4" t="inlineStr">
        <is>
          <t>Net cash provided by (used in) operating activities - discontinued operations</t>
        </is>
      </c>
      <c r="B27" s="5" t="n">
        <v>34584</v>
      </c>
      <c r="C27" s="5" t="n">
        <v>-24841</v>
      </c>
    </row>
    <row r="28">
      <c r="A28" s="4" t="inlineStr">
        <is>
          <t>Net cash used in operating activities</t>
        </is>
      </c>
      <c r="B28" s="5" t="n">
        <v>-24723</v>
      </c>
      <c r="C28" s="5" t="n">
        <v>-76420</v>
      </c>
    </row>
    <row r="29">
      <c r="A29" s="3" t="inlineStr">
        <is>
          <t>Cash flows from investing activities:</t>
        </is>
      </c>
      <c r="B29" s="4" t="inlineStr">
        <is>
          <t xml:space="preserve"> </t>
        </is>
      </c>
      <c r="C29" s="4" t="inlineStr">
        <is>
          <t xml:space="preserve"> </t>
        </is>
      </c>
    </row>
    <row r="30">
      <c r="A30" s="4" t="inlineStr">
        <is>
          <t>Sale of Veritone One, net of cash divested</t>
        </is>
      </c>
      <c r="B30" s="5" t="n">
        <v>2850</v>
      </c>
      <c r="C30" s="5" t="n">
        <v>0</v>
      </c>
    </row>
    <row r="31">
      <c r="A31" s="4" t="inlineStr">
        <is>
          <t>Capital expenditures</t>
        </is>
      </c>
      <c r="B31" s="5" t="n">
        <v>-6098</v>
      </c>
      <c r="C31" s="5" t="n">
        <v>-4728</v>
      </c>
    </row>
    <row r="32">
      <c r="A32" s="4" t="inlineStr">
        <is>
          <t>Acquisitions, net of cash acquired</t>
        </is>
      </c>
      <c r="B32" s="4" t="inlineStr">
        <is>
          <t xml:space="preserve"> </t>
        </is>
      </c>
      <c r="C32" s="5" t="n">
        <v>-50268</v>
      </c>
    </row>
    <row r="33">
      <c r="A33" s="4" t="inlineStr">
        <is>
          <t>Net cash used in investing activities - continuing operations</t>
        </is>
      </c>
      <c r="B33" s="5" t="n">
        <v>-1448</v>
      </c>
      <c r="C33" s="5" t="n">
        <v>-54492</v>
      </c>
    </row>
    <row r="34">
      <c r="A34" s="4" t="inlineStr">
        <is>
          <t>Net cash used in investing activities - discontinued operations</t>
        </is>
      </c>
      <c r="B34" s="5" t="n">
        <v>-160</v>
      </c>
      <c r="C34" s="5" t="n">
        <v>-393</v>
      </c>
    </row>
    <row r="35">
      <c r="A35" s="4" t="inlineStr">
        <is>
          <t>Net cash used in investing activities</t>
        </is>
      </c>
      <c r="B35" s="5" t="n">
        <v>-1608</v>
      </c>
      <c r="C35" s="5" t="n">
        <v>-54885</v>
      </c>
    </row>
    <row r="36">
      <c r="A36" s="3" t="inlineStr">
        <is>
          <t>Cash flows from financing activities:</t>
        </is>
      </c>
      <c r="B36" s="4" t="inlineStr">
        <is>
          <t xml:space="preserve"> </t>
        </is>
      </c>
      <c r="C36" s="4" t="inlineStr">
        <is>
          <t xml:space="preserve"> </t>
        </is>
      </c>
    </row>
    <row r="37">
      <c r="A37" s="4" t="inlineStr">
        <is>
          <t>Proceeds from issuance of common stock</t>
        </is>
      </c>
      <c r="B37" s="5" t="n">
        <v>4501</v>
      </c>
      <c r="C37" s="4" t="inlineStr">
        <is>
          <t xml:space="preserve"> </t>
        </is>
      </c>
    </row>
    <row r="38">
      <c r="A38" s="4" t="inlineStr">
        <is>
          <t>Proceeds from issuance of Senior Secured Term Loan</t>
        </is>
      </c>
      <c r="B38" s="4" t="inlineStr">
        <is>
          <t xml:space="preserve"> </t>
        </is>
      </c>
      <c r="C38" s="5" t="n">
        <v>77500</v>
      </c>
    </row>
    <row r="39">
      <c r="A39" s="4" t="inlineStr">
        <is>
          <t>Payment of debt issuance costs</t>
        </is>
      </c>
      <c r="B39" s="4" t="inlineStr">
        <is>
          <t xml:space="preserve"> </t>
        </is>
      </c>
      <c r="C39" s="5" t="n">
        <v>-3120</v>
      </c>
    </row>
    <row r="40">
      <c r="A40" s="4" t="inlineStr">
        <is>
          <t>Repurchase of convertible senior notes</t>
        </is>
      </c>
      <c r="B40" s="4" t="inlineStr">
        <is>
          <t xml:space="preserve"> </t>
        </is>
      </c>
      <c r="C40" s="5" t="n">
        <v>-37500</v>
      </c>
    </row>
    <row r="41">
      <c r="A41" s="4" t="inlineStr">
        <is>
          <t>Payment of contingent consideration</t>
        </is>
      </c>
      <c r="B41" s="4" t="inlineStr">
        <is>
          <t xml:space="preserve"> </t>
        </is>
      </c>
      <c r="C41" s="5" t="n">
        <v>-7772</v>
      </c>
    </row>
    <row r="42">
      <c r="A42" s="4" t="inlineStr">
        <is>
          <t>Taxes paid related to net share settlement of equity awards</t>
        </is>
      </c>
      <c r="B42" s="5" t="n">
        <v>-943</v>
      </c>
      <c r="C42" s="5" t="n">
        <v>-1153</v>
      </c>
    </row>
    <row r="43">
      <c r="A43" s="4" t="inlineStr">
        <is>
          <t>Proceeds from issuances of stock under employee stock plans, net</t>
        </is>
      </c>
      <c r="B43" s="5" t="n">
        <v>555</v>
      </c>
      <c r="C43" s="5" t="n">
        <v>1064</v>
      </c>
    </row>
    <row r="44">
      <c r="A44" s="4" t="inlineStr">
        <is>
          <t>Settlement of deferred consideration for acquisitions</t>
        </is>
      </c>
      <c r="B44" s="5" t="n">
        <v>-1800</v>
      </c>
      <c r="C44" s="5" t="n">
        <v>-2690</v>
      </c>
    </row>
    <row r="45">
      <c r="A45" s="4" t="inlineStr">
        <is>
          <t>Payment of term loan principal</t>
        </is>
      </c>
      <c r="B45" s="5" t="n">
        <v>-36324</v>
      </c>
      <c r="C45" s="4" t="inlineStr">
        <is>
          <t xml:space="preserve"> </t>
        </is>
      </c>
    </row>
    <row r="46">
      <c r="A46" s="4" t="inlineStr">
        <is>
          <t>Net cash provided by (used in) financing activities - continuing operations</t>
        </is>
      </c>
      <c r="B46" s="5" t="n">
        <v>-34011</v>
      </c>
      <c r="C46" s="5" t="n">
        <v>26329</v>
      </c>
    </row>
    <row r="47">
      <c r="A47" s="4" t="inlineStr">
        <is>
          <t>Net cash provided by (used in) financing activities - discontinued operations</t>
        </is>
      </c>
      <c r="B47" s="5" t="n">
        <v>-3051</v>
      </c>
      <c r="C47" s="4" t="inlineStr">
        <is>
          <t xml:space="preserve"> </t>
        </is>
      </c>
    </row>
    <row r="48">
      <c r="A48" s="4" t="inlineStr">
        <is>
          <t>Net cash provided by (used in) financing activities</t>
        </is>
      </c>
      <c r="B48" s="5" t="n">
        <v>-37062</v>
      </c>
      <c r="C48" s="5" t="n">
        <v>26329</v>
      </c>
    </row>
    <row r="49">
      <c r="A49" s="4" t="inlineStr">
        <is>
          <t>Effect of exchange rates on cash, cash equivalents, and restricted cash</t>
        </is>
      </c>
      <c r="B49" s="5" t="n">
        <v>405</v>
      </c>
      <c r="C49" s="4" t="inlineStr">
        <is>
          <t xml:space="preserve"> </t>
        </is>
      </c>
    </row>
    <row r="50">
      <c r="A50" s="4" t="inlineStr">
        <is>
          <t>Net decrease in cash, cash equivalents, and restricted cash</t>
        </is>
      </c>
      <c r="B50" s="5" t="n">
        <v>-62988</v>
      </c>
      <c r="C50" s="5" t="n">
        <v>-104976</v>
      </c>
    </row>
    <row r="51">
      <c r="A51" s="4" t="inlineStr">
        <is>
          <t>Cash, cash equivalents, and restricted cash, beginning of period</t>
        </is>
      </c>
      <c r="B51" s="5" t="n">
        <v>80306</v>
      </c>
      <c r="C51" s="5" t="n">
        <v>185282</v>
      </c>
    </row>
    <row r="52">
      <c r="A52" s="4" t="inlineStr">
        <is>
          <t>Cash, cash equivalents, and restricted cash, end of period</t>
        </is>
      </c>
      <c r="B52" s="5" t="n">
        <v>17318</v>
      </c>
      <c r="C52" s="5" t="n">
        <v>80306</v>
      </c>
    </row>
    <row r="53">
      <c r="A53" s="4" t="inlineStr">
        <is>
          <t>Less: Cash, cash equivalents, and restricted cash included in discontinued operations</t>
        </is>
      </c>
      <c r="B53" s="4" t="inlineStr">
        <is>
          <t xml:space="preserve"> </t>
        </is>
      </c>
      <c r="C53" s="5" t="n">
        <v>32830</v>
      </c>
    </row>
    <row r="54">
      <c r="A54" s="4" t="inlineStr">
        <is>
          <t>Cash, cash equivalents, and restricted cash included in continuing operations</t>
        </is>
      </c>
      <c r="B54" s="5" t="n">
        <v>17318</v>
      </c>
      <c r="C54" s="5" t="n">
        <v>47476</v>
      </c>
    </row>
    <row r="55">
      <c r="A55" s="3" t="inlineStr">
        <is>
          <t>Cash paid during the period for:</t>
        </is>
      </c>
      <c r="B55" s="4" t="inlineStr">
        <is>
          <t xml:space="preserve"> </t>
        </is>
      </c>
      <c r="C55" s="4" t="inlineStr">
        <is>
          <t xml:space="preserve"> </t>
        </is>
      </c>
    </row>
    <row r="56">
      <c r="A56" s="4" t="inlineStr">
        <is>
          <t>Income taxes paid</t>
        </is>
      </c>
      <c r="B56" s="5" t="n">
        <v>563</v>
      </c>
      <c r="C56" s="5" t="n">
        <v>2648</v>
      </c>
    </row>
    <row r="57">
      <c r="A57" s="4" t="inlineStr">
        <is>
          <t>Interest paid</t>
        </is>
      </c>
      <c r="B57" s="5" t="n">
        <v>11366</v>
      </c>
      <c r="C57" s="5" t="n">
        <v>2630</v>
      </c>
    </row>
    <row r="58">
      <c r="A58" s="3" t="inlineStr">
        <is>
          <t>Non-cash investing and financing activities:</t>
        </is>
      </c>
      <c r="B58" s="4" t="inlineStr">
        <is>
          <t xml:space="preserve"> </t>
        </is>
      </c>
      <c r="C58" s="4" t="inlineStr">
        <is>
          <t xml:space="preserve"> </t>
        </is>
      </c>
    </row>
    <row r="59">
      <c r="A59" s="4" t="inlineStr">
        <is>
          <t>Warrants issued in connection with the 2023 Term Loan</t>
        </is>
      </c>
      <c r="B59" s="4" t="inlineStr">
        <is>
          <t xml:space="preserve"> </t>
        </is>
      </c>
      <c r="C59" s="5" t="n">
        <v>4949</v>
      </c>
    </row>
    <row r="60">
      <c r="A60" s="4" t="inlineStr">
        <is>
          <t>Fair value of shares issued for acquisition of businesses and contingent consideration</t>
        </is>
      </c>
      <c r="B60" s="4" t="inlineStr">
        <is>
          <t xml:space="preserve"> </t>
        </is>
      </c>
      <c r="C60" s="5" t="n">
        <v>756</v>
      </c>
    </row>
    <row r="61">
      <c r="A61" s="4" t="inlineStr">
        <is>
          <t>Stock-based compensation capitalized for software development</t>
        </is>
      </c>
      <c r="B61" s="5" t="n">
        <v>375</v>
      </c>
      <c r="C61" s="5" t="n">
        <v>413</v>
      </c>
    </row>
    <row r="62">
      <c r="A62" s="4" t="inlineStr">
        <is>
          <t>Lease liabilities arising from right-of-use assets</t>
        </is>
      </c>
      <c r="B62" s="4" t="inlineStr">
        <is>
          <t xml:space="preserve"> </t>
        </is>
      </c>
      <c r="C62" s="5" t="n">
        <v>1436</v>
      </c>
    </row>
    <row r="63">
      <c r="A63" s="4" t="inlineStr">
        <is>
          <t>Fair value of earnout receivable - sale of Veritone One</t>
        </is>
      </c>
      <c r="B63" s="5" t="n">
        <v>6310</v>
      </c>
      <c r="C63" s="4" t="inlineStr">
        <is>
          <t xml:space="preserve"> </t>
        </is>
      </c>
    </row>
    <row r="64">
      <c r="A64" s="4" t="inlineStr">
        <is>
          <t>Fair value of indemnification receivable - sale of Veritone One</t>
        </is>
      </c>
      <c r="B64" s="5" t="n">
        <v>5150</v>
      </c>
      <c r="C64" s="4" t="inlineStr">
        <is>
          <t xml:space="preserve"> </t>
        </is>
      </c>
    </row>
    <row r="65">
      <c r="A65" s="4" t="inlineStr">
        <is>
          <t>GridBeyond [Member]</t>
        </is>
      </c>
      <c r="B65" s="4" t="inlineStr">
        <is>
          <t xml:space="preserve"> </t>
        </is>
      </c>
      <c r="C65" s="4" t="inlineStr">
        <is>
          <t xml:space="preserve"> </t>
        </is>
      </c>
    </row>
    <row r="66">
      <c r="A66" s="3" t="inlineStr">
        <is>
          <t>Cash flows from investing activities:</t>
        </is>
      </c>
      <c r="B66" s="4" t="inlineStr">
        <is>
          <t xml:space="preserve"> </t>
        </is>
      </c>
      <c r="C66" s="4" t="inlineStr">
        <is>
          <t xml:space="preserve"> </t>
        </is>
      </c>
    </row>
    <row r="67">
      <c r="A67" s="4" t="inlineStr">
        <is>
          <t>Proceeds from divestiture</t>
        </is>
      </c>
      <c r="B67" s="7" t="n">
        <v>1800</v>
      </c>
      <c r="C67" s="4" t="inlineStr">
        <is>
          <t xml:space="preserve"> </t>
        </is>
      </c>
    </row>
    <row r="68">
      <c r="A68" s="4" t="inlineStr">
        <is>
          <t>Energy Divestiture [Member]</t>
        </is>
      </c>
      <c r="B68" s="4" t="inlineStr">
        <is>
          <t xml:space="preserve"> </t>
        </is>
      </c>
      <c r="C68" s="4" t="inlineStr">
        <is>
          <t xml:space="preserve"> </t>
        </is>
      </c>
    </row>
    <row r="69">
      <c r="A69" s="3" t="inlineStr">
        <is>
          <t>Cash flows from investing activities:</t>
        </is>
      </c>
      <c r="B69" s="4" t="inlineStr">
        <is>
          <t xml:space="preserve"> </t>
        </is>
      </c>
      <c r="C69" s="4" t="inlineStr">
        <is>
          <t xml:space="preserve"> </t>
        </is>
      </c>
    </row>
    <row r="70">
      <c r="A70" s="4" t="inlineStr">
        <is>
          <t>Proceeds from divestiture</t>
        </is>
      </c>
      <c r="B70" s="4" t="inlineStr">
        <is>
          <t xml:space="preserve"> </t>
        </is>
      </c>
      <c r="C70" s="7" t="n">
        <v>50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Financial Statements Details - Summary of Deferred Revenue (Details) $ in Thousands</t>
        </is>
      </c>
      <c r="B1" s="2" t="inlineStr">
        <is>
          <t>12 Months Ended</t>
        </is>
      </c>
    </row>
    <row r="2">
      <c r="B2" s="2" t="inlineStr">
        <is>
          <t>Dec. 31, 2024 USD ($)</t>
        </is>
      </c>
    </row>
    <row r="3">
      <c r="A3" s="3" t="inlineStr">
        <is>
          <t>Contract with Customer, Liability [Abstract]</t>
        </is>
      </c>
      <c r="B3" s="4" t="inlineStr">
        <is>
          <t xml:space="preserve"> </t>
        </is>
      </c>
    </row>
    <row r="4">
      <c r="A4" s="4" t="inlineStr">
        <is>
          <t>Deferred revenue beginning balance</t>
        </is>
      </c>
      <c r="B4" s="7" t="n">
        <v>12813</v>
      </c>
    </row>
    <row r="5">
      <c r="A5" s="4" t="inlineStr">
        <is>
          <t>Less: revenue recognized</t>
        </is>
      </c>
      <c r="B5" s="5" t="n">
        <v>13107</v>
      </c>
    </row>
    <row r="6">
      <c r="A6" s="4" t="inlineStr">
        <is>
          <t>Additions to deferred revenue</t>
        </is>
      </c>
      <c r="B6" s="5" t="n">
        <v>12350</v>
      </c>
    </row>
    <row r="7">
      <c r="A7" s="4" t="inlineStr">
        <is>
          <t>Ending balance of deferred revenue</t>
        </is>
      </c>
      <c r="B7" s="7" t="n">
        <v>120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Summary of Revenue (Detail) - USD ($) $ in Thousands</t>
        </is>
      </c>
      <c r="B1" s="2" t="inlineStr">
        <is>
          <t>12 Months Ended</t>
        </is>
      </c>
    </row>
    <row r="2">
      <c r="B2" s="2" t="inlineStr">
        <is>
          <t>Dec. 31, 2024</t>
        </is>
      </c>
      <c r="C2" s="2" t="inlineStr">
        <is>
          <t>Dec. 31, 2023</t>
        </is>
      </c>
    </row>
    <row r="3">
      <c r="A3" s="3" t="inlineStr">
        <is>
          <t>Segment Reporting Revenue Reconciling Item [Line Items]</t>
        </is>
      </c>
      <c r="B3" s="4" t="inlineStr">
        <is>
          <t xml:space="preserve"> </t>
        </is>
      </c>
      <c r="C3" s="4" t="inlineStr">
        <is>
          <t xml:space="preserve"> </t>
        </is>
      </c>
    </row>
    <row r="4">
      <c r="A4" s="4" t="inlineStr">
        <is>
          <t>Total revenue</t>
        </is>
      </c>
      <c r="B4" s="7" t="n">
        <v>92637</v>
      </c>
      <c r="C4" s="7" t="n">
        <v>99986</v>
      </c>
    </row>
    <row r="5">
      <c r="A5" s="4" t="inlineStr">
        <is>
          <t>Commercial Enterprise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t>
        </is>
      </c>
      <c r="B7" s="5" t="n">
        <v>87002</v>
      </c>
      <c r="C7" s="5" t="n">
        <v>93995</v>
      </c>
    </row>
    <row r="8">
      <c r="A8" s="4" t="inlineStr">
        <is>
          <t>Public Sector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t>
        </is>
      </c>
      <c r="B10" s="7" t="n">
        <v>5635</v>
      </c>
      <c r="C10" s="7" t="n">
        <v>599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Summary of Presentation of Revenues (Detail) - USD ($) $ in Thousands</t>
        </is>
      </c>
      <c r="B1" s="2" t="inlineStr">
        <is>
          <t>12 Months Ended</t>
        </is>
      </c>
    </row>
    <row r="2">
      <c r="B2" s="2" t="inlineStr">
        <is>
          <t>Dec. 31, 2024</t>
        </is>
      </c>
      <c r="C2" s="2" t="inlineStr">
        <is>
          <t>Dec. 31, 2023</t>
        </is>
      </c>
    </row>
    <row r="3">
      <c r="A3" s="3" t="inlineStr">
        <is>
          <t>Revenue Presentation</t>
        </is>
      </c>
      <c r="B3" s="4" t="inlineStr">
        <is>
          <t xml:space="preserve"> </t>
        </is>
      </c>
      <c r="C3" s="4" t="inlineStr">
        <is>
          <t xml:space="preserve"> </t>
        </is>
      </c>
    </row>
    <row r="4">
      <c r="A4" s="4" t="inlineStr">
        <is>
          <t>Revenue</t>
        </is>
      </c>
      <c r="B4" s="7" t="n">
        <v>92637</v>
      </c>
      <c r="C4" s="7" t="n">
        <v>99986</v>
      </c>
    </row>
    <row r="5">
      <c r="A5" s="4" t="inlineStr">
        <is>
          <t>Commercial Enterprise [Member]</t>
        </is>
      </c>
      <c r="B5" s="4" t="inlineStr">
        <is>
          <t xml:space="preserve"> </t>
        </is>
      </c>
      <c r="C5" s="4" t="inlineStr">
        <is>
          <t xml:space="preserve"> </t>
        </is>
      </c>
    </row>
    <row r="6">
      <c r="A6" s="3" t="inlineStr">
        <is>
          <t>Revenue Presentation</t>
        </is>
      </c>
      <c r="B6" s="4" t="inlineStr">
        <is>
          <t xml:space="preserve"> </t>
        </is>
      </c>
      <c r="C6" s="4" t="inlineStr">
        <is>
          <t xml:space="preserve"> </t>
        </is>
      </c>
    </row>
    <row r="7">
      <c r="A7" s="4" t="inlineStr">
        <is>
          <t>Revenue</t>
        </is>
      </c>
      <c r="B7" s="5" t="n">
        <v>87002</v>
      </c>
      <c r="C7" s="5" t="n">
        <v>93995</v>
      </c>
    </row>
    <row r="8">
      <c r="A8" s="4" t="inlineStr">
        <is>
          <t>Public Sector [Member]</t>
        </is>
      </c>
      <c r="B8" s="4" t="inlineStr">
        <is>
          <t xml:space="preserve"> </t>
        </is>
      </c>
      <c r="C8" s="4" t="inlineStr">
        <is>
          <t xml:space="preserve"> </t>
        </is>
      </c>
    </row>
    <row r="9">
      <c r="A9" s="3" t="inlineStr">
        <is>
          <t>Revenue Presentation</t>
        </is>
      </c>
      <c r="B9" s="4" t="inlineStr">
        <is>
          <t xml:space="preserve"> </t>
        </is>
      </c>
      <c r="C9" s="4" t="inlineStr">
        <is>
          <t xml:space="preserve"> </t>
        </is>
      </c>
    </row>
    <row r="10">
      <c r="A10" s="4" t="inlineStr">
        <is>
          <t>Revenue</t>
        </is>
      </c>
      <c r="B10" s="5" t="n">
        <v>5635</v>
      </c>
      <c r="C10" s="5" t="n">
        <v>5991</v>
      </c>
    </row>
    <row r="11">
      <c r="A11" s="4" t="inlineStr">
        <is>
          <t>Software Products &amp; Services [Member]</t>
        </is>
      </c>
      <c r="B11" s="4" t="inlineStr">
        <is>
          <t xml:space="preserve"> </t>
        </is>
      </c>
      <c r="C11" s="4" t="inlineStr">
        <is>
          <t xml:space="preserve"> </t>
        </is>
      </c>
    </row>
    <row r="12">
      <c r="A12" s="3" t="inlineStr">
        <is>
          <t>Revenue Presentation</t>
        </is>
      </c>
      <c r="B12" s="4" t="inlineStr">
        <is>
          <t xml:space="preserve"> </t>
        </is>
      </c>
      <c r="C12" s="4" t="inlineStr">
        <is>
          <t xml:space="preserve"> </t>
        </is>
      </c>
    </row>
    <row r="13">
      <c r="A13" s="4" t="inlineStr">
        <is>
          <t>Revenue</t>
        </is>
      </c>
      <c r="B13" s="5" t="n">
        <v>61068</v>
      </c>
      <c r="C13" s="5" t="n">
        <v>68401</v>
      </c>
    </row>
    <row r="14">
      <c r="A14" s="4" t="inlineStr">
        <is>
          <t>Software Products &amp; Services [Member] | Commercial Enterprise [Member]</t>
        </is>
      </c>
      <c r="B14" s="4" t="inlineStr">
        <is>
          <t xml:space="preserve"> </t>
        </is>
      </c>
      <c r="C14" s="4" t="inlineStr">
        <is>
          <t xml:space="preserve"> </t>
        </is>
      </c>
    </row>
    <row r="15">
      <c r="A15" s="3" t="inlineStr">
        <is>
          <t>Revenue Presentation</t>
        </is>
      </c>
      <c r="B15" s="4" t="inlineStr">
        <is>
          <t xml:space="preserve"> </t>
        </is>
      </c>
      <c r="C15" s="4" t="inlineStr">
        <is>
          <t xml:space="preserve"> </t>
        </is>
      </c>
    </row>
    <row r="16">
      <c r="A16" s="4" t="inlineStr">
        <is>
          <t>Revenue</t>
        </is>
      </c>
      <c r="B16" s="5" t="n">
        <v>55433</v>
      </c>
      <c r="C16" s="5" t="n">
        <v>62410</v>
      </c>
    </row>
    <row r="17">
      <c r="A17" s="4" t="inlineStr">
        <is>
          <t>Software Products &amp; Services [Member] | Public Sector [Member]</t>
        </is>
      </c>
      <c r="B17" s="4" t="inlineStr">
        <is>
          <t xml:space="preserve"> </t>
        </is>
      </c>
      <c r="C17" s="4" t="inlineStr">
        <is>
          <t xml:space="preserve"> </t>
        </is>
      </c>
    </row>
    <row r="18">
      <c r="A18" s="3" t="inlineStr">
        <is>
          <t>Revenue Presentation</t>
        </is>
      </c>
      <c r="B18" s="4" t="inlineStr">
        <is>
          <t xml:space="preserve"> </t>
        </is>
      </c>
      <c r="C18" s="4" t="inlineStr">
        <is>
          <t xml:space="preserve"> </t>
        </is>
      </c>
    </row>
    <row r="19">
      <c r="A19" s="4" t="inlineStr">
        <is>
          <t>Revenue</t>
        </is>
      </c>
      <c r="B19" s="5" t="n">
        <v>5635</v>
      </c>
      <c r="C19" s="5" t="n">
        <v>5991</v>
      </c>
    </row>
    <row r="20">
      <c r="A20" s="4" t="inlineStr">
        <is>
          <t>Representation Services [Member]</t>
        </is>
      </c>
      <c r="B20" s="4" t="inlineStr">
        <is>
          <t xml:space="preserve"> </t>
        </is>
      </c>
      <c r="C20" s="4" t="inlineStr">
        <is>
          <t xml:space="preserve"> </t>
        </is>
      </c>
    </row>
    <row r="21">
      <c r="A21" s="3" t="inlineStr">
        <is>
          <t>Revenue Presentation</t>
        </is>
      </c>
      <c r="B21" s="4" t="inlineStr">
        <is>
          <t xml:space="preserve"> </t>
        </is>
      </c>
      <c r="C21" s="4" t="inlineStr">
        <is>
          <t xml:space="preserve"> </t>
        </is>
      </c>
    </row>
    <row r="22">
      <c r="A22" s="4" t="inlineStr">
        <is>
          <t>Revenue</t>
        </is>
      </c>
      <c r="B22" s="5" t="n">
        <v>12550</v>
      </c>
      <c r="C22" s="5" t="n">
        <v>11247</v>
      </c>
    </row>
    <row r="23">
      <c r="A23" s="4" t="inlineStr">
        <is>
          <t>Representation Services [Member] | Commercial Enterprise [Member]</t>
        </is>
      </c>
      <c r="B23" s="4" t="inlineStr">
        <is>
          <t xml:space="preserve"> </t>
        </is>
      </c>
      <c r="C23" s="4" t="inlineStr">
        <is>
          <t xml:space="preserve"> </t>
        </is>
      </c>
    </row>
    <row r="24">
      <c r="A24" s="3" t="inlineStr">
        <is>
          <t>Revenue Presentation</t>
        </is>
      </c>
      <c r="B24" s="4" t="inlineStr">
        <is>
          <t xml:space="preserve"> </t>
        </is>
      </c>
      <c r="C24" s="4" t="inlineStr">
        <is>
          <t xml:space="preserve"> </t>
        </is>
      </c>
    </row>
    <row r="25">
      <c r="A25" s="4" t="inlineStr">
        <is>
          <t>Revenue</t>
        </is>
      </c>
      <c r="B25" s="5" t="n">
        <v>12550</v>
      </c>
      <c r="C25" s="5" t="n">
        <v>11247</v>
      </c>
    </row>
    <row r="26">
      <c r="A26" s="4" t="inlineStr">
        <is>
          <t>Licensing [Member]</t>
        </is>
      </c>
      <c r="B26" s="4" t="inlineStr">
        <is>
          <t xml:space="preserve"> </t>
        </is>
      </c>
      <c r="C26" s="4" t="inlineStr">
        <is>
          <t xml:space="preserve"> </t>
        </is>
      </c>
    </row>
    <row r="27">
      <c r="A27" s="3" t="inlineStr">
        <is>
          <t>Revenue Presentation</t>
        </is>
      </c>
      <c r="B27" s="4" t="inlineStr">
        <is>
          <t xml:space="preserve"> </t>
        </is>
      </c>
      <c r="C27" s="4" t="inlineStr">
        <is>
          <t xml:space="preserve"> </t>
        </is>
      </c>
    </row>
    <row r="28">
      <c r="A28" s="4" t="inlineStr">
        <is>
          <t>Revenue</t>
        </is>
      </c>
      <c r="B28" s="5" t="n">
        <v>19019</v>
      </c>
      <c r="C28" s="5" t="n">
        <v>20338</v>
      </c>
    </row>
    <row r="29">
      <c r="A29" s="4" t="inlineStr">
        <is>
          <t>Licensing [Member] | Commercial Enterprise [Member]</t>
        </is>
      </c>
      <c r="B29" s="4" t="inlineStr">
        <is>
          <t xml:space="preserve"> </t>
        </is>
      </c>
      <c r="C29" s="4" t="inlineStr">
        <is>
          <t xml:space="preserve"> </t>
        </is>
      </c>
    </row>
    <row r="30">
      <c r="A30" s="3" t="inlineStr">
        <is>
          <t>Revenue Presentation</t>
        </is>
      </c>
      <c r="B30" s="4" t="inlineStr">
        <is>
          <t xml:space="preserve"> </t>
        </is>
      </c>
      <c r="C30" s="4" t="inlineStr">
        <is>
          <t xml:space="preserve"> </t>
        </is>
      </c>
    </row>
    <row r="31">
      <c r="A31" s="4" t="inlineStr">
        <is>
          <t>Revenue</t>
        </is>
      </c>
      <c r="B31" s="5" t="n">
        <v>19019</v>
      </c>
      <c r="C31" s="5" t="n">
        <v>20338</v>
      </c>
    </row>
    <row r="32">
      <c r="A32" s="4" t="inlineStr">
        <is>
          <t>Total Managed Services [Member]</t>
        </is>
      </c>
      <c r="B32" s="4" t="inlineStr">
        <is>
          <t xml:space="preserve"> </t>
        </is>
      </c>
      <c r="C32" s="4" t="inlineStr">
        <is>
          <t xml:space="preserve"> </t>
        </is>
      </c>
    </row>
    <row r="33">
      <c r="A33" s="3" t="inlineStr">
        <is>
          <t>Revenue Presentation</t>
        </is>
      </c>
      <c r="B33" s="4" t="inlineStr">
        <is>
          <t xml:space="preserve"> </t>
        </is>
      </c>
      <c r="C33" s="4" t="inlineStr">
        <is>
          <t xml:space="preserve"> </t>
        </is>
      </c>
    </row>
    <row r="34">
      <c r="A34" s="4" t="inlineStr">
        <is>
          <t>Revenue</t>
        </is>
      </c>
      <c r="B34" s="5" t="n">
        <v>31569</v>
      </c>
      <c r="C34" s="5" t="n">
        <v>31585</v>
      </c>
    </row>
    <row r="35">
      <c r="A35" s="4" t="inlineStr">
        <is>
          <t>Total Managed Services [Member] | Commercial Enterprise [Member]</t>
        </is>
      </c>
      <c r="B35" s="4" t="inlineStr">
        <is>
          <t xml:space="preserve"> </t>
        </is>
      </c>
      <c r="C35" s="4" t="inlineStr">
        <is>
          <t xml:space="preserve"> </t>
        </is>
      </c>
    </row>
    <row r="36">
      <c r="A36" s="3" t="inlineStr">
        <is>
          <t>Revenue Presentation</t>
        </is>
      </c>
      <c r="B36" s="4" t="inlineStr">
        <is>
          <t xml:space="preserve"> </t>
        </is>
      </c>
      <c r="C36" s="4" t="inlineStr">
        <is>
          <t xml:space="preserve"> </t>
        </is>
      </c>
    </row>
    <row r="37">
      <c r="A37" s="4" t="inlineStr">
        <is>
          <t>Revenue</t>
        </is>
      </c>
      <c r="B37" s="7" t="n">
        <v>31569</v>
      </c>
      <c r="C37" s="7" t="n">
        <v>3158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56" customWidth="1" min="6" max="6"/>
    <col width="15" customWidth="1" min="7" max="7"/>
    <col width="56" customWidth="1" min="8" max="8"/>
    <col width="14" customWidth="1" min="9" max="9"/>
    <col width="14" customWidth="1" min="10" max="10"/>
    <col width="56" customWidth="1" min="11" max="11"/>
    <col width="56" customWidth="1" min="12" max="12"/>
    <col width="14" customWidth="1" min="13" max="13"/>
  </cols>
  <sheetData>
    <row r="1">
      <c r="A1" s="1" t="inlineStr">
        <is>
          <t>Leases, Commitments and Contingencies - Additional Information (Detail) - USD ($) $ in Thousands</t>
        </is>
      </c>
      <c r="F1" s="2" t="inlineStr">
        <is>
          <t>1 Months Ended</t>
        </is>
      </c>
      <c r="G1" s="2" t="inlineStr">
        <is>
          <t>3 Months Ended</t>
        </is>
      </c>
      <c r="K1" s="2" t="inlineStr">
        <is>
          <t>12 Months Ended</t>
        </is>
      </c>
    </row>
    <row r="2">
      <c r="B2" s="2" t="inlineStr">
        <is>
          <t>Aug. 11, 2022</t>
        </is>
      </c>
      <c r="C2" s="2" t="inlineStr">
        <is>
          <t>Jun. 10, 2022</t>
        </is>
      </c>
      <c r="D2" s="2" t="inlineStr">
        <is>
          <t>Mar. 01, 2022</t>
        </is>
      </c>
      <c r="E2" s="2" t="inlineStr">
        <is>
          <t>Sep. 14, 2021</t>
        </is>
      </c>
      <c r="F2" s="2" t="inlineStr">
        <is>
          <t>Dec. 31, 2024</t>
        </is>
      </c>
      <c r="G2" s="2" t="inlineStr">
        <is>
          <t>Mar. 31, 2024</t>
        </is>
      </c>
      <c r="H2" s="2" t="inlineStr">
        <is>
          <t>Dec. 31, 2023</t>
        </is>
      </c>
      <c r="I2" s="2" t="inlineStr">
        <is>
          <t>Jun. 30, 2023</t>
        </is>
      </c>
      <c r="J2" s="2" t="inlineStr">
        <is>
          <t>Mar. 31, 2023</t>
        </is>
      </c>
      <c r="K2" s="2" t="inlineStr">
        <is>
          <t>Dec. 31, 2024</t>
        </is>
      </c>
      <c r="L2" s="2" t="inlineStr">
        <is>
          <t>Dec. 31, 2023</t>
        </is>
      </c>
      <c r="M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7" t="n">
        <v>840</v>
      </c>
      <c r="G4" s="4" t="inlineStr">
        <is>
          <t xml:space="preserve"> </t>
        </is>
      </c>
      <c r="H4" s="7" t="n">
        <v>1669</v>
      </c>
      <c r="I4" s="4" t="inlineStr">
        <is>
          <t xml:space="preserve"> </t>
        </is>
      </c>
      <c r="J4" s="4" t="inlineStr">
        <is>
          <t xml:space="preserve"> </t>
        </is>
      </c>
      <c r="K4" s="7" t="n">
        <v>840</v>
      </c>
      <c r="L4" s="7" t="n">
        <v>1669</v>
      </c>
      <c r="M4" s="4" t="inlineStr">
        <is>
          <t xml:space="preserve"> </t>
        </is>
      </c>
    </row>
    <row r="5">
      <c r="A5" s="4" t="inlineStr">
        <is>
          <t>Operating Lease, Right-of-Use Asset,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Other Assets, Noncurrent</t>
        </is>
      </c>
      <c r="G5" s="4" t="inlineStr">
        <is>
          <t xml:space="preserve"> </t>
        </is>
      </c>
      <c r="H5" s="4" t="inlineStr">
        <is>
          <t>Other Assets, Noncurrent</t>
        </is>
      </c>
      <c r="I5" s="4" t="inlineStr">
        <is>
          <t xml:space="preserve"> </t>
        </is>
      </c>
      <c r="J5" s="4" t="inlineStr">
        <is>
          <t xml:space="preserve"> </t>
        </is>
      </c>
      <c r="K5" s="4" t="inlineStr">
        <is>
          <t>Other Assets, Noncurrent</t>
        </is>
      </c>
      <c r="L5" s="4" t="inlineStr">
        <is>
          <t>Other Assets, Noncurrent</t>
        </is>
      </c>
      <c r="M5" s="4" t="inlineStr">
        <is>
          <t xml:space="preserve"> </t>
        </is>
      </c>
    </row>
    <row r="6">
      <c r="A6" s="4" t="inlineStr">
        <is>
          <t>Operating Lease, Liability, Curren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Accounts Payable and Other Accrued Liabilities, Current</t>
        </is>
      </c>
      <c r="G6" s="4" t="inlineStr">
        <is>
          <t xml:space="preserve"> </t>
        </is>
      </c>
      <c r="H6" s="4" t="inlineStr">
        <is>
          <t>Accounts Payable and Other Accrued Liabilities, Current</t>
        </is>
      </c>
      <c r="I6" s="4" t="inlineStr">
        <is>
          <t xml:space="preserve"> </t>
        </is>
      </c>
      <c r="J6" s="4" t="inlineStr">
        <is>
          <t xml:space="preserve"> </t>
        </is>
      </c>
      <c r="K6" s="4" t="inlineStr">
        <is>
          <t>Accounts Payable and Other Accrued Liabilities, Current</t>
        </is>
      </c>
      <c r="L6" s="4" t="inlineStr">
        <is>
          <t>Accounts Payable and Other Accrued Liabilities, Current</t>
        </is>
      </c>
      <c r="M6" s="4" t="inlineStr">
        <is>
          <t xml:space="preserve"> </t>
        </is>
      </c>
    </row>
    <row r="7">
      <c r="A7" s="4" t="inlineStr">
        <is>
          <t>Current portion of operating lease liabilities</t>
        </is>
      </c>
      <c r="B7" s="4" t="inlineStr">
        <is>
          <t xml:space="preserve"> </t>
        </is>
      </c>
      <c r="C7" s="4" t="inlineStr">
        <is>
          <t xml:space="preserve"> </t>
        </is>
      </c>
      <c r="D7" s="4" t="inlineStr">
        <is>
          <t xml:space="preserve"> </t>
        </is>
      </c>
      <c r="E7" s="4" t="inlineStr">
        <is>
          <t xml:space="preserve"> </t>
        </is>
      </c>
      <c r="F7" s="7" t="n">
        <v>698</v>
      </c>
      <c r="G7" s="4" t="inlineStr">
        <is>
          <t xml:space="preserve"> </t>
        </is>
      </c>
      <c r="H7" s="7" t="n">
        <v>2348</v>
      </c>
      <c r="I7" s="4" t="inlineStr">
        <is>
          <t xml:space="preserve"> </t>
        </is>
      </c>
      <c r="J7" s="4" t="inlineStr">
        <is>
          <t xml:space="preserve"> </t>
        </is>
      </c>
      <c r="K7" s="7" t="n">
        <v>698</v>
      </c>
      <c r="L7" s="7" t="n">
        <v>2348</v>
      </c>
      <c r="M7" s="4" t="inlineStr">
        <is>
          <t xml:space="preserve"> </t>
        </is>
      </c>
    </row>
    <row r="8">
      <c r="A8" s="4" t="inlineStr">
        <is>
          <t>Operating Lease, Liability, Noncurrent,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Other Liabilities, Noncurrent</t>
        </is>
      </c>
      <c r="G8" s="4" t="inlineStr">
        <is>
          <t xml:space="preserve"> </t>
        </is>
      </c>
      <c r="H8" s="4" t="inlineStr">
        <is>
          <t>Other Liabilities, Noncurrent</t>
        </is>
      </c>
      <c r="I8" s="4" t="inlineStr">
        <is>
          <t xml:space="preserve"> </t>
        </is>
      </c>
      <c r="J8" s="4" t="inlineStr">
        <is>
          <t xml:space="preserve"> </t>
        </is>
      </c>
      <c r="K8" s="4" t="inlineStr">
        <is>
          <t>Other Liabilities, Noncurrent</t>
        </is>
      </c>
      <c r="L8" s="4" t="inlineStr">
        <is>
          <t>Other Liabilities, Noncurrent</t>
        </is>
      </c>
      <c r="M8" s="4" t="inlineStr">
        <is>
          <t xml:space="preserve"> </t>
        </is>
      </c>
    </row>
    <row r="9">
      <c r="A9" s="4" t="inlineStr">
        <is>
          <t>Non-current portion of operating lease liabilities</t>
        </is>
      </c>
      <c r="B9" s="4" t="inlineStr">
        <is>
          <t xml:space="preserve"> </t>
        </is>
      </c>
      <c r="C9" s="4" t="inlineStr">
        <is>
          <t xml:space="preserve"> </t>
        </is>
      </c>
      <c r="D9" s="4" t="inlineStr">
        <is>
          <t xml:space="preserve"> </t>
        </is>
      </c>
      <c r="E9" s="4" t="inlineStr">
        <is>
          <t xml:space="preserve"> </t>
        </is>
      </c>
      <c r="F9" s="7" t="n">
        <v>150</v>
      </c>
      <c r="G9" s="4" t="inlineStr">
        <is>
          <t xml:space="preserve"> </t>
        </is>
      </c>
      <c r="H9" s="7" t="n">
        <v>308</v>
      </c>
      <c r="I9" s="4" t="inlineStr">
        <is>
          <t xml:space="preserve"> </t>
        </is>
      </c>
      <c r="J9" s="4" t="inlineStr">
        <is>
          <t xml:space="preserve"> </t>
        </is>
      </c>
      <c r="K9" s="7" t="n">
        <v>150</v>
      </c>
      <c r="L9" s="7" t="n">
        <v>308</v>
      </c>
      <c r="M9" s="4" t="inlineStr">
        <is>
          <t xml:space="preserve"> </t>
        </is>
      </c>
    </row>
    <row r="10">
      <c r="A10" s="4" t="inlineStr">
        <is>
          <t>Operating lease, cash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917</v>
      </c>
      <c r="L10" s="5" t="n">
        <v>2694</v>
      </c>
      <c r="M10" s="4" t="inlineStr">
        <is>
          <t xml:space="preserve"> </t>
        </is>
      </c>
    </row>
    <row r="11">
      <c r="A11" s="4" t="inlineStr">
        <is>
          <t>Operating lease, weighted average remaining lease term</t>
        </is>
      </c>
      <c r="B11" s="4" t="inlineStr">
        <is>
          <t xml:space="preserve"> </t>
        </is>
      </c>
      <c r="C11" s="4" t="inlineStr">
        <is>
          <t xml:space="preserve"> </t>
        </is>
      </c>
      <c r="D11" s="4" t="inlineStr">
        <is>
          <t xml:space="preserve"> </t>
        </is>
      </c>
      <c r="E11" s="4" t="inlineStr">
        <is>
          <t xml:space="preserve"> </t>
        </is>
      </c>
      <c r="F11" s="4" t="inlineStr">
        <is>
          <t>1 year 2 months 12 days</t>
        </is>
      </c>
      <c r="G11" s="4" t="inlineStr">
        <is>
          <t xml:space="preserve"> </t>
        </is>
      </c>
      <c r="H11" s="4" t="inlineStr">
        <is>
          <t xml:space="preserve"> </t>
        </is>
      </c>
      <c r="I11" s="4" t="inlineStr">
        <is>
          <t xml:space="preserve"> </t>
        </is>
      </c>
      <c r="J11" s="4" t="inlineStr">
        <is>
          <t xml:space="preserve"> </t>
        </is>
      </c>
      <c r="K11" s="4" t="inlineStr">
        <is>
          <t>1 year 2 months 12 days</t>
        </is>
      </c>
      <c r="L11" s="4" t="inlineStr">
        <is>
          <t xml:space="preserve"> </t>
        </is>
      </c>
      <c r="M11" s="4" t="inlineStr">
        <is>
          <t xml:space="preserve"> </t>
        </is>
      </c>
    </row>
    <row r="12">
      <c r="A12" s="4" t="inlineStr">
        <is>
          <t>Operating lease, weighted average discount rate</t>
        </is>
      </c>
      <c r="B12" s="4" t="inlineStr">
        <is>
          <t xml:space="preserve"> </t>
        </is>
      </c>
      <c r="C12" s="4" t="inlineStr">
        <is>
          <t xml:space="preserve"> </t>
        </is>
      </c>
      <c r="D12" s="4" t="inlineStr">
        <is>
          <t xml:space="preserve"> </t>
        </is>
      </c>
      <c r="E12" s="4" t="inlineStr">
        <is>
          <t xml:space="preserve"> </t>
        </is>
      </c>
      <c r="F12" s="12" t="n">
        <v>0.08799999999999999</v>
      </c>
      <c r="G12" s="4" t="inlineStr">
        <is>
          <t xml:space="preserve"> </t>
        </is>
      </c>
      <c r="H12" s="4" t="inlineStr">
        <is>
          <t xml:space="preserve"> </t>
        </is>
      </c>
      <c r="I12" s="4" t="inlineStr">
        <is>
          <t xml:space="preserve"> </t>
        </is>
      </c>
      <c r="J12" s="4" t="inlineStr">
        <is>
          <t xml:space="preserve"> </t>
        </is>
      </c>
      <c r="K12" s="12" t="n">
        <v>0.08799999999999999</v>
      </c>
      <c r="L12" s="4" t="inlineStr">
        <is>
          <t xml:space="preserve"> </t>
        </is>
      </c>
      <c r="M12" s="4" t="inlineStr">
        <is>
          <t xml:space="preserve"> </t>
        </is>
      </c>
    </row>
    <row r="13">
      <c r="A13" s="4" t="inlineStr">
        <is>
          <t>Sublea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108</v>
      </c>
      <c r="L13" s="5" t="n">
        <v>1108</v>
      </c>
      <c r="M13" s="4" t="inlineStr">
        <is>
          <t xml:space="preserve"> </t>
        </is>
      </c>
    </row>
    <row r="14">
      <c r="A14" s="4" t="inlineStr">
        <is>
          <t>March 2022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 consideration payment within ten days of first anniversary of acquisition</t>
        </is>
      </c>
      <c r="B16" s="4" t="inlineStr">
        <is>
          <t xml:space="preserve"> </t>
        </is>
      </c>
      <c r="C16" s="4" t="inlineStr">
        <is>
          <t xml:space="preserve"> </t>
        </is>
      </c>
      <c r="D16" s="4" t="inlineStr">
        <is>
          <t xml:space="preserve"> </t>
        </is>
      </c>
      <c r="E16" s="4" t="inlineStr">
        <is>
          <t xml:space="preserve"> </t>
        </is>
      </c>
      <c r="F16" s="7" t="n">
        <v>1500</v>
      </c>
      <c r="G16" s="4" t="inlineStr">
        <is>
          <t xml:space="preserve"> </t>
        </is>
      </c>
      <c r="H16" s="4" t="inlineStr">
        <is>
          <t xml:space="preserve"> </t>
        </is>
      </c>
      <c r="I16" s="4" t="inlineStr">
        <is>
          <t xml:space="preserve"> </t>
        </is>
      </c>
      <c r="J16" s="4" t="inlineStr">
        <is>
          <t xml:space="preserve"> </t>
        </is>
      </c>
      <c r="K16" s="5" t="n">
        <v>1500</v>
      </c>
      <c r="L16" s="4" t="inlineStr">
        <is>
          <t xml:space="preserve"> </t>
        </is>
      </c>
      <c r="M16" s="4" t="inlineStr">
        <is>
          <t xml:space="preserve"> </t>
        </is>
      </c>
    </row>
    <row r="17">
      <c r="A17" s="4" t="inlineStr">
        <is>
          <t>Purchase consideration payment within ten days of second anniversary of acquisition</t>
        </is>
      </c>
      <c r="B17" s="4" t="inlineStr">
        <is>
          <t xml:space="preserve"> </t>
        </is>
      </c>
      <c r="C17" s="4" t="inlineStr">
        <is>
          <t xml:space="preserve"> </t>
        </is>
      </c>
      <c r="D17" s="4" t="inlineStr">
        <is>
          <t xml:space="preserve"> </t>
        </is>
      </c>
      <c r="E17" s="4" t="inlineStr">
        <is>
          <t xml:space="preserve"> </t>
        </is>
      </c>
      <c r="F17" s="5" t="n">
        <v>1500</v>
      </c>
      <c r="G17" s="4" t="inlineStr">
        <is>
          <t xml:space="preserve"> </t>
        </is>
      </c>
      <c r="H17" s="4" t="inlineStr">
        <is>
          <t xml:space="preserve"> </t>
        </is>
      </c>
      <c r="I17" s="4" t="inlineStr">
        <is>
          <t xml:space="preserve"> </t>
        </is>
      </c>
      <c r="J17" s="4" t="inlineStr">
        <is>
          <t xml:space="preserve"> </t>
        </is>
      </c>
      <c r="K17" s="5" t="n">
        <v>1500</v>
      </c>
      <c r="L17" s="4" t="inlineStr">
        <is>
          <t xml:space="preserve"> </t>
        </is>
      </c>
      <c r="M17" s="4" t="inlineStr">
        <is>
          <t xml:space="preserve"> </t>
        </is>
      </c>
    </row>
    <row r="18">
      <c r="A18" s="4" t="inlineStr">
        <is>
          <t>Cash payment</t>
        </is>
      </c>
      <c r="B18" s="4" t="inlineStr">
        <is>
          <t xml:space="preserve"> </t>
        </is>
      </c>
      <c r="C18" s="4" t="inlineStr">
        <is>
          <t xml:space="preserve"> </t>
        </is>
      </c>
      <c r="D18" s="4" t="inlineStr">
        <is>
          <t xml:space="preserve"> </t>
        </is>
      </c>
      <c r="E18" s="4" t="inlineStr">
        <is>
          <t xml:space="preserve"> </t>
        </is>
      </c>
      <c r="F18" s="4" t="inlineStr">
        <is>
          <t xml:space="preserve"> </t>
        </is>
      </c>
      <c r="G18" s="7" t="n">
        <v>1500</v>
      </c>
      <c r="H18" s="4" t="inlineStr">
        <is>
          <t xml:space="preserve"> </t>
        </is>
      </c>
      <c r="I18" s="4" t="inlineStr">
        <is>
          <t xml:space="preserve"> </t>
        </is>
      </c>
      <c r="J18" s="7" t="n">
        <v>1500</v>
      </c>
      <c r="K18" s="4" t="inlineStr">
        <is>
          <t xml:space="preserve"> </t>
        </is>
      </c>
      <c r="L18" s="4" t="inlineStr">
        <is>
          <t xml:space="preserve"> </t>
        </is>
      </c>
      <c r="M18" s="4" t="inlineStr">
        <is>
          <t xml:space="preserve"> </t>
        </is>
      </c>
    </row>
    <row r="19">
      <c r="A19" s="4" t="inlineStr">
        <is>
          <t>Business acquisition, effective date of acquisition</t>
        </is>
      </c>
      <c r="B19" s="4" t="inlineStr">
        <is>
          <t xml:space="preserve"> </t>
        </is>
      </c>
      <c r="C19" s="4" t="inlineStr">
        <is>
          <t xml:space="preserve"> </t>
        </is>
      </c>
      <c r="D19" s="4" t="inlineStr">
        <is>
          <t>Mar.  01,  2022</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ocali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v>
      </c>
      <c r="I22" s="7" t="n">
        <v>1000</v>
      </c>
      <c r="J22" s="4" t="inlineStr">
        <is>
          <t xml:space="preserve"> </t>
        </is>
      </c>
      <c r="K22" s="4" t="inlineStr">
        <is>
          <t xml:space="preserve"> </t>
        </is>
      </c>
      <c r="L22" s="4" t="inlineStr">
        <is>
          <t xml:space="preserve"> </t>
        </is>
      </c>
      <c r="M22" s="4" t="inlineStr">
        <is>
          <t xml:space="preserve"> </t>
        </is>
      </c>
    </row>
    <row r="23">
      <c r="A23" s="4" t="inlineStr">
        <is>
          <t>Business acquisition, effective date of acquisition</t>
        </is>
      </c>
      <c r="B23" s="4" t="inlineStr">
        <is>
          <t xml:space="preserve"> </t>
        </is>
      </c>
      <c r="C23" s="4" t="inlineStr">
        <is>
          <t>Jun. 10,  202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consideration payments on first anniversary of acquisition</t>
        </is>
      </c>
      <c r="B24" s="4" t="inlineStr">
        <is>
          <t xml:space="preserve"> </t>
        </is>
      </c>
      <c r="C24" s="4" t="inlineStr">
        <is>
          <t xml:space="preserve"> </t>
        </is>
      </c>
      <c r="D24" s="4" t="inlineStr">
        <is>
          <t xml:space="preserve"> </t>
        </is>
      </c>
      <c r="E24" s="4" t="inlineStr">
        <is>
          <t xml:space="preserve"> </t>
        </is>
      </c>
      <c r="F24" s="5" t="n">
        <v>1000</v>
      </c>
      <c r="G24" s="4" t="inlineStr">
        <is>
          <t xml:space="preserve"> </t>
        </is>
      </c>
      <c r="H24" s="4" t="inlineStr">
        <is>
          <t xml:space="preserve"> </t>
        </is>
      </c>
      <c r="I24" s="4" t="inlineStr">
        <is>
          <t xml:space="preserve"> </t>
        </is>
      </c>
      <c r="J24" s="4" t="inlineStr">
        <is>
          <t xml:space="preserve"> </t>
        </is>
      </c>
      <c r="K24" s="5" t="n">
        <v>1000</v>
      </c>
      <c r="L24" s="4" t="inlineStr">
        <is>
          <t xml:space="preserve"> </t>
        </is>
      </c>
      <c r="M24" s="4" t="inlineStr">
        <is>
          <t xml:space="preserve"> </t>
        </is>
      </c>
    </row>
    <row r="25">
      <c r="A25" s="4" t="inlineStr">
        <is>
          <t>Purchase consideration payments on 18-month anniversary of acquisition</t>
        </is>
      </c>
      <c r="B25" s="4" t="inlineStr">
        <is>
          <t xml:space="preserve"> </t>
        </is>
      </c>
      <c r="C25" s="4" t="inlineStr">
        <is>
          <t xml:space="preserve"> </t>
        </is>
      </c>
      <c r="D25" s="4" t="inlineStr">
        <is>
          <t xml:space="preserve"> </t>
        </is>
      </c>
      <c r="E25" s="4" t="inlineStr">
        <is>
          <t xml:space="preserve"> </t>
        </is>
      </c>
      <c r="F25" s="5" t="n">
        <v>1000</v>
      </c>
      <c r="G25" s="4" t="inlineStr">
        <is>
          <t xml:space="preserve"> </t>
        </is>
      </c>
      <c r="H25" s="4" t="inlineStr">
        <is>
          <t xml:space="preserve"> </t>
        </is>
      </c>
      <c r="I25" s="4" t="inlineStr">
        <is>
          <t xml:space="preserve"> </t>
        </is>
      </c>
      <c r="J25" s="4" t="inlineStr">
        <is>
          <t xml:space="preserve"> </t>
        </is>
      </c>
      <c r="K25" s="5" t="n">
        <v>1000</v>
      </c>
      <c r="L25" s="4" t="inlineStr">
        <is>
          <t xml:space="preserve"> </t>
        </is>
      </c>
      <c r="M25" s="4" t="inlineStr">
        <is>
          <t xml:space="preserve"> </t>
        </is>
      </c>
    </row>
    <row r="26">
      <c r="A26" s="4" t="inlineStr">
        <is>
          <t>VSL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usiness acquisition, effective date of acquisition</t>
        </is>
      </c>
      <c r="B28" s="4" t="inlineStr">
        <is>
          <t>Aug. 11,  202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consideration payments on 18-month anniversary of acquisition</t>
        </is>
      </c>
      <c r="B29" s="4" t="inlineStr">
        <is>
          <t xml:space="preserve"> </t>
        </is>
      </c>
      <c r="C29" s="4" t="inlineStr">
        <is>
          <t xml:space="preserve"> </t>
        </is>
      </c>
      <c r="D29" s="4" t="inlineStr">
        <is>
          <t xml:space="preserve"> </t>
        </is>
      </c>
      <c r="E29" s="4" t="inlineStr">
        <is>
          <t xml:space="preserve"> </t>
        </is>
      </c>
      <c r="F29" s="4" t="inlineStr">
        <is>
          <t xml:space="preserve"> </t>
        </is>
      </c>
      <c r="G29" s="7" t="n">
        <v>3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ndologic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acquisition, effective date of acquisition</t>
        </is>
      </c>
      <c r="B32" s="4" t="inlineStr">
        <is>
          <t xml:space="preserve"> </t>
        </is>
      </c>
      <c r="C32" s="4" t="inlineStr">
        <is>
          <t xml:space="preserve"> </t>
        </is>
      </c>
      <c r="D32" s="4" t="inlineStr">
        <is>
          <t xml:space="preserve"> </t>
        </is>
      </c>
      <c r="E32" s="4" t="inlineStr">
        <is>
          <t>Sep. 14,  2021</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claimed funds associated with purchase</t>
        </is>
      </c>
      <c r="B33" s="4" t="inlineStr">
        <is>
          <t xml:space="preserve"> </t>
        </is>
      </c>
      <c r="C33" s="4" t="inlineStr">
        <is>
          <t xml:space="preserve"> </t>
        </is>
      </c>
      <c r="D33" s="4" t="inlineStr">
        <is>
          <t xml:space="preserve"> </t>
        </is>
      </c>
      <c r="E33" s="4" t="inlineStr">
        <is>
          <t xml:space="preserve"> </t>
        </is>
      </c>
      <c r="F33" s="5" t="n">
        <v>2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n-current liabilities resulting from underlying statute of limitations</t>
        </is>
      </c>
      <c r="B34" s="4" t="inlineStr">
        <is>
          <t xml:space="preserve"> </t>
        </is>
      </c>
      <c r="C34" s="4" t="inlineStr">
        <is>
          <t xml:space="preserve"> </t>
        </is>
      </c>
      <c r="D34" s="4" t="inlineStr">
        <is>
          <t xml:space="preserve"> </t>
        </is>
      </c>
      <c r="E34" s="4" t="inlineStr">
        <is>
          <t xml:space="preserve"> </t>
        </is>
      </c>
      <c r="F34" s="5" t="n">
        <v>2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ffice Sublea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449</v>
      </c>
      <c r="L37" s="5" t="n">
        <v>2277</v>
      </c>
      <c r="M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perating lease, remaining leas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1 year</t>
        </is>
      </c>
    </row>
    <row r="41">
      <c r="A41" s="4" t="inlineStr">
        <is>
          <t>Operating lease, renew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1 year</t>
        </is>
      </c>
    </row>
    <row r="42">
      <c r="A42" s="4" t="inlineStr">
        <is>
          <t>Operating lease right-of-use assets</t>
        </is>
      </c>
      <c r="B42" s="4" t="inlineStr">
        <is>
          <t xml:space="preserve"> </t>
        </is>
      </c>
      <c r="C42" s="4" t="inlineStr">
        <is>
          <t xml:space="preserve"> </t>
        </is>
      </c>
      <c r="D42" s="4" t="inlineStr">
        <is>
          <t xml:space="preserve"> </t>
        </is>
      </c>
      <c r="E42" s="4" t="inlineStr">
        <is>
          <t xml:space="preserve"> </t>
        </is>
      </c>
      <c r="F42" s="5" t="n">
        <v>840</v>
      </c>
      <c r="G42" s="4" t="inlineStr">
        <is>
          <t xml:space="preserve"> </t>
        </is>
      </c>
      <c r="H42" s="5" t="n">
        <v>1669</v>
      </c>
      <c r="I42" s="4" t="inlineStr">
        <is>
          <t xml:space="preserve"> </t>
        </is>
      </c>
      <c r="J42" s="4" t="inlineStr">
        <is>
          <t xml:space="preserve"> </t>
        </is>
      </c>
      <c r="K42" s="5" t="n">
        <v>840</v>
      </c>
      <c r="L42" s="5" t="n">
        <v>1669</v>
      </c>
      <c r="M42" s="4" t="inlineStr">
        <is>
          <t xml:space="preserve"> </t>
        </is>
      </c>
    </row>
    <row r="43">
      <c r="A43" s="4" t="inlineStr">
        <is>
          <t>Current portion of operating lease liabilities</t>
        </is>
      </c>
      <c r="B43" s="4" t="inlineStr">
        <is>
          <t xml:space="preserve"> </t>
        </is>
      </c>
      <c r="C43" s="4" t="inlineStr">
        <is>
          <t xml:space="preserve"> </t>
        </is>
      </c>
      <c r="D43" s="4" t="inlineStr">
        <is>
          <t xml:space="preserve"> </t>
        </is>
      </c>
      <c r="E43" s="4" t="inlineStr">
        <is>
          <t xml:space="preserve"> </t>
        </is>
      </c>
      <c r="F43" s="7" t="n">
        <v>698</v>
      </c>
      <c r="G43" s="4" t="inlineStr">
        <is>
          <t xml:space="preserve"> </t>
        </is>
      </c>
      <c r="H43" s="7" t="n">
        <v>2348</v>
      </c>
      <c r="I43" s="4" t="inlineStr">
        <is>
          <t xml:space="preserve"> </t>
        </is>
      </c>
      <c r="J43" s="4" t="inlineStr">
        <is>
          <t xml:space="preserve"> </t>
        </is>
      </c>
      <c r="K43" s="7" t="n">
        <v>698</v>
      </c>
      <c r="L43" s="7" t="n">
        <v>2348</v>
      </c>
      <c r="M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perating lease, remaining leas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5 years</t>
        </is>
      </c>
    </row>
    <row r="47">
      <c r="A47" s="4" t="inlineStr">
        <is>
          <t>Operating lease, renewal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5 years</t>
        </is>
      </c>
    </row>
  </sheetData>
  <mergeCells count="3">
    <mergeCell ref="K1:L1"/>
    <mergeCell ref="G1:J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ummary of Future Minimum Lease Payments (Detail)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Less: current portion of operating lease liabilities</t>
        </is>
      </c>
      <c r="B3" s="7" t="n">
        <v>-698</v>
      </c>
      <c r="C3" s="7" t="n">
        <v>-2348</v>
      </c>
    </row>
    <row r="4">
      <c r="A4" s="4" t="inlineStr">
        <is>
          <t>Non-current portion of operating lease liabilities</t>
        </is>
      </c>
      <c r="B4" s="5" t="n">
        <v>150</v>
      </c>
      <c r="C4" s="7" t="n">
        <v>308</v>
      </c>
    </row>
    <row r="5">
      <c r="A5" s="4" t="inlineStr">
        <is>
          <t>Building Lease Agreement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2025</t>
        </is>
      </c>
      <c r="B7" s="5" t="n">
        <v>753</v>
      </c>
      <c r="C7" s="4" t="inlineStr">
        <is>
          <t xml:space="preserve"> </t>
        </is>
      </c>
    </row>
    <row r="8">
      <c r="A8" s="4" t="inlineStr">
        <is>
          <t>2026</t>
        </is>
      </c>
      <c r="B8" s="5" t="n">
        <v>206</v>
      </c>
      <c r="C8" s="4" t="inlineStr">
        <is>
          <t xml:space="preserve"> </t>
        </is>
      </c>
    </row>
    <row r="9">
      <c r="A9" s="4" t="inlineStr">
        <is>
          <t>Total future minimum lease payments, including short-term leases</t>
        </is>
      </c>
      <c r="B9" s="5" t="n">
        <v>959</v>
      </c>
      <c r="C9" s="4" t="inlineStr">
        <is>
          <t xml:space="preserve"> </t>
        </is>
      </c>
    </row>
    <row r="10">
      <c r="A10" s="4" t="inlineStr">
        <is>
          <t>Less: future minimum lease payments for short-term leases</t>
        </is>
      </c>
      <c r="B10" s="5" t="n">
        <v>-2</v>
      </c>
      <c r="C10" s="4" t="inlineStr">
        <is>
          <t xml:space="preserve"> </t>
        </is>
      </c>
    </row>
    <row r="11">
      <c r="A11" s="4" t="inlineStr">
        <is>
          <t>Less: imputed interest</t>
        </is>
      </c>
      <c r="B11" s="5" t="n">
        <v>-109</v>
      </c>
      <c r="C11" s="4" t="inlineStr">
        <is>
          <t xml:space="preserve"> </t>
        </is>
      </c>
    </row>
    <row r="12">
      <c r="A12" s="4" t="inlineStr">
        <is>
          <t>Present value of future minimum lease payments, excluding short-term leases</t>
        </is>
      </c>
      <c r="B12" s="5" t="n">
        <v>848</v>
      </c>
      <c r="C12" s="4" t="inlineStr">
        <is>
          <t xml:space="preserve"> </t>
        </is>
      </c>
    </row>
    <row r="13">
      <c r="A13" s="4" t="inlineStr">
        <is>
          <t>Less: current portion of operating lease liabilities</t>
        </is>
      </c>
      <c r="B13" s="5" t="n">
        <v>-698</v>
      </c>
      <c r="C13" s="4" t="inlineStr">
        <is>
          <t xml:space="preserve"> </t>
        </is>
      </c>
    </row>
    <row r="14">
      <c r="A14" s="4" t="inlineStr">
        <is>
          <t>Non-current portion of operating lease liabilities</t>
        </is>
      </c>
      <c r="B14" s="7" t="n">
        <v>150</v>
      </c>
      <c r="C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s>
  <sheetData>
    <row r="1">
      <c r="A1" s="1" t="inlineStr">
        <is>
          <t>Stockholders' Equity - Additional Information (Detail) - USD ($)</t>
        </is>
      </c>
      <c r="C1" s="2" t="inlineStr">
        <is>
          <t>12 Months Ended</t>
        </is>
      </c>
    </row>
    <row r="2">
      <c r="B2" s="2" t="inlineStr">
        <is>
          <t>Nov. 19, 2024</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7" t="n">
        <v>4501000</v>
      </c>
      <c r="D4" s="4" t="inlineStr">
        <is>
          <t xml:space="preserve"> </t>
        </is>
      </c>
    </row>
    <row r="5">
      <c r="A5" s="4" t="inlineStr">
        <is>
          <t>RDO Purchase Agreement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erms of Agreement</t>
        </is>
      </c>
      <c r="B7" s="4" t="inlineStr">
        <is>
          <t xml:space="preserve"> </t>
        </is>
      </c>
      <c r="C7" s="4" t="inlineStr">
        <is>
          <t>Pursuant to the terms of the RDO Purchase Agreement, until 75 days following the Agreement Date, the Company has agreed not to issue, enter into any agreement to issue or announce the issuance or proposed issuance of any shares of Common Stock or any securities convertible or exercisable or exchangeable for, Common Stock, subject to certain exceptions; provided, that, after 60 days following the Agreement Date, the Company may sell and issue shares of Common Stock pursuant to its ATM Program, subject to certain limitations.</t>
        </is>
      </c>
      <c r="D7" s="4" t="inlineStr">
        <is>
          <t xml:space="preserve"> </t>
        </is>
      </c>
    </row>
    <row r="8">
      <c r="A8" s="4" t="inlineStr">
        <is>
          <t>Term Loan Facility [Member] | Lenders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net settled</t>
        </is>
      </c>
      <c r="B10" s="4" t="inlineStr">
        <is>
          <t xml:space="preserve"> </t>
        </is>
      </c>
      <c r="C10" s="5" t="n">
        <v>499857</v>
      </c>
      <c r="D10" s="5" t="n">
        <v>0</v>
      </c>
    </row>
    <row r="11">
      <c r="A11" s="4" t="inlineStr">
        <is>
          <t>Common stock issued in connection with warrant exercises</t>
        </is>
      </c>
      <c r="B11" s="4" t="inlineStr">
        <is>
          <t xml:space="preserve"> </t>
        </is>
      </c>
      <c r="C11" s="5" t="n">
        <v>298110</v>
      </c>
      <c r="D11" s="5" t="n">
        <v>0</v>
      </c>
    </row>
    <row r="12">
      <c r="A12" s="4" t="inlineStr">
        <is>
          <t>Common Stock [Member] | Pandologic Ltd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Business acquisition, shares issued or issuable</t>
        </is>
      </c>
      <c r="B14" s="4" t="inlineStr">
        <is>
          <t xml:space="preserve"> </t>
        </is>
      </c>
      <c r="C14" s="4" t="inlineStr">
        <is>
          <t xml:space="preserve"> </t>
        </is>
      </c>
      <c r="D14" s="5" t="n">
        <v>135800</v>
      </c>
    </row>
    <row r="15">
      <c r="A15" s="4" t="inlineStr">
        <is>
          <t>Common Stock and Employee Stock Purchase Plan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s issued in connection with stock option exercise</t>
        </is>
      </c>
      <c r="B17" s="4" t="inlineStr">
        <is>
          <t xml:space="preserve"> </t>
        </is>
      </c>
      <c r="C17" s="5" t="n">
        <v>1317473</v>
      </c>
      <c r="D17" s="5" t="n">
        <v>953306</v>
      </c>
    </row>
    <row r="18">
      <c r="A18" s="4" t="inlineStr">
        <is>
          <t>ATM Program [Member] | Sales Agreement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oceeds from issuance of common stock</t>
        </is>
      </c>
      <c r="B20" s="7" t="n">
        <v>4650000</v>
      </c>
      <c r="C20" s="4" t="inlineStr">
        <is>
          <t xml:space="preserve"> </t>
        </is>
      </c>
      <c r="D20" s="4" t="inlineStr">
        <is>
          <t xml:space="preserve"> </t>
        </is>
      </c>
    </row>
    <row r="21">
      <c r="A21" s="4" t="inlineStr">
        <is>
          <t>ATM Program [Member] | Sales Agreement [Member] | Maximum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Aggregate offering price</t>
        </is>
      </c>
      <c r="B23" s="7" t="n">
        <v>35000000</v>
      </c>
      <c r="C23" s="4" t="inlineStr">
        <is>
          <t xml:space="preserve"> </t>
        </is>
      </c>
      <c r="D23" s="4" t="inlineStr">
        <is>
          <t xml:space="preserve"> </t>
        </is>
      </c>
    </row>
    <row r="24">
      <c r="A24" s="4" t="inlineStr">
        <is>
          <t>ATM Program [Member] | Common Stock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issued in connection with ATM program, shares</t>
        </is>
      </c>
      <c r="B26" s="4" t="inlineStr">
        <is>
          <t xml:space="preserve"> </t>
        </is>
      </c>
      <c r="C26" s="5" t="n">
        <v>1707791</v>
      </c>
      <c r="D26" s="4" t="inlineStr">
        <is>
          <t xml:space="preserve"> </t>
        </is>
      </c>
    </row>
    <row r="27">
      <c r="A27" s="4" t="inlineStr">
        <is>
          <t>ATM Program [Member] | Common Stock [Member] | Sales Agreement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tock issued in connection with ATM program, shares</t>
        </is>
      </c>
      <c r="B29" s="5" t="n">
        <v>1707791</v>
      </c>
      <c r="C29" s="4" t="inlineStr">
        <is>
          <t xml:space="preserve"> </t>
        </is>
      </c>
      <c r="D29"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Stock Plans - Additional Information (Detail) - USD ($)</t>
        </is>
      </c>
      <c r="C1" s="2" t="inlineStr">
        <is>
          <t>1 Months Ended</t>
        </is>
      </c>
      <c r="D1" s="2" t="inlineStr">
        <is>
          <t>12 Months Ended</t>
        </is>
      </c>
    </row>
    <row r="2">
      <c r="B2" s="2" t="inlineStr">
        <is>
          <t>Jan. 11, 2023</t>
        </is>
      </c>
      <c r="C2" s="2" t="inlineStr">
        <is>
          <t>Apr. 30, 2017</t>
        </is>
      </c>
      <c r="D2" s="2" t="inlineStr">
        <is>
          <t>Dec. 31, 2024</t>
        </is>
      </c>
      <c r="E2" s="2" t="inlineStr">
        <is>
          <t>Dec. 31, 2023</t>
        </is>
      </c>
      <c r="F2" s="2" t="inlineStr">
        <is>
          <t>Dec. 31, 2022</t>
        </is>
      </c>
      <c r="G2" s="2" t="inlineStr">
        <is>
          <t>Oct.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capitalized to internal-use software</t>
        </is>
      </c>
      <c r="B4" s="4" t="inlineStr">
        <is>
          <t xml:space="preserve"> </t>
        </is>
      </c>
      <c r="C4" s="4" t="inlineStr">
        <is>
          <t xml:space="preserve"> </t>
        </is>
      </c>
      <c r="D4" s="7" t="n">
        <v>375000</v>
      </c>
      <c r="E4" s="7" t="n">
        <v>413000</v>
      </c>
      <c r="F4" s="4" t="inlineStr">
        <is>
          <t xml:space="preserve"> </t>
        </is>
      </c>
      <c r="G4" s="4" t="inlineStr">
        <is>
          <t xml:space="preserve"> </t>
        </is>
      </c>
    </row>
    <row r="5">
      <c r="A5" s="4" t="inlineStr">
        <is>
          <t>Employee Stock 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reserved for future issuance</t>
        </is>
      </c>
      <c r="B7" s="4" t="inlineStr">
        <is>
          <t xml:space="preserve"> </t>
        </is>
      </c>
      <c r="C7" s="5" t="n">
        <v>1000000</v>
      </c>
      <c r="D7" s="4" t="inlineStr">
        <is>
          <t xml:space="preserve"> </t>
        </is>
      </c>
      <c r="E7" s="4" t="inlineStr">
        <is>
          <t xml:space="preserve"> </t>
        </is>
      </c>
      <c r="F7" s="4" t="inlineStr">
        <is>
          <t xml:space="preserve"> </t>
        </is>
      </c>
      <c r="G7" s="4" t="inlineStr">
        <is>
          <t xml:space="preserve"> </t>
        </is>
      </c>
    </row>
    <row r="8">
      <c r="A8" s="4" t="inlineStr">
        <is>
          <t>Annual shares increase for future issuance by percentage under employee stock purchase plans</t>
        </is>
      </c>
      <c r="B8" s="4" t="inlineStr">
        <is>
          <t xml:space="preserve"> </t>
        </is>
      </c>
      <c r="C8" s="11" t="n">
        <v>0.01</v>
      </c>
      <c r="D8" s="4" t="inlineStr">
        <is>
          <t xml:space="preserve"> </t>
        </is>
      </c>
      <c r="E8" s="4" t="inlineStr">
        <is>
          <t xml:space="preserve"> </t>
        </is>
      </c>
      <c r="F8" s="4" t="inlineStr">
        <is>
          <t xml:space="preserve"> </t>
        </is>
      </c>
      <c r="G8" s="4" t="inlineStr">
        <is>
          <t xml:space="preserve"> </t>
        </is>
      </c>
    </row>
    <row r="9">
      <c r="A9" s="4" t="inlineStr">
        <is>
          <t>Number of shares authorized for issuance</t>
        </is>
      </c>
      <c r="B9" s="4" t="inlineStr">
        <is>
          <t xml:space="preserve"> </t>
        </is>
      </c>
      <c r="C9" s="5" t="n">
        <v>200000</v>
      </c>
      <c r="D9" s="4" t="inlineStr">
        <is>
          <t xml:space="preserve"> </t>
        </is>
      </c>
      <c r="E9" s="4" t="inlineStr">
        <is>
          <t xml:space="preserve"> </t>
        </is>
      </c>
      <c r="F9" s="4" t="inlineStr">
        <is>
          <t xml:space="preserve"> </t>
        </is>
      </c>
      <c r="G9" s="4" t="inlineStr">
        <is>
          <t xml:space="preserve"> </t>
        </is>
      </c>
    </row>
    <row r="10">
      <c r="A10" s="4" t="inlineStr">
        <is>
          <t>ESPP offering description</t>
        </is>
      </c>
      <c r="B10" s="4" t="inlineStr">
        <is>
          <t xml:space="preserve"> </t>
        </is>
      </c>
      <c r="C10" s="4" t="inlineStr">
        <is>
          <t xml:space="preserve"> </t>
        </is>
      </c>
      <c r="D10" s="4" t="inlineStr">
        <is>
          <t>Under the ESPP, each offering period is generally 24 months with four, six-month purchase intervals, and new offering periods generally commence every six months, as determined by the Compensation Committee of the Board of Directors.</t>
        </is>
      </c>
      <c r="E10" s="4" t="inlineStr">
        <is>
          <t xml:space="preserve"> </t>
        </is>
      </c>
      <c r="F10" s="4" t="inlineStr">
        <is>
          <t xml:space="preserve"> </t>
        </is>
      </c>
      <c r="G10" s="4" t="inlineStr">
        <is>
          <t xml:space="preserve"> </t>
        </is>
      </c>
    </row>
    <row r="11">
      <c r="A11" s="4" t="inlineStr">
        <is>
          <t>Maximum number of shares per employee in each purchase</t>
        </is>
      </c>
      <c r="B11" s="4" t="inlineStr">
        <is>
          <t xml:space="preserve"> </t>
        </is>
      </c>
      <c r="C11" s="5" t="n">
        <v>1000</v>
      </c>
      <c r="D11" s="4" t="inlineStr">
        <is>
          <t xml:space="preserve"> </t>
        </is>
      </c>
      <c r="E11" s="4" t="inlineStr">
        <is>
          <t xml:space="preserve"> </t>
        </is>
      </c>
      <c r="F11" s="4" t="inlineStr">
        <is>
          <t xml:space="preserve"> </t>
        </is>
      </c>
      <c r="G11" s="4" t="inlineStr">
        <is>
          <t xml:space="preserve"> </t>
        </is>
      </c>
    </row>
    <row r="12">
      <c r="A12" s="4" t="inlineStr">
        <is>
          <t>Employee payroll deductions accrued</t>
        </is>
      </c>
      <c r="B12" s="4" t="inlineStr">
        <is>
          <t xml:space="preserve"> </t>
        </is>
      </c>
      <c r="C12" s="4" t="inlineStr">
        <is>
          <t xml:space="preserve"> </t>
        </is>
      </c>
      <c r="D12" s="7" t="n">
        <v>236000</v>
      </c>
      <c r="E12" s="7" t="n">
        <v>357000</v>
      </c>
      <c r="F12" s="4" t="inlineStr">
        <is>
          <t xml:space="preserve"> </t>
        </is>
      </c>
      <c r="G12" s="4" t="inlineStr">
        <is>
          <t xml:space="preserve"> </t>
        </is>
      </c>
    </row>
    <row r="13">
      <c r="A13" s="4" t="inlineStr">
        <is>
          <t>Common stock were purchased under ESPP</t>
        </is>
      </c>
      <c r="B13" s="4" t="inlineStr">
        <is>
          <t xml:space="preserve"> </t>
        </is>
      </c>
      <c r="C13" s="4" t="inlineStr">
        <is>
          <t xml:space="preserve"> </t>
        </is>
      </c>
      <c r="D13" s="5" t="n">
        <v>225656</v>
      </c>
      <c r="E13" s="5" t="n">
        <v>190697</v>
      </c>
      <c r="F13" s="4" t="inlineStr">
        <is>
          <t xml:space="preserve"> </t>
        </is>
      </c>
      <c r="G13" s="4" t="inlineStr">
        <is>
          <t xml:space="preserve"> </t>
        </is>
      </c>
    </row>
    <row r="14">
      <c r="A14" s="4" t="inlineStr">
        <is>
          <t>Weighted average purchase price</t>
        </is>
      </c>
      <c r="B14" s="4" t="inlineStr">
        <is>
          <t xml:space="preserve"> </t>
        </is>
      </c>
      <c r="C14" s="4" t="inlineStr">
        <is>
          <t xml:space="preserve"> </t>
        </is>
      </c>
      <c r="D14" s="9" t="n">
        <v>1.42</v>
      </c>
      <c r="E14" s="9" t="n">
        <v>5.05</v>
      </c>
      <c r="F14" s="4" t="inlineStr">
        <is>
          <t xml:space="preserve"> </t>
        </is>
      </c>
      <c r="G14" s="4" t="inlineStr">
        <is>
          <t xml:space="preserve"> </t>
        </is>
      </c>
    </row>
    <row r="15">
      <c r="A15" s="4" t="inlineStr">
        <is>
          <t>Employee Stock Purchase Pla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purchase price of common stock fair value</t>
        </is>
      </c>
      <c r="B17" s="4" t="inlineStr">
        <is>
          <t xml:space="preserve"> </t>
        </is>
      </c>
      <c r="C17" s="11" t="n">
        <v>0.85</v>
      </c>
      <c r="D17" s="4" t="inlineStr">
        <is>
          <t xml:space="preserve"> </t>
        </is>
      </c>
      <c r="E17" s="4" t="inlineStr">
        <is>
          <t xml:space="preserve"> </t>
        </is>
      </c>
      <c r="F17" s="4" t="inlineStr">
        <is>
          <t xml:space="preserve"> </t>
        </is>
      </c>
      <c r="G17" s="4" t="inlineStr">
        <is>
          <t xml:space="preserve"> </t>
        </is>
      </c>
    </row>
    <row r="18">
      <c r="A18" s="4" t="inlineStr">
        <is>
          <t>Employee Stock Purchase Pla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in common stock reserved for future issuance</t>
        </is>
      </c>
      <c r="B20" s="4" t="inlineStr">
        <is>
          <t xml:space="preserve"> </t>
        </is>
      </c>
      <c r="C20" s="5" t="n">
        <v>250000</v>
      </c>
      <c r="D20" s="4" t="inlineStr">
        <is>
          <t xml:space="preserve"> </t>
        </is>
      </c>
      <c r="E20" s="4" t="inlineStr">
        <is>
          <t xml:space="preserve"> </t>
        </is>
      </c>
      <c r="F20" s="4" t="inlineStr">
        <is>
          <t xml:space="preserve"> </t>
        </is>
      </c>
      <c r="G20" s="4" t="inlineStr">
        <is>
          <t xml:space="preserve"> </t>
        </is>
      </c>
    </row>
    <row r="21">
      <c r="A21" s="4" t="inlineStr">
        <is>
          <t>2018 Performance Base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reserved for future issuance</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Number of shares authorized for issuance</t>
        </is>
      </c>
      <c r="B24" s="4" t="inlineStr">
        <is>
          <t xml:space="preserve"> </t>
        </is>
      </c>
      <c r="C24" s="4" t="inlineStr">
        <is>
          <t xml:space="preserve"> </t>
        </is>
      </c>
      <c r="D24" s="4" t="inlineStr">
        <is>
          <t xml:space="preserve"> </t>
        </is>
      </c>
      <c r="E24" s="4" t="inlineStr">
        <is>
          <t xml:space="preserve"> </t>
        </is>
      </c>
      <c r="F24" s="5" t="n">
        <v>4200000</v>
      </c>
      <c r="G24" s="4" t="inlineStr">
        <is>
          <t xml:space="preserve"> </t>
        </is>
      </c>
    </row>
    <row r="25">
      <c r="A25" s="4" t="inlineStr">
        <is>
          <t>Inducement Grant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served for future issuance</t>
        </is>
      </c>
      <c r="B27" s="4" t="inlineStr">
        <is>
          <t xml:space="preserve"> </t>
        </is>
      </c>
      <c r="C27" s="4" t="inlineStr">
        <is>
          <t xml:space="preserve"> </t>
        </is>
      </c>
      <c r="D27" s="5" t="n">
        <v>531360</v>
      </c>
      <c r="E27" s="4" t="inlineStr">
        <is>
          <t xml:space="preserve"> </t>
        </is>
      </c>
      <c r="F27" s="4" t="inlineStr">
        <is>
          <t xml:space="preserve"> </t>
        </is>
      </c>
      <c r="G27" s="5" t="n">
        <v>750000</v>
      </c>
    </row>
    <row r="28">
      <c r="A28" s="4" t="inlineStr">
        <is>
          <t>2023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reserved for future issuance</t>
        </is>
      </c>
      <c r="B30" s="4" t="inlineStr">
        <is>
          <t xml:space="preserve"> </t>
        </is>
      </c>
      <c r="C30" s="4" t="inlineStr">
        <is>
          <t xml:space="preserve"> </t>
        </is>
      </c>
      <c r="D30" s="5" t="n">
        <v>1853043</v>
      </c>
      <c r="E30" s="4" t="inlineStr">
        <is>
          <t xml:space="preserve"> </t>
        </is>
      </c>
      <c r="F30" s="4" t="inlineStr">
        <is>
          <t xml:space="preserve"> </t>
        </is>
      </c>
      <c r="G30" s="4" t="inlineStr">
        <is>
          <t xml:space="preserve"> </t>
        </is>
      </c>
    </row>
    <row r="31">
      <c r="A31" s="4" t="inlineStr">
        <is>
          <t>Number of shares authorized for issuance</t>
        </is>
      </c>
      <c r="B31" s="4" t="inlineStr">
        <is>
          <t xml:space="preserve"> </t>
        </is>
      </c>
      <c r="C31" s="4" t="inlineStr">
        <is>
          <t xml:space="preserve"> </t>
        </is>
      </c>
      <c r="D31" s="5" t="n">
        <v>2000000</v>
      </c>
      <c r="E31" s="4" t="inlineStr">
        <is>
          <t xml:space="preserve"> </t>
        </is>
      </c>
      <c r="F31" s="4" t="inlineStr">
        <is>
          <t xml:space="preserve"> </t>
        </is>
      </c>
      <c r="G31" s="4" t="inlineStr">
        <is>
          <t xml:space="preserve"> </t>
        </is>
      </c>
    </row>
    <row r="32">
      <c r="A32" s="4" t="inlineStr">
        <is>
          <t>Common stock available for grant</t>
        </is>
      </c>
      <c r="B32" s="4" t="inlineStr">
        <is>
          <t xml:space="preserve"> </t>
        </is>
      </c>
      <c r="C32" s="4" t="inlineStr">
        <is>
          <t xml:space="preserve"> </t>
        </is>
      </c>
      <c r="D32" s="5" t="n">
        <v>2500000</v>
      </c>
      <c r="E32" s="4" t="inlineStr">
        <is>
          <t xml:space="preserve"> </t>
        </is>
      </c>
      <c r="F32" s="4" t="inlineStr">
        <is>
          <t xml:space="preserve"> </t>
        </is>
      </c>
      <c r="G32" s="4" t="inlineStr">
        <is>
          <t xml:space="preserve"> </t>
        </is>
      </c>
    </row>
    <row r="33">
      <c r="A33" s="4" t="inlineStr">
        <is>
          <t>Timebased Stock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row>
    <row r="36">
      <c r="A36" s="4" t="inlineStr">
        <is>
          <t>Timebased Stock Option [Member] | 2017 Stock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row>
    <row r="39">
      <c r="A39" s="4" t="inlineStr">
        <is>
          <t>Restricted Stock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recognized cost of share-based compensation awards</t>
        </is>
      </c>
      <c r="B41" s="4" t="inlineStr">
        <is>
          <t xml:space="preserve"> </t>
        </is>
      </c>
      <c r="C41" s="4" t="inlineStr">
        <is>
          <t xml:space="preserve"> </t>
        </is>
      </c>
      <c r="D41" s="7" t="n">
        <v>5241000</v>
      </c>
      <c r="E41" s="4" t="inlineStr">
        <is>
          <t xml:space="preserve"> </t>
        </is>
      </c>
      <c r="F41" s="4" t="inlineStr">
        <is>
          <t xml:space="preserve"> </t>
        </is>
      </c>
      <c r="G41" s="4" t="inlineStr">
        <is>
          <t xml:space="preserve"> </t>
        </is>
      </c>
    </row>
    <row r="42">
      <c r="A42" s="4" t="inlineStr">
        <is>
          <t>Cost of share-based compensation awards, recognition period</t>
        </is>
      </c>
      <c r="B42" s="4" t="inlineStr">
        <is>
          <t xml:space="preserve"> </t>
        </is>
      </c>
      <c r="C42" s="4" t="inlineStr">
        <is>
          <t xml:space="preserve"> </t>
        </is>
      </c>
      <c r="D42" s="4" t="inlineStr">
        <is>
          <t>1 year 9 months 18 days</t>
        </is>
      </c>
      <c r="E42" s="4" t="inlineStr">
        <is>
          <t xml:space="preserve"> </t>
        </is>
      </c>
      <c r="F42" s="4" t="inlineStr">
        <is>
          <t xml:space="preserve"> </t>
        </is>
      </c>
      <c r="G42" s="4" t="inlineStr">
        <is>
          <t xml:space="preserve"> </t>
        </is>
      </c>
    </row>
    <row r="43">
      <c r="A43" s="4" t="inlineStr">
        <is>
          <t>Weighted Average Grant Date Fair Value, Granted</t>
        </is>
      </c>
      <c r="B43" s="4" t="inlineStr">
        <is>
          <t xml:space="preserve"> </t>
        </is>
      </c>
      <c r="C43" s="4" t="inlineStr">
        <is>
          <t xml:space="preserve"> </t>
        </is>
      </c>
      <c r="D43" s="9" t="n">
        <v>4.88</v>
      </c>
      <c r="E43" s="4" t="inlineStr">
        <is>
          <t xml:space="preserve"> </t>
        </is>
      </c>
      <c r="F43" s="4" t="inlineStr">
        <is>
          <t xml:space="preserve"> </t>
        </is>
      </c>
      <c r="G43" s="4" t="inlineStr">
        <is>
          <t xml:space="preserve"> </t>
        </is>
      </c>
    </row>
    <row r="44">
      <c r="A44" s="4" t="inlineStr">
        <is>
          <t>Restricted Stock Unit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t>
        </is>
      </c>
      <c r="B46" s="4" t="inlineStr">
        <is>
          <t xml:space="preserve"> </t>
        </is>
      </c>
      <c r="C46" s="4" t="inlineStr">
        <is>
          <t xml:space="preserve"> </t>
        </is>
      </c>
      <c r="D46" s="4" t="inlineStr">
        <is>
          <t>1 year</t>
        </is>
      </c>
      <c r="E46" s="4" t="inlineStr">
        <is>
          <t xml:space="preserve"> </t>
        </is>
      </c>
      <c r="F46" s="4" t="inlineStr">
        <is>
          <t xml:space="preserve"> </t>
        </is>
      </c>
      <c r="G46" s="4" t="inlineStr">
        <is>
          <t xml:space="preserve"> </t>
        </is>
      </c>
    </row>
    <row r="47">
      <c r="A47" s="4" t="inlineStr">
        <is>
          <t>Restricted Stock Unit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iod</t>
        </is>
      </c>
      <c r="B49" s="4" t="inlineStr">
        <is>
          <t xml:space="preserve"> </t>
        </is>
      </c>
      <c r="C49" s="4" t="inlineStr">
        <is>
          <t xml:space="preserve"> </t>
        </is>
      </c>
      <c r="D49" s="4" t="inlineStr">
        <is>
          <t>4 years</t>
        </is>
      </c>
      <c r="E49" s="4" t="inlineStr">
        <is>
          <t xml:space="preserve"> </t>
        </is>
      </c>
      <c r="F49" s="4" t="inlineStr">
        <is>
          <t xml:space="preserve"> </t>
        </is>
      </c>
      <c r="G49" s="4" t="inlineStr">
        <is>
          <t xml:space="preserve"> </t>
        </is>
      </c>
    </row>
    <row r="50">
      <c r="A50" s="4" t="inlineStr">
        <is>
          <t>Restricted Stock Units [Member] | 2017 Stock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iod</t>
        </is>
      </c>
      <c r="B52" s="4" t="inlineStr">
        <is>
          <t xml:space="preserve"> </t>
        </is>
      </c>
      <c r="C52" s="4" t="inlineStr">
        <is>
          <t xml:space="preserve"> </t>
        </is>
      </c>
      <c r="D52" s="4" t="inlineStr">
        <is>
          <t>1 year</t>
        </is>
      </c>
      <c r="E52" s="4" t="inlineStr">
        <is>
          <t xml:space="preserve"> </t>
        </is>
      </c>
      <c r="F52" s="4" t="inlineStr">
        <is>
          <t xml:space="preserve"> </t>
        </is>
      </c>
      <c r="G52" s="4" t="inlineStr">
        <is>
          <t xml:space="preserve"> </t>
        </is>
      </c>
    </row>
    <row r="53">
      <c r="A53" s="4" t="inlineStr">
        <is>
          <t>Restricted Stock Units [Member] | 2014 Plan Stock Options/Stock Issuance Plan, 2017 Stock Incentive Plan and Inducement Grant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ir value of restricted stock vested</t>
        </is>
      </c>
      <c r="B55" s="4" t="inlineStr">
        <is>
          <t xml:space="preserve"> </t>
        </is>
      </c>
      <c r="C55" s="4" t="inlineStr">
        <is>
          <t xml:space="preserve"> </t>
        </is>
      </c>
      <c r="D55" s="7" t="n">
        <v>3071000</v>
      </c>
      <c r="E55" s="7" t="n">
        <v>10593000</v>
      </c>
      <c r="F55" s="4" t="inlineStr">
        <is>
          <t xml:space="preserve"> </t>
        </is>
      </c>
      <c r="G55" s="4" t="inlineStr">
        <is>
          <t xml:space="preserve"> </t>
        </is>
      </c>
    </row>
    <row r="56">
      <c r="A56" s="4" t="inlineStr">
        <is>
          <t>Weighted Average Grant Date Fair Value, Granted</t>
        </is>
      </c>
      <c r="B56" s="4" t="inlineStr">
        <is>
          <t xml:space="preserve"> </t>
        </is>
      </c>
      <c r="C56" s="4" t="inlineStr">
        <is>
          <t xml:space="preserve"> </t>
        </is>
      </c>
      <c r="D56" s="9" t="n">
        <v>4.83</v>
      </c>
      <c r="E56" s="9" t="n">
        <v>3.94</v>
      </c>
      <c r="F56" s="4" t="inlineStr">
        <is>
          <t xml:space="preserve"> </t>
        </is>
      </c>
      <c r="G56" s="4" t="inlineStr">
        <is>
          <t xml:space="preserve"> </t>
        </is>
      </c>
    </row>
    <row r="57">
      <c r="A57" s="4" t="inlineStr">
        <is>
          <t>Performance Stock Uni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grant date fair value of stock options granted</t>
        </is>
      </c>
      <c r="B59" s="4" t="inlineStr">
        <is>
          <t xml:space="preserve"> </t>
        </is>
      </c>
      <c r="C59" s="4" t="inlineStr">
        <is>
          <t xml:space="preserve"> </t>
        </is>
      </c>
      <c r="D59" s="7" t="n">
        <v>0</v>
      </c>
      <c r="E59" s="7" t="n">
        <v>0</v>
      </c>
      <c r="F59" s="4" t="inlineStr">
        <is>
          <t xml:space="preserve"> </t>
        </is>
      </c>
      <c r="G59" s="4" t="inlineStr">
        <is>
          <t xml:space="preserve"> </t>
        </is>
      </c>
    </row>
    <row r="60">
      <c r="A60" s="4" t="inlineStr">
        <is>
          <t>Total grant date fair value of stock options vested</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Aggregate intrinsic value of the options exercised</t>
        </is>
      </c>
      <c r="B61" s="4" t="inlineStr">
        <is>
          <t xml:space="preserve"> </t>
        </is>
      </c>
      <c r="C61" s="4" t="inlineStr">
        <is>
          <t xml:space="preserve"> </t>
        </is>
      </c>
      <c r="D61" s="7" t="n">
        <v>0</v>
      </c>
      <c r="E61" s="7" t="n">
        <v>5000</v>
      </c>
      <c r="F61" s="4" t="inlineStr">
        <is>
          <t xml:space="preserve"> </t>
        </is>
      </c>
      <c r="G61" s="4" t="inlineStr">
        <is>
          <t xml:space="preserve"> </t>
        </is>
      </c>
    </row>
    <row r="62">
      <c r="A62" s="4" t="inlineStr">
        <is>
          <t>Performance Stock Units [Member] | 2018 Performance Base Stock Incentive Plan [Member] | Ryan Steelber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granted</t>
        </is>
      </c>
      <c r="B64" s="4" t="inlineStr">
        <is>
          <t xml:space="preserve"> </t>
        </is>
      </c>
      <c r="C64" s="4" t="inlineStr">
        <is>
          <t xml:space="preserve"> </t>
        </is>
      </c>
      <c r="D64" s="5" t="n">
        <v>1357425</v>
      </c>
      <c r="E64" s="4" t="inlineStr">
        <is>
          <t xml:space="preserve"> </t>
        </is>
      </c>
      <c r="F64" s="4" t="inlineStr">
        <is>
          <t xml:space="preserve"> </t>
        </is>
      </c>
      <c r="G64" s="4" t="inlineStr">
        <is>
          <t xml:space="preserve"> </t>
        </is>
      </c>
    </row>
    <row r="65">
      <c r="A65" s="4" t="inlineStr">
        <is>
          <t>Performance Stock Units [Member] | 2018 Performance Base Stock Incentive Plan [Member] | Chad Steelber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granted</t>
        </is>
      </c>
      <c r="B67" s="4" t="inlineStr">
        <is>
          <t xml:space="preserve"> </t>
        </is>
      </c>
      <c r="C67" s="4" t="inlineStr">
        <is>
          <t xml:space="preserve"> </t>
        </is>
      </c>
      <c r="D67" s="5" t="n">
        <v>1809900</v>
      </c>
      <c r="E67" s="4" t="inlineStr">
        <is>
          <t xml:space="preserve"> </t>
        </is>
      </c>
      <c r="F67" s="4" t="inlineStr">
        <is>
          <t xml:space="preserve"> </t>
        </is>
      </c>
      <c r="G67" s="4" t="inlineStr">
        <is>
          <t xml:space="preserve"> </t>
        </is>
      </c>
    </row>
    <row r="68">
      <c r="A68" s="4" t="inlineStr">
        <is>
          <t>Performance-based Stock Uni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eighted Average Grant Date Fair Value, Granted</t>
        </is>
      </c>
      <c r="B70" s="4" t="inlineStr">
        <is>
          <t xml:space="preserve"> </t>
        </is>
      </c>
      <c r="C70" s="4" t="inlineStr">
        <is>
          <t xml:space="preserve"> </t>
        </is>
      </c>
      <c r="D70" s="9" t="n">
        <v>6.97</v>
      </c>
      <c r="E70" s="4" t="inlineStr">
        <is>
          <t xml:space="preserve"> </t>
        </is>
      </c>
      <c r="F70" s="4" t="inlineStr">
        <is>
          <t xml:space="preserve"> </t>
        </is>
      </c>
      <c r="G70" s="4" t="inlineStr">
        <is>
          <t xml:space="preserve"> </t>
        </is>
      </c>
    </row>
    <row r="71">
      <c r="A71" s="4" t="inlineStr">
        <is>
          <t>Performance-based Stock Units [Member] | Steel Holdings Consulting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scription of agreement expiration</t>
        </is>
      </c>
      <c r="B73" s="4" t="inlineStr">
        <is>
          <t xml:space="preserve"> </t>
        </is>
      </c>
      <c r="C73" s="4" t="inlineStr">
        <is>
          <t xml:space="preserve"> </t>
        </is>
      </c>
      <c r="D73" s="4" t="inlineStr">
        <is>
          <t>The Steel Holdings Consulting PSUs will expire 6 months after the Steel Holdings Consulting Agreement terminates. In January 2024, the Company entered into an amended and restated independent contractor services agreement with Steel Holdings, LLC (the “Amended Consulting Agreement”), which supersedes and replaces the Steel Holdings Consulting Agreement. Pursuant to the Amended Consulting Agreement, any outstanding and unvested Steel Holdings Consulting PSUs were forfeited.</t>
        </is>
      </c>
      <c r="E73" s="4" t="inlineStr">
        <is>
          <t xml:space="preserve"> </t>
        </is>
      </c>
      <c r="F73" s="4" t="inlineStr">
        <is>
          <t xml:space="preserve"> </t>
        </is>
      </c>
      <c r="G73" s="4" t="inlineStr">
        <is>
          <t xml:space="preserve"> </t>
        </is>
      </c>
    </row>
    <row r="74">
      <c r="A74" s="4" t="inlineStr">
        <is>
          <t>Performance-based Stock Units [Member] | Steel Holdings Consulting Agreement [Member] | Board of Directors Chairm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stock granted</t>
        </is>
      </c>
      <c r="B76" s="5" t="n">
        <v>11846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formance-based Stock Units [Member] | Senior Executive PSU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granted</t>
        </is>
      </c>
      <c r="B79" s="4" t="inlineStr">
        <is>
          <t xml:space="preserve"> </t>
        </is>
      </c>
      <c r="C79" s="4" t="inlineStr">
        <is>
          <t xml:space="preserve"> </t>
        </is>
      </c>
      <c r="D79" s="5" t="n">
        <v>248000</v>
      </c>
      <c r="E79" s="4" t="inlineStr">
        <is>
          <t xml:space="preserve"> </t>
        </is>
      </c>
      <c r="F79" s="4" t="inlineStr">
        <is>
          <t xml:space="preserve"> </t>
        </is>
      </c>
      <c r="G79" s="4" t="inlineStr">
        <is>
          <t xml:space="preserve"> </t>
        </is>
      </c>
    </row>
    <row r="80">
      <c r="A80" s="4" t="inlineStr">
        <is>
          <t>Pecentage of revenue and net income targets increase (decrease)</t>
        </is>
      </c>
      <c r="B80" s="4" t="inlineStr">
        <is>
          <t xml:space="preserve"> </t>
        </is>
      </c>
      <c r="C80" s="4" t="inlineStr">
        <is>
          <t xml:space="preserve"> </t>
        </is>
      </c>
      <c r="D80" s="11" t="n">
        <v>0.2</v>
      </c>
      <c r="E80" s="4" t="inlineStr">
        <is>
          <t xml:space="preserve"> </t>
        </is>
      </c>
      <c r="F80" s="4" t="inlineStr">
        <is>
          <t xml:space="preserve"> </t>
        </is>
      </c>
      <c r="G80" s="4" t="inlineStr">
        <is>
          <t xml:space="preserve"> </t>
        </is>
      </c>
    </row>
    <row r="81">
      <c r="A81" s="4" t="inlineStr">
        <is>
          <t>Shareholder return performance period</t>
        </is>
      </c>
      <c r="B81" s="4" t="inlineStr">
        <is>
          <t xml:space="preserve"> </t>
        </is>
      </c>
      <c r="C81" s="4" t="inlineStr">
        <is>
          <t xml:space="preserve"> </t>
        </is>
      </c>
      <c r="D81" s="4" t="inlineStr">
        <is>
          <t>3 years</t>
        </is>
      </c>
      <c r="E81" s="4" t="inlineStr">
        <is>
          <t xml:space="preserve"> </t>
        </is>
      </c>
      <c r="F81" s="4" t="inlineStr">
        <is>
          <t xml:space="preserve"> </t>
        </is>
      </c>
      <c r="G81" s="4" t="inlineStr">
        <is>
          <t xml:space="preserve"> </t>
        </is>
      </c>
    </row>
    <row r="82">
      <c r="A82" s="4" t="inlineStr">
        <is>
          <t>Performance period ending date</t>
        </is>
      </c>
      <c r="B82" s="4" t="inlineStr">
        <is>
          <t xml:space="preserve"> </t>
        </is>
      </c>
      <c r="C82" s="4" t="inlineStr">
        <is>
          <t xml:space="preserve"> </t>
        </is>
      </c>
      <c r="D82" s="4" t="inlineStr">
        <is>
          <t>Dec. 31,  2026</t>
        </is>
      </c>
      <c r="E82" s="4" t="inlineStr">
        <is>
          <t xml:space="preserve"> </t>
        </is>
      </c>
      <c r="F82" s="4" t="inlineStr">
        <is>
          <t xml:space="preserve"> </t>
        </is>
      </c>
      <c r="G82" s="4" t="inlineStr">
        <is>
          <t xml:space="preserve"> </t>
        </is>
      </c>
    </row>
    <row r="83">
      <c r="A83" s="4" t="inlineStr">
        <is>
          <t>Description of performance period</t>
        </is>
      </c>
      <c r="B83" s="4" t="inlineStr">
        <is>
          <t xml:space="preserve"> </t>
        </is>
      </c>
      <c r="C83" s="4" t="inlineStr">
        <is>
          <t xml:space="preserve"> </t>
        </is>
      </c>
      <c r="D83" s="4" t="inlineStr">
        <is>
          <t>within 90 days of the end of the performance period ending December 31, 2025</t>
        </is>
      </c>
      <c r="E83" s="4" t="inlineStr">
        <is>
          <t xml:space="preserve"> </t>
        </is>
      </c>
      <c r="F83" s="4" t="inlineStr">
        <is>
          <t xml:space="preserve"> </t>
        </is>
      </c>
      <c r="G83" s="4" t="inlineStr">
        <is>
          <t xml:space="preserve"> </t>
        </is>
      </c>
    </row>
    <row r="84">
      <c r="A84" s="4" t="inlineStr">
        <is>
          <t>Performance-based Stock Units [Member] | Senior Executive PSUs [Member] | Executive Officer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arning percentage of number of shares</t>
        </is>
      </c>
      <c r="B86" s="4" t="inlineStr">
        <is>
          <t xml:space="preserve"> </t>
        </is>
      </c>
      <c r="C86" s="4" t="inlineStr">
        <is>
          <t xml:space="preserve"> </t>
        </is>
      </c>
      <c r="D86" s="11" t="n">
        <v>0</v>
      </c>
      <c r="E86" s="4" t="inlineStr">
        <is>
          <t xml:space="preserve"> </t>
        </is>
      </c>
      <c r="F86" s="4" t="inlineStr">
        <is>
          <t xml:space="preserve"> </t>
        </is>
      </c>
      <c r="G86" s="4" t="inlineStr">
        <is>
          <t xml:space="preserve"> </t>
        </is>
      </c>
    </row>
    <row r="87">
      <c r="A87" s="4" t="inlineStr">
        <is>
          <t>Performance-based Stock Units [Member] | Senior Executive PSUs [Member] | Executive Officer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arning percentage of number of shares</t>
        </is>
      </c>
      <c r="B89" s="4" t="inlineStr">
        <is>
          <t xml:space="preserve"> </t>
        </is>
      </c>
      <c r="C89" s="4" t="inlineStr">
        <is>
          <t xml:space="preserve"> </t>
        </is>
      </c>
      <c r="D89" s="11" t="n">
        <v>2</v>
      </c>
      <c r="E89" s="4" t="inlineStr">
        <is>
          <t xml:space="preserve"> </t>
        </is>
      </c>
      <c r="F89" s="4" t="inlineStr">
        <is>
          <t xml:space="preserve"> </t>
        </is>
      </c>
      <c r="G89" s="4" t="inlineStr">
        <is>
          <t xml:space="preserve"> </t>
        </is>
      </c>
    </row>
    <row r="90">
      <c r="A90" s="4" t="inlineStr">
        <is>
          <t>Stock Optio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st of share-based compensation awards, recognition period</t>
        </is>
      </c>
      <c r="B92" s="4" t="inlineStr">
        <is>
          <t xml:space="preserve"> </t>
        </is>
      </c>
      <c r="C92" s="4" t="inlineStr">
        <is>
          <t xml:space="preserve"> </t>
        </is>
      </c>
      <c r="D92" s="4" t="inlineStr">
        <is>
          <t>1 year 7 months 6 days</t>
        </is>
      </c>
      <c r="E92" s="4" t="inlineStr">
        <is>
          <t xml:space="preserve"> </t>
        </is>
      </c>
      <c r="F92" s="4" t="inlineStr">
        <is>
          <t xml:space="preserve"> </t>
        </is>
      </c>
      <c r="G92" s="4" t="inlineStr">
        <is>
          <t xml:space="preserve"> </t>
        </is>
      </c>
    </row>
    <row r="93">
      <c r="A93" s="4" t="inlineStr">
        <is>
          <t>Weighted average grant date fair value per share</t>
        </is>
      </c>
      <c r="B93" s="4" t="inlineStr">
        <is>
          <t xml:space="preserve"> </t>
        </is>
      </c>
      <c r="C93" s="4" t="inlineStr">
        <is>
          <t xml:space="preserve"> </t>
        </is>
      </c>
      <c r="D93" s="4" t="inlineStr">
        <is>
          <t xml:space="preserve"> </t>
        </is>
      </c>
      <c r="E93" s="9" t="n">
        <v>3.99</v>
      </c>
      <c r="F93" s="4" t="inlineStr">
        <is>
          <t xml:space="preserve"> </t>
        </is>
      </c>
      <c r="G93" s="4" t="inlineStr">
        <is>
          <t xml:space="preserve"> </t>
        </is>
      </c>
    </row>
    <row r="94">
      <c r="A94" s="4" t="inlineStr">
        <is>
          <t>Total grant date fair value of stock options vested</t>
        </is>
      </c>
      <c r="B94" s="4" t="inlineStr">
        <is>
          <t xml:space="preserve"> </t>
        </is>
      </c>
      <c r="C94" s="4" t="inlineStr">
        <is>
          <t xml:space="preserve"> </t>
        </is>
      </c>
      <c r="D94" s="7" t="n">
        <v>3852000</v>
      </c>
      <c r="E94" s="7" t="n">
        <v>5830000</v>
      </c>
      <c r="F94" s="4" t="inlineStr">
        <is>
          <t xml:space="preserve"> </t>
        </is>
      </c>
      <c r="G94" s="4" t="inlineStr">
        <is>
          <t xml:space="preserve"> </t>
        </is>
      </c>
    </row>
    <row r="95">
      <c r="A95" s="4" t="inlineStr">
        <is>
          <t>Unrecognized compensation expense related to stock options</t>
        </is>
      </c>
      <c r="B95" s="4" t="inlineStr">
        <is>
          <t xml:space="preserve"> </t>
        </is>
      </c>
      <c r="C95" s="4" t="inlineStr">
        <is>
          <t xml:space="preserve"> </t>
        </is>
      </c>
      <c r="D95" s="5" t="n">
        <v>1438000</v>
      </c>
      <c r="E95" s="4" t="inlineStr">
        <is>
          <t xml:space="preserve"> </t>
        </is>
      </c>
      <c r="F95" s="4" t="inlineStr">
        <is>
          <t xml:space="preserve"> </t>
        </is>
      </c>
      <c r="G95" s="4" t="inlineStr">
        <is>
          <t xml:space="preserve"> </t>
        </is>
      </c>
    </row>
    <row r="96">
      <c r="A96" s="4" t="inlineStr">
        <is>
          <t>Aggregate intrinsic value of the options exercised</t>
        </is>
      </c>
      <c r="B96" s="4" t="inlineStr">
        <is>
          <t xml:space="preserve"> </t>
        </is>
      </c>
      <c r="C96" s="4" t="inlineStr">
        <is>
          <t xml:space="preserve"> </t>
        </is>
      </c>
      <c r="D96" s="7" t="n">
        <v>163000</v>
      </c>
      <c r="E96" s="7" t="n">
        <v>12000</v>
      </c>
      <c r="F96" s="4" t="inlineStr">
        <is>
          <t xml:space="preserve"> </t>
        </is>
      </c>
      <c r="G96" s="4" t="inlineStr">
        <is>
          <t xml:space="preserve"> </t>
        </is>
      </c>
    </row>
  </sheetData>
  <mergeCells count="2">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Plans - Schedule of Fair Value Assumptions (Detail) - Stock Options [Member]</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v>
      </c>
      <c r="C4" s="11" t="n">
        <v>0.91</v>
      </c>
    </row>
    <row r="5">
      <c r="A5" s="4" t="inlineStr">
        <is>
          <t>Expected volatility, maximum</t>
        </is>
      </c>
      <c r="B5" s="4" t="inlineStr">
        <is>
          <t xml:space="preserve"> </t>
        </is>
      </c>
      <c r="C5" s="11" t="n">
        <v>1</v>
      </c>
    </row>
    <row r="6">
      <c r="A6" s="4" t="inlineStr">
        <is>
          <t>Risk-free interest rate, minimum</t>
        </is>
      </c>
      <c r="B6" s="11" t="n">
        <v>0</v>
      </c>
      <c r="C6" s="12" t="n">
        <v>0.036</v>
      </c>
    </row>
    <row r="7">
      <c r="A7" s="4" t="inlineStr">
        <is>
          <t>Risk-free interest rate, maximum</t>
        </is>
      </c>
      <c r="B7" s="4" t="inlineStr">
        <is>
          <t xml:space="preserve"> </t>
        </is>
      </c>
      <c r="C7" s="12" t="n">
        <v>0.041</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 xml:space="preserve"> </t>
        </is>
      </c>
      <c r="C10" s="4" t="inlineStr">
        <is>
          <t>6 year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 xml:space="preserve"> </t>
        </is>
      </c>
      <c r="C13" s="4" t="inlineStr">
        <is>
          <t>6 years 9 months 18 days</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ummary of Fair Value Assumptions of Stock Purchase Plan (Detail) - Employee Stock Purchase Plan [Member]</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1.06</v>
      </c>
      <c r="C4" s="11" t="n">
        <v>0.71</v>
      </c>
    </row>
    <row r="5">
      <c r="A5" s="4" t="inlineStr">
        <is>
          <t>Expected volatility, maximum</t>
        </is>
      </c>
      <c r="B5" s="11" t="n">
        <v>1.39</v>
      </c>
      <c r="C5" s="11" t="n">
        <v>1.01</v>
      </c>
    </row>
    <row r="6">
      <c r="A6" s="4" t="inlineStr">
        <is>
          <t>Risk-free interest rate, minimum</t>
        </is>
      </c>
      <c r="B6" s="12" t="n">
        <v>0.046</v>
      </c>
      <c r="C6" s="12" t="n">
        <v>0.001</v>
      </c>
    </row>
    <row r="7">
      <c r="A7" s="4" t="inlineStr">
        <is>
          <t>Risk-free interest rate, maximum</t>
        </is>
      </c>
      <c r="B7" s="12" t="n">
        <v>0.052</v>
      </c>
      <c r="C7" s="12" t="n">
        <v>0.055</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6 months</t>
        </is>
      </c>
      <c r="C10" s="4" t="inlineStr">
        <is>
          <t>6 month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2 years</t>
        </is>
      </c>
      <c r="C13" s="4" t="inlineStr">
        <is>
          <t>2 years</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chedule of Stock-based Compensation Expense (Detail) - USD ($) $ in Thousands</t>
        </is>
      </c>
      <c r="B1" s="2" t="inlineStr">
        <is>
          <t>12 Months Ended</t>
        </is>
      </c>
    </row>
    <row r="2">
      <c r="B2" s="2" t="inlineStr">
        <is>
          <t>Dec. 31, 2024</t>
        </is>
      </c>
      <c r="C2" s="2" t="inlineStr">
        <is>
          <t>Dec.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7" t="n">
        <v>8127</v>
      </c>
      <c r="C4" s="7" t="n">
        <v>10826</v>
      </c>
    </row>
    <row r="5">
      <c r="A5" s="4" t="inlineStr">
        <is>
          <t>Discontinued Operation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422</v>
      </c>
      <c r="C7" s="5" t="n">
        <v>529</v>
      </c>
    </row>
    <row r="8">
      <c r="A8" s="4" t="inlineStr">
        <is>
          <t>Continuing Operations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7705</v>
      </c>
      <c r="C10" s="5" t="n">
        <v>10297</v>
      </c>
    </row>
    <row r="11">
      <c r="A11" s="4" t="inlineStr">
        <is>
          <t>Restricted Stock Units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5" t="n">
        <v>5395</v>
      </c>
      <c r="C13" s="5" t="n">
        <v>5653</v>
      </c>
    </row>
    <row r="14">
      <c r="A14" s="4" t="inlineStr">
        <is>
          <t>Performance-based Stock Units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5" t="n">
        <v>-352</v>
      </c>
      <c r="C16" s="5" t="n">
        <v>667</v>
      </c>
    </row>
    <row r="17">
      <c r="A17" s="4" t="inlineStr">
        <is>
          <t>Stock Options [Member]</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tock-based compensation expense</t>
        </is>
      </c>
      <c r="B19" s="5" t="n">
        <v>2091</v>
      </c>
      <c r="C19" s="5" t="n">
        <v>3609</v>
      </c>
    </row>
    <row r="20">
      <c r="A20" s="4" t="inlineStr">
        <is>
          <t>Employee Stock Purchase Plan [Member]</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Stock-based compensation expense</t>
        </is>
      </c>
      <c r="B22" s="5" t="n">
        <v>993</v>
      </c>
      <c r="C22" s="5" t="n">
        <v>897</v>
      </c>
    </row>
    <row r="23">
      <c r="A23" s="4" t="inlineStr">
        <is>
          <t>Cost of Revenue [Member]</t>
        </is>
      </c>
      <c r="B23" s="4" t="inlineStr">
        <is>
          <t xml:space="preserve"> </t>
        </is>
      </c>
      <c r="C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row>
    <row r="25">
      <c r="A25" s="4" t="inlineStr">
        <is>
          <t>Stock-based compensation expense</t>
        </is>
      </c>
      <c r="B25" s="5" t="n">
        <v>0</v>
      </c>
      <c r="C25" s="5" t="n">
        <v>52</v>
      </c>
    </row>
    <row r="26">
      <c r="A26" s="4" t="inlineStr">
        <is>
          <t>Sales and Marketing [Member]</t>
        </is>
      </c>
      <c r="B26" s="4" t="inlineStr">
        <is>
          <t xml:space="preserve"> </t>
        </is>
      </c>
      <c r="C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row>
    <row r="28">
      <c r="A28" s="4" t="inlineStr">
        <is>
          <t>Stock-based compensation expense</t>
        </is>
      </c>
      <c r="B28" s="5" t="n">
        <v>1047</v>
      </c>
      <c r="C28" s="5" t="n">
        <v>1301</v>
      </c>
    </row>
    <row r="29">
      <c r="A29" s="4" t="inlineStr">
        <is>
          <t>Research and Development [Member]</t>
        </is>
      </c>
      <c r="B29" s="4" t="inlineStr">
        <is>
          <t xml:space="preserve"> </t>
        </is>
      </c>
      <c r="C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row>
    <row r="31">
      <c r="A31" s="4" t="inlineStr">
        <is>
          <t>Stock-based compensation expense</t>
        </is>
      </c>
      <c r="B31" s="5" t="n">
        <v>1480</v>
      </c>
      <c r="C31" s="5" t="n">
        <v>4445</v>
      </c>
    </row>
    <row r="32">
      <c r="A32" s="4" t="inlineStr">
        <is>
          <t>General and Administrative [Member]</t>
        </is>
      </c>
      <c r="B32" s="4" t="inlineStr">
        <is>
          <t xml:space="preserve"> </t>
        </is>
      </c>
      <c r="C32" s="4" t="inlineStr">
        <is>
          <t xml:space="preserve"> </t>
        </is>
      </c>
    </row>
    <row r="33">
      <c r="A33" s="3" t="inlineStr">
        <is>
          <t>Share-based Compensation Arrangement by Share-based Payment Award, Compensation Cost [Line Items]</t>
        </is>
      </c>
      <c r="B33" s="4" t="inlineStr">
        <is>
          <t xml:space="preserve"> </t>
        </is>
      </c>
      <c r="C33" s="4" t="inlineStr">
        <is>
          <t xml:space="preserve"> </t>
        </is>
      </c>
    </row>
    <row r="34">
      <c r="A34" s="4" t="inlineStr">
        <is>
          <t>Stock-based compensation expense</t>
        </is>
      </c>
      <c r="B34" s="7" t="n">
        <v>5600</v>
      </c>
      <c r="C34" s="7" t="n">
        <v>50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without limitation, intellectual property, confidential information that is proprietary, strategic or competitive in nature, and personal data (including sensitive personal data such as biometric data and employment-related data) (“Information Systems and Data”). Our Chief Information Officer (“CIO”), our Vice President of Information Security (who serves as our Chief Information Security Officer (“CISO”)), and the Company’s information security function help identify, assess and manage the Company’s cybersecurity threats and risks. This team identifies and assesses risks from cybersecurity by monitoring and evaluating our threat landscape and the Company's risk profile using various methods , including, for example, manual and automated tools in certain environments and systems, subscribing to threat intelligence reports and services, scanning our environment for certain threats, evaluating our risk exposure, evaluating and analyzing certain reported threats, collaborating with law enforcement on certain threat intelligence, conducting internal and external cybersecurity audits, performing threat assessments in certain environments and systems, conducting vulnerability assessments in certain environments and systems, and engaging third-party experts for red/blue team testing and tabletop incident response exercises. Depending on the environment and system, we implement and maintain various technical, physical, and organizational measures, processes, standards and policies designed to manage and mitigate material risks from cybersecurity threats to our Information Systems and Data, including, for example: an incident response plan, vulnerability management, disaster recovery and business continuity planning, risk assessments, encryption of certain data, network security controls in certain environments and systems, data segregation of certain data, access controls for certain environments and systems, physical security, asset management, vendor risk management, employee cybersecurity training, cybersecurity insurance, and dedicated cybersecurity staff. Our assessment and management of material risks from cybersecurity threats are integrated into the Company’s overall risk management processes. For example, the information security team works with management to prioritize our risk management processes and mitigate cybersecurity threats that are more likely to lead to a material impact to our business. We use third-party service providers to assist us from time to time to identify, assess, and manage material risks from cybersecurity threats, including, for example, professional services firms (including legal counsel), cybersecurity consultants, cybersecurity software providers, managed cybersecurity service providers, forensic investigators, and penetration testing firms. We use third-party service providers to perform a variety of functions throughout our business, such as application providers and hosting and cloud-hosting companies. We have a vendor management program to manage cybersecurity risks associated with our use of certain of these providers. The program includes the administration of a security questionnaire for certain providers, evaluation of certain provider’s written security program, and review of security assessments and reports from certain provide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the Company and how they may do so, see our risk factors under Part 1. Item 1A. Risk Factors in this Annual Report on Form 10-K, including the risk factors captioned “ Risk Factors—Risks Related to the Development and Operation of Our aiWARE Platform and other Products—The security or operation of our platform, networks, computer systems or data, or those of third parties with whom we work, have in the past, and may in the future, be breached or otherwise disrupted, and any such breach or other disruption could have a material adverse effect on our business and reputation ” and “ Risk Factors—Risks Related to the Development and Operation of Our aiWARE Platform and other Products—Interruptions or performance problems associated with our technology and infrastructure, or that of our third party service providers, including AWS and Azure, may adversely affect our business and operating results.” Governance Our board of directors addresses the Company’s cybersecurity risk management as part of its general oversight function. The board of directors is responsible for overseeing the Company’s cybersecurity risk management processes, including oversight of mitigation of risks from cybersecurity threats. Our cybersecurity risk assessment and management processes are implemented and maintained by certain members of our management team, including our CIO, who has over 20 years of expertise in overseeing corporate information technology functions, and our CISO, who has 20 years of experience in the cybersecurity industry. Our CIO and CISO are responsible for hiring appropriate personnel, helping to integrate cybersecurity risk considerations into the Company’s overall risk management strategy, and communicating key priorities to relevant personnel. Our CIO and CISO are also responsible for approving cybersecurity budgets, helping prepare for cybersecurity incidents, approving cybersecurity processes, and reviewing security assessments and other security-related reports. Our incident response plan is designed to escalate certain cybersecurity incidents to members of management depending on the circumstances, including the Company’s Chief Executive Officer, CIO, security management team, and our legal team (including privacy). These stakeholders work with the Company’s incident response team to help the Company mitigate and remediate cybersecurity incidents of which they are notified. In addition, the Company’s incident response plan includes reporting to the board of directors for certain cybersecurity incidents. The board of directors receives periodic reports, summaries or presentations from the CISO concerning the Company’s significant cybersecurity threats and risks, as well as the processes the Company has implemented to address them.</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assessment and management of material risks from cybersecurity threats are integrated into the Company’s overall risk management processes. For example, the information security team works with management to prioritize our risk management processes and mitigate cybersecurity threats that are more likely to lead to a material impact to our busin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 description of the risks from cybersecurity threats that may materially affect the Company and how they may do so, see our risk factors under Part 1. Item 1A.</t>
        </is>
      </c>
    </row>
    <row r="11">
      <c r="A11" s="4" t="inlineStr">
        <is>
          <t>Cybersecurity Risk Board of Directors Oversight [Text Block]</t>
        </is>
      </c>
      <c r="B11" s="4" t="inlineStr">
        <is>
          <t>Governance Our board of directors addresses the Company’s cybersecurity risk management as part of its general oversight function. The board of directors is responsible for overseeing the Company’s cybersecurity risk management processes, including oversight of mitigation of risks from cybersecurity threats. Our cybersecurity risk assessment and management processes are implemented and maintained by certain members of our management team, including our CIO, who has over 20 years of expertise in overseeing corporate information technology functions, and our CISO, who has 20 years of experience in the cybersecurity industry. Our CIO and CISO are responsible for hiring appropriate personnel, helping to integrate cybersecurity risk considerations into the Company’s overall risk management strategy, and communicating key priorities to relevant personnel. Our CIO and CISO are also responsible for approving cybersecurity budgets, helping prepare for cybersecurity incidents, approving cybersecurity processes, and reviewing security assessments and other security-related reports. Our incident response plan is designed to escalate certain cybersecurity incidents to members of management depending on the circumstances, including the Company’s Chief Executive Officer, CIO, security management team, and our legal team (including privacy). These stakeholders work with the Company’s incident response team to help the Company mitigate and remediate cybersecurity incidents of which they are notified. In addition, the Company’s incident response plan includes reporting to the board of directors for certain cybersecurity incidents. The board of directors receives periodic reports, summaries or presentations from the CISO concerning the Company’s significant cybersecurity threats and risks, as well as the processes the Company has implemented to address them.</t>
        </is>
      </c>
    </row>
    <row r="12">
      <c r="A12" s="4" t="inlineStr">
        <is>
          <t>Cybersecurity Risk Board Committee or Subcommittee Responsible for Oversight [Text Block]</t>
        </is>
      </c>
      <c r="B12" s="4" t="inlineStr">
        <is>
          <t>Our board of directors addresses the Company’s cybersecurity risk management as part of its general oversight function. The board of directors is responsible for overseeing the Company’s cybersecurity risk management processes, including oversight of mitigation of risks from cybersecurity threats.</t>
        </is>
      </c>
    </row>
    <row r="13">
      <c r="A13" s="4" t="inlineStr">
        <is>
          <t>Cybersecurity Risk Process for Informing Board Committee or Subcommittee Responsible for Oversight [Text Block]</t>
        </is>
      </c>
      <c r="B13" s="4" t="inlineStr">
        <is>
          <t>The board of directors receives periodic reports, summaries or presentations from the CISO concerning the Company’s significant cybersecurity threats and risks, as well as the processes the Company has implemented to address them.</t>
        </is>
      </c>
    </row>
    <row r="14">
      <c r="A14" s="4" t="inlineStr">
        <is>
          <t>Cybersecurity Risk Role of Management [Text Block]</t>
        </is>
      </c>
      <c r="B14" s="4" t="inlineStr">
        <is>
          <t xml:space="preserve">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without limitation, intellectual property, confidential information that is proprietary, strategic or competitive in nature, and personal data (including sensitive personal data such as biometric data and employment-related data) (“Information Systems and Data”). Our Chief Information Officer (“CIO”), our Vice President of Information Security (who serves as our Chief Information Security Officer (“CISO”)), and the Company’s information security function help identify, assess and manage the Company’s cybersecurity threats and risks. This team identifies and assesses risks from cybersecurity by monitoring and evaluating our threat landscape and the Company's risk profile using various methods , including, for example, manual and automated tools in certain environments and systems, subscribing to threat intelligence reports and services, scanning our environment for certain threats, evaluating our risk exposure, evaluating and analyzing certain reported threats, collaborating with law enforcement on certain threat intelligence, conducting internal and external cybersecurity audits, performing threat assessments in certain environments and systems, conducting vulnerability assessments in certain environments and systems, and engaging third-party experts for red/blue team testing and tabletop incident response exercises. Depending on the environment and system, we implement and maintain various technical, physical, and organizational measures, processes, standards and policies designed to manage and mitigate material risks from cybersecurity threats to our Information Systems and Data, including, for example: an incident response plan, vulnerability management, disaster recovery and business continuity planning, risk assessments, encryption of certain data, network security controls in certain environments and systems, data segregation of certain data, access controls for certain environments and systems, physical security, asset management, vendor risk management, employee cybersecurity training, cybersecurity insurance, and dedicated cybersecurity staff. Our assessment and management of material risks from cybersecurity threats are integrated into the Company’s overall risk management processes. For example, the information security team works with management to prioritize our risk management processes and mitigate cybersecurity threats that are more likely to lead to a material impact to our business. We use third-party service providers to assist us from time to time to identify, assess, and manage material risks from cybersecurity threats, including, for example, professional services firms (including legal counsel), cybersecurity consultants, cybersecurity software providers, managed cybersecurity service providers, forensic investigators, and penetration testing firms. We use third-party service providers to perform a variety of functions throughout our business, such as application providers and hosting and cloud-hosting companies. We have a vendor management program to manage cybersecurity risks associated with our use of certain of these providers. The program includes the administration of a security questionnaire for certain providers, evaluation of certain provider’s written security program, and review of security assessments and reports from certain provide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the Company and how they may do so, see our risk factors under Part 1. Item 1A. Risk Factors in this Annual Report on Form 10-K, including the risk factors captioned “ Risk Factors—Risks Related to the Development and Operation of Our aiWARE Platform and other Products—The security or operation of our platform, networks, computer systems or data, or those of third parties with whom we work, have in the past, and may in the future, be breached or otherwise disrupted, and any such breach or other disruption could have a material adverse effect on our business and reputation ” and “ Risk Factors—Risks Related to the Development and Operation of Our aiWARE Platform and other Products—Interruptions or performance problems associated with our technology and infrastructure, or that of our third party service providers, including AWS and Azure, may adversely affect our business and operating results.”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hief Information Officer (“CIO”), our Vice President of Information Security (who serves as our Chief Information Security Officer (“CISO”)), and the Company’s information security function help identify, assess and manage the Company’s cybersecurity threats and risks. This team identifies and assesses risks from cybersecurity by monitoring and evaluating our threat landscape and the Company's risk profile using various methods</t>
        </is>
      </c>
    </row>
    <row r="17">
      <c r="A17" s="4" t="inlineStr">
        <is>
          <t>Cybersecurity Risk Management Expertise of Management Responsible [Text Block]</t>
        </is>
      </c>
      <c r="B17" s="4" t="inlineStr">
        <is>
          <t>Our cybersecurity risk assessment and management processes are implemented and maintained by certain members of our management team, including our CIO, who has over 20 years of expertise in overseeing corporate information technology functions, and our CISO, who has 20 years of experience in the cybersecurity industry.</t>
        </is>
      </c>
    </row>
    <row r="18">
      <c r="A18" s="4" t="inlineStr">
        <is>
          <t>Cybersecurity Risk Process for Informing Management or Committees Responsible [Text Block]</t>
        </is>
      </c>
      <c r="B18" s="4" t="inlineStr">
        <is>
          <t xml:space="preserve">Our CIO and CISO are responsible for hiring appropriate personnel, helping to integrate cybersecurity risk considerations into the Company’s overall risk management strategy, and communicating key priorities to relevant personnel. Our CIO and CISO are also responsible for approving cybersecurity budgets, helping prepare for cybersecurity incidents, approving cybersecurity processes, and reviewing security assessments and other security-related reports.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chedule of Performance Stock Unit Activity (Details) - Performance-based Stock Unit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Unvested, Beginning Balance</t>
        </is>
      </c>
      <c r="B4" s="5" t="n">
        <v>229633</v>
      </c>
      <c r="C4" s="4" t="inlineStr">
        <is>
          <t xml:space="preserve"> </t>
        </is>
      </c>
    </row>
    <row r="5">
      <c r="A5" s="4" t="inlineStr">
        <is>
          <t>Shares, Granted</t>
        </is>
      </c>
      <c r="B5" s="5" t="n">
        <v>248000</v>
      </c>
      <c r="C5" s="4" t="inlineStr">
        <is>
          <t xml:space="preserve"> </t>
        </is>
      </c>
    </row>
    <row r="6">
      <c r="A6" s="4" t="inlineStr">
        <is>
          <t>Shares, Forfeited</t>
        </is>
      </c>
      <c r="B6" s="5" t="n">
        <v>-229633</v>
      </c>
      <c r="C6" s="4" t="inlineStr">
        <is>
          <t xml:space="preserve"> </t>
        </is>
      </c>
    </row>
    <row r="7">
      <c r="A7" s="4" t="inlineStr">
        <is>
          <t>Shares, Unvested, Ending Balance</t>
        </is>
      </c>
      <c r="B7" s="5" t="n">
        <v>248000</v>
      </c>
      <c r="C7" s="5" t="n">
        <v>229633</v>
      </c>
    </row>
    <row r="8">
      <c r="A8" s="4" t="inlineStr">
        <is>
          <t>Weighted Average Grant Date Fair Value, Granted</t>
        </is>
      </c>
      <c r="B8" s="9" t="n">
        <v>6.97</v>
      </c>
      <c r="C8" s="4" t="inlineStr">
        <is>
          <t xml:space="preserve"> </t>
        </is>
      </c>
    </row>
    <row r="9">
      <c r="A9" s="4" t="inlineStr">
        <is>
          <t>Weighted Average Grant Date Fair Value, Forfeited</t>
        </is>
      </c>
      <c r="B9" s="10" t="n">
        <v>5.86</v>
      </c>
      <c r="C9" s="4" t="inlineStr">
        <is>
          <t xml:space="preserve"> </t>
        </is>
      </c>
    </row>
    <row r="10">
      <c r="A10" s="4" t="inlineStr">
        <is>
          <t>Weighted Average Grant Date Fair Value, Unvested, Ending Balance</t>
        </is>
      </c>
      <c r="B10" s="9" t="n">
        <v>6.97</v>
      </c>
      <c r="C10" s="9" t="n">
        <v>5.8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Restricted Stock Unit Activity (Detail) - Restricted Stock Unit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hares, Unvested, Beginning Balance | shares</t>
        </is>
      </c>
      <c r="B4" s="5" t="n">
        <v>1949514</v>
      </c>
    </row>
    <row r="5">
      <c r="A5" s="4" t="inlineStr">
        <is>
          <t>Shares, Granted | shares</t>
        </is>
      </c>
      <c r="B5" s="5" t="n">
        <v>1056835</v>
      </c>
    </row>
    <row r="6">
      <c r="A6" s="4" t="inlineStr">
        <is>
          <t>Shares, Forfeited | shares</t>
        </is>
      </c>
      <c r="B6" s="5" t="n">
        <v>-365960</v>
      </c>
    </row>
    <row r="7">
      <c r="A7" s="4" t="inlineStr">
        <is>
          <t>Shares, Vested | shares</t>
        </is>
      </c>
      <c r="B7" s="5" t="n">
        <v>-982702</v>
      </c>
    </row>
    <row r="8">
      <c r="A8" s="4" t="inlineStr">
        <is>
          <t>Shares, Unvested, Ending Balance | shares</t>
        </is>
      </c>
      <c r="B8" s="5" t="n">
        <v>1657687</v>
      </c>
    </row>
    <row r="9">
      <c r="A9" s="4" t="inlineStr">
        <is>
          <t>Weighted Average Grant Date Fair Value, Unvested, Beginning Balance | $ / shares</t>
        </is>
      </c>
      <c r="B9" s="6" t="n">
        <v>5.4</v>
      </c>
    </row>
    <row r="10">
      <c r="A10" s="4" t="inlineStr">
        <is>
          <t>Weighted Average Grant Date Fair Value, Granted | $ / shares</t>
        </is>
      </c>
      <c r="B10" s="10" t="n">
        <v>4.88</v>
      </c>
    </row>
    <row r="11">
      <c r="A11" s="4" t="inlineStr">
        <is>
          <t>Weighted Average Grant Date Fair Value, Forfeited | $ / shares</t>
        </is>
      </c>
      <c r="B11" s="10" t="n">
        <v>6.54</v>
      </c>
    </row>
    <row r="12">
      <c r="A12" s="4" t="inlineStr">
        <is>
          <t>Weighted Average Grant Date Fair Value, Vested | $ / shares</t>
        </is>
      </c>
      <c r="B12" s="10" t="n">
        <v>5.62</v>
      </c>
    </row>
    <row r="13">
      <c r="A13" s="4" t="inlineStr">
        <is>
          <t>Weighted Average Grant Date Fair Value, Unvested, Ending Balance | $ / shares</t>
        </is>
      </c>
      <c r="B13" s="9" t="n">
        <v>4.6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Performance-Based Stock Options Activity (Detail) - Performance Stock Units [Member]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Options, Unvested, Beginning Balance | shares</t>
        </is>
      </c>
      <c r="B4" s="5" t="n">
        <v>3671310</v>
      </c>
    </row>
    <row r="5">
      <c r="A5" s="4" t="inlineStr">
        <is>
          <t>Options Expired | shares</t>
        </is>
      </c>
      <c r="B5" s="5" t="n">
        <v>-51606</v>
      </c>
    </row>
    <row r="6">
      <c r="A6" s="4" t="inlineStr">
        <is>
          <t>Options, Outstanding, Ending Balance | shares</t>
        </is>
      </c>
      <c r="B6" s="5" t="n">
        <v>3619704</v>
      </c>
    </row>
    <row r="7">
      <c r="A7" s="4" t="inlineStr">
        <is>
          <t>Options, Exercisable at December 31, 2024 | shares</t>
        </is>
      </c>
      <c r="B7" s="5" t="n">
        <v>3619704</v>
      </c>
    </row>
    <row r="8">
      <c r="A8" s="4" t="inlineStr">
        <is>
          <t>Weighted-Average Exercise Price, Unvested, Beginning Balance | $ / shares</t>
        </is>
      </c>
      <c r="B8" s="9" t="n">
        <v>11.29</v>
      </c>
    </row>
    <row r="9">
      <c r="A9" s="4" t="inlineStr">
        <is>
          <t>Weighted-Average Exercise Price, Options Expired | $ / shares</t>
        </is>
      </c>
      <c r="B9" s="10" t="n">
        <v>5.92</v>
      </c>
    </row>
    <row r="10">
      <c r="A10" s="4" t="inlineStr">
        <is>
          <t>Weighted-Average Exercise Price, Outstanding, Ending Balance | $ / shares</t>
        </is>
      </c>
      <c r="B10" s="10" t="n">
        <v>11.36</v>
      </c>
    </row>
    <row r="11">
      <c r="A11" s="4" t="inlineStr">
        <is>
          <t>Weighted-Average Exercise Price, Exercisable | $ / shares</t>
        </is>
      </c>
      <c r="B11" s="9" t="n">
        <v>11.36</v>
      </c>
    </row>
    <row r="12">
      <c r="A12" s="4" t="inlineStr">
        <is>
          <t>Weighted-Average Remaining Contractual Term, Outstanding</t>
        </is>
      </c>
      <c r="B12" s="4" t="inlineStr">
        <is>
          <t>5 years 4 months 24 days</t>
        </is>
      </c>
    </row>
    <row r="13">
      <c r="A13" s="4" t="inlineStr">
        <is>
          <t>Weighted-Average Remaining Exercisable</t>
        </is>
      </c>
      <c r="B13" s="4" t="inlineStr">
        <is>
          <t>5 years 4 months 24 days</t>
        </is>
      </c>
    </row>
    <row r="14">
      <c r="A14" s="4" t="inlineStr">
        <is>
          <t>Weighted-Average Aggregate Intrinsic Value | $</t>
        </is>
      </c>
      <c r="B14" s="7" t="n">
        <v>0</v>
      </c>
    </row>
    <row r="15">
      <c r="A15" s="4" t="inlineStr">
        <is>
          <t>Weighted-Average Aggregate Intrinsic Value, Exercisable | $</t>
        </is>
      </c>
      <c r="B15"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Stock Option Activity (Detail) - Stock Options [Member]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Options, Outstanding, Beginning Balance</t>
        </is>
      </c>
      <c r="B4" s="5" t="n">
        <v>5506374</v>
      </c>
    </row>
    <row r="5">
      <c r="A5" s="4" t="inlineStr">
        <is>
          <t>Options Granted</t>
        </is>
      </c>
      <c r="B5" s="5" t="n">
        <v>0</v>
      </c>
    </row>
    <row r="6">
      <c r="A6" s="4" t="inlineStr">
        <is>
          <t>Options Exercised</t>
        </is>
      </c>
      <c r="B6" s="5" t="n">
        <v>-115535</v>
      </c>
    </row>
    <row r="7">
      <c r="A7" s="4" t="inlineStr">
        <is>
          <t>Options Forfeited</t>
        </is>
      </c>
      <c r="B7" s="5" t="n">
        <v>-240642</v>
      </c>
    </row>
    <row r="8">
      <c r="A8" s="4" t="inlineStr">
        <is>
          <t>Options Expired</t>
        </is>
      </c>
      <c r="B8" s="5" t="n">
        <v>-331670</v>
      </c>
    </row>
    <row r="9">
      <c r="A9" s="4" t="inlineStr">
        <is>
          <t>Options, Outstanding, Ending Balance</t>
        </is>
      </c>
      <c r="B9" s="5" t="n">
        <v>4818527</v>
      </c>
    </row>
    <row r="10">
      <c r="A10" s="4" t="inlineStr">
        <is>
          <t>Options, Exercisable at December 31, 2024</t>
        </is>
      </c>
      <c r="B10" s="5" t="n">
        <v>4621298</v>
      </c>
    </row>
    <row r="11">
      <c r="A11" s="4" t="inlineStr">
        <is>
          <t>Weighted-Average Exercise Price, Outstanding, Beginning Balance | $ / shares</t>
        </is>
      </c>
      <c r="B11" s="9" t="n">
        <v>13.81</v>
      </c>
    </row>
    <row r="12">
      <c r="A12" s="4" t="inlineStr">
        <is>
          <t>Weighted-Average Exercise Price, Options Exercised | $ / shares</t>
        </is>
      </c>
      <c r="B12" s="10" t="n">
        <v>2.01</v>
      </c>
    </row>
    <row r="13">
      <c r="A13" s="4" t="inlineStr">
        <is>
          <t>Weighted-Average Exercise Price, Options Forfeited | $ / shares</t>
        </is>
      </c>
      <c r="B13" s="10" t="n">
        <v>11.46</v>
      </c>
    </row>
    <row r="14">
      <c r="A14" s="4" t="inlineStr">
        <is>
          <t>Weighted-Average Exercise Price, Options Expired | $ / shares</t>
        </is>
      </c>
      <c r="B14" s="10" t="n">
        <v>15.38</v>
      </c>
    </row>
    <row r="15">
      <c r="A15" s="4" t="inlineStr">
        <is>
          <t>Weighted-Average Exercise Price, Outstanding, Ending Balance | $ / shares</t>
        </is>
      </c>
      <c r="B15" s="15" t="n">
        <v>14.1</v>
      </c>
    </row>
    <row r="16">
      <c r="A16" s="4" t="inlineStr">
        <is>
          <t>Weighted-Average Exercise Price, Exercisable | $ / shares</t>
        </is>
      </c>
      <c r="B16" s="9" t="n">
        <v>14.24</v>
      </c>
    </row>
    <row r="17">
      <c r="A17" s="4" t="inlineStr">
        <is>
          <t>Weighted-Average Remaining Contractual Term, Outstanding</t>
        </is>
      </c>
      <c r="B17" s="4" t="inlineStr">
        <is>
          <t>3 years 3 months 18 days</t>
        </is>
      </c>
    </row>
    <row r="18">
      <c r="A18" s="4" t="inlineStr">
        <is>
          <t>Weighted-Average Remaining Exercisable</t>
        </is>
      </c>
      <c r="B18" s="4" t="inlineStr">
        <is>
          <t>3 years 1 month 6 days</t>
        </is>
      </c>
    </row>
    <row r="19">
      <c r="A19" s="4" t="inlineStr">
        <is>
          <t>Weighted-Average Aggregate Intrinsic Value | $</t>
        </is>
      </c>
      <c r="B19" s="7" t="n">
        <v>152</v>
      </c>
    </row>
    <row r="20">
      <c r="A20" s="4" t="inlineStr">
        <is>
          <t>Weighted-Average Aggregate Intrinsic Value, Exercisable | $</t>
        </is>
      </c>
      <c r="B20" s="7" t="n">
        <v>15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Loss from Continuing Operations Before Provision for Income Taxes (Detail) - USD ($) $ in Thousands</t>
        </is>
      </c>
      <c r="B1" s="2" t="inlineStr">
        <is>
          <t>12 Months Ended</t>
        </is>
      </c>
    </row>
    <row r="2">
      <c r="B2" s="2" t="inlineStr">
        <is>
          <t>Dec. 31, 2024</t>
        </is>
      </c>
      <c r="C2" s="2" t="inlineStr">
        <is>
          <t>Dec. 31, 2023</t>
        </is>
      </c>
    </row>
    <row r="3">
      <c r="A3" s="3" t="inlineStr">
        <is>
          <t>Income Taxes Disclosure [Line Items]</t>
        </is>
      </c>
      <c r="B3" s="4" t="inlineStr">
        <is>
          <t xml:space="preserve"> </t>
        </is>
      </c>
      <c r="C3" s="4" t="inlineStr">
        <is>
          <t xml:space="preserve"> </t>
        </is>
      </c>
    </row>
    <row r="4">
      <c r="A4" s="4" t="inlineStr">
        <is>
          <t>Loss before provision for income taxes</t>
        </is>
      </c>
      <c r="B4" s="7" t="n">
        <v>-100193</v>
      </c>
      <c r="C4" s="7" t="n">
        <v>-69036</v>
      </c>
    </row>
    <row r="5">
      <c r="A5" s="4" t="inlineStr">
        <is>
          <t>United States of America [Member]</t>
        </is>
      </c>
      <c r="B5" s="4" t="inlineStr">
        <is>
          <t xml:space="preserve"> </t>
        </is>
      </c>
      <c r="C5" s="4" t="inlineStr">
        <is>
          <t xml:space="preserve"> </t>
        </is>
      </c>
    </row>
    <row r="6">
      <c r="A6" s="3" t="inlineStr">
        <is>
          <t>Income Taxes Disclosure [Line Items]</t>
        </is>
      </c>
      <c r="B6" s="4" t="inlineStr">
        <is>
          <t xml:space="preserve"> </t>
        </is>
      </c>
      <c r="C6" s="4" t="inlineStr">
        <is>
          <t xml:space="preserve"> </t>
        </is>
      </c>
    </row>
    <row r="7">
      <c r="A7" s="4" t="inlineStr">
        <is>
          <t>Loss before provision for income taxes</t>
        </is>
      </c>
      <c r="B7" s="5" t="n">
        <v>-73159</v>
      </c>
      <c r="C7" s="5" t="n">
        <v>-39661</v>
      </c>
    </row>
    <row r="8">
      <c r="A8" s="4" t="inlineStr">
        <is>
          <t>Foreign [Member]</t>
        </is>
      </c>
      <c r="B8" s="4" t="inlineStr">
        <is>
          <t xml:space="preserve"> </t>
        </is>
      </c>
      <c r="C8" s="4" t="inlineStr">
        <is>
          <t xml:space="preserve"> </t>
        </is>
      </c>
    </row>
    <row r="9">
      <c r="A9" s="3" t="inlineStr">
        <is>
          <t>Income Taxes Disclosure [Line Items]</t>
        </is>
      </c>
      <c r="B9" s="4" t="inlineStr">
        <is>
          <t xml:space="preserve"> </t>
        </is>
      </c>
      <c r="C9" s="4" t="inlineStr">
        <is>
          <t xml:space="preserve"> </t>
        </is>
      </c>
    </row>
    <row r="10">
      <c r="A10" s="4" t="inlineStr">
        <is>
          <t>Loss before provision for income taxes</t>
        </is>
      </c>
      <c r="B10" s="7" t="n">
        <v>-27034</v>
      </c>
      <c r="C10" s="7" t="n">
        <v>-2937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Provision for Income Taxes (Detail)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51</v>
      </c>
      <c r="C4" s="7" t="n">
        <v>-113</v>
      </c>
    </row>
    <row r="5">
      <c r="A5" s="4" t="inlineStr">
        <is>
          <t>State</t>
        </is>
      </c>
      <c r="B5" s="5" t="n">
        <v>397</v>
      </c>
      <c r="C5" s="5" t="n">
        <v>258</v>
      </c>
    </row>
    <row r="6">
      <c r="A6" s="4" t="inlineStr">
        <is>
          <t>Foreign</t>
        </is>
      </c>
      <c r="B6" s="5" t="n">
        <v>446</v>
      </c>
      <c r="C6" s="5" t="n">
        <v>1512</v>
      </c>
    </row>
    <row r="7">
      <c r="A7" s="4" t="inlineStr">
        <is>
          <t>Total current provision</t>
        </is>
      </c>
      <c r="B7" s="5" t="n">
        <v>894</v>
      </c>
      <c r="C7" s="5" t="n">
        <v>1657</v>
      </c>
    </row>
    <row r="8">
      <c r="A8" s="3" t="inlineStr">
        <is>
          <t>Deferred</t>
        </is>
      </c>
      <c r="B8" s="4" t="inlineStr">
        <is>
          <t xml:space="preserve"> </t>
        </is>
      </c>
      <c r="C8" s="4" t="inlineStr">
        <is>
          <t xml:space="preserve"> </t>
        </is>
      </c>
    </row>
    <row r="9">
      <c r="A9" s="4" t="inlineStr">
        <is>
          <t>Federal</t>
        </is>
      </c>
      <c r="B9" s="5" t="n">
        <v>-13381</v>
      </c>
      <c r="C9" s="5" t="n">
        <v>-9305</v>
      </c>
    </row>
    <row r="10">
      <c r="A10" s="4" t="inlineStr">
        <is>
          <t>State</t>
        </is>
      </c>
      <c r="B10" s="5" t="n">
        <v>-6016</v>
      </c>
      <c r="C10" s="5" t="n">
        <v>-752</v>
      </c>
    </row>
    <row r="11">
      <c r="A11" s="4" t="inlineStr">
        <is>
          <t>Foreign</t>
        </is>
      </c>
      <c r="B11" s="5" t="n">
        <v>-4781</v>
      </c>
      <c r="C11" s="5" t="n">
        <v>-3757</v>
      </c>
    </row>
    <row r="12">
      <c r="A12" s="4" t="inlineStr">
        <is>
          <t>Change in valuation allowance</t>
        </is>
      </c>
      <c r="B12" s="5" t="n">
        <v>19423</v>
      </c>
      <c r="C12" s="5" t="n">
        <v>8834</v>
      </c>
    </row>
    <row r="13">
      <c r="A13" s="4" t="inlineStr">
        <is>
          <t>Total deferred benefit</t>
        </is>
      </c>
      <c r="B13" s="5" t="n">
        <v>-4755</v>
      </c>
      <c r="C13" s="5" t="n">
        <v>-4980</v>
      </c>
    </row>
    <row r="14">
      <c r="A14" s="4" t="inlineStr">
        <is>
          <t>Total benefit from income taxes</t>
        </is>
      </c>
      <c r="B14" s="7" t="n">
        <v>-3861</v>
      </c>
      <c r="C14" s="7" t="n">
        <v>-332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2" customWidth="1" min="5" max="5"/>
    <col width="22" customWidth="1" min="6" max="6"/>
  </cols>
  <sheetData>
    <row r="1">
      <c r="A1" s="1" t="inlineStr">
        <is>
          <t>Provision for Income Taxes - Additional Information (Detail) $ in Thousands</t>
        </is>
      </c>
      <c r="D1" s="2" t="inlineStr">
        <is>
          <t>12 Months Ended</t>
        </is>
      </c>
    </row>
    <row r="2">
      <c r="B2" s="2" t="inlineStr">
        <is>
          <t>Apr. 01, 2023</t>
        </is>
      </c>
      <c r="C2" s="2" t="inlineStr">
        <is>
          <t>Mar. 31, 2023</t>
        </is>
      </c>
      <c r="D2" s="2" t="inlineStr">
        <is>
          <t>Dec. 31, 2024 USD ($)</t>
        </is>
      </c>
      <c r="E2" s="2" t="inlineStr">
        <is>
          <t>Dec. 31, 2023 USD ($)</t>
        </is>
      </c>
      <c r="F2" s="2" t="inlineStr">
        <is>
          <t>Dec. 31, 2022 USD ($)</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carryforwards, limitations on use</t>
        </is>
      </c>
      <c r="B4" s="4" t="inlineStr">
        <is>
          <t xml:space="preserve"> </t>
        </is>
      </c>
      <c r="C4" s="4" t="inlineStr">
        <is>
          <t xml:space="preserve"> </t>
        </is>
      </c>
      <c r="D4" s="4" t="inlineStr">
        <is>
          <t>Net federal operating loss carryforwards generated after January 1, 2018 may be carried forward indefinitely, subject to the 80% taxable income limitation on the utilization of the carryforwards.</t>
        </is>
      </c>
      <c r="E4" s="4" t="inlineStr">
        <is>
          <t xml:space="preserve"> </t>
        </is>
      </c>
      <c r="F4" s="4" t="inlineStr">
        <is>
          <t xml:space="preserve"> </t>
        </is>
      </c>
    </row>
    <row r="5">
      <c r="A5" s="4" t="inlineStr">
        <is>
          <t>Research and development credit carry forward</t>
        </is>
      </c>
      <c r="B5" s="4" t="inlineStr">
        <is>
          <t xml:space="preserve"> </t>
        </is>
      </c>
      <c r="C5" s="4" t="inlineStr">
        <is>
          <t xml:space="preserve"> </t>
        </is>
      </c>
      <c r="D5" s="7" t="n">
        <v>9283</v>
      </c>
      <c r="E5" s="7" t="n">
        <v>8791</v>
      </c>
      <c r="F5" s="4" t="inlineStr">
        <is>
          <t xml:space="preserve"> </t>
        </is>
      </c>
    </row>
    <row r="6">
      <c r="A6" s="4" t="inlineStr">
        <is>
          <t>Foreign net loss carryforwards</t>
        </is>
      </c>
      <c r="B6" s="4" t="inlineStr">
        <is>
          <t xml:space="preserve"> </t>
        </is>
      </c>
      <c r="C6" s="4" t="inlineStr">
        <is>
          <t xml:space="preserve"> </t>
        </is>
      </c>
      <c r="D6" s="7" t="n">
        <v>32264</v>
      </c>
      <c r="E6" s="4" t="inlineStr">
        <is>
          <t xml:space="preserve"> </t>
        </is>
      </c>
      <c r="F6" s="4" t="inlineStr">
        <is>
          <t xml:space="preserve"> </t>
        </is>
      </c>
    </row>
    <row r="7">
      <c r="A7" s="4" t="inlineStr">
        <is>
          <t>Tax rate</t>
        </is>
      </c>
      <c r="B7" s="4" t="inlineStr">
        <is>
          <t xml:space="preserve"> </t>
        </is>
      </c>
      <c r="C7" s="4" t="inlineStr">
        <is>
          <t xml:space="preserve"> </t>
        </is>
      </c>
      <c r="D7" s="12" t="n">
        <v>0.0384</v>
      </c>
      <c r="E7" s="12" t="n">
        <v>0.0481</v>
      </c>
      <c r="F7" s="4" t="inlineStr">
        <is>
          <t xml:space="preserve"> </t>
        </is>
      </c>
    </row>
    <row r="8">
      <c r="A8" s="4" t="inlineStr">
        <is>
          <t>Tax benefit relating to change in valuation allowance resulting from acquisition</t>
        </is>
      </c>
      <c r="B8" s="4" t="inlineStr">
        <is>
          <t xml:space="preserve"> </t>
        </is>
      </c>
      <c r="C8" s="4" t="inlineStr">
        <is>
          <t xml:space="preserve"> </t>
        </is>
      </c>
      <c r="D8" s="4" t="inlineStr">
        <is>
          <t xml:space="preserve"> </t>
        </is>
      </c>
      <c r="E8" s="7" t="n">
        <v>225</v>
      </c>
      <c r="F8" s="4" t="inlineStr">
        <is>
          <t xml:space="preserve"> </t>
        </is>
      </c>
    </row>
    <row r="9">
      <c r="A9" s="4" t="inlineStr">
        <is>
          <t>Accrued taxes</t>
        </is>
      </c>
      <c r="B9" s="4" t="inlineStr">
        <is>
          <t xml:space="preserve"> </t>
        </is>
      </c>
      <c r="C9" s="4" t="inlineStr">
        <is>
          <t xml:space="preserve"> </t>
        </is>
      </c>
      <c r="D9" s="4" t="inlineStr">
        <is>
          <t xml:space="preserve"> </t>
        </is>
      </c>
      <c r="E9" s="5" t="n">
        <v>1268</v>
      </c>
      <c r="F9" s="4" t="inlineStr">
        <is>
          <t xml:space="preserve"> </t>
        </is>
      </c>
    </row>
    <row r="10">
      <c r="A10" s="4" t="inlineStr">
        <is>
          <t>Unrecognized tax benefits netted against its deferred tax assets within other assets</t>
        </is>
      </c>
      <c r="B10" s="4" t="inlineStr">
        <is>
          <t xml:space="preserve"> </t>
        </is>
      </c>
      <c r="C10" s="4" t="inlineStr">
        <is>
          <t xml:space="preserve"> </t>
        </is>
      </c>
      <c r="D10" s="7" t="n">
        <v>6954</v>
      </c>
      <c r="E10" s="5" t="n">
        <v>6873</v>
      </c>
      <c r="F10" s="7" t="n">
        <v>1650</v>
      </c>
    </row>
    <row r="11">
      <c r="A11" s="4" t="inlineStr">
        <is>
          <t>Unrecognized tax benefits would impact effective tax rate if recognized</t>
        </is>
      </c>
      <c r="B11" s="4" t="inlineStr">
        <is>
          <t xml:space="preserve"> </t>
        </is>
      </c>
      <c r="C11" s="4" t="inlineStr">
        <is>
          <t xml:space="preserve"> </t>
        </is>
      </c>
      <c r="D11" s="5" t="n">
        <v>3466</v>
      </c>
      <c r="E11" s="4" t="inlineStr">
        <is>
          <t xml:space="preserve"> </t>
        </is>
      </c>
      <c r="F11" s="4" t="inlineStr">
        <is>
          <t xml:space="preserve"> </t>
        </is>
      </c>
    </row>
    <row r="12">
      <c r="A12" s="4" t="inlineStr">
        <is>
          <t>Unrecognized tax benefits if recognized</t>
        </is>
      </c>
      <c r="B12" s="4" t="inlineStr">
        <is>
          <t xml:space="preserve"> </t>
        </is>
      </c>
      <c r="C12" s="4" t="inlineStr">
        <is>
          <t xml:space="preserve"> </t>
        </is>
      </c>
      <c r="D12" s="7" t="n">
        <v>4431</v>
      </c>
      <c r="E12" s="4" t="inlineStr">
        <is>
          <t xml:space="preserve"> </t>
        </is>
      </c>
      <c r="F12" s="4" t="inlineStr">
        <is>
          <t xml:space="preserve"> </t>
        </is>
      </c>
    </row>
    <row r="13">
      <c r="A13" s="4" t="inlineStr">
        <is>
          <t>Deferred tax asset for tax attribute carryforwards</t>
        </is>
      </c>
      <c r="B13" s="4" t="inlineStr">
        <is>
          <t xml:space="preserve"> </t>
        </is>
      </c>
      <c r="C13" s="4" t="inlineStr">
        <is>
          <t xml:space="preserve"> </t>
        </is>
      </c>
      <c r="D13" s="7" t="n">
        <v>2753</v>
      </c>
      <c r="E13" s="4" t="inlineStr">
        <is>
          <t xml:space="preserve"> </t>
        </is>
      </c>
      <c r="F13" s="4" t="inlineStr">
        <is>
          <t xml:space="preserve"> </t>
        </is>
      </c>
    </row>
    <row r="14">
      <c r="A14" s="4" t="inlineStr">
        <is>
          <t>Local tax rate on distribution</t>
        </is>
      </c>
      <c r="B14" s="4" t="inlineStr">
        <is>
          <t xml:space="preserve"> </t>
        </is>
      </c>
      <c r="C14" s="4" t="inlineStr">
        <is>
          <t xml:space="preserve"> </t>
        </is>
      </c>
      <c r="D14" s="11" t="n">
        <v>0.2</v>
      </c>
      <c r="E14" s="4" t="inlineStr">
        <is>
          <t xml:space="preserve"> </t>
        </is>
      </c>
      <c r="F14" s="4" t="inlineStr">
        <is>
          <t xml:space="preserve"> </t>
        </is>
      </c>
    </row>
    <row r="15">
      <c r="A15" s="4" t="inlineStr">
        <is>
          <t>Amounts accrued for interest</t>
        </is>
      </c>
      <c r="B15" s="4" t="inlineStr">
        <is>
          <t xml:space="preserve"> </t>
        </is>
      </c>
      <c r="C15" s="4" t="inlineStr">
        <is>
          <t xml:space="preserve"> </t>
        </is>
      </c>
      <c r="D15" s="7" t="n">
        <v>71</v>
      </c>
      <c r="E15" s="5" t="n">
        <v>30</v>
      </c>
      <c r="F15" s="4" t="inlineStr">
        <is>
          <t xml:space="preserve"> </t>
        </is>
      </c>
    </row>
    <row r="16">
      <c r="A16" s="4" t="inlineStr">
        <is>
          <t>Amounts accrued for penalties</t>
        </is>
      </c>
      <c r="B16" s="4" t="inlineStr">
        <is>
          <t xml:space="preserve"> </t>
        </is>
      </c>
      <c r="C16" s="4" t="inlineStr">
        <is>
          <t xml:space="preserve"> </t>
        </is>
      </c>
      <c r="D16" s="5" t="n">
        <v>381</v>
      </c>
      <c r="E16" s="7" t="n">
        <v>23</v>
      </c>
      <c r="F16" s="4" t="inlineStr">
        <is>
          <t xml:space="preserve"> </t>
        </is>
      </c>
    </row>
    <row r="17">
      <c r="A17" s="4" t="inlineStr">
        <is>
          <t>U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rporation tax rate</t>
        </is>
      </c>
      <c r="B19" s="11" t="n">
        <v>0.25</v>
      </c>
      <c r="C19" s="11" t="n">
        <v>0.19</v>
      </c>
      <c r="D19" s="4" t="inlineStr">
        <is>
          <t xml:space="preserve"> </t>
        </is>
      </c>
      <c r="E19" s="4" t="inlineStr">
        <is>
          <t xml:space="preserve"> </t>
        </is>
      </c>
      <c r="F19" s="4" t="inlineStr">
        <is>
          <t xml:space="preserve"> </t>
        </is>
      </c>
    </row>
    <row r="20">
      <c r="A20" s="4" t="inlineStr">
        <is>
          <t>Feder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 forward</t>
        </is>
      </c>
      <c r="B22" s="4" t="inlineStr">
        <is>
          <t xml:space="preserve"> </t>
        </is>
      </c>
      <c r="C22" s="4" t="inlineStr">
        <is>
          <t xml:space="preserve"> </t>
        </is>
      </c>
      <c r="D22" s="7" t="n">
        <v>148602</v>
      </c>
      <c r="E22" s="4" t="inlineStr">
        <is>
          <t xml:space="preserve"> </t>
        </is>
      </c>
      <c r="F22" s="4" t="inlineStr">
        <is>
          <t xml:space="preserve"> </t>
        </is>
      </c>
    </row>
    <row r="23">
      <c r="A23" s="4" t="inlineStr">
        <is>
          <t>Operating loss carry forwards expiration year</t>
        </is>
      </c>
      <c r="B23" s="4" t="inlineStr">
        <is>
          <t xml:space="preserve"> </t>
        </is>
      </c>
      <c r="C23" s="4" t="inlineStr">
        <is>
          <t xml:space="preserve"> </t>
        </is>
      </c>
      <c r="D23" s="4" t="inlineStr">
        <is>
          <t>2037</t>
        </is>
      </c>
      <c r="E23" s="4" t="inlineStr">
        <is>
          <t xml:space="preserve"> </t>
        </is>
      </c>
      <c r="F23" s="4" t="inlineStr">
        <is>
          <t xml:space="preserve"> </t>
        </is>
      </c>
    </row>
    <row r="24">
      <c r="A24" s="4" t="inlineStr">
        <is>
          <t>Research and development credit carry forward</t>
        </is>
      </c>
      <c r="B24" s="4" t="inlineStr">
        <is>
          <t xml:space="preserve"> </t>
        </is>
      </c>
      <c r="C24" s="4" t="inlineStr">
        <is>
          <t xml:space="preserve"> </t>
        </is>
      </c>
      <c r="D24" s="7" t="n">
        <v>7806</v>
      </c>
      <c r="E24" s="4" t="inlineStr">
        <is>
          <t xml:space="preserve"> </t>
        </is>
      </c>
      <c r="F24" s="4" t="inlineStr">
        <is>
          <t xml:space="preserve"> </t>
        </is>
      </c>
    </row>
    <row r="25">
      <c r="A25" s="4" t="inlineStr">
        <is>
          <t>Research and development credit expiration year</t>
        </is>
      </c>
      <c r="B25" s="4" t="inlineStr">
        <is>
          <t xml:space="preserve"> </t>
        </is>
      </c>
      <c r="C25" s="4" t="inlineStr">
        <is>
          <t xml:space="preserve"> </t>
        </is>
      </c>
      <c r="D25" s="4" t="inlineStr">
        <is>
          <t>2036</t>
        </is>
      </c>
      <c r="E25" s="4" t="inlineStr">
        <is>
          <t xml:space="preserve"> </t>
        </is>
      </c>
      <c r="F25" s="4" t="inlineStr">
        <is>
          <t xml:space="preserve"> </t>
        </is>
      </c>
    </row>
    <row r="26">
      <c r="A26" s="4" t="inlineStr">
        <is>
          <t>St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oss carry forward</t>
        </is>
      </c>
      <c r="B28" s="4" t="inlineStr">
        <is>
          <t xml:space="preserve"> </t>
        </is>
      </c>
      <c r="C28" s="4" t="inlineStr">
        <is>
          <t xml:space="preserve"> </t>
        </is>
      </c>
      <c r="D28" s="7" t="n">
        <v>118824</v>
      </c>
      <c r="E28" s="4" t="inlineStr">
        <is>
          <t xml:space="preserve"> </t>
        </is>
      </c>
      <c r="F28" s="4" t="inlineStr">
        <is>
          <t xml:space="preserve"> </t>
        </is>
      </c>
    </row>
    <row r="29">
      <c r="A29" s="4" t="inlineStr">
        <is>
          <t>Operating loss carry forwards expiration year</t>
        </is>
      </c>
      <c r="B29" s="4" t="inlineStr">
        <is>
          <t xml:space="preserve"> </t>
        </is>
      </c>
      <c r="C29" s="4" t="inlineStr">
        <is>
          <t xml:space="preserve"> </t>
        </is>
      </c>
      <c r="D29" s="4" t="inlineStr">
        <is>
          <t>2032</t>
        </is>
      </c>
      <c r="E29" s="4" t="inlineStr">
        <is>
          <t xml:space="preserve"> </t>
        </is>
      </c>
      <c r="F29" s="4" t="inlineStr">
        <is>
          <t xml:space="preserve"> </t>
        </is>
      </c>
    </row>
    <row r="30">
      <c r="A30" s="4" t="inlineStr">
        <is>
          <t>Research and development credit carry forward</t>
        </is>
      </c>
      <c r="B30" s="4" t="inlineStr">
        <is>
          <t xml:space="preserve"> </t>
        </is>
      </c>
      <c r="C30" s="4" t="inlineStr">
        <is>
          <t xml:space="preserve"> </t>
        </is>
      </c>
      <c r="D30" s="7" t="n">
        <v>4664</v>
      </c>
      <c r="E30" s="4" t="inlineStr">
        <is>
          <t xml:space="preserve"> </t>
        </is>
      </c>
      <c r="F30" s="4" t="inlineStr">
        <is>
          <t xml:space="preserve"> </t>
        </is>
      </c>
    </row>
  </sheetData>
  <mergeCells count="2">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Reconciliation of Statutory U.S. Federal Income Tax Rate to Company's Effective Tax Rate (Detail)</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Tax, computed at the federal statutory rate</t>
        </is>
      </c>
      <c r="B4" s="11" t="n">
        <v>0.21</v>
      </c>
      <c r="C4" s="11" t="n">
        <v>0.21</v>
      </c>
    </row>
    <row r="5">
      <c r="A5" s="4" t="inlineStr">
        <is>
          <t>State taxes, net of federal tax benefit</t>
        </is>
      </c>
      <c r="B5" s="12" t="n">
        <v>0.0375</v>
      </c>
      <c r="C5" s="12" t="n">
        <v>0.0015</v>
      </c>
    </row>
    <row r="6">
      <c r="A6" s="4" t="inlineStr">
        <is>
          <t>Impact of foreign operations</t>
        </is>
      </c>
      <c r="B6" s="4" t="inlineStr">
        <is>
          <t>(1.39%)</t>
        </is>
      </c>
      <c r="C6" s="4" t="inlineStr">
        <is>
          <t>(6.28%)</t>
        </is>
      </c>
    </row>
    <row r="7">
      <c r="A7" s="4" t="inlineStr">
        <is>
          <t>Research and development credits</t>
        </is>
      </c>
      <c r="B7" s="12" t="n">
        <v>0.0068</v>
      </c>
      <c r="C7" s="12" t="n">
        <v>0.0335</v>
      </c>
    </row>
    <row r="8">
      <c r="A8" s="4" t="inlineStr">
        <is>
          <t>Stock-based compensation</t>
        </is>
      </c>
      <c r="B8" s="4" t="inlineStr">
        <is>
          <t>(1.26%)</t>
        </is>
      </c>
      <c r="C8" s="4" t="inlineStr">
        <is>
          <t>(1.80%)</t>
        </is>
      </c>
    </row>
    <row r="9">
      <c r="A9" s="4" t="inlineStr">
        <is>
          <t>Contingent consideration revaluation</t>
        </is>
      </c>
      <c r="B9" s="11" t="n">
        <v>0</v>
      </c>
      <c r="C9" s="4" t="inlineStr">
        <is>
          <t>(0.20%)</t>
        </is>
      </c>
    </row>
    <row r="10">
      <c r="A10" s="4" t="inlineStr">
        <is>
          <t>Other</t>
        </is>
      </c>
      <c r="B10" s="11" t="n">
        <v>0</v>
      </c>
      <c r="C10" s="4" t="inlineStr">
        <is>
          <t>(0.77%)</t>
        </is>
      </c>
    </row>
    <row r="11">
      <c r="A11" s="4" t="inlineStr">
        <is>
          <t>Change in valuation allowance</t>
        </is>
      </c>
      <c r="B11" s="4" t="inlineStr">
        <is>
          <t>(18.94%)</t>
        </is>
      </c>
      <c r="C11" s="4" t="inlineStr">
        <is>
          <t>(10.64%)</t>
        </is>
      </c>
    </row>
    <row r="12">
      <c r="A12" s="4" t="inlineStr">
        <is>
          <t>Benefit from income taxes</t>
        </is>
      </c>
      <c r="B12" s="12" t="n">
        <v>0.0384</v>
      </c>
      <c r="C12" s="12" t="n">
        <v>0.048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 Components of Deferred Income Tax Assets and Liabilities (Detail) - USD ($) $ in Thousands</t>
        </is>
      </c>
      <c r="B1" s="2" t="inlineStr">
        <is>
          <t>Dec. 31, 2024</t>
        </is>
      </c>
      <c r="C1" s="2" t="inlineStr">
        <is>
          <t>Dec. 31, 2023</t>
        </is>
      </c>
      <c r="D1" s="2" t="inlineStr">
        <is>
          <t>Dec. 31, 2022</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Net operating loss carryforwards</t>
        </is>
      </c>
      <c r="B3" s="7" t="n">
        <v>44928</v>
      </c>
      <c r="C3" s="7" t="n">
        <v>49757</v>
      </c>
      <c r="D3" s="4" t="inlineStr">
        <is>
          <t xml:space="preserve"> </t>
        </is>
      </c>
    </row>
    <row r="4">
      <c r="A4" s="4" t="inlineStr">
        <is>
          <t>Stock-based compensation</t>
        </is>
      </c>
      <c r="B4" s="5" t="n">
        <v>21460</v>
      </c>
      <c r="C4" s="5" t="n">
        <v>19797</v>
      </c>
      <c r="D4" s="4" t="inlineStr">
        <is>
          <t xml:space="preserve"> </t>
        </is>
      </c>
    </row>
    <row r="5">
      <c r="A5" s="4" t="inlineStr">
        <is>
          <t>Accrued expenses</t>
        </is>
      </c>
      <c r="B5" s="5" t="n">
        <v>165</v>
      </c>
      <c r="C5" s="5" t="n">
        <v>404</v>
      </c>
      <c r="D5" s="4" t="inlineStr">
        <is>
          <t xml:space="preserve"> </t>
        </is>
      </c>
    </row>
    <row r="6">
      <c r="A6" s="4" t="inlineStr">
        <is>
          <t>Capital loss carryforward</t>
        </is>
      </c>
      <c r="B6" s="5" t="n">
        <v>5031</v>
      </c>
      <c r="C6" s="5" t="n">
        <v>5341</v>
      </c>
      <c r="D6" s="4" t="inlineStr">
        <is>
          <t xml:space="preserve"> </t>
        </is>
      </c>
    </row>
    <row r="7">
      <c r="A7" s="4" t="inlineStr">
        <is>
          <t>Capitalized research and development</t>
        </is>
      </c>
      <c r="B7" s="5" t="n">
        <v>15856</v>
      </c>
      <c r="C7" s="5" t="n">
        <v>12714</v>
      </c>
      <c r="D7" s="4" t="inlineStr">
        <is>
          <t xml:space="preserve"> </t>
        </is>
      </c>
    </row>
    <row r="8">
      <c r="A8" s="4" t="inlineStr">
        <is>
          <t>Fixed assets</t>
        </is>
      </c>
      <c r="B8" s="5" t="n">
        <v>341</v>
      </c>
      <c r="C8" s="5" t="n">
        <v>390</v>
      </c>
      <c r="D8" s="4" t="inlineStr">
        <is>
          <t xml:space="preserve"> </t>
        </is>
      </c>
    </row>
    <row r="9">
      <c r="A9" s="4" t="inlineStr">
        <is>
          <t>Lease liability</t>
        </is>
      </c>
      <c r="B9" s="5" t="n">
        <v>134</v>
      </c>
      <c r="C9" s="5" t="n">
        <v>437</v>
      </c>
      <c r="D9" s="4" t="inlineStr">
        <is>
          <t xml:space="preserve"> </t>
        </is>
      </c>
    </row>
    <row r="10">
      <c r="A10" s="4" t="inlineStr">
        <is>
          <t>Research credits</t>
        </is>
      </c>
      <c r="B10" s="5" t="n">
        <v>9283</v>
      </c>
      <c r="C10" s="5" t="n">
        <v>8791</v>
      </c>
      <c r="D10" s="4" t="inlineStr">
        <is>
          <t xml:space="preserve"> </t>
        </is>
      </c>
    </row>
    <row r="11">
      <c r="A11" s="4" t="inlineStr">
        <is>
          <t>Interest expense carryforward</t>
        </is>
      </c>
      <c r="B11" s="5" t="n">
        <v>4836</v>
      </c>
      <c r="C11" s="5" t="n">
        <v>626</v>
      </c>
      <c r="D11" s="4" t="inlineStr">
        <is>
          <t xml:space="preserve"> </t>
        </is>
      </c>
    </row>
    <row r="12">
      <c r="A12" s="4" t="inlineStr">
        <is>
          <t>Other</t>
        </is>
      </c>
      <c r="B12" s="5" t="n">
        <v>1368</v>
      </c>
      <c r="C12" s="5" t="n">
        <v>1047</v>
      </c>
      <c r="D12" s="4" t="inlineStr">
        <is>
          <t xml:space="preserve"> </t>
        </is>
      </c>
    </row>
    <row r="13">
      <c r="A13" s="4" t="inlineStr">
        <is>
          <t>Total gross deferred tax assets</t>
        </is>
      </c>
      <c r="B13" s="5" t="n">
        <v>103402</v>
      </c>
      <c r="C13" s="5" t="n">
        <v>99304</v>
      </c>
      <c r="D13" s="4" t="inlineStr">
        <is>
          <t xml:space="preserve"> </t>
        </is>
      </c>
    </row>
    <row r="14">
      <c r="A14" s="4" t="inlineStr">
        <is>
          <t>Valuation allowance</t>
        </is>
      </c>
      <c r="B14" s="5" t="n">
        <v>-93159</v>
      </c>
      <c r="C14" s="5" t="n">
        <v>-93566</v>
      </c>
      <c r="D14" s="7" t="n">
        <v>-80945</v>
      </c>
    </row>
    <row r="15">
      <c r="A15" s="4" t="inlineStr">
        <is>
          <t>Total deferred tax assets</t>
        </is>
      </c>
      <c r="B15" s="5" t="n">
        <v>10243</v>
      </c>
      <c r="C15" s="5" t="n">
        <v>5738</v>
      </c>
      <c r="D15" s="4" t="inlineStr">
        <is>
          <t xml:space="preserve"> </t>
        </is>
      </c>
    </row>
    <row r="16">
      <c r="A16" s="4" t="inlineStr">
        <is>
          <t>Right of use assets</t>
        </is>
      </c>
      <c r="B16" s="5" t="n">
        <v>-132</v>
      </c>
      <c r="C16" s="5" t="n">
        <v>-179</v>
      </c>
      <c r="D16" s="4" t="inlineStr">
        <is>
          <t xml:space="preserve"> </t>
        </is>
      </c>
    </row>
    <row r="17">
      <c r="A17" s="4" t="inlineStr">
        <is>
          <t>Unremitted foreign earnings</t>
        </is>
      </c>
      <c r="B17" s="5" t="n">
        <v>-1086</v>
      </c>
      <c r="C17" s="5" t="n">
        <v>-413</v>
      </c>
      <c r="D17" s="4" t="inlineStr">
        <is>
          <t xml:space="preserve"> </t>
        </is>
      </c>
    </row>
    <row r="18">
      <c r="A18" s="4" t="inlineStr">
        <is>
          <t>Installment Sale</t>
        </is>
      </c>
      <c r="B18" s="5" t="n">
        <v>-2090</v>
      </c>
      <c r="C18" s="4" t="inlineStr">
        <is>
          <t xml:space="preserve"> </t>
        </is>
      </c>
      <c r="D18" s="4" t="inlineStr">
        <is>
          <t xml:space="preserve"> </t>
        </is>
      </c>
    </row>
    <row r="19">
      <c r="A19" s="4" t="inlineStr">
        <is>
          <t>Other</t>
        </is>
      </c>
      <c r="B19" s="4" t="inlineStr">
        <is>
          <t xml:space="preserve"> </t>
        </is>
      </c>
      <c r="C19" s="5" t="n">
        <v>-70</v>
      </c>
      <c r="D19" s="4" t="inlineStr">
        <is>
          <t xml:space="preserve"> </t>
        </is>
      </c>
    </row>
    <row r="20">
      <c r="A20" s="4" t="inlineStr">
        <is>
          <t>Intangible assets and goodwill</t>
        </is>
      </c>
      <c r="B20" s="5" t="n">
        <v>-11549</v>
      </c>
      <c r="C20" s="5" t="n">
        <v>-14580</v>
      </c>
      <c r="D20" s="4" t="inlineStr">
        <is>
          <t xml:space="preserve"> </t>
        </is>
      </c>
    </row>
    <row r="21">
      <c r="A21" s="4" t="inlineStr">
        <is>
          <t>Total deferred tax liabilities</t>
        </is>
      </c>
      <c r="B21" s="5" t="n">
        <v>-14857</v>
      </c>
      <c r="C21" s="5" t="n">
        <v>-15242</v>
      </c>
      <c r="D21" s="4" t="inlineStr">
        <is>
          <t xml:space="preserve"> </t>
        </is>
      </c>
    </row>
    <row r="22">
      <c r="A22" s="4" t="inlineStr">
        <is>
          <t>Net deferred tax liabilities</t>
        </is>
      </c>
      <c r="B22" s="7" t="n">
        <v>-4614</v>
      </c>
      <c r="C22" s="7" t="n">
        <v>-9504</v>
      </c>
      <c r="D2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ummary of Valuation Allowance (Detail) - USD ($) $ in Thousands</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Valuation allowance, at beginning of year</t>
        </is>
      </c>
      <c r="B4" s="7" t="n">
        <v>93566</v>
      </c>
      <c r="C4" s="7" t="n">
        <v>80945</v>
      </c>
    </row>
    <row r="5">
      <c r="A5" s="4" t="inlineStr">
        <is>
          <t>Change in valuation allowance</t>
        </is>
      </c>
      <c r="B5" s="5" t="n">
        <v>19423</v>
      </c>
      <c r="C5" s="5" t="n">
        <v>8834</v>
      </c>
    </row>
    <row r="6">
      <c r="A6" s="4" t="inlineStr">
        <is>
          <t>Increase (decrease) recognized in other comprehensive income (loss)</t>
        </is>
      </c>
      <c r="B6" s="5" t="n">
        <v>-311</v>
      </c>
      <c r="C6" s="5" t="n">
        <v>138</v>
      </c>
    </row>
    <row r="7">
      <c r="A7" s="4" t="inlineStr">
        <is>
          <t>Increase (decrease) recognized in tax provision, continuing operations</t>
        </is>
      </c>
      <c r="B7" s="5" t="n">
        <v>19423</v>
      </c>
      <c r="C7" s="5" t="n">
        <v>8862</v>
      </c>
    </row>
    <row r="8">
      <c r="A8" s="4" t="inlineStr">
        <is>
          <t>Increase (decrease) recognized in tax provision,discontinued operations</t>
        </is>
      </c>
      <c r="B8" s="5" t="n">
        <v>-19519</v>
      </c>
      <c r="C8" s="5" t="n">
        <v>-1583</v>
      </c>
    </row>
    <row r="9">
      <c r="A9" s="4" t="inlineStr">
        <is>
          <t>Valuation allowance, at end of year</t>
        </is>
      </c>
      <c r="B9" s="7" t="n">
        <v>93159</v>
      </c>
      <c r="C9" s="5" t="n">
        <v>93566</v>
      </c>
    </row>
    <row r="10">
      <c r="A10" s="4" t="inlineStr">
        <is>
          <t>Broadbean Acquisition [Member]</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Change in valuation allowance</t>
        </is>
      </c>
      <c r="B12" s="4" t="inlineStr">
        <is>
          <t xml:space="preserve"> </t>
        </is>
      </c>
      <c r="C12" s="7" t="n">
        <v>52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7384</v>
      </c>
      <c r="C4" s="7" t="n">
        <v>-58625</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Reconciliation of Unrecognized Tax Benefits (Detail)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as of January 1</t>
        </is>
      </c>
      <c r="B4" s="7" t="n">
        <v>6873</v>
      </c>
      <c r="C4" s="7" t="n">
        <v>1650</v>
      </c>
    </row>
    <row r="5">
      <c r="A5" s="4" t="inlineStr">
        <is>
          <t>Gross increase related to the acquisition of Broadbean</t>
        </is>
      </c>
      <c r="B5" s="4" t="inlineStr">
        <is>
          <t xml:space="preserve"> </t>
        </is>
      </c>
      <c r="C5" s="5" t="n">
        <v>3326</v>
      </c>
    </row>
    <row r="6">
      <c r="A6" s="4" t="inlineStr">
        <is>
          <t>Gross increase for tax positions of prior years</t>
        </is>
      </c>
      <c r="B6" s="5" t="n">
        <v>-303</v>
      </c>
      <c r="C6" s="4" t="inlineStr">
        <is>
          <t xml:space="preserve"> </t>
        </is>
      </c>
    </row>
    <row r="7">
      <c r="A7" s="4" t="inlineStr">
        <is>
          <t>Gross decrease for tax positions for prior year</t>
        </is>
      </c>
      <c r="B7" s="5" t="n">
        <v>393</v>
      </c>
      <c r="C7" s="5" t="n">
        <v>125</v>
      </c>
    </row>
    <row r="8">
      <c r="A8" s="4" t="inlineStr">
        <is>
          <t>Gross increase for tax positions of current year</t>
        </is>
      </c>
      <c r="B8" s="5" t="n">
        <v>170</v>
      </c>
      <c r="C8" s="5" t="n">
        <v>1772</v>
      </c>
    </row>
    <row r="9">
      <c r="A9" s="4" t="inlineStr">
        <is>
          <t>Gross decrease for lapse of statute of limitations</t>
        </is>
      </c>
      <c r="B9" s="5" t="n">
        <v>-179</v>
      </c>
      <c r="C9" s="4" t="inlineStr">
        <is>
          <t xml:space="preserve"> </t>
        </is>
      </c>
    </row>
    <row r="10">
      <c r="A10" s="4" t="inlineStr">
        <is>
          <t>Unrecognized tax benefits balance at December 31</t>
        </is>
      </c>
      <c r="B10" s="7" t="n">
        <v>6954</v>
      </c>
      <c r="C10" s="7" t="n">
        <v>687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s>
  <sheetData>
    <row r="1">
      <c r="A1" s="1" t="inlineStr">
        <is>
          <t>Related Party Transactions - Additional Information (Detail) - USD ($)</t>
        </is>
      </c>
      <c r="D1" s="2" t="inlineStr">
        <is>
          <t>12 Months Ended</t>
        </is>
      </c>
    </row>
    <row r="2">
      <c r="B2" s="2" t="inlineStr">
        <is>
          <t>Jul. 01, 2024</t>
        </is>
      </c>
      <c r="C2" s="2" t="inlineStr">
        <is>
          <t>Jan. 24, 2024</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7" t="n">
        <v>8127000</v>
      </c>
      <c r="E4" s="7" t="n">
        <v>10826000</v>
      </c>
    </row>
    <row r="5">
      <c r="A5" s="4" t="inlineStr">
        <is>
          <t>Steel Holdings,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nsideration for technical advisory services</t>
        </is>
      </c>
      <c r="B7" s="7" t="n">
        <v>1000000</v>
      </c>
      <c r="C7" s="4" t="inlineStr">
        <is>
          <t xml:space="preserve"> </t>
        </is>
      </c>
      <c r="D7" s="4" t="inlineStr">
        <is>
          <t xml:space="preserve"> </t>
        </is>
      </c>
      <c r="E7" s="4" t="inlineStr">
        <is>
          <t xml:space="preserve"> </t>
        </is>
      </c>
    </row>
    <row r="8">
      <c r="A8" s="4" t="inlineStr">
        <is>
          <t>Monthly payment for technical advisory services</t>
        </is>
      </c>
      <c r="B8" s="4" t="inlineStr">
        <is>
          <t xml:space="preserve"> </t>
        </is>
      </c>
      <c r="C8" s="7" t="n">
        <v>50000</v>
      </c>
      <c r="D8" s="4" t="inlineStr">
        <is>
          <t xml:space="preserve"> </t>
        </is>
      </c>
      <c r="E8" s="4" t="inlineStr">
        <is>
          <t xml:space="preserve"> </t>
        </is>
      </c>
    </row>
    <row r="9">
      <c r="A9" s="4" t="inlineStr">
        <is>
          <t>Acceleration charge related to technical advisory services</t>
        </is>
      </c>
      <c r="B9" s="4" t="inlineStr">
        <is>
          <t xml:space="preserve"> </t>
        </is>
      </c>
      <c r="C9" s="4" t="inlineStr">
        <is>
          <t xml:space="preserve"> </t>
        </is>
      </c>
      <c r="D9" s="5" t="n">
        <v>1484000</v>
      </c>
      <c r="E9" s="4" t="inlineStr">
        <is>
          <t xml:space="preserve"> </t>
        </is>
      </c>
    </row>
    <row r="10">
      <c r="A10" s="4" t="inlineStr">
        <is>
          <t>Variable consultant performance bonus expense</t>
        </is>
      </c>
      <c r="B10" s="4" t="inlineStr">
        <is>
          <t xml:space="preserve"> </t>
        </is>
      </c>
      <c r="C10" s="4" t="inlineStr">
        <is>
          <t xml:space="preserve"> </t>
        </is>
      </c>
      <c r="D10" s="5" t="n">
        <v>64000</v>
      </c>
      <c r="E10" s="5" t="n">
        <v>951000</v>
      </c>
    </row>
    <row r="11">
      <c r="A11" s="4" t="inlineStr">
        <is>
          <t>Consulting fees and reimbursements for reasonable and documented expenses</t>
        </is>
      </c>
      <c r="B11" s="4" t="inlineStr">
        <is>
          <t xml:space="preserve"> </t>
        </is>
      </c>
      <c r="C11" s="4" t="inlineStr">
        <is>
          <t xml:space="preserve"> </t>
        </is>
      </c>
      <c r="D11" s="4" t="inlineStr">
        <is>
          <t xml:space="preserve"> </t>
        </is>
      </c>
      <c r="E11" s="5" t="n">
        <v>662000</v>
      </c>
    </row>
    <row r="12">
      <c r="A12" s="4" t="inlineStr">
        <is>
          <t>Stock-based compensation expense</t>
        </is>
      </c>
      <c r="B12" s="4" t="inlineStr">
        <is>
          <t xml:space="preserve"> </t>
        </is>
      </c>
      <c r="C12" s="4" t="inlineStr">
        <is>
          <t xml:space="preserve"> </t>
        </is>
      </c>
      <c r="D12" s="4" t="inlineStr">
        <is>
          <t xml:space="preserve"> </t>
        </is>
      </c>
      <c r="E12" s="7" t="n">
        <v>667000</v>
      </c>
    </row>
    <row r="13">
      <c r="A13" s="4" t="inlineStr">
        <is>
          <t>Related party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ther liabilities</t>
        </is>
      </c>
      <c r="B15" s="4" t="inlineStr">
        <is>
          <t xml:space="preserve"> </t>
        </is>
      </c>
      <c r="C15" s="4" t="inlineStr">
        <is>
          <t xml:space="preserve"> </t>
        </is>
      </c>
      <c r="D15" s="7" t="n">
        <v>0</v>
      </c>
      <c r="E15" s="4" t="inlineStr">
        <is>
          <t xml:space="preserve"> </t>
        </is>
      </c>
    </row>
  </sheetData>
  <mergeCells count="2">
    <mergeCell ref="D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 Additional Information (Detail) - USD ($) $ / shares in Units, $ in Thousands</t>
        </is>
      </c>
      <c r="D1" s="2" t="inlineStr">
        <is>
          <t>12 Months Ended</t>
        </is>
      </c>
    </row>
    <row r="2">
      <c r="B2" s="2" t="inlineStr">
        <is>
          <t>Mar. 13, 2025</t>
        </is>
      </c>
      <c r="C2" s="2" t="inlineStr">
        <is>
          <t>Jan. 02, 2025</t>
        </is>
      </c>
      <c r="D2" s="2" t="inlineStr">
        <is>
          <t>Dec. 31, 2024</t>
        </is>
      </c>
      <c r="E2" s="2" t="inlineStr">
        <is>
          <t>Dec. 31, 2023</t>
        </is>
      </c>
      <c r="F2" s="2" t="inlineStr">
        <is>
          <t>Nov. 16,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8" t="n">
        <v>0.001</v>
      </c>
      <c r="E4" s="8" t="n">
        <v>0.001</v>
      </c>
      <c r="F4" s="4" t="inlineStr">
        <is>
          <t xml:space="preserve"> </t>
        </is>
      </c>
    </row>
    <row r="5">
      <c r="A5" s="4" t="inlineStr">
        <is>
          <t>Sale price of common stock</t>
        </is>
      </c>
      <c r="B5" s="4" t="inlineStr">
        <is>
          <t xml:space="preserve"> </t>
        </is>
      </c>
      <c r="C5" s="4" t="inlineStr">
        <is>
          <t xml:space="preserve"> </t>
        </is>
      </c>
      <c r="D5" s="4" t="inlineStr">
        <is>
          <t xml:space="preserve"> </t>
        </is>
      </c>
      <c r="E5" s="4" t="inlineStr">
        <is>
          <t xml:space="preserve"> </t>
        </is>
      </c>
      <c r="F5" s="9" t="n">
        <v>27.74</v>
      </c>
    </row>
    <row r="6">
      <c r="A6" s="4" t="inlineStr">
        <is>
          <t>Proceeds from issuance of common stock</t>
        </is>
      </c>
      <c r="B6" s="4" t="inlineStr">
        <is>
          <t xml:space="preserve"> </t>
        </is>
      </c>
      <c r="C6" s="4" t="inlineStr">
        <is>
          <t xml:space="preserve"> </t>
        </is>
      </c>
      <c r="D6" s="7" t="n">
        <v>4501</v>
      </c>
      <c r="E6" s="4" t="inlineStr">
        <is>
          <t xml:space="preserve"> </t>
        </is>
      </c>
      <c r="F6" s="4" t="inlineStr">
        <is>
          <t xml:space="preserve"> </t>
        </is>
      </c>
    </row>
    <row r="7">
      <c r="A7" s="4" t="inlineStr">
        <is>
          <t>Subsequent Event [Member] | Limited Cons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consideration to lenders party</t>
        </is>
      </c>
      <c r="B9" s="7" t="n">
        <v>1000</v>
      </c>
      <c r="C9" s="4" t="inlineStr">
        <is>
          <t xml:space="preserve"> </t>
        </is>
      </c>
      <c r="D9" s="4" t="inlineStr">
        <is>
          <t xml:space="preserve"> </t>
        </is>
      </c>
      <c r="E9" s="4" t="inlineStr">
        <is>
          <t xml:space="preserve"> </t>
        </is>
      </c>
      <c r="F9" s="4" t="inlineStr">
        <is>
          <t xml:space="preserve"> </t>
        </is>
      </c>
    </row>
    <row r="10">
      <c r="A10" s="4" t="inlineStr">
        <is>
          <t>Subsequent Event [Member] | RDO Purchase Agreem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common stock</t>
        </is>
      </c>
      <c r="B12" s="4" t="inlineStr">
        <is>
          <t xml:space="preserve"> </t>
        </is>
      </c>
      <c r="C12" s="7" t="n">
        <v>20300</v>
      </c>
      <c r="D12" s="4" t="inlineStr">
        <is>
          <t xml:space="preserve"> </t>
        </is>
      </c>
      <c r="E12" s="4" t="inlineStr">
        <is>
          <t xml:space="preserve"> </t>
        </is>
      </c>
      <c r="F12" s="4" t="inlineStr">
        <is>
          <t xml:space="preserve"> </t>
        </is>
      </c>
    </row>
    <row r="13">
      <c r="A13" s="4" t="inlineStr">
        <is>
          <t>Subsequent Event [Member] | Esousa Group Holdings, LLC [Member] | RDO Purchase Agreem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common stock shares</t>
        </is>
      </c>
      <c r="B15" s="4" t="inlineStr">
        <is>
          <t xml:space="preserve"> </t>
        </is>
      </c>
      <c r="C15" s="5" t="n">
        <v>4414878</v>
      </c>
      <c r="D15" s="4" t="inlineStr">
        <is>
          <t xml:space="preserve"> </t>
        </is>
      </c>
      <c r="E15" s="4" t="inlineStr">
        <is>
          <t xml:space="preserve"> </t>
        </is>
      </c>
      <c r="F15" s="4" t="inlineStr">
        <is>
          <t xml:space="preserve"> </t>
        </is>
      </c>
    </row>
    <row r="16">
      <c r="A16" s="4" t="inlineStr">
        <is>
          <t>Common stock, par value</t>
        </is>
      </c>
      <c r="B16" s="4" t="inlineStr">
        <is>
          <t xml:space="preserve"> </t>
        </is>
      </c>
      <c r="C16" s="8" t="n">
        <v>0.001</v>
      </c>
      <c r="D16" s="4" t="inlineStr">
        <is>
          <t xml:space="preserve"> </t>
        </is>
      </c>
      <c r="E16" s="4" t="inlineStr">
        <is>
          <t xml:space="preserve"> </t>
        </is>
      </c>
      <c r="F16" s="4" t="inlineStr">
        <is>
          <t xml:space="preserve"> </t>
        </is>
      </c>
    </row>
    <row r="17">
      <c r="A17" s="4" t="inlineStr">
        <is>
          <t>Sale price of common stock</t>
        </is>
      </c>
      <c r="B17" s="4" t="inlineStr">
        <is>
          <t xml:space="preserve"> </t>
        </is>
      </c>
      <c r="C17" s="9" t="n">
        <v>2.53</v>
      </c>
      <c r="D17" s="4" t="inlineStr">
        <is>
          <t xml:space="preserve"> </t>
        </is>
      </c>
      <c r="E17" s="4" t="inlineStr">
        <is>
          <t xml:space="preserve"> </t>
        </is>
      </c>
      <c r="F17" s="4" t="inlineStr">
        <is>
          <t xml:space="preserve"> </t>
        </is>
      </c>
    </row>
    <row r="18">
      <c r="A18" s="4" t="inlineStr">
        <is>
          <t>Proceeds from issuance of common stock</t>
        </is>
      </c>
      <c r="B18" s="4" t="inlineStr">
        <is>
          <t xml:space="preserve"> </t>
        </is>
      </c>
      <c r="C18" s="7" t="n">
        <v>20300</v>
      </c>
      <c r="D18" s="4" t="inlineStr">
        <is>
          <t xml:space="preserve"> </t>
        </is>
      </c>
      <c r="E18" s="4" t="inlineStr">
        <is>
          <t xml:space="preserve"> </t>
        </is>
      </c>
      <c r="F18" s="4" t="inlineStr">
        <is>
          <t xml:space="preserve"> </t>
        </is>
      </c>
    </row>
    <row r="19">
      <c r="A19" s="4" t="inlineStr">
        <is>
          <t>Subsequent Event [Member] | Esousa Group Holdings, LLC [Member] | RDO Purchase Agreement [Member] | 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price of common stock</t>
        </is>
      </c>
      <c r="B21" s="4" t="inlineStr">
        <is>
          <t xml:space="preserve"> </t>
        </is>
      </c>
      <c r="C21" s="9" t="n">
        <v>2.52</v>
      </c>
      <c r="D21" s="4" t="inlineStr">
        <is>
          <t xml:space="preserve"> </t>
        </is>
      </c>
      <c r="E21" s="4" t="inlineStr">
        <is>
          <t xml:space="preserve"> </t>
        </is>
      </c>
      <c r="F21" s="4" t="inlineStr">
        <is>
          <t xml:space="preserve"> </t>
        </is>
      </c>
    </row>
    <row r="22">
      <c r="A22" s="4" t="inlineStr">
        <is>
          <t>Warrant exercise price</t>
        </is>
      </c>
      <c r="B22" s="4" t="inlineStr">
        <is>
          <t xml:space="preserve"> </t>
        </is>
      </c>
      <c r="C22" s="9" t="n">
        <v>0.01</v>
      </c>
      <c r="D22" s="4" t="inlineStr">
        <is>
          <t xml:space="preserve"> </t>
        </is>
      </c>
      <c r="E22" s="4" t="inlineStr">
        <is>
          <t xml:space="preserve"> </t>
        </is>
      </c>
      <c r="F22" s="4" t="inlineStr">
        <is>
          <t xml:space="preserve"> </t>
        </is>
      </c>
    </row>
    <row r="23">
      <c r="A23" s="4" t="inlineStr">
        <is>
          <t>Subsequent Event [Member] | Esousa Group Holdings, LLC [Member] | RDO Purchase Agreement [Member] | Pre-Funded Warrant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to purchase of common stock shares</t>
        </is>
      </c>
      <c r="B25" s="4" t="inlineStr">
        <is>
          <t xml:space="preserve"> </t>
        </is>
      </c>
      <c r="C25" s="5" t="n">
        <v>3608838</v>
      </c>
      <c r="D25" s="4" t="inlineStr">
        <is>
          <t xml:space="preserve"> </t>
        </is>
      </c>
      <c r="E25" s="4" t="inlineStr">
        <is>
          <t xml:space="preserve"> </t>
        </is>
      </c>
      <c r="F25" s="4" t="inlineStr">
        <is>
          <t xml:space="preserve"> </t>
        </is>
      </c>
    </row>
    <row r="26">
      <c r="A26" s="4" t="inlineStr">
        <is>
          <t>Maximum Percentage of beneficial ownership limitation</t>
        </is>
      </c>
      <c r="B26" s="4" t="inlineStr">
        <is>
          <t xml:space="preserve"> </t>
        </is>
      </c>
      <c r="C26" s="12" t="n">
        <v>0.0999</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35:04Z</dcterms:created>
  <dcterms:modified xmlns:dcterms="http://purl.org/dc/terms/" xmlns:xsi="http://www.w3.org/2001/XMLSchema-instance" xsi:type="dcterms:W3CDTF">2025-04-01T20:35:07Z</dcterms:modified>
</cp:coreProperties>
</file>